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Revenue and Accounts Receivable" sheetId="12" state="visible" r:id="rId12"/>
    <sheet xmlns:r="http://schemas.openxmlformats.org/officeDocument/2006/relationships" name="Business Changes and Developmen" sheetId="13" state="visible" r:id="rId13"/>
    <sheet xmlns:r="http://schemas.openxmlformats.org/officeDocument/2006/relationships" name="Special Charges, Including Busi" sheetId="14" state="visible" r:id="rId14"/>
    <sheet xmlns:r="http://schemas.openxmlformats.org/officeDocument/2006/relationships" name="Related Parties" sheetId="15" state="visible" r:id="rId15"/>
    <sheet xmlns:r="http://schemas.openxmlformats.org/officeDocument/2006/relationships" name="Investment Securities and Certi"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Furniture, Equipment and Leaseh" sheetId="20" state="visible" r:id="rId20"/>
    <sheet xmlns:r="http://schemas.openxmlformats.org/officeDocument/2006/relationships" name="Notes Payable" sheetId="21" state="visible" r:id="rId21"/>
    <sheet xmlns:r="http://schemas.openxmlformats.org/officeDocument/2006/relationships" name="Employee Benefit Plans" sheetId="22" state="visible" r:id="rId22"/>
    <sheet xmlns:r="http://schemas.openxmlformats.org/officeDocument/2006/relationships" name="Evercore Inc. Stockholders' Equ" sheetId="23" state="visible" r:id="rId23"/>
    <sheet xmlns:r="http://schemas.openxmlformats.org/officeDocument/2006/relationships" name="Noncontrolling Interest" sheetId="24" state="visible" r:id="rId24"/>
    <sheet xmlns:r="http://schemas.openxmlformats.org/officeDocument/2006/relationships" name="Net Income Per Share Attributab" sheetId="25" state="visible" r:id="rId25"/>
    <sheet xmlns:r="http://schemas.openxmlformats.org/officeDocument/2006/relationships" name="Share-Based and Other Deferred " sheetId="26" state="visible" r:id="rId26"/>
    <sheet xmlns:r="http://schemas.openxmlformats.org/officeDocument/2006/relationships" name="Commitments and Contingencies" sheetId="27" state="visible" r:id="rId27"/>
    <sheet xmlns:r="http://schemas.openxmlformats.org/officeDocument/2006/relationships" name="Regulatory Authorities" sheetId="28" state="visible" r:id="rId28"/>
    <sheet xmlns:r="http://schemas.openxmlformats.org/officeDocument/2006/relationships" name="Income Taxes" sheetId="29" state="visible" r:id="rId29"/>
    <sheet xmlns:r="http://schemas.openxmlformats.org/officeDocument/2006/relationships" name="Concentrations of Credit Risk" sheetId="30" state="visible" r:id="rId30"/>
    <sheet xmlns:r="http://schemas.openxmlformats.org/officeDocument/2006/relationships" name="Segment Operating Results" sheetId="31" state="visible" r:id="rId31"/>
    <sheet xmlns:r="http://schemas.openxmlformats.org/officeDocument/2006/relationships" name="Evercore Inc. (Parent Company O" sheetId="32" state="visible" r:id="rId32"/>
    <sheet xmlns:r="http://schemas.openxmlformats.org/officeDocument/2006/relationships" name="Significant Accounting Polici_2" sheetId="33" state="visible" r:id="rId33"/>
    <sheet xmlns:r="http://schemas.openxmlformats.org/officeDocument/2006/relationships" name="Revenue and Accounts Receivab_2" sheetId="34" state="visible" r:id="rId34"/>
    <sheet xmlns:r="http://schemas.openxmlformats.org/officeDocument/2006/relationships" name="Business Changes and Developm_2" sheetId="35" state="visible" r:id="rId35"/>
    <sheet xmlns:r="http://schemas.openxmlformats.org/officeDocument/2006/relationships" name="Related Party Disclosures (Tabl" sheetId="36" state="visible" r:id="rId36"/>
    <sheet xmlns:r="http://schemas.openxmlformats.org/officeDocument/2006/relationships" name="Investment Securities and Cer_2" sheetId="37" state="visible" r:id="rId37"/>
    <sheet xmlns:r="http://schemas.openxmlformats.org/officeDocument/2006/relationships" name="Leases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Furniture, Equipment and Leas_2" sheetId="41" state="visible" r:id="rId41"/>
    <sheet xmlns:r="http://schemas.openxmlformats.org/officeDocument/2006/relationships" name="Notes Payable (Tables)" sheetId="42" state="visible" r:id="rId42"/>
    <sheet xmlns:r="http://schemas.openxmlformats.org/officeDocument/2006/relationships" name="Noncontrolling Interest (Tables" sheetId="43" state="visible" r:id="rId43"/>
    <sheet xmlns:r="http://schemas.openxmlformats.org/officeDocument/2006/relationships" name="Net Income Per Share Attribut_2" sheetId="44" state="visible" r:id="rId44"/>
    <sheet xmlns:r="http://schemas.openxmlformats.org/officeDocument/2006/relationships" name="Share-Based and Other Deferre_2"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egment Operating Results (Tabl" sheetId="48" state="visible" r:id="rId48"/>
    <sheet xmlns:r="http://schemas.openxmlformats.org/officeDocument/2006/relationships" name="Evercore Inc. (Parent Company_2" sheetId="49" state="visible" r:id="rId49"/>
    <sheet xmlns:r="http://schemas.openxmlformats.org/officeDocument/2006/relationships" name="Significant Accounting Polici_3" sheetId="50" state="visible" r:id="rId50"/>
    <sheet xmlns:r="http://schemas.openxmlformats.org/officeDocument/2006/relationships" name="Revenue and Accounts Receivab_3" sheetId="51" state="visible" r:id="rId51"/>
    <sheet xmlns:r="http://schemas.openxmlformats.org/officeDocument/2006/relationships" name="Revenue and Accounts Receivab_4" sheetId="52" state="visible" r:id="rId52"/>
    <sheet xmlns:r="http://schemas.openxmlformats.org/officeDocument/2006/relationships" name="Revenue and Accounts Receivab_5" sheetId="53" state="visible" r:id="rId53"/>
    <sheet xmlns:r="http://schemas.openxmlformats.org/officeDocument/2006/relationships" name="Revenue and Accounts Receivab_6" sheetId="54" state="visible" r:id="rId54"/>
    <sheet xmlns:r="http://schemas.openxmlformats.org/officeDocument/2006/relationships" name="Revenue and Accounts Receivab_7" sheetId="55" state="visible" r:id="rId55"/>
    <sheet xmlns:r="http://schemas.openxmlformats.org/officeDocument/2006/relationships" name="Business Changes and Developm_3" sheetId="56" state="visible" r:id="rId56"/>
    <sheet xmlns:r="http://schemas.openxmlformats.org/officeDocument/2006/relationships" name="Business Developments Changes a" sheetId="57" state="visible" r:id="rId57"/>
    <sheet xmlns:r="http://schemas.openxmlformats.org/officeDocument/2006/relationships" name="Business Developments Changes_2" sheetId="58" state="visible" r:id="rId58"/>
    <sheet xmlns:r="http://schemas.openxmlformats.org/officeDocument/2006/relationships" name="Business Developments Changes_3" sheetId="59" state="visible" r:id="rId59"/>
    <sheet xmlns:r="http://schemas.openxmlformats.org/officeDocument/2006/relationships" name="Special Charges, Including Bu_2" sheetId="60" state="visible" r:id="rId60"/>
    <sheet xmlns:r="http://schemas.openxmlformats.org/officeDocument/2006/relationships" name="Related Parties Additional Info" sheetId="61" state="visible" r:id="rId61"/>
    <sheet xmlns:r="http://schemas.openxmlformats.org/officeDocument/2006/relationships" name="Related Parties - Schedule of R" sheetId="62" state="visible" r:id="rId62"/>
    <sheet xmlns:r="http://schemas.openxmlformats.org/officeDocument/2006/relationships" name="Related Parties - Schedule of P" sheetId="63" state="visible" r:id="rId63"/>
    <sheet xmlns:r="http://schemas.openxmlformats.org/officeDocument/2006/relationships" name="Investment Securities and Cer_3" sheetId="64" state="visible" r:id="rId64"/>
    <sheet xmlns:r="http://schemas.openxmlformats.org/officeDocument/2006/relationships" name="Investment Securities and Cer_4" sheetId="65" state="visible" r:id="rId65"/>
    <sheet xmlns:r="http://schemas.openxmlformats.org/officeDocument/2006/relationships" name="Investment Securities and Cer_5" sheetId="66" state="visible" r:id="rId66"/>
    <sheet xmlns:r="http://schemas.openxmlformats.org/officeDocument/2006/relationships" name="Leases (Details)" sheetId="67" state="visible" r:id="rId67"/>
    <sheet xmlns:r="http://schemas.openxmlformats.org/officeDocument/2006/relationships" name="Leases - Supplemental Operating" sheetId="68" state="visible" r:id="rId68"/>
    <sheet xmlns:r="http://schemas.openxmlformats.org/officeDocument/2006/relationships" name="Leases - Maturities of Undiscou" sheetId="69" state="visible" r:id="rId69"/>
    <sheet xmlns:r="http://schemas.openxmlformats.org/officeDocument/2006/relationships" name="Investments - Summary of Other " sheetId="70" state="visible" r:id="rId70"/>
    <sheet xmlns:r="http://schemas.openxmlformats.org/officeDocument/2006/relationships" name="Investments - Additional Inform" sheetId="71" state="visible" r:id="rId71"/>
    <sheet xmlns:r="http://schemas.openxmlformats.org/officeDocument/2006/relationships" name="Investments - Summary of Invest" sheetId="72" state="visible" r:id="rId72"/>
    <sheet xmlns:r="http://schemas.openxmlformats.org/officeDocument/2006/relationships" name="Fair Value Measurements - Categ" sheetId="73" state="visible" r:id="rId73"/>
    <sheet xmlns:r="http://schemas.openxmlformats.org/officeDocument/2006/relationships" name="Fair Value Measurements - Carry" sheetId="74" state="visible" r:id="rId74"/>
    <sheet xmlns:r="http://schemas.openxmlformats.org/officeDocument/2006/relationships" name="Furniture, Equipment and Leas_3" sheetId="75" state="visible" r:id="rId75"/>
    <sheet xmlns:r="http://schemas.openxmlformats.org/officeDocument/2006/relationships" name="Furniture, Equipment and Leas_4" sheetId="76" state="visible" r:id="rId76"/>
    <sheet xmlns:r="http://schemas.openxmlformats.org/officeDocument/2006/relationships" name="Notes Payable - Additional Info" sheetId="77" state="visible" r:id="rId77"/>
    <sheet xmlns:r="http://schemas.openxmlformats.org/officeDocument/2006/relationships" name="Notes Payable - Schedule of Deb" sheetId="78" state="visible" r:id="rId78"/>
    <sheet xmlns:r="http://schemas.openxmlformats.org/officeDocument/2006/relationships" name="Notes Payable - Schedule of Fut" sheetId="79" state="visible" r:id="rId79"/>
    <sheet xmlns:r="http://schemas.openxmlformats.org/officeDocument/2006/relationships" name="Employee Benefit Plans (Details" sheetId="80" state="visible" r:id="rId80"/>
    <sheet xmlns:r="http://schemas.openxmlformats.org/officeDocument/2006/relationships" name="Evercore Inc. Stockholders' E_2" sheetId="81" state="visible" r:id="rId81"/>
    <sheet xmlns:r="http://schemas.openxmlformats.org/officeDocument/2006/relationships" name="Noncontrolling Interest - Sched" sheetId="82" state="visible" r:id="rId82"/>
    <sheet xmlns:r="http://schemas.openxmlformats.org/officeDocument/2006/relationships" name="Noncontrolling Interest - Chang" sheetId="83" state="visible" r:id="rId83"/>
    <sheet xmlns:r="http://schemas.openxmlformats.org/officeDocument/2006/relationships" name="Noncontrolling Interest - Addit" sheetId="84" state="visible" r:id="rId84"/>
    <sheet xmlns:r="http://schemas.openxmlformats.org/officeDocument/2006/relationships" name="Net Income Per Share Attribut_3" sheetId="85" state="visible" r:id="rId85"/>
    <sheet xmlns:r="http://schemas.openxmlformats.org/officeDocument/2006/relationships" name="Net Income Per Share Attribut_4" sheetId="86" state="visible" r:id="rId86"/>
    <sheet xmlns:r="http://schemas.openxmlformats.org/officeDocument/2006/relationships" name="Share-Based and Other Deferre_3" sheetId="87" state="visible" r:id="rId87"/>
    <sheet xmlns:r="http://schemas.openxmlformats.org/officeDocument/2006/relationships" name="Share-Based and Other Deferre_4" sheetId="88" state="visible" r:id="rId88"/>
    <sheet xmlns:r="http://schemas.openxmlformats.org/officeDocument/2006/relationships" name="Share-Based and Other Deferre_5" sheetId="89" state="visible" r:id="rId89"/>
    <sheet xmlns:r="http://schemas.openxmlformats.org/officeDocument/2006/relationships" name="Commitments and Contingencies -" sheetId="90" state="visible" r:id="rId90"/>
    <sheet xmlns:r="http://schemas.openxmlformats.org/officeDocument/2006/relationships" name="- Commitments and Contingencies" sheetId="91" state="visible" r:id="rId91"/>
    <sheet xmlns:r="http://schemas.openxmlformats.org/officeDocument/2006/relationships" name="Regulatory Authorities (Details" sheetId="92" state="visible" r:id="rId92"/>
    <sheet xmlns:r="http://schemas.openxmlformats.org/officeDocument/2006/relationships" name="Income Taxes - Additional Infor" sheetId="93" state="visible" r:id="rId93"/>
    <sheet xmlns:r="http://schemas.openxmlformats.org/officeDocument/2006/relationships" name="Income Taxes - Components of In" sheetId="94" state="visible" r:id="rId94"/>
    <sheet xmlns:r="http://schemas.openxmlformats.org/officeDocument/2006/relationships" name="Income Taxes - Components of Pr" sheetId="95" state="visible" r:id="rId95"/>
    <sheet xmlns:r="http://schemas.openxmlformats.org/officeDocument/2006/relationships" name="Income Taxes - Reconciliation b" sheetId="96" state="visible" r:id="rId96"/>
    <sheet xmlns:r="http://schemas.openxmlformats.org/officeDocument/2006/relationships" name="Income Taxes - Details of Defer" sheetId="97" state="visible" r:id="rId97"/>
    <sheet xmlns:r="http://schemas.openxmlformats.org/officeDocument/2006/relationships" name="Income Taxes - Components of _2" sheetId="98" state="visible" r:id="rId98"/>
    <sheet xmlns:r="http://schemas.openxmlformats.org/officeDocument/2006/relationships" name="Concentrations of Credit Risk (" sheetId="99" state="visible" r:id="rId99"/>
    <sheet xmlns:r="http://schemas.openxmlformats.org/officeDocument/2006/relationships" name="Segment Operating Results - Add" sheetId="100" state="visible" r:id="rId100"/>
    <sheet xmlns:r="http://schemas.openxmlformats.org/officeDocument/2006/relationships" name="Segment Operating Results (Deta" sheetId="101" state="visible" r:id="rId101"/>
    <sheet xmlns:r="http://schemas.openxmlformats.org/officeDocument/2006/relationships" name="Segment Operating Results - (Fo" sheetId="102" state="visible" r:id="rId102"/>
    <sheet xmlns:r="http://schemas.openxmlformats.org/officeDocument/2006/relationships" name="Segment Operating Results - Rev" sheetId="103" state="visible" r:id="rId103"/>
    <sheet xmlns:r="http://schemas.openxmlformats.org/officeDocument/2006/relationships" name="Segment Operating Results - Ass" sheetId="104" state="visible" r:id="rId104"/>
    <sheet xmlns:r="http://schemas.openxmlformats.org/officeDocument/2006/relationships" name="Evercore Inc. (Parent Company_3" sheetId="105" state="visible" r:id="rId105"/>
    <sheet xmlns:r="http://schemas.openxmlformats.org/officeDocument/2006/relationships" name="Evercore Inc. (Parent Company_4" sheetId="106" state="visible" r:id="rId106"/>
    <sheet xmlns:r="http://schemas.openxmlformats.org/officeDocument/2006/relationships" name="Evercore Inc. (Parent Company_5" sheetId="107" state="visible" r:id="rId107"/>
    <sheet xmlns:r="http://schemas.openxmlformats.org/officeDocument/2006/relationships" name="Evercore Inc. (Parent Company_6" sheetId="108" state="visible" r:id="rId108"/>
    <sheet xmlns:r="http://schemas.openxmlformats.org/officeDocument/2006/relationships" name="Evercore Inc. (Parent Company_7" sheetId="109" state="visible" r:id="rId10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975</t>
        </is>
      </c>
    </row>
    <row r="10">
      <c r="A10" s="4" t="inlineStr">
        <is>
          <t>Entity Registrant Name</t>
        </is>
      </c>
      <c r="B10" s="4" t="inlineStr">
        <is>
          <t>EVERCORE INC.</t>
        </is>
      </c>
    </row>
    <row r="11">
      <c r="A11" s="4" t="inlineStr">
        <is>
          <t>Entity Incorporation, State or Country Code</t>
        </is>
      </c>
      <c r="B11" s="4" t="inlineStr">
        <is>
          <t>DE</t>
        </is>
      </c>
    </row>
    <row r="12">
      <c r="A12" s="4" t="inlineStr">
        <is>
          <t>Entity Tax Identification Number</t>
        </is>
      </c>
      <c r="B12" s="4" t="inlineStr">
        <is>
          <t>20-4748747</t>
        </is>
      </c>
    </row>
    <row r="13">
      <c r="A13" s="4" t="inlineStr">
        <is>
          <t>Entity Address, Address Line One</t>
        </is>
      </c>
      <c r="B13" s="4" t="inlineStr">
        <is>
          <t>55 East 52nd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55</t>
        </is>
      </c>
    </row>
    <row r="17">
      <c r="A17" s="4" t="inlineStr">
        <is>
          <t>City Area Code</t>
        </is>
      </c>
      <c r="B17" s="4" t="inlineStr">
        <is>
          <t>212</t>
        </is>
      </c>
    </row>
    <row r="18">
      <c r="A18" s="4" t="inlineStr">
        <is>
          <t>Local Phone Number</t>
        </is>
      </c>
      <c r="B18" s="4" t="inlineStr">
        <is>
          <t>857-3100</t>
        </is>
      </c>
    </row>
    <row r="19">
      <c r="A19" s="4" t="inlineStr">
        <is>
          <t>Title of 12(b) Security</t>
        </is>
      </c>
      <c r="B19" s="4" t="inlineStr">
        <is>
          <t>Class A Common Stock, par value $0.01 per share</t>
        </is>
      </c>
    </row>
    <row r="20">
      <c r="A20" s="4" t="inlineStr">
        <is>
          <t>Trading Symbol</t>
        </is>
      </c>
      <c r="B20" s="4" t="inlineStr">
        <is>
          <t>EV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360901</t>
        </is>
      </c>
    </row>
    <row r="36">
      <c r="A36" s="4" t="inlineStr">
        <is>
          <t>Class A [Member]</t>
        </is>
      </c>
    </row>
    <row r="37">
      <c r="A37" s="3" t="inlineStr">
        <is>
          <t>Document Information [Line Items]</t>
        </is>
      </c>
    </row>
    <row r="38">
      <c r="A38" s="4" t="inlineStr">
        <is>
          <t>Entity Common Stock, Shares Outstanding</t>
        </is>
      </c>
      <c r="C38" s="6" t="n">
        <v>38403930</v>
      </c>
    </row>
    <row r="39">
      <c r="A39" s="4" t="inlineStr">
        <is>
          <t>Class B [Member]</t>
        </is>
      </c>
    </row>
    <row r="40">
      <c r="A40" s="3" t="inlineStr">
        <is>
          <t>Document Information [Line Items]</t>
        </is>
      </c>
    </row>
    <row r="41">
      <c r="A41" s="4" t="inlineStr">
        <is>
          <t>Entity Common Stock, Shares Outstanding</t>
        </is>
      </c>
      <c r="C41" s="6" t="n">
        <v>53</v>
      </c>
    </row>
    <row r="42">
      <c r="A42" s="4" t="inlineStr">
        <is>
          <t>Subsidiaries [Member] | Class B [Member]</t>
        </is>
      </c>
    </row>
    <row r="43">
      <c r="A43" s="3" t="inlineStr">
        <is>
          <t>Document Information [Line Items]</t>
        </is>
      </c>
    </row>
    <row r="44">
      <c r="A44" s="4" t="inlineStr">
        <is>
          <t>Entity Common Stock, Shares Outstanding</t>
        </is>
      </c>
      <c r="C44" s="6" t="n">
        <v>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and Evercore Canada assets of $446,736 and liabilities of $260,426 at December 31, 2021 and assets of $377,878 and liabilities of $164,779 at December 31, 2020. All intercompany balances and transactions with the Company's subsidiaries have been eliminated upon consolidation. Evercore LP partnership units Class A LP Units – At the time of the Company's initial public offering,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At December 31, 2013, all Class A LP Units were fully vested. Class E LP Units – As a result of the acquisition of the operating businesses of International Strategy &amp; Investment ("ISI") in 2014 and the conversion of the Class J limited partnership units of Evercore LP ("Class J LP Units"), the Company has Class E limited partnership units of Evercore LP ("Class E LP Units") outstanding. At December 31, 2020, all Class E LP Units were fully vested. Class I-P Units – In 2016, in conjunction with the appointment of the Co-Chief Executive Officer (then Executive Chairman) , the Company issued unvested Class I-P Units of Evercore LP ("Class I-P Units"). The Class I-P Units are contingently exchangeable into Class I limited partnership units of Evercore LP ("Class I LP Units"), which are exchangeable on a one-for-one basis for Class A Shares. Class K-P Units – In 2017, 2019 and 2021, the Company issued unvested Class K-P Units of Evercore LP ("Class K-P Units"). The Class K-P Units are contingently exchangeable into Class K limited partnership units of Evercore LP ("Class K LP Units"), which are ultimately exchangeable on a one-for-one basis for Class A Shares. In December 2021, the Class K-P Units that were issued in 2017 converted into Class K LP Units upon the achievement of certain defined benchmark results and continued service requirements. See Note 18 for further information on Evercore LP partnership units subject to performance conditions.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 Revenue Recognition – The Company accounts for revenue recognition under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are subject to court approval.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Revenue – Commissions and Related Revenue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as well as revenues from principal transactions primarily executed on a riskless principal basis.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Revenue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monthly or quarterly either in advance or in arrears. Fees paid in advance of services rendered and satisfaction of the performance obligation are initially recorded as deferred revenue (a contract liability) in Other Current Liabilities on the Consolidated Statements of Financial Condition, and are recognized in Asset Management and Administration Fees on the Consolidated Statements of Operations ratably over the period in which the related services are rendered and the performance obligation is satisfied. Other Revenue, Including Interest and Investments, and Interest Expense – Other Revenue, Including Interest and Investments, includes the following: • Interest income and income (losses) on investment securities, including the Company's investment funds and futures contracts which are used as an economic hedge against the Company's deferred cash compensation program, certificates of deposit, cash and cash equivalents, long-term accounts receivable and on the Company's debt security investment in G5 Holdings S.A. ("G5") (through June 25, 2021, the date G5 repaid its outstanding debentures in full. See Note 10 for further information.) • Gains (losses) resulting from foreign currency fluctuations • Realized and unrealized gains and losses on interests in private equity funds which the Company does not manage • A net loss on the sales of the Company's businesses at ECB, as well as a loss related to the release of cumulative foreign exchange losses resulting from the sale and wind-down of the Company's businesses in Mexico in 2020 • Adjustments to amounts due pursuant to the Company's tax receivable agreement, subsequent to its initial establishment, related to changes in enacted tax rates Interest Expense includes interest expense associated with the Company’s Notes Payable and lines of credit. In prior periods, Other Revenue and Interest Expense were also derived from investing customer funds in financing transactions. These transactions were principally repurchases and resales of Mexican government and government agency securities. Revenue and expenses associated with these transactions were recognized over the term of the repurchase or resale transaction. These transactions were part of the Company's ECB business in Mexico, which was sold on December 16, 2020. 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See Note 16 for further information. Fair Value of Financial Instruments – The majority of the Company's assets and liabilities are recorded at fair value or at amounts that approximate fair value. Such assets and liabilities include cash and cash equivalents, investments, investment securities, receivables and payables and accruals. See Note 11 for further information. Cash and Cash Equivalents – Cash and Cash Equivalents consist of short-term highly-liquid investments with original maturities of three months or less. Investment Securities and Certificates of Deposit and Futures Contracts – Investment Securities may include investments in U.S. Treasury securities, other debt securities and investments in readily-marketable equity securities, including the Company's portfolio of exchange-traded fund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as an economic hedge against the Company's deferred cash compensation program. In accordance with ASC 815, "Derivatives and Hedging," ("ASC 815") futures contracts are carried at fair valu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re recorded in Other Revenue, Including Interest and Investments, on the Consolidated Statements of Operations. Realized and unrealized gains and losses on futures contracts are recorded in Other Revenue, Including Interest and Investments, on the Consolidated Statements of Operations. EGL also invests in fixed income portfolios consisting of U.S. Treasury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four months or less when purchased. See Note 8 for further information. Accounts Receivable and Contract Assets – Accounts Receivable consists primarily of investment banking fees and expense reimbursements charged to the Company's clients. The Company records Accounts Receivable, net of any allowance for credit losses, when relevant revenue recognition criteria has been achieved and payment is conditioned on the passage of time. The Company maintains an allowance for credit losses to provide coverage for estimated losses from its client receivables. The Company adopted ASU 2016-13 on January 1, 2020, using a modified retrospective method of transition. The Company recorded a cumulative-effect adjustment to decrease retained earnings by $1,310 as of January 1, 2020. Following the adoption of ASU 2016-13,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Investment Banking and Investment Management receivables collection periods generally are within 90 days of invoice, with the exception of placement fees, which are generally collected within 180 days of invoice, and fees related to private funds capital raising and certain fees related to the private capital businesses,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 See Note 4 for further information. 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Seneca Advisors LTDA ("Seneca Evercore", from July 2021 onward) and includes its share of the income (losses) within Income from Equity Method Investments, as a component of Income Before Income Taxes, on the Consolidated Statements of Operations. The Company assesses its equity method investments annually for impairment, or more frequently if circumstances indicate impairment may have occurred.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Other – The Company also maintains investments in Glisco Manager Holdings LP and equity securities in private companies, which are accounted for as equity securities without readily determinable fair values in accordance with ASC 321-10. During 2021, consistent with the Company's current investment strategy, the Company decided to wind-down its investment relationship with Trilantic Capital Partners ("Trilantic"). The Company also previously held an investment in a debt security that was accounted for as a held-to-maturity security, through June 25, 2021. The Company assesses these investments quarterly for impairment, or more frequently if circumstances indicate impairment may have occurred. See Note 10 for further information. Leases – Following the adoption of ASC 842, "Leases" ("ASC 842") on January 1, 2019, the Company includes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are not fixed; the Company accounts for these costs as variable payments and does not include these as part of the lease component. Following the adoption of ASC 842, the present values of the Company's lease commitments are reflected as long-term assets, within Operating Lease Right-of-Use Assets, with corresponding liabilities classified as current and non-current, within Operating Lease Liabilities on the Company's Consolidated Statement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ease liabilities are recognized at the lease commencement date based on the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Consolidated Statements of Operations. See Note 9 for further information. 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See Note 12 for further information. 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gment Operating Results - Additional Information (Details)</t>
        </is>
      </c>
      <c r="B1" s="2" t="inlineStr">
        <is>
          <t>12 Months Ended</t>
        </is>
      </c>
    </row>
    <row r="2">
      <c r="B2" s="2" t="inlineStr">
        <is>
          <t>Dec. 31, 2021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Operating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3289499</v>
      </c>
      <c r="C4" s="7" t="n">
        <v>2263905</v>
      </c>
      <c r="D4" s="7" t="n">
        <v>2008698</v>
      </c>
    </row>
    <row r="5">
      <c r="A5" s="4" t="inlineStr">
        <is>
          <t>Operating Expenses</t>
        </is>
      </c>
      <c r="B5" s="6" t="n">
        <v>2178500</v>
      </c>
      <c r="C5" s="6" t="n">
        <v>1688015</v>
      </c>
      <c r="D5" s="6" t="n">
        <v>1534122</v>
      </c>
    </row>
    <row r="6">
      <c r="A6" s="4" t="inlineStr">
        <is>
          <t>Other Expenses</t>
        </is>
      </c>
      <c r="B6" s="6" t="n">
        <v>8561</v>
      </c>
      <c r="C6" s="6" t="n">
        <v>49457</v>
      </c>
      <c r="D6" s="6" t="n">
        <v>36865</v>
      </c>
    </row>
    <row r="7">
      <c r="A7" s="4" t="inlineStr">
        <is>
          <t>Income Before Income from Equity Method Investments and Income Taxes</t>
        </is>
      </c>
      <c r="B7" s="6" t="n">
        <v>1102438</v>
      </c>
      <c r="C7" s="6" t="n">
        <v>526433</v>
      </c>
      <c r="D7" s="6" t="n">
        <v>437711</v>
      </c>
    </row>
    <row r="8">
      <c r="A8" s="4" t="inlineStr">
        <is>
          <t>Income from Equity Method Investments</t>
        </is>
      </c>
      <c r="B8" s="6" t="n">
        <v>14161</v>
      </c>
      <c r="C8" s="6" t="n">
        <v>14398</v>
      </c>
      <c r="D8" s="6" t="n">
        <v>10996</v>
      </c>
    </row>
    <row r="9">
      <c r="A9" s="4" t="inlineStr">
        <is>
          <t>Pre-Tax Income</t>
        </is>
      </c>
      <c r="B9" s="6" t="n">
        <v>1116599</v>
      </c>
      <c r="C9" s="6" t="n">
        <v>540831</v>
      </c>
      <c r="D9" s="6" t="n">
        <v>448707</v>
      </c>
    </row>
    <row r="10">
      <c r="A10" s="4" t="inlineStr">
        <is>
          <t>Identifiable Segment Assets</t>
        </is>
      </c>
      <c r="B10" s="6" t="n">
        <v>3802657</v>
      </c>
      <c r="C10" s="6" t="n">
        <v>3370888</v>
      </c>
      <c r="D10" s="6" t="n">
        <v>2598613</v>
      </c>
    </row>
    <row r="11">
      <c r="A11" s="4" t="inlineStr">
        <is>
          <t>Investment Banking [Member]</t>
        </is>
      </c>
    </row>
    <row r="12">
      <c r="A12" s="3" t="inlineStr">
        <is>
          <t>Segment Reporting Information [Line Items]</t>
        </is>
      </c>
    </row>
    <row r="13">
      <c r="A13" s="4" t="inlineStr">
        <is>
          <t>Net Revenues</t>
        </is>
      </c>
      <c r="B13" s="6" t="n">
        <v>3223889</v>
      </c>
      <c r="C13" s="6" t="n">
        <v>2217386</v>
      </c>
      <c r="D13" s="6" t="n">
        <v>1951795</v>
      </c>
    </row>
    <row r="14">
      <c r="A14" s="4" t="inlineStr">
        <is>
          <t>Operating Expenses</t>
        </is>
      </c>
      <c r="B14" s="6" t="n">
        <v>2125871</v>
      </c>
      <c r="C14" s="6" t="n">
        <v>1637542</v>
      </c>
      <c r="D14" s="6" t="n">
        <v>1485477</v>
      </c>
    </row>
    <row r="15">
      <c r="A15" s="4" t="inlineStr">
        <is>
          <t>Other Expenses</t>
        </is>
      </c>
      <c r="B15" s="6" t="n">
        <v>7</v>
      </c>
      <c r="C15" s="6" t="n">
        <v>49112</v>
      </c>
      <c r="D15" s="6" t="n">
        <v>33618</v>
      </c>
    </row>
    <row r="16">
      <c r="A16" s="4" t="inlineStr">
        <is>
          <t>Income Before Income from Equity Method Investments and Income Taxes</t>
        </is>
      </c>
      <c r="B16" s="6" t="n">
        <v>1098011</v>
      </c>
      <c r="C16" s="6" t="n">
        <v>530732</v>
      </c>
      <c r="D16" s="6" t="n">
        <v>432700</v>
      </c>
    </row>
    <row r="17">
      <c r="A17" s="4" t="inlineStr">
        <is>
          <t>Income from Equity Method Investments</t>
        </is>
      </c>
      <c r="B17" s="6" t="n">
        <v>1337</v>
      </c>
      <c r="C17" s="6" t="n">
        <v>1546</v>
      </c>
      <c r="D17" s="6" t="n">
        <v>916</v>
      </c>
    </row>
    <row r="18">
      <c r="A18" s="4" t="inlineStr">
        <is>
          <t>Pre-Tax Income</t>
        </is>
      </c>
      <c r="B18" s="6" t="n">
        <v>1099348</v>
      </c>
      <c r="C18" s="6" t="n">
        <v>532278</v>
      </c>
      <c r="D18" s="6" t="n">
        <v>433616</v>
      </c>
    </row>
    <row r="19">
      <c r="A19" s="4" t="inlineStr">
        <is>
          <t>Identifiable Segment Assets</t>
        </is>
      </c>
      <c r="B19" s="6" t="n">
        <v>3605332</v>
      </c>
      <c r="C19" s="6" t="n">
        <v>3186864</v>
      </c>
      <c r="D19" s="6" t="n">
        <v>2393647</v>
      </c>
    </row>
    <row r="20">
      <c r="A20" s="4" t="inlineStr">
        <is>
          <t>Investment Management [Member]</t>
        </is>
      </c>
    </row>
    <row r="21">
      <c r="A21" s="3" t="inlineStr">
        <is>
          <t>Segment Reporting Information [Line Items]</t>
        </is>
      </c>
    </row>
    <row r="22">
      <c r="A22" s="4" t="inlineStr">
        <is>
          <t>Net Revenues</t>
        </is>
      </c>
      <c r="B22" s="6" t="n">
        <v>65610</v>
      </c>
      <c r="C22" s="6" t="n">
        <v>46519</v>
      </c>
      <c r="D22" s="6" t="n">
        <v>56903</v>
      </c>
    </row>
    <row r="23">
      <c r="A23" s="4" t="inlineStr">
        <is>
          <t>Operating Expenses</t>
        </is>
      </c>
      <c r="B23" s="6" t="n">
        <v>52629</v>
      </c>
      <c r="C23" s="6" t="n">
        <v>50473</v>
      </c>
      <c r="D23" s="6" t="n">
        <v>48645</v>
      </c>
    </row>
    <row r="24">
      <c r="A24" s="4" t="inlineStr">
        <is>
          <t>Other Expenses</t>
        </is>
      </c>
      <c r="B24" s="6" t="n">
        <v>8554</v>
      </c>
      <c r="C24" s="6" t="n">
        <v>345</v>
      </c>
      <c r="D24" s="6" t="n">
        <v>3247</v>
      </c>
    </row>
    <row r="25">
      <c r="A25" s="4" t="inlineStr">
        <is>
          <t>Income Before Income from Equity Method Investments and Income Taxes</t>
        </is>
      </c>
      <c r="B25" s="6" t="n">
        <v>4427</v>
      </c>
      <c r="C25" s="6" t="n">
        <v>-4299</v>
      </c>
      <c r="D25" s="6" t="n">
        <v>5011</v>
      </c>
    </row>
    <row r="26">
      <c r="A26" s="4" t="inlineStr">
        <is>
          <t>Income from Equity Method Investments</t>
        </is>
      </c>
      <c r="B26" s="6" t="n">
        <v>12824</v>
      </c>
      <c r="C26" s="6" t="n">
        <v>12852</v>
      </c>
      <c r="D26" s="6" t="n">
        <v>10080</v>
      </c>
    </row>
    <row r="27">
      <c r="A27" s="4" t="inlineStr">
        <is>
          <t>Pre-Tax Income</t>
        </is>
      </c>
      <c r="B27" s="6" t="n">
        <v>17251</v>
      </c>
      <c r="C27" s="6" t="n">
        <v>8553</v>
      </c>
      <c r="D27" s="6" t="n">
        <v>15091</v>
      </c>
    </row>
    <row r="28">
      <c r="A28" s="4" t="inlineStr">
        <is>
          <t>Identifiable Segment Assets</t>
        </is>
      </c>
      <c r="B28" s="7" t="n">
        <v>197325</v>
      </c>
      <c r="C28" s="7" t="n">
        <v>184024</v>
      </c>
      <c r="D28" s="7" t="n">
        <v>2049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Footnot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ther Revenue, net</t>
        </is>
      </c>
      <c r="B4" s="7" t="n">
        <v>19196</v>
      </c>
      <c r="C4" s="7" t="n">
        <v>-28648</v>
      </c>
      <c r="D4" s="7" t="n">
        <v>24723</v>
      </c>
    </row>
    <row r="5">
      <c r="A5" s="4" t="inlineStr">
        <is>
          <t>Reclassification from Accumulated Other Comprehensive Income, Current Period, Net of Tax</t>
        </is>
      </c>
      <c r="C5" s="6" t="n">
        <v>20337</v>
      </c>
    </row>
    <row r="6">
      <c r="A6" s="4" t="inlineStr">
        <is>
          <t>Special Charges, Including Business Realignment Costs</t>
        </is>
      </c>
      <c r="B6" s="6" t="n">
        <v>8554</v>
      </c>
      <c r="C6" s="6" t="n">
        <v>46645</v>
      </c>
      <c r="D6" s="6" t="n">
        <v>10141</v>
      </c>
    </row>
    <row r="7">
      <c r="A7" s="4" t="inlineStr">
        <is>
          <t>Acquisition and Transition Costs</t>
        </is>
      </c>
      <c r="B7" s="6" t="n">
        <v>7</v>
      </c>
      <c r="C7" s="6" t="n">
        <v>562</v>
      </c>
      <c r="D7" s="6" t="n">
        <v>1013</v>
      </c>
    </row>
    <row r="8">
      <c r="A8" s="4" t="inlineStr">
        <is>
          <t>Total Other Expenses</t>
        </is>
      </c>
      <c r="B8" s="6" t="n">
        <v>8561</v>
      </c>
      <c r="C8" s="6" t="n">
        <v>49457</v>
      </c>
      <c r="D8" s="6" t="n">
        <v>36865</v>
      </c>
    </row>
    <row r="9">
      <c r="A9" s="4" t="inlineStr">
        <is>
          <t>Investment Banking [Member]</t>
        </is>
      </c>
    </row>
    <row r="10">
      <c r="A10" s="3" t="inlineStr">
        <is>
          <t>Segment Reporting Information [Line Items]</t>
        </is>
      </c>
    </row>
    <row r="11">
      <c r="A11" s="4" t="inlineStr">
        <is>
          <t>Other Revenue, net</t>
        </is>
      </c>
      <c r="B11" s="6" t="n">
        <v>19370</v>
      </c>
      <c r="C11" s="6" t="n">
        <v>-20770</v>
      </c>
      <c r="D11" s="6" t="n">
        <v>18431</v>
      </c>
    </row>
    <row r="12">
      <c r="A12" s="4" t="inlineStr">
        <is>
          <t>Interest expense on Notes Payable and Line of Credit</t>
        </is>
      </c>
      <c r="B12" s="6" t="n">
        <v>17586</v>
      </c>
      <c r="C12" s="6" t="n">
        <v>18197</v>
      </c>
      <c r="D12" s="6" t="n">
        <v>12917</v>
      </c>
    </row>
    <row r="13">
      <c r="A13" s="4" t="inlineStr">
        <is>
          <t>Reclassification from Accumulated Other Comprehensive Income, Current Period, Net of Tax</t>
        </is>
      </c>
      <c r="C13" s="6" t="n">
        <v>21070</v>
      </c>
    </row>
    <row r="14">
      <c r="A14" s="4" t="inlineStr">
        <is>
          <t>Amortization of LP Units and Certain Other Awards</t>
        </is>
      </c>
      <c r="B14" s="6" t="n">
        <v>0</v>
      </c>
      <c r="C14" s="6" t="n">
        <v>1067</v>
      </c>
      <c r="D14" s="6" t="n">
        <v>18183</v>
      </c>
    </row>
    <row r="15">
      <c r="A15" s="4" t="inlineStr">
        <is>
          <t>Special Charges, Including Business Realignment Costs</t>
        </is>
      </c>
      <c r="B15" s="6" t="n">
        <v>0</v>
      </c>
      <c r="C15" s="6" t="n">
        <v>46600</v>
      </c>
      <c r="D15" s="6" t="n">
        <v>7202</v>
      </c>
    </row>
    <row r="16">
      <c r="A16" s="4" t="inlineStr">
        <is>
          <t>Acquisition and Transition Costs</t>
        </is>
      </c>
      <c r="B16" s="6" t="n">
        <v>7</v>
      </c>
      <c r="C16" s="6" t="n">
        <v>262</v>
      </c>
      <c r="D16" s="6" t="n">
        <v>705</v>
      </c>
    </row>
    <row r="17">
      <c r="A17" s="4" t="inlineStr">
        <is>
          <t>Intangible Asset and Other Amortization</t>
        </is>
      </c>
      <c r="B17" s="6" t="n">
        <v>0</v>
      </c>
      <c r="C17" s="6" t="n">
        <v>1183</v>
      </c>
      <c r="D17" s="6" t="n">
        <v>7528</v>
      </c>
    </row>
    <row r="18">
      <c r="A18" s="4" t="inlineStr">
        <is>
          <t>Total Other Expenses</t>
        </is>
      </c>
      <c r="B18" s="6" t="n">
        <v>7</v>
      </c>
      <c r="C18" s="6" t="n">
        <v>49112</v>
      </c>
      <c r="D18" s="6" t="n">
        <v>33618</v>
      </c>
    </row>
    <row r="19">
      <c r="A19" s="4" t="inlineStr">
        <is>
          <t>Investment Management [Member]</t>
        </is>
      </c>
    </row>
    <row r="20">
      <c r="A20" s="3" t="inlineStr">
        <is>
          <t>Segment Reporting Information [Line Items]</t>
        </is>
      </c>
    </row>
    <row r="21">
      <c r="A21" s="4" t="inlineStr">
        <is>
          <t>Other Revenue, net</t>
        </is>
      </c>
      <c r="B21" s="6" t="n">
        <v>-174</v>
      </c>
      <c r="C21" s="6" t="n">
        <v>-7878</v>
      </c>
      <c r="D21" s="6" t="n">
        <v>6292</v>
      </c>
    </row>
    <row r="22">
      <c r="A22" s="4" t="inlineStr">
        <is>
          <t>Reclassification from Accumulated Other Comprehensive Income, Current Period, Net of Tax</t>
        </is>
      </c>
      <c r="C22" s="6" t="n">
        <v>6295</v>
      </c>
    </row>
    <row r="23">
      <c r="A23" s="4" t="inlineStr">
        <is>
          <t>Net Loss on Sale and Wind-down of Operations in Mexico in 2020 and Release of Cumulative Foreign Exchange Losses</t>
        </is>
      </c>
      <c r="C23" s="6" t="n">
        <v>3441</v>
      </c>
    </row>
    <row r="24">
      <c r="A24" s="4" t="inlineStr">
        <is>
          <t>Special Charges, Including Business Realignment Costs</t>
        </is>
      </c>
      <c r="B24" s="6" t="n">
        <v>8554</v>
      </c>
      <c r="C24" s="6" t="n">
        <v>45</v>
      </c>
      <c r="D24" s="6" t="n">
        <v>2939</v>
      </c>
    </row>
    <row r="25">
      <c r="A25" s="4" t="inlineStr">
        <is>
          <t>Acquisition and Transition Costs</t>
        </is>
      </c>
      <c r="B25" s="6" t="n">
        <v>0</v>
      </c>
      <c r="C25" s="6" t="n">
        <v>300</v>
      </c>
      <c r="D25" s="6" t="n">
        <v>308</v>
      </c>
    </row>
    <row r="26">
      <c r="A26" s="4" t="inlineStr">
        <is>
          <t>Total Other Expenses</t>
        </is>
      </c>
      <c r="B26" s="7" t="n">
        <v>8554</v>
      </c>
      <c r="C26" s="7" t="n">
        <v>345</v>
      </c>
      <c r="D26" s="7" t="n">
        <v>32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Revenues Derived from Clients by Geographical Area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3270303</v>
      </c>
      <c r="C4" s="7" t="n">
        <v>2292553</v>
      </c>
      <c r="D4" s="7" t="n">
        <v>1983975</v>
      </c>
    </row>
    <row r="5">
      <c r="A5" s="4" t="inlineStr">
        <is>
          <t>United States [Member]</t>
        </is>
      </c>
    </row>
    <row r="6">
      <c r="A6" s="3" t="inlineStr">
        <is>
          <t>Segment Reporting Information [Line Items]</t>
        </is>
      </c>
    </row>
    <row r="7">
      <c r="A7" s="4" t="inlineStr">
        <is>
          <t>Net Revenues</t>
        </is>
      </c>
      <c r="B7" s="6" t="n">
        <v>2553806</v>
      </c>
      <c r="C7" s="6" t="n">
        <v>1768901</v>
      </c>
      <c r="D7" s="6" t="n">
        <v>1465143</v>
      </c>
    </row>
    <row r="8">
      <c r="A8" s="4" t="inlineStr">
        <is>
          <t>Europe And Other [Member]</t>
        </is>
      </c>
    </row>
    <row r="9">
      <c r="A9" s="3" t="inlineStr">
        <is>
          <t>Segment Reporting Information [Line Items]</t>
        </is>
      </c>
    </row>
    <row r="10">
      <c r="A10" s="4" t="inlineStr">
        <is>
          <t>Net Revenues</t>
        </is>
      </c>
      <c r="B10" s="6" t="n">
        <v>710660</v>
      </c>
      <c r="C10" s="6" t="n">
        <v>497102</v>
      </c>
      <c r="D10" s="6" t="n">
        <v>501425</v>
      </c>
    </row>
    <row r="11">
      <c r="A11" s="4" t="inlineStr">
        <is>
          <t>Latin America [Member]</t>
        </is>
      </c>
    </row>
    <row r="12">
      <c r="A12" s="3" t="inlineStr">
        <is>
          <t>Segment Reporting Information [Line Items]</t>
        </is>
      </c>
    </row>
    <row r="13">
      <c r="A13" s="4" t="inlineStr">
        <is>
          <t>Net Revenues</t>
        </is>
      </c>
      <c r="B13" s="7" t="n">
        <v>5837</v>
      </c>
      <c r="C13" s="7" t="n">
        <v>26550</v>
      </c>
      <c r="D13" s="7" t="n">
        <v>174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Dec. 31, 2021</t>
        </is>
      </c>
      <c r="C1" s="2" t="inlineStr">
        <is>
          <t>Dec. 31, 2020</t>
        </is>
      </c>
      <c r="D1" s="2" t="inlineStr">
        <is>
          <t>Dec. 31, 2019</t>
        </is>
      </c>
    </row>
    <row r="2">
      <c r="A2" s="3" t="inlineStr">
        <is>
          <t>Segment Reporting Information [Line Items]</t>
        </is>
      </c>
    </row>
    <row r="3">
      <c r="A3" s="4" t="inlineStr">
        <is>
          <t>Total Assets</t>
        </is>
      </c>
      <c r="B3" s="7" t="n">
        <v>3802657</v>
      </c>
      <c r="C3" s="7" t="n">
        <v>3370888</v>
      </c>
      <c r="D3" s="7" t="n">
        <v>2598613</v>
      </c>
    </row>
    <row r="4">
      <c r="A4" s="4" t="inlineStr">
        <is>
          <t>United States [Member]</t>
        </is>
      </c>
    </row>
    <row r="5">
      <c r="A5" s="3" t="inlineStr">
        <is>
          <t>Segment Reporting Information [Line Items]</t>
        </is>
      </c>
    </row>
    <row r="6">
      <c r="A6" s="4" t="inlineStr">
        <is>
          <t>Total Assets</t>
        </is>
      </c>
      <c r="B6" s="6" t="n">
        <v>3199435</v>
      </c>
      <c r="C6" s="6" t="n">
        <v>2862343</v>
      </c>
    </row>
    <row r="7">
      <c r="A7" s="4" t="inlineStr">
        <is>
          <t>Europe And Other [Member]</t>
        </is>
      </c>
    </row>
    <row r="8">
      <c r="A8" s="3" t="inlineStr">
        <is>
          <t>Segment Reporting Information [Line Items]</t>
        </is>
      </c>
    </row>
    <row r="9">
      <c r="A9" s="4" t="inlineStr">
        <is>
          <t>Total Assets</t>
        </is>
      </c>
      <c r="B9" s="7" t="n">
        <v>603222</v>
      </c>
      <c r="C9" s="7" t="n">
        <v>5085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7" customWidth="1" min="5" max="5"/>
    <col width="37" customWidth="1" min="6" max="6"/>
    <col width="21" customWidth="1" min="7" max="7"/>
    <col width="21" customWidth="1" min="8" max="8"/>
    <col width="21" customWidth="1" min="9" max="9"/>
  </cols>
  <sheetData>
    <row r="1">
      <c r="A1" s="1" t="inlineStr">
        <is>
          <t>Evercore Inc. (Parent Company Only) Financial Statements - Additional Information (Details)</t>
        </is>
      </c>
      <c r="B1" s="2" t="inlineStr">
        <is>
          <t>Aug. 01, 2019USD ($)</t>
        </is>
      </c>
      <c r="C1" s="2" t="inlineStr">
        <is>
          <t>Mar. 31, 2021USD ($)</t>
        </is>
      </c>
      <c r="D1" s="2" t="inlineStr">
        <is>
          <t>Nov. 30, 2016</t>
        </is>
      </c>
      <c r="E1" s="2" t="inlineStr">
        <is>
          <t>Dec. 31, 2021USD ($)$ / sharesshares</t>
        </is>
      </c>
      <c r="F1" s="2" t="inlineStr">
        <is>
          <t>Dec. 31, 2020USD ($)$ / sharesshares</t>
        </is>
      </c>
      <c r="G1" s="2" t="inlineStr">
        <is>
          <t>Mar. 29, 2021USD ($)</t>
        </is>
      </c>
      <c r="H1" s="2" t="inlineStr">
        <is>
          <t>Aug. 01, 2019GBP (£)</t>
        </is>
      </c>
      <c r="I1" s="2" t="inlineStr">
        <is>
          <t>Mar. 30, 2016USD ($)</t>
        </is>
      </c>
    </row>
    <row r="2">
      <c r="A2" s="3" t="inlineStr">
        <is>
          <t>Condensed Financial Statements, Captions [Line Items]</t>
        </is>
      </c>
    </row>
    <row r="3">
      <c r="A3" s="4" t="inlineStr">
        <is>
          <t>Treasury Stock, Shares, Acquired (in shares) | shares</t>
        </is>
      </c>
      <c r="E3" s="6" t="n">
        <v>5456000</v>
      </c>
      <c r="F3" s="6" t="n">
        <v>1922000</v>
      </c>
    </row>
    <row r="4">
      <c r="A4" s="4" t="inlineStr">
        <is>
          <t>Treasury Stock Acquired, Average Cost Per Share (in dollars per share) | $ / shares</t>
        </is>
      </c>
      <c r="E4" s="8" t="n">
        <v>132.1</v>
      </c>
      <c r="F4" s="8" t="n">
        <v>76.25</v>
      </c>
    </row>
    <row r="5">
      <c r="A5" s="4" t="inlineStr">
        <is>
          <t>Increase in Treasury Stock</t>
        </is>
      </c>
      <c r="E5" s="7" t="n">
        <v>720725000</v>
      </c>
      <c r="F5" s="7" t="n">
        <v>146559000</v>
      </c>
    </row>
    <row r="6">
      <c r="A6" s="4" t="inlineStr">
        <is>
          <t>Dividends Declared Per Share of Class A Common Stock (in dollars per share) | $ / shares</t>
        </is>
      </c>
      <c r="E6" s="8" t="n">
        <v>2.65</v>
      </c>
      <c r="F6" s="8" t="n">
        <v>2.35</v>
      </c>
    </row>
    <row r="7">
      <c r="A7" s="4" t="inlineStr">
        <is>
          <t>Common Stock, Dividends, Per Share, Cash Paid (in dollars per share) | $ / shares</t>
        </is>
      </c>
      <c r="E7" s="8" t="n">
        <v>2.65</v>
      </c>
      <c r="F7" s="8" t="n">
        <v>2.35</v>
      </c>
    </row>
    <row r="8">
      <c r="A8" s="4" t="inlineStr">
        <is>
          <t>Declared and Paid Dividends, Cash</t>
        </is>
      </c>
      <c r="E8" s="7" t="n">
        <v>105975000</v>
      </c>
      <c r="F8" s="7" t="n">
        <v>95226000</v>
      </c>
    </row>
    <row r="9">
      <c r="A9" s="4" t="inlineStr">
        <is>
          <t>Contractual Obligations Related To Tax Receivable Agreements</t>
        </is>
      </c>
      <c r="E9" s="6" t="n">
        <v>80674000</v>
      </c>
    </row>
    <row r="10">
      <c r="A10" s="4" t="inlineStr">
        <is>
          <t>Payment To Counterparties To Tax Receivable Agreement Within One Year Or Less</t>
        </is>
      </c>
      <c r="E10" s="6" t="n">
        <v>10465000</v>
      </c>
    </row>
    <row r="11">
      <c r="A11" s="4" t="inlineStr">
        <is>
          <t>Payment To Counterparties To Tax Receivable Agreement One To Three Years</t>
        </is>
      </c>
      <c r="E11" s="6" t="n">
        <v>20676000</v>
      </c>
    </row>
    <row r="12">
      <c r="A12" s="4" t="inlineStr">
        <is>
          <t>Payment To Counterparties To Tax Receivable Agreement Three To Five Years</t>
        </is>
      </c>
      <c r="E12" s="6" t="n">
        <v>18746000</v>
      </c>
    </row>
    <row r="13">
      <c r="A13" s="4" t="inlineStr">
        <is>
          <t>Payment To Counterparties To Tax Receivable Agreement After Five Years</t>
        </is>
      </c>
      <c r="E13" s="6" t="n">
        <v>30787000</v>
      </c>
    </row>
    <row r="14">
      <c r="A14" s="4" t="inlineStr">
        <is>
          <t>Senior Notes [Member]</t>
        </is>
      </c>
    </row>
    <row r="15">
      <c r="A15" s="3" t="inlineStr">
        <is>
          <t>Condensed Financial Statements, Captions [Line Items]</t>
        </is>
      </c>
    </row>
    <row r="16">
      <c r="A16" s="4" t="inlineStr">
        <is>
          <t>Long Term Debt Maturities Repayments Of Principal And Interest</t>
        </is>
      </c>
      <c r="E16" s="6" t="n">
        <v>490661000</v>
      </c>
    </row>
    <row r="17">
      <c r="A17" s="4" t="inlineStr">
        <is>
          <t>Long Term Debt Maturities Repayments Of Principal And Interest In Next Twelve Months</t>
        </is>
      </c>
      <c r="E17" s="6" t="n">
        <v>16693000</v>
      </c>
    </row>
    <row r="18">
      <c r="A18" s="4" t="inlineStr">
        <is>
          <t>Long Term Debt Maturities Repayments Of Principal And Interest In One To Three Years</t>
        </is>
      </c>
      <c r="E18" s="6" t="n">
        <v>95130000</v>
      </c>
    </row>
    <row r="19">
      <c r="A19" s="4" t="inlineStr">
        <is>
          <t>Long Term Debt Maturities Repayments Of Principal And Interest In Three To Five Years</t>
        </is>
      </c>
      <c r="E19" s="6" t="n">
        <v>110127000</v>
      </c>
    </row>
    <row r="20">
      <c r="A20" s="4" t="inlineStr">
        <is>
          <t>Long Term Debt Maturities Repayments Of Principal And Interest After Year Five</t>
        </is>
      </c>
      <c r="E20" s="7" t="n">
        <v>268711000</v>
      </c>
    </row>
    <row r="21">
      <c r="A21" s="4" t="inlineStr">
        <is>
          <t>Share Repurchase Program [Member]</t>
        </is>
      </c>
    </row>
    <row r="22">
      <c r="A22" s="3" t="inlineStr">
        <is>
          <t>Condensed Financial Statements, Captions [Line Items]</t>
        </is>
      </c>
    </row>
    <row r="23">
      <c r="A23" s="4" t="inlineStr">
        <is>
          <t>Treasury Stock, Shares, Acquired (in shares) | shares</t>
        </is>
      </c>
      <c r="E23" s="6" t="n">
        <v>4461000</v>
      </c>
      <c r="F23" s="6" t="n">
        <v>854000</v>
      </c>
    </row>
    <row r="24">
      <c r="A24" s="4" t="inlineStr">
        <is>
          <t>Treasury Stock Acquired, Average Cost Per Share (in dollars per share) | $ / shares</t>
        </is>
      </c>
      <c r="E24" s="8" t="n">
        <v>135.11</v>
      </c>
      <c r="F24" s="8" t="n">
        <v>75.93000000000001</v>
      </c>
    </row>
    <row r="25">
      <c r="A25" s="4" t="inlineStr">
        <is>
          <t>Net Settlement of Share Based Awards [Member]</t>
        </is>
      </c>
    </row>
    <row r="26">
      <c r="A26" s="3" t="inlineStr">
        <is>
          <t>Condensed Financial Statements, Captions [Line Items]</t>
        </is>
      </c>
    </row>
    <row r="27">
      <c r="A27" s="4" t="inlineStr">
        <is>
          <t>Treasury Stock, Shares, Acquired (in shares) | shares</t>
        </is>
      </c>
      <c r="E27" s="6" t="n">
        <v>995000</v>
      </c>
      <c r="F27" s="6" t="n">
        <v>1068000</v>
      </c>
    </row>
    <row r="28">
      <c r="A28" s="4" t="inlineStr">
        <is>
          <t>Treasury Stock Acquired, Average Cost Per Share (in dollars per share) | $ / shares</t>
        </is>
      </c>
      <c r="E28" s="8" t="n">
        <v>118.62</v>
      </c>
      <c r="F28" s="8" t="n">
        <v>76.51000000000001</v>
      </c>
    </row>
    <row r="29">
      <c r="A29" s="4" t="inlineStr">
        <is>
          <t>Class A [Member]</t>
        </is>
      </c>
    </row>
    <row r="30">
      <c r="A30" s="3" t="inlineStr">
        <is>
          <t>Condensed Financial Statements, Captions [Line Items]</t>
        </is>
      </c>
    </row>
    <row r="31">
      <c r="A31" s="4" t="inlineStr">
        <is>
          <t>Common Stock, Shares Authorized | shares</t>
        </is>
      </c>
      <c r="E31" s="6" t="n">
        <v>1000000000</v>
      </c>
      <c r="F31" s="6" t="n">
        <v>1000000000</v>
      </c>
    </row>
    <row r="32">
      <c r="A32" s="4" t="inlineStr">
        <is>
          <t>Common Stock, Par Value (in dollars per share) | $ / shares</t>
        </is>
      </c>
      <c r="E32" s="8" t="n">
        <v>0.01</v>
      </c>
      <c r="F32" s="8" t="n">
        <v>0.01</v>
      </c>
    </row>
    <row r="33">
      <c r="A33" s="4" t="inlineStr">
        <is>
          <t>Common Stock, Shares, Issued | shares</t>
        </is>
      </c>
      <c r="E33" s="6" t="n">
        <v>74804288</v>
      </c>
      <c r="F33" s="6" t="n">
        <v>72195283</v>
      </c>
    </row>
    <row r="34">
      <c r="A34" s="4" t="inlineStr">
        <is>
          <t>Class B [Member]</t>
        </is>
      </c>
    </row>
    <row r="35">
      <c r="A35" s="3" t="inlineStr">
        <is>
          <t>Condensed Financial Statements, Captions [Line Items]</t>
        </is>
      </c>
    </row>
    <row r="36">
      <c r="A36" s="4" t="inlineStr">
        <is>
          <t>Common Stock, Shares Authorized | shares</t>
        </is>
      </c>
      <c r="E36" s="6" t="n">
        <v>1000000</v>
      </c>
      <c r="F36" s="6" t="n">
        <v>1000000</v>
      </c>
    </row>
    <row r="37">
      <c r="A37" s="4" t="inlineStr">
        <is>
          <t>Common Stock, Par Value (in dollars per share) | $ / shares</t>
        </is>
      </c>
      <c r="E37" s="8" t="n">
        <v>0.01</v>
      </c>
      <c r="F37" s="8" t="n">
        <v>0.01</v>
      </c>
    </row>
    <row r="38">
      <c r="A38" s="4" t="inlineStr">
        <is>
          <t>Common Stock, Shares, Issued | shares</t>
        </is>
      </c>
      <c r="E38" s="6" t="n">
        <v>53</v>
      </c>
      <c r="F38" s="6" t="n">
        <v>48</v>
      </c>
    </row>
    <row r="39">
      <c r="A39" s="4" t="inlineStr">
        <is>
          <t>LP Units [Member]</t>
        </is>
      </c>
    </row>
    <row r="40">
      <c r="A40" s="3" t="inlineStr">
        <is>
          <t>Condensed Financial Statements, Captions [Line Items]</t>
        </is>
      </c>
    </row>
    <row r="41">
      <c r="A41" s="4" t="inlineStr">
        <is>
          <t>Limited Partnership Units Convertible Conversion Ratio</t>
        </is>
      </c>
      <c r="D41" s="6" t="n">
        <v>1</v>
      </c>
      <c r="E41" s="6" t="n">
        <v>1</v>
      </c>
    </row>
    <row r="42">
      <c r="A42" s="4" t="inlineStr">
        <is>
          <t>Parent Company [Member] | Senior Notes [Member]</t>
        </is>
      </c>
    </row>
    <row r="43">
      <c r="A43" s="3" t="inlineStr">
        <is>
          <t>Condensed Financial Statements, Captions [Line Items]</t>
        </is>
      </c>
    </row>
    <row r="44">
      <c r="A44" s="4" t="inlineStr">
        <is>
          <t>Long-term Debt, Gross</t>
        </is>
      </c>
      <c r="G44" s="7" t="n">
        <v>38000000</v>
      </c>
      <c r="I44" s="7" t="n">
        <v>170000000</v>
      </c>
    </row>
    <row r="45">
      <c r="A45" s="4" t="inlineStr">
        <is>
          <t>Long-term Debt, Weighted Average Life</t>
        </is>
      </c>
      <c r="B45" s="4" t="inlineStr">
        <is>
          <t>12 years</t>
        </is>
      </c>
    </row>
    <row r="46">
      <c r="A46" s="4" t="inlineStr">
        <is>
          <t>Long-term Debt, Weighted Average Interest Rate, at Point in Time (as a percent)</t>
        </is>
      </c>
      <c r="B46" s="4" t="inlineStr">
        <is>
          <t>4.26%</t>
        </is>
      </c>
      <c r="H46" s="4" t="inlineStr">
        <is>
          <t>4.26%</t>
        </is>
      </c>
    </row>
    <row r="47">
      <c r="A47" s="4" t="inlineStr">
        <is>
          <t>Parent Company [Member] | Series A Senior Notes [Member]</t>
        </is>
      </c>
    </row>
    <row r="48">
      <c r="A48" s="3" t="inlineStr">
        <is>
          <t>Condensed Financial Statements, Captions [Line Items]</t>
        </is>
      </c>
    </row>
    <row r="49">
      <c r="A49" s="4" t="inlineStr">
        <is>
          <t>Long-term Debt, Gross</t>
        </is>
      </c>
      <c r="I49" s="7" t="n">
        <v>38000000</v>
      </c>
    </row>
    <row r="50">
      <c r="A50" s="4" t="inlineStr">
        <is>
          <t>Debt Instrument, Interest Rate, Stated Percentage</t>
        </is>
      </c>
      <c r="I50" s="4" t="inlineStr">
        <is>
          <t>4.88%</t>
        </is>
      </c>
    </row>
    <row r="51">
      <c r="A51" s="4" t="inlineStr">
        <is>
          <t>Repayments of Senior Debt</t>
        </is>
      </c>
      <c r="C51" s="7" t="n">
        <v>38000000</v>
      </c>
    </row>
    <row r="52">
      <c r="A52" s="4" t="inlineStr">
        <is>
          <t>Parent Company [Member] | Series B Senior Notes [Member]</t>
        </is>
      </c>
    </row>
    <row r="53">
      <c r="A53" s="3" t="inlineStr">
        <is>
          <t>Condensed Financial Statements, Captions [Line Items]</t>
        </is>
      </c>
    </row>
    <row r="54">
      <c r="A54" s="4" t="inlineStr">
        <is>
          <t>Long-term Debt, Gross</t>
        </is>
      </c>
      <c r="I54" s="7" t="n">
        <v>67000000</v>
      </c>
    </row>
    <row r="55">
      <c r="A55" s="4" t="inlineStr">
        <is>
          <t>Debt Instrument, Interest Rate, Stated Percentage</t>
        </is>
      </c>
      <c r="I55" s="4" t="inlineStr">
        <is>
          <t>5.23%</t>
        </is>
      </c>
    </row>
    <row r="56">
      <c r="A56" s="4" t="inlineStr">
        <is>
          <t>Parent Company [Member] | Series C Senior Notes [Member]</t>
        </is>
      </c>
    </row>
    <row r="57">
      <c r="A57" s="3" t="inlineStr">
        <is>
          <t>Condensed Financial Statements, Captions [Line Items]</t>
        </is>
      </c>
    </row>
    <row r="58">
      <c r="A58" s="4" t="inlineStr">
        <is>
          <t>Long-term Debt, Gross</t>
        </is>
      </c>
      <c r="I58" s="7" t="n">
        <v>48000000</v>
      </c>
    </row>
    <row r="59">
      <c r="A59" s="4" t="inlineStr">
        <is>
          <t>Debt Instrument, Interest Rate, Stated Percentage</t>
        </is>
      </c>
      <c r="I59" s="4" t="inlineStr">
        <is>
          <t>5.48%</t>
        </is>
      </c>
    </row>
    <row r="60">
      <c r="A60" s="4" t="inlineStr">
        <is>
          <t>Parent Company [Member] | Series D Senior Notes [Member]</t>
        </is>
      </c>
    </row>
    <row r="61">
      <c r="A61" s="3" t="inlineStr">
        <is>
          <t>Condensed Financial Statements, Captions [Line Items]</t>
        </is>
      </c>
    </row>
    <row r="62">
      <c r="A62" s="4" t="inlineStr">
        <is>
          <t>Long-term Debt, Gross</t>
        </is>
      </c>
      <c r="I62" s="7" t="n">
        <v>17000000</v>
      </c>
    </row>
    <row r="63">
      <c r="A63" s="4" t="inlineStr">
        <is>
          <t>Debt Instrument, Interest Rate, Stated Percentage</t>
        </is>
      </c>
      <c r="I63" s="4" t="inlineStr">
        <is>
          <t>5.58%</t>
        </is>
      </c>
    </row>
    <row r="64">
      <c r="A64" s="4" t="inlineStr">
        <is>
          <t>Parent Company [Member] | Series E Senior Notes [Member]</t>
        </is>
      </c>
    </row>
    <row r="65">
      <c r="A65" s="3" t="inlineStr">
        <is>
          <t>Condensed Financial Statements, Captions [Line Items]</t>
        </is>
      </c>
    </row>
    <row r="66">
      <c r="A66" s="4" t="inlineStr">
        <is>
          <t>Long-term Debt, Gross</t>
        </is>
      </c>
      <c r="B66" s="7" t="n">
        <v>75000000</v>
      </c>
    </row>
    <row r="67">
      <c r="A67" s="4" t="inlineStr">
        <is>
          <t>Debt Instrument, Interest Rate, Stated Percentage</t>
        </is>
      </c>
      <c r="B67" s="4" t="inlineStr">
        <is>
          <t>4.34%</t>
        </is>
      </c>
      <c r="H67" s="4" t="inlineStr">
        <is>
          <t>4.34%</t>
        </is>
      </c>
    </row>
    <row r="68">
      <c r="A68" s="4" t="inlineStr">
        <is>
          <t>Parent Company [Member] | Series F Senior Notes [Member]</t>
        </is>
      </c>
    </row>
    <row r="69">
      <c r="A69" s="3" t="inlineStr">
        <is>
          <t>Condensed Financial Statements, Captions [Line Items]</t>
        </is>
      </c>
    </row>
    <row r="70">
      <c r="A70" s="4" t="inlineStr">
        <is>
          <t>Long-term Debt, Gross</t>
        </is>
      </c>
      <c r="B70" s="7" t="n">
        <v>60000000</v>
      </c>
    </row>
    <row r="71">
      <c r="A71" s="4" t="inlineStr">
        <is>
          <t>Debt Instrument, Interest Rate, Stated Percentage</t>
        </is>
      </c>
      <c r="B71" s="4" t="inlineStr">
        <is>
          <t>4.44%</t>
        </is>
      </c>
      <c r="H71" s="4" t="inlineStr">
        <is>
          <t>4.44%</t>
        </is>
      </c>
    </row>
    <row r="72">
      <c r="A72" s="4" t="inlineStr">
        <is>
          <t>Parent Company [Member] | Series G Senior Notes [Member]</t>
        </is>
      </c>
    </row>
    <row r="73">
      <c r="A73" s="3" t="inlineStr">
        <is>
          <t>Condensed Financial Statements, Captions [Line Items]</t>
        </is>
      </c>
    </row>
    <row r="74">
      <c r="A74" s="4" t="inlineStr">
        <is>
          <t>Long-term Debt, Gross</t>
        </is>
      </c>
      <c r="B74" s="7" t="n">
        <v>40000000</v>
      </c>
    </row>
    <row r="75">
      <c r="A75" s="4" t="inlineStr">
        <is>
          <t>Debt Instrument, Interest Rate, Stated Percentage</t>
        </is>
      </c>
      <c r="B75" s="4" t="inlineStr">
        <is>
          <t>4.54%</t>
        </is>
      </c>
      <c r="H75" s="4" t="inlineStr">
        <is>
          <t>4.54%</t>
        </is>
      </c>
    </row>
    <row r="76">
      <c r="A76" s="4" t="inlineStr">
        <is>
          <t>Parent Company [Member] | Series H Senior Notes [Member]</t>
        </is>
      </c>
    </row>
    <row r="77">
      <c r="A77" s="3" t="inlineStr">
        <is>
          <t>Condensed Financial Statements, Captions [Line Items]</t>
        </is>
      </c>
    </row>
    <row r="78">
      <c r="A78" s="4" t="inlineStr">
        <is>
          <t>Long-term Debt, Gross | £</t>
        </is>
      </c>
      <c r="H78" s="9" t="n">
        <v>25000000</v>
      </c>
    </row>
    <row r="79">
      <c r="A79" s="4" t="inlineStr">
        <is>
          <t>Debt Instrument, Interest Rate, Stated Percentage</t>
        </is>
      </c>
      <c r="B79" s="4" t="inlineStr">
        <is>
          <t>3.33%</t>
        </is>
      </c>
      <c r="H79" s="4" t="inlineStr">
        <is>
          <t>3.33%</t>
        </is>
      </c>
    </row>
    <row r="80">
      <c r="A80" s="4" t="inlineStr">
        <is>
          <t>Parent Company [Member] | Series I Senior Notes [Member]</t>
        </is>
      </c>
    </row>
    <row r="81">
      <c r="A81" s="3" t="inlineStr">
        <is>
          <t>Condensed Financial Statements, Captions [Line Items]</t>
        </is>
      </c>
    </row>
    <row r="82">
      <c r="A82" s="4" t="inlineStr">
        <is>
          <t>Long-term Debt, Gross</t>
        </is>
      </c>
      <c r="G82" s="7" t="n">
        <v>38000000</v>
      </c>
    </row>
    <row r="83">
      <c r="A83" s="4" t="inlineStr">
        <is>
          <t>Debt Instrument, Interest Rate, Stated Percentage</t>
        </is>
      </c>
      <c r="G83" s="4" t="inlineStr">
        <is>
          <t>1.97%</t>
        </is>
      </c>
    </row>
    <row r="84">
      <c r="A84" s="4" t="inlineStr">
        <is>
          <t>Parent Company [Member] | United States of America, Dollars | Senior Notes [Member]</t>
        </is>
      </c>
    </row>
    <row r="85">
      <c r="A85" s="3" t="inlineStr">
        <is>
          <t>Condensed Financial Statements, Captions [Line Items]</t>
        </is>
      </c>
    </row>
    <row r="86">
      <c r="A86" s="4" t="inlineStr">
        <is>
          <t>Long-term Debt, Gross</t>
        </is>
      </c>
      <c r="B86" s="7" t="n">
        <v>175000000</v>
      </c>
    </row>
    <row r="87">
      <c r="A87" s="4" t="inlineStr">
        <is>
          <t>Parent Company [Member] | United Kingdom, Pounds | Senior Notes [Member]</t>
        </is>
      </c>
    </row>
    <row r="88">
      <c r="A88" s="3" t="inlineStr">
        <is>
          <t>Condensed Financial Statements, Captions [Line Items]</t>
        </is>
      </c>
    </row>
    <row r="89">
      <c r="A89" s="4" t="inlineStr">
        <is>
          <t>Long-term Debt, Gross | £</t>
        </is>
      </c>
      <c r="H89" s="9" t="n">
        <v>25000000</v>
      </c>
    </row>
    <row r="90">
      <c r="A90" s="4" t="inlineStr">
        <is>
          <t>Parent Company [Member] | Class A [Member]</t>
        </is>
      </c>
    </row>
    <row r="91">
      <c r="A91" s="3" t="inlineStr">
        <is>
          <t>Condensed Financial Statements, Captions [Line Items]</t>
        </is>
      </c>
    </row>
    <row r="92">
      <c r="A92" s="4" t="inlineStr">
        <is>
          <t>Common Stock, Shares Authorized | shares</t>
        </is>
      </c>
      <c r="E92" s="6" t="n">
        <v>1000000000</v>
      </c>
    </row>
    <row r="93">
      <c r="A93" s="4" t="inlineStr">
        <is>
          <t>Common Stock, Par Value (in dollars per share) | $ / shares</t>
        </is>
      </c>
      <c r="E93" s="8" t="n">
        <v>0.01</v>
      </c>
    </row>
    <row r="94">
      <c r="A94" s="4" t="inlineStr">
        <is>
          <t>Common Stock, Shares, Issued | shares</t>
        </is>
      </c>
      <c r="E94" s="6" t="n">
        <v>74804000</v>
      </c>
    </row>
    <row r="95">
      <c r="A95" s="4" t="inlineStr">
        <is>
          <t>Parent Company [Member] | Class B [Member]</t>
        </is>
      </c>
    </row>
    <row r="96">
      <c r="A96" s="3" t="inlineStr">
        <is>
          <t>Condensed Financial Statements, Captions [Line Items]</t>
        </is>
      </c>
    </row>
    <row r="97">
      <c r="A97" s="4" t="inlineStr">
        <is>
          <t>Common Stock, Shares Authorized | shares</t>
        </is>
      </c>
      <c r="E97" s="6" t="n">
        <v>1000000</v>
      </c>
    </row>
    <row r="98">
      <c r="A98" s="4" t="inlineStr">
        <is>
          <t>Common Stock, Par Value (in dollars per share) | $ / shares</t>
        </is>
      </c>
      <c r="E98" s="8" t="n">
        <v>0.01</v>
      </c>
    </row>
    <row r="99">
      <c r="A99" s="4" t="inlineStr">
        <is>
          <t>Common Stock Shares Cancelled (in shares) | shares</t>
        </is>
      </c>
      <c r="E99" s="6" t="n">
        <v>6</v>
      </c>
    </row>
    <row r="100">
      <c r="A100" s="4" t="inlineStr">
        <is>
          <t>Parent Company [Member] | LP Units [Member]</t>
        </is>
      </c>
    </row>
    <row r="101">
      <c r="A101" s="3" t="inlineStr">
        <is>
          <t>Condensed Financial Statements, Captions [Line Items]</t>
        </is>
      </c>
    </row>
    <row r="102">
      <c r="A102" s="4" t="inlineStr">
        <is>
          <t>Limited Partnership Units Convertible Conversion Ratio</t>
        </is>
      </c>
      <c r="E102" s="6" t="n">
        <v>1</v>
      </c>
    </row>
    <row r="103">
      <c r="A103" s="4" t="inlineStr">
        <is>
          <t>Dividend Paid [Member]</t>
        </is>
      </c>
    </row>
    <row r="104">
      <c r="A104" s="3" t="inlineStr">
        <is>
          <t>Condensed Financial Statements, Captions [Line Items]</t>
        </is>
      </c>
    </row>
    <row r="105">
      <c r="A105" s="4" t="inlineStr">
        <is>
          <t>Accrued Deferred Cash Dividends</t>
        </is>
      </c>
      <c r="E105" s="7" t="n">
        <v>12796000</v>
      </c>
      <c r="F105" s="7" t="n">
        <v>11356000</v>
      </c>
    </row>
    <row r="106">
      <c r="A106" s="4" t="inlineStr">
        <is>
          <t>Dividends Accrued [Member]</t>
        </is>
      </c>
    </row>
    <row r="107">
      <c r="A107" s="3" t="inlineStr">
        <is>
          <t>Condensed Financial Statements, Captions [Line Items]</t>
        </is>
      </c>
    </row>
    <row r="108">
      <c r="A108" s="4" t="inlineStr">
        <is>
          <t>Accrued Deferred Cash Dividends</t>
        </is>
      </c>
      <c r="E108" s="7" t="n">
        <v>14332000</v>
      </c>
      <c r="F108" s="7" t="n">
        <v>1373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rcore Inc. (Parent Company Only) Financial Statements - Condensed Statements of Financial Condition (Parent Company Only) - (Details) - USD ($) $ in Thousands</t>
        </is>
      </c>
      <c r="B1" s="2" t="inlineStr">
        <is>
          <t>Dec. 31, 2021</t>
        </is>
      </c>
      <c r="C1" s="2" t="inlineStr">
        <is>
          <t>Dec. 31, 2020</t>
        </is>
      </c>
      <c r="D1" s="2" t="inlineStr">
        <is>
          <t>Dec. 31, 2019</t>
        </is>
      </c>
    </row>
    <row r="2">
      <c r="A2" s="3" t="inlineStr">
        <is>
          <t>Assets</t>
        </is>
      </c>
    </row>
    <row r="3">
      <c r="A3" s="4" t="inlineStr">
        <is>
          <t>Deferred Tax Assets</t>
        </is>
      </c>
      <c r="B3" s="7" t="n">
        <v>248077</v>
      </c>
      <c r="C3" s="7" t="n">
        <v>257862</v>
      </c>
    </row>
    <row r="4">
      <c r="A4" s="4" t="inlineStr">
        <is>
          <t>Goodwill</t>
        </is>
      </c>
      <c r="B4" s="6" t="n">
        <v>128246</v>
      </c>
      <c r="C4" s="6" t="n">
        <v>129126</v>
      </c>
      <c r="D4" s="7" t="n">
        <v>130758</v>
      </c>
    </row>
    <row r="5">
      <c r="A5" s="4" t="inlineStr">
        <is>
          <t>Total Assets</t>
        </is>
      </c>
      <c r="B5" s="6" t="n">
        <v>3802657</v>
      </c>
      <c r="C5" s="6" t="n">
        <v>3370888</v>
      </c>
      <c r="D5" s="7" t="n">
        <v>2598613</v>
      </c>
    </row>
    <row r="6">
      <c r="A6" s="3" t="inlineStr">
        <is>
          <t>Liabilities</t>
        </is>
      </c>
    </row>
    <row r="7">
      <c r="A7" s="4" t="inlineStr">
        <is>
          <t>Taxes Payable</t>
        </is>
      </c>
      <c r="B7" s="6" t="n">
        <v>20980</v>
      </c>
      <c r="C7" s="6" t="n">
        <v>15346</v>
      </c>
    </row>
    <row r="8">
      <c r="A8" s="4" t="inlineStr">
        <is>
          <t>Other Current Liabilities</t>
        </is>
      </c>
      <c r="B8" s="6" t="n">
        <v>28610</v>
      </c>
      <c r="C8" s="6" t="n">
        <v>127691</v>
      </c>
    </row>
    <row r="9">
      <c r="A9" s="4" t="inlineStr">
        <is>
          <t>Current Portion of Notes Payable</t>
        </is>
      </c>
      <c r="B9" s="6" t="n">
        <v>0</v>
      </c>
      <c r="C9" s="6" t="n">
        <v>37974</v>
      </c>
    </row>
    <row r="10">
      <c r="A10" s="4" t="inlineStr">
        <is>
          <t>Total Current Liabilities</t>
        </is>
      </c>
      <c r="B10" s="6" t="n">
        <v>1297136</v>
      </c>
      <c r="C10" s="6" t="n">
        <v>1063933</v>
      </c>
    </row>
    <row r="11">
      <c r="A11" s="4" t="inlineStr">
        <is>
          <t>Amounts Due Pursuant to Tax Receivable Agreements</t>
        </is>
      </c>
      <c r="B11" s="6" t="n">
        <v>70209</v>
      </c>
      <c r="C11" s="6" t="n">
        <v>76860</v>
      </c>
    </row>
    <row r="12">
      <c r="A12" s="4" t="inlineStr">
        <is>
          <t>Notes Payable</t>
        </is>
      </c>
      <c r="B12" s="6" t="n">
        <v>376243</v>
      </c>
      <c r="C12" s="6" t="n">
        <v>338518</v>
      </c>
    </row>
    <row r="13">
      <c r="A13" s="4" t="inlineStr">
        <is>
          <t>Total Liabilities</t>
        </is>
      </c>
      <c r="B13" s="6" t="n">
        <v>2167376</v>
      </c>
      <c r="C13" s="6" t="n">
        <v>1881514</v>
      </c>
    </row>
    <row r="14">
      <c r="A14" s="3" t="inlineStr">
        <is>
          <t>Evercore Inc. Stockholders' Equity</t>
        </is>
      </c>
    </row>
    <row r="15">
      <c r="A15" s="4" t="inlineStr">
        <is>
          <t>Additional Paid-In-Capital</t>
        </is>
      </c>
      <c r="B15" s="6" t="n">
        <v>2458779</v>
      </c>
      <c r="C15" s="6" t="n">
        <v>2266136</v>
      </c>
    </row>
    <row r="16">
      <c r="A16" s="4" t="inlineStr">
        <is>
          <t>Accumulated Other Comprehensive Income (Loss)</t>
        </is>
      </c>
      <c r="B16" s="6" t="n">
        <v>-12086</v>
      </c>
      <c r="C16" s="6" t="n">
        <v>-9758</v>
      </c>
    </row>
    <row r="17">
      <c r="A17" s="4" t="inlineStr">
        <is>
          <t>Retained Earnings</t>
        </is>
      </c>
      <c r="B17" s="6" t="n">
        <v>1418382</v>
      </c>
      <c r="C17" s="6" t="n">
        <v>798573</v>
      </c>
    </row>
    <row r="18">
      <c r="A18" s="4" t="inlineStr">
        <is>
          <t>Treasury Stock, Value</t>
        </is>
      </c>
      <c r="B18" s="6" t="n">
        <v>-2545452</v>
      </c>
      <c r="C18" s="6" t="n">
        <v>-1824727</v>
      </c>
    </row>
    <row r="19">
      <c r="A19" s="4" t="inlineStr">
        <is>
          <t>Total Evercore Inc. Stockholders' Equity</t>
        </is>
      </c>
      <c r="B19" s="6" t="n">
        <v>1320371</v>
      </c>
      <c r="C19" s="6" t="n">
        <v>1230946</v>
      </c>
    </row>
    <row r="20">
      <c r="A20" s="4" t="inlineStr">
        <is>
          <t>Total Liabilities and Equity</t>
        </is>
      </c>
      <c r="B20" s="6" t="n">
        <v>3802657</v>
      </c>
      <c r="C20" s="6" t="n">
        <v>3370888</v>
      </c>
    </row>
    <row r="21">
      <c r="A21" s="4" t="inlineStr">
        <is>
          <t>Parent Company [Member]</t>
        </is>
      </c>
    </row>
    <row r="22">
      <c r="A22" s="3" t="inlineStr">
        <is>
          <t>Assets</t>
        </is>
      </c>
    </row>
    <row r="23">
      <c r="A23" s="4" t="inlineStr">
        <is>
          <t>Equity Investment In Subsidiary</t>
        </is>
      </c>
      <c r="B23" s="6" t="n">
        <v>1550930</v>
      </c>
      <c r="C23" s="6" t="n">
        <v>1419718</v>
      </c>
    </row>
    <row r="24">
      <c r="A24" s="4" t="inlineStr">
        <is>
          <t>Deferred Tax Assets</t>
        </is>
      </c>
      <c r="B24" s="6" t="n">
        <v>227826</v>
      </c>
      <c r="C24" s="6" t="n">
        <v>237595</v>
      </c>
    </row>
    <row r="25">
      <c r="A25" s="4" t="inlineStr">
        <is>
          <t>Goodwill</t>
        </is>
      </c>
      <c r="B25" s="6" t="n">
        <v>15236</v>
      </c>
      <c r="C25" s="6" t="n">
        <v>15236</v>
      </c>
    </row>
    <row r="26">
      <c r="A26" s="4" t="inlineStr">
        <is>
          <t>Other Assets</t>
        </is>
      </c>
      <c r="B26" s="6" t="n">
        <v>0</v>
      </c>
      <c r="C26" s="6" t="n">
        <v>25603</v>
      </c>
    </row>
    <row r="27">
      <c r="A27" s="4" t="inlineStr">
        <is>
          <t>Total Assets</t>
        </is>
      </c>
      <c r="B27" s="6" t="n">
        <v>1793992</v>
      </c>
      <c r="C27" s="6" t="n">
        <v>1698152</v>
      </c>
    </row>
    <row r="28">
      <c r="A28" s="3" t="inlineStr">
        <is>
          <t>Liabilities</t>
        </is>
      </c>
    </row>
    <row r="29">
      <c r="A29" s="4" t="inlineStr">
        <is>
          <t>Payable to Related Party</t>
        </is>
      </c>
      <c r="B29" s="6" t="n">
        <v>10465</v>
      </c>
      <c r="C29" s="6" t="n">
        <v>9891</v>
      </c>
    </row>
    <row r="30">
      <c r="A30" s="4" t="inlineStr">
        <is>
          <t>Taxes Payable</t>
        </is>
      </c>
      <c r="B30" s="6" t="n">
        <v>13075</v>
      </c>
      <c r="C30" s="6" t="n">
        <v>0</v>
      </c>
    </row>
    <row r="31">
      <c r="A31" s="4" t="inlineStr">
        <is>
          <t>Other Current Liabilities</t>
        </is>
      </c>
      <c r="B31" s="6" t="n">
        <v>3629</v>
      </c>
      <c r="C31" s="6" t="n">
        <v>3963</v>
      </c>
    </row>
    <row r="32">
      <c r="A32" s="4" t="inlineStr">
        <is>
          <t>Current Portion of Notes Payable</t>
        </is>
      </c>
      <c r="B32" s="6" t="n">
        <v>0</v>
      </c>
      <c r="C32" s="6" t="n">
        <v>37974</v>
      </c>
    </row>
    <row r="33">
      <c r="A33" s="4" t="inlineStr">
        <is>
          <t>Total Current Liabilities</t>
        </is>
      </c>
      <c r="B33" s="6" t="n">
        <v>27169</v>
      </c>
      <c r="C33" s="6" t="n">
        <v>51828</v>
      </c>
    </row>
    <row r="34">
      <c r="A34" s="4" t="inlineStr">
        <is>
          <t>Amounts Due Pursuant to Tax Receivable Agreements</t>
        </is>
      </c>
      <c r="B34" s="6" t="n">
        <v>70209</v>
      </c>
      <c r="C34" s="6" t="n">
        <v>76860</v>
      </c>
    </row>
    <row r="35">
      <c r="A35" s="4" t="inlineStr">
        <is>
          <t>Notes Payable</t>
        </is>
      </c>
      <c r="B35" s="6" t="n">
        <v>376243</v>
      </c>
      <c r="C35" s="6" t="n">
        <v>338518</v>
      </c>
    </row>
    <row r="36">
      <c r="A36" s="4" t="inlineStr">
        <is>
          <t>Total Liabilities</t>
        </is>
      </c>
      <c r="B36" s="6" t="n">
        <v>473621</v>
      </c>
      <c r="C36" s="6" t="n">
        <v>467206</v>
      </c>
    </row>
    <row r="37">
      <c r="A37" s="3" t="inlineStr">
        <is>
          <t>Evercore Inc. Stockholders' Equity</t>
        </is>
      </c>
    </row>
    <row r="38">
      <c r="A38" s="4" t="inlineStr">
        <is>
          <t>Additional Paid-In-Capital</t>
        </is>
      </c>
      <c r="B38" s="6" t="n">
        <v>2458779</v>
      </c>
      <c r="C38" s="6" t="n">
        <v>2266136</v>
      </c>
    </row>
    <row r="39">
      <c r="A39" s="4" t="inlineStr">
        <is>
          <t>Accumulated Other Comprehensive Income (Loss)</t>
        </is>
      </c>
      <c r="B39" s="6" t="n">
        <v>-12086</v>
      </c>
      <c r="C39" s="6" t="n">
        <v>-9758</v>
      </c>
    </row>
    <row r="40">
      <c r="A40" s="4" t="inlineStr">
        <is>
          <t>Retained Earnings</t>
        </is>
      </c>
      <c r="B40" s="6" t="n">
        <v>1418382</v>
      </c>
      <c r="C40" s="6" t="n">
        <v>798573</v>
      </c>
    </row>
    <row r="41">
      <c r="A41" s="4" t="inlineStr">
        <is>
          <t>Treasury Stock, Value</t>
        </is>
      </c>
      <c r="B41" s="6" t="n">
        <v>-2545452</v>
      </c>
      <c r="C41" s="6" t="n">
        <v>-1824727</v>
      </c>
    </row>
    <row r="42">
      <c r="A42" s="4" t="inlineStr">
        <is>
          <t>Total Evercore Inc. Stockholders' Equity</t>
        </is>
      </c>
      <c r="B42" s="6" t="n">
        <v>1320371</v>
      </c>
      <c r="C42" s="6" t="n">
        <v>1230946</v>
      </c>
    </row>
    <row r="43">
      <c r="A43" s="4" t="inlineStr">
        <is>
          <t>Total Liabilities and Equity</t>
        </is>
      </c>
      <c r="B43" s="6" t="n">
        <v>1793992</v>
      </c>
      <c r="C43" s="6" t="n">
        <v>1698152</v>
      </c>
    </row>
    <row r="44">
      <c r="A44" s="4" t="inlineStr">
        <is>
          <t>Class A [Member]</t>
        </is>
      </c>
    </row>
    <row r="45">
      <c r="A45" s="3" t="inlineStr">
        <is>
          <t>Evercore Inc. Stockholders' Equity</t>
        </is>
      </c>
    </row>
    <row r="46">
      <c r="A46" s="4" t="inlineStr">
        <is>
          <t>Common Stock</t>
        </is>
      </c>
      <c r="B46" s="6" t="n">
        <v>748</v>
      </c>
      <c r="C46" s="6" t="n">
        <v>722</v>
      </c>
    </row>
    <row r="47">
      <c r="A47" s="4" t="inlineStr">
        <is>
          <t>Class A [Member] | Parent Company [Member]</t>
        </is>
      </c>
    </row>
    <row r="48">
      <c r="A48" s="3" t="inlineStr">
        <is>
          <t>Evercore Inc. Stockholders' Equity</t>
        </is>
      </c>
    </row>
    <row r="49">
      <c r="A49" s="4" t="inlineStr">
        <is>
          <t>Common Stock</t>
        </is>
      </c>
      <c r="B49" s="6" t="n">
        <v>748</v>
      </c>
      <c r="C49" s="6" t="n">
        <v>722</v>
      </c>
    </row>
    <row r="50">
      <c r="A50" s="4" t="inlineStr">
        <is>
          <t>Class B [Member]</t>
        </is>
      </c>
    </row>
    <row r="51">
      <c r="A51" s="3" t="inlineStr">
        <is>
          <t>Evercore Inc. Stockholders' Equity</t>
        </is>
      </c>
    </row>
    <row r="52">
      <c r="A52" s="4" t="inlineStr">
        <is>
          <t>Common Stock</t>
        </is>
      </c>
      <c r="B52" s="6" t="n">
        <v>0</v>
      </c>
      <c r="C52" s="6" t="n">
        <v>0</v>
      </c>
    </row>
    <row r="53">
      <c r="A53" s="4" t="inlineStr">
        <is>
          <t>Class B [Member] | Parent Company [Member]</t>
        </is>
      </c>
    </row>
    <row r="54">
      <c r="A54" s="3" t="inlineStr">
        <is>
          <t>Evercore Inc. Stockholders' Equity</t>
        </is>
      </c>
    </row>
    <row r="55">
      <c r="A55" s="4" t="inlineStr">
        <is>
          <t>Common Stock</t>
        </is>
      </c>
      <c r="B55" s="7" t="n">
        <v>0</v>
      </c>
      <c r="C55"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rcore Inc. (Parent Company Only) Financial Statements - Condensed Statements of Financial Condition (Parent Company Only) - Additional Information (Details) - $ / shares</t>
        </is>
      </c>
      <c r="B1" s="2" t="inlineStr">
        <is>
          <t>Dec. 31, 2021</t>
        </is>
      </c>
      <c r="C1" s="2" t="inlineStr">
        <is>
          <t>Dec. 31, 2020</t>
        </is>
      </c>
    </row>
    <row r="2">
      <c r="A2" s="3" t="inlineStr">
        <is>
          <t>Condensed Balance Sheet Statements, Captions [Line Items]</t>
        </is>
      </c>
    </row>
    <row r="3">
      <c r="A3" s="4" t="inlineStr">
        <is>
          <t>Treasury Stock at Cost, shares</t>
        </is>
      </c>
      <c r="B3" s="6" t="n">
        <v>36900858</v>
      </c>
      <c r="C3" s="6" t="n">
        <v>31445058</v>
      </c>
    </row>
    <row r="4">
      <c r="A4" s="4" t="inlineStr">
        <is>
          <t>Class A [Member]</t>
        </is>
      </c>
    </row>
    <row r="5">
      <c r="A5" s="3" t="inlineStr">
        <is>
          <t>Condensed Balance Sheet Statements, Captions [Line Items]</t>
        </is>
      </c>
    </row>
    <row r="6">
      <c r="A6" s="4" t="inlineStr">
        <is>
          <t>Common Stock, Par Value (in dollars per share)</t>
        </is>
      </c>
      <c r="B6" s="8" t="n">
        <v>0.01</v>
      </c>
      <c r="C6" s="8" t="n">
        <v>0.01</v>
      </c>
    </row>
    <row r="7">
      <c r="A7" s="4" t="inlineStr">
        <is>
          <t>Common Stock, Shares Authorized</t>
        </is>
      </c>
      <c r="B7" s="6" t="n">
        <v>1000000000</v>
      </c>
      <c r="C7" s="6" t="n">
        <v>1000000000</v>
      </c>
    </row>
    <row r="8">
      <c r="A8" s="4" t="inlineStr">
        <is>
          <t>Common Stock, Shares, Issued</t>
        </is>
      </c>
      <c r="B8" s="6" t="n">
        <v>74804288</v>
      </c>
      <c r="C8" s="6" t="n">
        <v>72195283</v>
      </c>
    </row>
    <row r="9">
      <c r="A9" s="4" t="inlineStr">
        <is>
          <t>Common Stock, Shares, Outstanding</t>
        </is>
      </c>
      <c r="B9" s="6" t="n">
        <v>37903430</v>
      </c>
      <c r="C9" s="6" t="n">
        <v>40750225</v>
      </c>
    </row>
    <row r="10">
      <c r="A10" s="4" t="inlineStr">
        <is>
          <t>Class B [Member]</t>
        </is>
      </c>
    </row>
    <row r="11">
      <c r="A11" s="3" t="inlineStr">
        <is>
          <t>Condensed Balance Sheet Statements, Captions [Line Items]</t>
        </is>
      </c>
    </row>
    <row r="12">
      <c r="A12" s="4" t="inlineStr">
        <is>
          <t>Common Stock, Par Value (in dollars per share)</t>
        </is>
      </c>
      <c r="B12" s="8" t="n">
        <v>0.01</v>
      </c>
      <c r="C12" s="8" t="n">
        <v>0.01</v>
      </c>
    </row>
    <row r="13">
      <c r="A13" s="4" t="inlineStr">
        <is>
          <t>Common Stock, Shares Authorized</t>
        </is>
      </c>
      <c r="B13" s="6" t="n">
        <v>1000000</v>
      </c>
      <c r="C13" s="6" t="n">
        <v>1000000</v>
      </c>
    </row>
    <row r="14">
      <c r="A14" s="4" t="inlineStr">
        <is>
          <t>Common Stock, Shares, Issued</t>
        </is>
      </c>
      <c r="B14" s="6" t="n">
        <v>53</v>
      </c>
      <c r="C14" s="6" t="n">
        <v>48</v>
      </c>
    </row>
    <row r="15">
      <c r="A15" s="4" t="inlineStr">
        <is>
          <t>Common Stock, Shares, Outstanding</t>
        </is>
      </c>
      <c r="B15" s="6" t="n">
        <v>53</v>
      </c>
      <c r="C15" s="6" t="n">
        <v>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vercore Inc. (Parent Company Only) Financial Statements - Condensed Statements of Operations (Parent Company Only)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Revenue, Including Interest and Investments</t>
        </is>
      </c>
      <c r="B4" s="7" t="n">
        <v>36782</v>
      </c>
      <c r="C4" s="7" t="n">
        <v>-7234</v>
      </c>
      <c r="D4" s="7" t="n">
        <v>44862</v>
      </c>
    </row>
    <row r="5">
      <c r="A5" s="4" t="inlineStr">
        <is>
          <t>Total Revenues</t>
        </is>
      </c>
      <c r="B5" s="6" t="n">
        <v>3307085</v>
      </c>
      <c r="C5" s="6" t="n">
        <v>2285319</v>
      </c>
      <c r="D5" s="6" t="n">
        <v>2028837</v>
      </c>
    </row>
    <row r="6">
      <c r="A6" s="4" t="inlineStr">
        <is>
          <t>Interest Expense</t>
        </is>
      </c>
      <c r="B6" s="6" t="n">
        <v>17586</v>
      </c>
      <c r="C6" s="6" t="n">
        <v>21414</v>
      </c>
      <c r="D6" s="6" t="n">
        <v>20139</v>
      </c>
    </row>
    <row r="7">
      <c r="A7" s="4" t="inlineStr">
        <is>
          <t>Net Revenues</t>
        </is>
      </c>
      <c r="B7" s="6" t="n">
        <v>3289499</v>
      </c>
      <c r="C7" s="6" t="n">
        <v>2263905</v>
      </c>
      <c r="D7" s="6" t="n">
        <v>2008698</v>
      </c>
    </row>
    <row r="8">
      <c r="A8" s="3" t="inlineStr">
        <is>
          <t>Expenses</t>
        </is>
      </c>
    </row>
    <row r="9">
      <c r="A9" s="4" t="inlineStr">
        <is>
          <t>Total Expenses</t>
        </is>
      </c>
      <c r="B9" s="6" t="n">
        <v>2187061</v>
      </c>
      <c r="C9" s="6" t="n">
        <v>1737472</v>
      </c>
      <c r="D9" s="6" t="n">
        <v>1570987</v>
      </c>
    </row>
    <row r="10">
      <c r="A10" s="4" t="inlineStr">
        <is>
          <t>Provision for Income Taxes</t>
        </is>
      </c>
      <c r="B10" s="6" t="n">
        <v>248026</v>
      </c>
      <c r="C10" s="6" t="n">
        <v>128151</v>
      </c>
      <c r="D10" s="6" t="n">
        <v>95046</v>
      </c>
    </row>
    <row r="11">
      <c r="A11" s="4" t="inlineStr">
        <is>
          <t>Net Income</t>
        </is>
      </c>
      <c r="B11" s="6" t="n">
        <v>868573</v>
      </c>
      <c r="C11" s="6" t="n">
        <v>412680</v>
      </c>
      <c r="D11" s="6" t="n">
        <v>353661</v>
      </c>
    </row>
    <row r="12">
      <c r="A12" s="4" t="inlineStr">
        <is>
          <t>Parent Company [Member]</t>
        </is>
      </c>
    </row>
    <row r="13">
      <c r="A13" s="3" t="inlineStr">
        <is>
          <t>Revenues</t>
        </is>
      </c>
    </row>
    <row r="14">
      <c r="A14" s="4" t="inlineStr">
        <is>
          <t>Other Revenue, Including Interest and Investments</t>
        </is>
      </c>
      <c r="B14" s="6" t="n">
        <v>17439</v>
      </c>
      <c r="C14" s="6" t="n">
        <v>18197</v>
      </c>
      <c r="D14" s="6" t="n">
        <v>12915</v>
      </c>
    </row>
    <row r="15">
      <c r="A15" s="4" t="inlineStr">
        <is>
          <t>Total Revenues</t>
        </is>
      </c>
      <c r="B15" s="6" t="n">
        <v>17439</v>
      </c>
      <c r="C15" s="6" t="n">
        <v>18197</v>
      </c>
      <c r="D15" s="6" t="n">
        <v>12915</v>
      </c>
    </row>
    <row r="16">
      <c r="A16" s="4" t="inlineStr">
        <is>
          <t>Interest Expense</t>
        </is>
      </c>
      <c r="B16" s="6" t="n">
        <v>17439</v>
      </c>
      <c r="C16" s="6" t="n">
        <v>18197</v>
      </c>
      <c r="D16" s="6" t="n">
        <v>12915</v>
      </c>
    </row>
    <row r="17">
      <c r="A17" s="4" t="inlineStr">
        <is>
          <t>Net Revenues</t>
        </is>
      </c>
      <c r="B17" s="6" t="n">
        <v>0</v>
      </c>
      <c r="C17" s="6" t="n">
        <v>0</v>
      </c>
      <c r="D17" s="6" t="n">
        <v>0</v>
      </c>
    </row>
    <row r="18">
      <c r="A18" s="3" t="inlineStr">
        <is>
          <t>Expenses</t>
        </is>
      </c>
    </row>
    <row r="19">
      <c r="A19" s="4" t="inlineStr">
        <is>
          <t>Total Expenses</t>
        </is>
      </c>
      <c r="B19" s="6" t="n">
        <v>0</v>
      </c>
      <c r="C19" s="6" t="n">
        <v>0</v>
      </c>
      <c r="D19" s="6" t="n">
        <v>0</v>
      </c>
    </row>
    <row r="20">
      <c r="A20" s="4" t="inlineStr">
        <is>
          <t>Operating Income</t>
        </is>
      </c>
      <c r="B20" s="6" t="n">
        <v>0</v>
      </c>
      <c r="C20" s="6" t="n">
        <v>0</v>
      </c>
      <c r="D20" s="6" t="n">
        <v>0</v>
      </c>
    </row>
    <row r="21">
      <c r="A21" s="4" t="inlineStr">
        <is>
          <t>Equity in Income of Subsidiary</t>
        </is>
      </c>
      <c r="B21" s="6" t="n">
        <v>954167</v>
      </c>
      <c r="C21" s="6" t="n">
        <v>451129</v>
      </c>
      <c r="D21" s="6" t="n">
        <v>383717</v>
      </c>
    </row>
    <row r="22">
      <c r="A22" s="4" t="inlineStr">
        <is>
          <t>Provision for Income Taxes</t>
        </is>
      </c>
      <c r="B22" s="6" t="n">
        <v>214051</v>
      </c>
      <c r="C22" s="6" t="n">
        <v>100555</v>
      </c>
      <c r="D22" s="6" t="n">
        <v>86281</v>
      </c>
    </row>
    <row r="23">
      <c r="A23" s="4" t="inlineStr">
        <is>
          <t>Net Income</t>
        </is>
      </c>
      <c r="B23" s="7" t="n">
        <v>740116</v>
      </c>
      <c r="C23" s="7" t="n">
        <v>350574</v>
      </c>
      <c r="D23" s="7" t="n">
        <v>2974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vercore Inc. (Parent Company Only) Financial Statements - Condensed Statements of Cash Flow (Parent Company Only) -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Income</t>
        </is>
      </c>
      <c r="B4" s="7" t="n">
        <v>868573</v>
      </c>
      <c r="C4" s="7" t="n">
        <v>412680</v>
      </c>
      <c r="D4" s="7" t="n">
        <v>353661</v>
      </c>
    </row>
    <row r="5">
      <c r="A5" s="4" t="inlineStr">
        <is>
          <t>Increase (Decrease) in Deferred Income Taxes</t>
        </is>
      </c>
      <c r="B5" s="6" t="n">
        <v>29078</v>
      </c>
      <c r="C5" s="6" t="n">
        <v>13824</v>
      </c>
      <c r="D5" s="6" t="n">
        <v>-10503</v>
      </c>
    </row>
    <row r="6">
      <c r="A6" s="4" t="inlineStr">
        <is>
          <t>Increase (Decrease) in Other Operating Assets</t>
        </is>
      </c>
      <c r="B6" s="6" t="n">
        <v>-4649</v>
      </c>
      <c r="C6" s="6" t="n">
        <v>-19043</v>
      </c>
      <c r="D6" s="6" t="n">
        <v>-58962</v>
      </c>
    </row>
    <row r="7">
      <c r="A7" s="4" t="inlineStr">
        <is>
          <t>Increase (Decrease) in Income Taxes Payable</t>
        </is>
      </c>
      <c r="B7" s="6" t="n">
        <v>5634</v>
      </c>
      <c r="C7" s="6" t="n">
        <v>11946</v>
      </c>
      <c r="D7" s="6" t="n">
        <v>-30221</v>
      </c>
    </row>
    <row r="8">
      <c r="A8" s="4" t="inlineStr">
        <is>
          <t>Net Cash Provided by Operating Activities</t>
        </is>
      </c>
      <c r="B8" s="6" t="n">
        <v>1384898</v>
      </c>
      <c r="C8" s="6" t="n">
        <v>978371</v>
      </c>
      <c r="D8" s="6" t="n">
        <v>504697</v>
      </c>
    </row>
    <row r="9">
      <c r="A9" s="3" t="inlineStr">
        <is>
          <t>CASH FLOWS FROM INVESTING ACTIVITIES</t>
        </is>
      </c>
    </row>
    <row r="10">
      <c r="A10" s="4" t="inlineStr">
        <is>
          <t>Net Cash Provided by (Used in) Investing Activities</t>
        </is>
      </c>
      <c r="B10" s="6" t="n">
        <v>-705892</v>
      </c>
      <c r="C10" s="6" t="n">
        <v>-483871</v>
      </c>
      <c r="D10" s="6" t="n">
        <v>-373471</v>
      </c>
    </row>
    <row r="11">
      <c r="A11" s="3" t="inlineStr">
        <is>
          <t>CASH FLOWS FROM FINANCING ACTIVITIES</t>
        </is>
      </c>
    </row>
    <row r="12">
      <c r="A12" s="4" t="inlineStr">
        <is>
          <t>Payment of Notes Payable</t>
        </is>
      </c>
      <c r="B12" s="6" t="n">
        <v>-38000</v>
      </c>
      <c r="C12" s="6" t="n">
        <v>0</v>
      </c>
      <c r="D12" s="6" t="n">
        <v>0</v>
      </c>
    </row>
    <row r="13">
      <c r="A13" s="4" t="inlineStr">
        <is>
          <t>Issuance of Notes Payable</t>
        </is>
      </c>
      <c r="B13" s="6" t="n">
        <v>38000</v>
      </c>
      <c r="C13" s="6" t="n">
        <v>0</v>
      </c>
      <c r="D13" s="6" t="n">
        <v>205718</v>
      </c>
    </row>
    <row r="14">
      <c r="A14" s="4" t="inlineStr">
        <is>
          <t>Payments of Ordinary Dividends, Common Stock</t>
        </is>
      </c>
      <c r="B14" s="6" t="n">
        <v>-118762</v>
      </c>
      <c r="C14" s="6" t="n">
        <v>-106582</v>
      </c>
      <c r="D14" s="6" t="n">
        <v>-96803</v>
      </c>
    </row>
    <row r="15">
      <c r="A15" s="4" t="inlineStr">
        <is>
          <t>Net Cash Provided by (Used in) Financing Activities</t>
        </is>
      </c>
      <c r="B15" s="6" t="n">
        <v>-925321</v>
      </c>
      <c r="C15" s="6" t="n">
        <v>-307793</v>
      </c>
      <c r="D15" s="6" t="n">
        <v>-290009</v>
      </c>
    </row>
    <row r="16">
      <c r="A16" s="4" t="inlineStr">
        <is>
          <t>Net Increase (Decrease) in Cash, Cash Equivalents and Restricted Cash</t>
        </is>
      </c>
      <c r="B16" s="6" t="n">
        <v>-250931</v>
      </c>
      <c r="C16" s="6" t="n">
        <v>194338</v>
      </c>
      <c r="D16" s="6" t="n">
        <v>-156210</v>
      </c>
    </row>
    <row r="17">
      <c r="A17" s="4" t="inlineStr">
        <is>
          <t>Cash, Cash Equivalents and Restricted Cash – Beginning of Period</t>
        </is>
      </c>
      <c r="B17" s="6" t="n">
        <v>587293</v>
      </c>
      <c r="C17" s="6" t="n">
        <v>838224</v>
      </c>
      <c r="D17" s="6" t="n">
        <v>643886</v>
      </c>
      <c r="E17" s="7" t="n">
        <v>800096</v>
      </c>
    </row>
    <row r="18">
      <c r="A18" s="4" t="inlineStr">
        <is>
          <t>Cash, Cash Equivalents and Restricted Cash – End of Period</t>
        </is>
      </c>
      <c r="B18" s="6" t="n">
        <v>587293</v>
      </c>
      <c r="C18" s="6" t="n">
        <v>838224</v>
      </c>
      <c r="D18" s="6" t="n">
        <v>643886</v>
      </c>
    </row>
    <row r="19">
      <c r="A19" s="3" t="inlineStr">
        <is>
          <t>SUPPLEMENTAL CASH FLOW DISCLOSURE</t>
        </is>
      </c>
    </row>
    <row r="20">
      <c r="A20" s="4" t="inlineStr">
        <is>
          <t>Accrued Dividends</t>
        </is>
      </c>
      <c r="B20" s="6" t="n">
        <v>14332</v>
      </c>
      <c r="C20" s="6" t="n">
        <v>13734</v>
      </c>
      <c r="D20" s="6" t="n">
        <v>14642</v>
      </c>
    </row>
    <row r="21">
      <c r="A21" s="4" t="inlineStr">
        <is>
          <t>Parent Company [Member]</t>
        </is>
      </c>
    </row>
    <row r="22">
      <c r="A22" s="3" t="inlineStr">
        <is>
          <t>CASH FLOWS FROM OPERATING ACTIVITIES</t>
        </is>
      </c>
    </row>
    <row r="23">
      <c r="A23" s="4" t="inlineStr">
        <is>
          <t>Net Income</t>
        </is>
      </c>
      <c r="B23" s="6" t="n">
        <v>740116</v>
      </c>
      <c r="C23" s="6" t="n">
        <v>350574</v>
      </c>
      <c r="D23" s="6" t="n">
        <v>297436</v>
      </c>
    </row>
    <row r="24">
      <c r="A24" s="4" t="inlineStr">
        <is>
          <t>Undistributed Income Of Subsidiary</t>
        </is>
      </c>
      <c r="B24" s="6" t="n">
        <v>-954167</v>
      </c>
      <c r="C24" s="6" t="n">
        <v>-451129</v>
      </c>
      <c r="D24" s="6" t="n">
        <v>-383717</v>
      </c>
    </row>
    <row r="25">
      <c r="A25" s="4" t="inlineStr">
        <is>
          <t>Increase (Decrease) in Deferred Income Taxes</t>
        </is>
      </c>
      <c r="B25" s="6" t="n">
        <v>29017</v>
      </c>
      <c r="C25" s="6" t="n">
        <v>11395</v>
      </c>
      <c r="D25" s="6" t="n">
        <v>-3966</v>
      </c>
    </row>
    <row r="26">
      <c r="A26" s="4" t="inlineStr">
        <is>
          <t>Accretion On Long Term Debt</t>
        </is>
      </c>
      <c r="B26" s="6" t="n">
        <v>433</v>
      </c>
      <c r="C26" s="6" t="n">
        <v>435</v>
      </c>
      <c r="D26" s="6" t="n">
        <v>336</v>
      </c>
    </row>
    <row r="27">
      <c r="A27" s="4" t="inlineStr">
        <is>
          <t>Increase (Decrease) in Other Operating Assets</t>
        </is>
      </c>
      <c r="B27" s="6" t="n">
        <v>25603</v>
      </c>
      <c r="C27" s="6" t="n">
        <v>-6899</v>
      </c>
      <c r="D27" s="6" t="n">
        <v>-18704</v>
      </c>
    </row>
    <row r="28">
      <c r="A28" s="4" t="inlineStr">
        <is>
          <t>Increase (Decrease) in Income Taxes Payable</t>
        </is>
      </c>
      <c r="B28" s="6" t="n">
        <v>13075</v>
      </c>
      <c r="C28" s="6" t="n">
        <v>0</v>
      </c>
      <c r="D28" s="6" t="n">
        <v>-30749</v>
      </c>
    </row>
    <row r="29">
      <c r="A29" s="4" t="inlineStr">
        <is>
          <t>Net Cash Provided by Operating Activities</t>
        </is>
      </c>
      <c r="B29" s="6" t="n">
        <v>-145923</v>
      </c>
      <c r="C29" s="6" t="n">
        <v>-95624</v>
      </c>
      <c r="D29" s="6" t="n">
        <v>-139364</v>
      </c>
    </row>
    <row r="30">
      <c r="A30" s="3" t="inlineStr">
        <is>
          <t>CASH FLOWS FROM INVESTING ACTIVITIES</t>
        </is>
      </c>
    </row>
    <row r="31">
      <c r="A31" s="4" t="inlineStr">
        <is>
          <t>Investment In Subsidiary</t>
        </is>
      </c>
      <c r="B31" s="6" t="n">
        <v>264685</v>
      </c>
      <c r="C31" s="6" t="n">
        <v>202206</v>
      </c>
      <c r="D31" s="6" t="n">
        <v>30449</v>
      </c>
    </row>
    <row r="32">
      <c r="A32" s="4" t="inlineStr">
        <is>
          <t>Net Cash Provided by (Used in) Investing Activities</t>
        </is>
      </c>
      <c r="B32" s="6" t="n">
        <v>264685</v>
      </c>
      <c r="C32" s="6" t="n">
        <v>202206</v>
      </c>
      <c r="D32" s="6" t="n">
        <v>30449</v>
      </c>
    </row>
    <row r="33">
      <c r="A33" s="3" t="inlineStr">
        <is>
          <t>CASH FLOWS FROM FINANCING ACTIVITIES</t>
        </is>
      </c>
    </row>
    <row r="34">
      <c r="A34" s="4" t="inlineStr">
        <is>
          <t>Payment of Notes Payable</t>
        </is>
      </c>
      <c r="B34" s="6" t="n">
        <v>-38000</v>
      </c>
      <c r="C34" s="6" t="n">
        <v>0</v>
      </c>
      <c r="D34" s="6" t="n">
        <v>0</v>
      </c>
    </row>
    <row r="35">
      <c r="A35" s="4" t="inlineStr">
        <is>
          <t>Issuance of Notes Payable</t>
        </is>
      </c>
      <c r="B35" s="6" t="n">
        <v>38000</v>
      </c>
      <c r="C35" s="6" t="n">
        <v>0</v>
      </c>
      <c r="D35" s="6" t="n">
        <v>205718</v>
      </c>
    </row>
    <row r="36">
      <c r="A36" s="4" t="inlineStr">
        <is>
          <t>Payments of Ordinary Dividends, Common Stock</t>
        </is>
      </c>
      <c r="B36" s="6" t="n">
        <v>-118762</v>
      </c>
      <c r="C36" s="6" t="n">
        <v>-106582</v>
      </c>
      <c r="D36" s="6" t="n">
        <v>-96803</v>
      </c>
    </row>
    <row r="37">
      <c r="A37" s="4" t="inlineStr">
        <is>
          <t>Net Cash Provided by (Used in) Financing Activities</t>
        </is>
      </c>
      <c r="B37" s="6" t="n">
        <v>-118762</v>
      </c>
      <c r="C37" s="6" t="n">
        <v>-106582</v>
      </c>
      <c r="D37" s="6" t="n">
        <v>108915</v>
      </c>
    </row>
    <row r="38">
      <c r="A38" s="4" t="inlineStr">
        <is>
          <t>Net Increase (Decrease) in Cash, Cash Equivalents and Restricted Cash</t>
        </is>
      </c>
      <c r="B38" s="6" t="n">
        <v>0</v>
      </c>
      <c r="C38" s="6" t="n">
        <v>0</v>
      </c>
      <c r="D38" s="6" t="n">
        <v>0</v>
      </c>
    </row>
    <row r="39">
      <c r="A39" s="4" t="inlineStr">
        <is>
          <t>Cash, Cash Equivalents and Restricted Cash – Beginning of Period</t>
        </is>
      </c>
      <c r="B39" s="6" t="n">
        <v>0</v>
      </c>
      <c r="C39" s="6" t="n">
        <v>0</v>
      </c>
      <c r="D39" s="6" t="n">
        <v>0</v>
      </c>
      <c r="E39" s="7" t="n">
        <v>0</v>
      </c>
    </row>
    <row r="40">
      <c r="A40" s="4" t="inlineStr">
        <is>
          <t>Cash, Cash Equivalents and Restricted Cash – End of Period</t>
        </is>
      </c>
      <c r="B40" s="6" t="n">
        <v>0</v>
      </c>
      <c r="C40" s="6" t="n">
        <v>0</v>
      </c>
      <c r="D40" s="6" t="n">
        <v>0</v>
      </c>
    </row>
    <row r="41">
      <c r="A41" s="3" t="inlineStr">
        <is>
          <t>SUPPLEMENTAL CASH FLOW DISCLOSURE</t>
        </is>
      </c>
    </row>
    <row r="42">
      <c r="A42" s="4" t="inlineStr">
        <is>
          <t>Accrued Dividends</t>
        </is>
      </c>
      <c r="B42" s="7" t="n">
        <v>14332</v>
      </c>
      <c r="C42" s="7" t="n">
        <v>13734</v>
      </c>
      <c r="D42" s="7" t="n">
        <v>146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ASU 2019-12 – In December 2019, the Financial Accounting Standards Board ("FASB") issued ASU No. 2019-12, "Income Taxes (Topic 740) – Simplifying the Accounting for Income Taxes" ("ASU 2019-12"). ASU 2019-12 provides amendments to ASC 740, which simplify the accounting for income taxes by removing certain exceptions in ASC 740 and clarify and amend certain existing guidance. The amendments in this update are effective during interim and annual periods beginning after December 15, 2020, with early adoption permitted. The amendments on separate financial statements of legal entities that are not subject to tax should be applied on a retrospective basis for all periods presented, amendments on ownership changes of foreign equity method investments or foreign subsidiaries should be applied on a modified retrospective basis, with a cumulative-effect adjustment recorded through retained earnings as of the beginning of the period of adoption, and all other amendments should be applied prospectively. The Company adopted ASU 2019-12 on January 1, 2021. The adoption of ASU 2019-12 did not have a material impact on the Company's financial condition, results of operations and cash flows, or disclosures thereto. ASU 2020-01 – In January 2020, the FASB issued ASU No. 2020-01, "Clarifying the Interactions Between Topic 321, 323, and Topic 815" ("ASU 2020-01"). ASU 2020-01 provides amendments to clarify the accounting for certain equity securities when the equity method of accounting is applied or discontinued and scope considerations related to forward contracts and purchased options on certain securities. The amendments in this update are effective during interim and annual periods beginning after December 15, 2020, with early adoption permitted. The Company adopted ASU 2020-01 on January 1, 2021. The adoption of ASU 2020-01 did not have a material impact on the Company's financial condition, results of operations and cash flows, or disclosures thereto. ASU 2020-06 – In August 2020, the FASB issued ASU No. 2020-06, "Accounting for Convertible Instruments and Contracts in an Entity's Own Equity" ("ASU 2020-06"). ASU 2020-06 provides amendments to reduce the number of models used to account for convertible instruments and to simplify the accounting for contracts in an entity's own equity. ASU 2020-06 also provides amendments to diluted earnings per share calculations, which require entities to use the if-converted method for convertible instruments and to include the effect of potential share settlement from instruments that may be settled in cash or in shares. The amendments in this update are effective during interim and annual periods beginning after December 15, 2021, with early adoption permitted. The amendments should be applied using a modified or full retrospective transition method. The Company adopted ASU 2020-06 on January 1, 2022. The adoption of ASU 2020-06 did not have a material impact on the Company's financial condition, results of operations and cash flows, or disclosure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Accounts Receivabl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Revenue and Accounts ReceivableThe following table presents revenue recognized by the Company for the years ended December 31, 2021, 2020 and 2019: For the Years Ended December 31, 2021 2020 2019 Investment Banking: Advisory Fees $ 2,751,992 $ 1,755,273 $ 1,653,585 Underwriting Fees 246,705 276,191 89,681 Commissions and Related Revenue 205,822 206,692 190,098 Total Investment Banking $ 3,204,519 $ 2,238,156 $ 1,933,364 Investment Management: Asset Management and Administration Fees: Wealth Management $ 65,784 $ 53,069 $ 48,083 Institutional Asset Management — 1,328 2,528 Total Investment Management $ 65,784 $ 54,397 $ 50,611 Contract Balances The change in the Company’s contract assets and liabilities during the following periods primarily reflects timing differences between the Company’s performance and the client’s payment. The Company’s receivables, contract assets and deferred revenue (contract liabilities) for the years ended December 31, 2021 and 2020 are as follows: For the Year Ended December 31, 2021 Receivables (Current) (1) Receivables (Long-term) (2) Contract Assets (Current) (3) Contract Assets (Long-term) (2) Deferred Revenue (Current Contract Liabilities) (4) Deferred Revenue (Long-term Contract Liabilities) (5) Balance at January 1, 2021 $ 368,346 $ 70,975 $ 29,327 $ 5,283 $ 9,373 $ 147 Increase (Decrease) (16,678) 16,789 (15,235) 7,662 (116) — Balance at December 31, 2021 $ 351,668 $ 87,764 $ 14,092 $ 12,945 $ 9,257 $ 147 For the Year Ended December 31,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71,991 7,421 (2,198) 2,779 6,881 (468) Balance at December 31, 2020 $ 368,346 $ 70,975 $ 29,327 $ 5,283 $ 9,373 $ 147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 The Company's contract assets represent arrangements in which an estimate of variable consideration has been included in the transaction price and thereby recognized as revenue that precedes the contractual due date. Under ASC 606, revenue is recognized when all material conditions for completion have been met and it is probable that a significant revenue reversal will not occur in a future period. The Company recognized revenue of $28,657, $23,409 and $15,115 on the Consolidated Statements of Operations for the years ended December 31, 2021, 2020 and 2019, respectively, that was initially included in deferred revenue within Other Current Liabilities on the Company’s Consolidated Statements of Financial Condition. Generally, performance obligations under client arrangements will be settled within one year; therefore, the Company has elected to apply the practical expedient in ASC 606-10-50-14. The allowance for credit losses for the years ended December 31, 2021 and 2020 is as follows: For the Years Ended December 31, 2021 2020 Beginning Balance (1) $ 5,372 $ 9,191 Bad debt expense, net of reversals (60) 6,878 Write-offs, foreign currency translation and other adjustments (2,608) (10,697) Ending Balance $ 2,704 $ 5,372 (1) Beginning Balance for the year ended December 31, 2020 includes the cumulative-effect adjustment of $1,310, which reflects the increase in the Company's allowance for credit losses as a result of the use of the current expected credit loss model related to the adoption of ASU 2016-13 on January 1, 2020. See Note 2 for further information. The change in the balance during the year ended December 31, 2021 is primarily related to the write-off of aged receivables. The decrease in the current period provision of expected credit losses is impacted by recoveries of bad debt, as well as the change in the amount of receivables outstanding greater than 120 days at December 31, 2021. 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1, by year of origination: Amortized Carrying Value by Origination Year 2021 2020 2019 2018 2017 Total Long-term Accounts Receivable and Long-Term Contract Assets $ 69,133 $ 23,990 $ 6,615 $ 838 $ 133 $ 100,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hanges and Developments</t>
        </is>
      </c>
      <c r="B1" s="2" t="inlineStr">
        <is>
          <t>12 Months Ended</t>
        </is>
      </c>
    </row>
    <row r="2">
      <c r="B2" s="2" t="inlineStr">
        <is>
          <t>Dec. 31, 2021</t>
        </is>
      </c>
    </row>
    <row r="3">
      <c r="A3" s="3" t="inlineStr">
        <is>
          <t>Business Combinations [Abstract]</t>
        </is>
      </c>
    </row>
    <row r="4">
      <c r="A4" s="4" t="inlineStr">
        <is>
          <t>Business Changes and Developments</t>
        </is>
      </c>
      <c r="B4" s="4" t="inlineStr">
        <is>
          <t>Business Changes and Developments Business Developments Sale of ECB Business and Wind-down of Mexico Advisory – During 2020, the Company completed the sale of its ECB businesses and the transition of its advisory presence in Mexico: • On July 2, 2020, the Company completed the sale of the trust business of ECB (the "ECB Trust Business"), which was a part of its Investment Management segment, for a purchase price of MXN 39,500 ($1,830). As a result of this transaction, the Company deconsolidated assets of $475, representing an allocation of goodwill based on the relative fair value of the business being sold to the total fair value of the Institutional Asset Management reporting unit. This transaction resulted in a pre-tax gain of $1,355 included in Other Revenue, Including Interest and Investments, on the Consolidated Statements of Operations for the year ended December 31, 2020. • On December 16, 2020, the Company completed the sale of its remaining ECB business for a purchase price of MXN 35,000 ($1,634). The ECB business was part of the Company’s Investment Management segment. As a result of this transaction, the Company deconsolidated assets of $32,487, comprised primarily of $24,742 of Financial Instruments Owned and Pledged as Collateral at Fair Value, $3,317 of Investment Securities and $2,785 of Cash and Cash Equivalents and Restricted Cash and deconsolidated liabilities of $26,519, comprised primarily of $24,764 of Securities Sold Under Agreements to Repurchase. This transaction resulted in a pre-tax loss of $4,796 included in Other Revenue, Including Interest and Investments, on the Consolidated Statement of Operations for the year ended December 31, 2020 . • In 2020, the Company completed the transition of its advisory presence in Mexico to a strategic alliance relationship with a newly-formed independent strategic advisory firm founded by certain former employees. The Company is in the process of winding down the business, which is expected to be completed in 2022. Following the above transactions, the Company concluded that the liquidation of its operations in Mexico was substantially complete. This determination resulted in the reclassification of $20,337 and $7,028 of cumulative foreign currency translation losses from Accumulated Other Comprehensive Income (Loss) and Noncontrolling Interest, respectively, on the Consolidated Statement of Financial Condition to Other Revenue, Including Interest and Investments, on the Consolidated Statement of Operations for the year ended December 31, 2020. In addition, the Company recorded $1,656 in Special Charges, Including Business Realignment Costs, on the Consolidated Statement of Operations for the year ended December 31, 2020, for charges related to the impairment of assets resulting from the wind-down of the Company's businesses in Mexico. This was comprised of a charge of $1,176 related to the impairment of operating lease right-of-use assets and a charge of $480 related to the impairment of leasehold improvements. Goodwill and Intangible Assets Goodwill associated with the Company's acquisitions is as follows: Investment Investment Total Balance at December 31, 2019 (1) $ 122,756 $ 8,002 $ 130,758 Sale of ECB Trust Business — (475) (475) Foreign Currency Translation and Other (1,157) — (1,157) Balance at December 31, 2020 (1) 121,599 7,527 129,126 Foreign Currency Translation and Other (880) — (880) Balance at December 31, 2021 (1) $ 120,719 $ 7,527 $ 128,246 (1) The amount of the Company's goodwill before accumulated impairment losses of $38,528 was $166,774, $167,654 and $169,286 at December 31, 2021, 2020 and 2019, respectively. Intangible assets associated with the Company's acquisitions are as follows: December 31, 2021 Gross Carrying Amount Accumulated Amortization Investment Investment Total Investment Investment Total Client Related $ — $ 3,630 $ 3,630 $ — $ 3,294 $ 3,294 Total $ — $ 3,630 $ 3,630 $ — $ 3,294 $ 3,294 December 31, 2020 Gross Carrying Amount Accumulated Amortization Investment Investment Total Investment Investment Total Client Related $ — $ 3,630 $ 3,630 $ — $ 2,932 $ 2,932 Total $ — $ 3,630 $ 3,630 $ — $ 2,932 $ 2,932 Expense associated with the amortization of intangible assets was $362 , $1,605 and $8,077 for the years ended December 31, 2021, 2020 and 2019, respectively. Based on the intangible assets above, as of December 31, 2021, annual amortization of intangibles for each of the next five years is as follows: 2022 $ 336 2023 $ — 2024 $ — 2025 $ — 2026 $ — Impairments of Goodwill At November 30, 2021 and 2020, in accordance with ASC 350, "Intangibles - Goodwill and Other" ("ASC 350"), the Company performed its annual goodwill impairment assessment and concluded that the fair value of its reporting units substantially exceeded their carrying values. At November 30, 2019, the Company determined that the fair value of its reporting units substantially exceeded their carrying values, with the exception of its Institutional Asset Management reporting unit, which was less than its carrying value. In determining the fair value of this reporting unit, the Company utilized a discounted cash flow methodology based on the adjusted cash flows from operations. As a result of this analysis, the Company recorded a goodwill impairment charge of $833 in the Investment Management segment, which is included within Special Charges, Including Business Realignment Costs, on the Consolidated Statement of Operations for the year ended December 31, 2019. This charge resulted in a decrease of $543 to Net Income Attributable to Evercore Inc. (after adjustments for noncontrolling interest and income taxes) for the year ended December 31, 2019. Additionally, in December 2019, the Company performed an impairment assessment of the goodwill remaining in the Institutional Asset Management reporting unit following the classification of the ECB Trust Business as Held for Sale, in accordance with ASC 350. In determining the fair value of this reporting unit, the Company utilized a discounted cash flow methodology based on the adjusted cash flows from operations. As a result of this analysis, the Company determined that the fair value of the remaining business in the Institutional Asset Management reporting unit was less than its carrying value. Accordingly, the Company recorded a goodwill impairment charge of $2,088 in the Investment Management segment, which is included within Special Charges, Including Business Realignment Costs, on the Consolidated Statement of Operations for the year ended December 31, 2019. This charge resulted in a decrease of $1,361 to Net Income Attributable to Evercore Inc. (after adjustments for noncontrolling interest and income taxes)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pecial Charges, Including Business Realignment Costs</t>
        </is>
      </c>
      <c r="B1" s="2" t="inlineStr">
        <is>
          <t>12 Months Ended</t>
        </is>
      </c>
    </row>
    <row r="2">
      <c r="B2" s="2" t="inlineStr">
        <is>
          <t>Dec. 31, 2021</t>
        </is>
      </c>
    </row>
    <row r="3">
      <c r="A3" s="3" t="inlineStr">
        <is>
          <t>Business Combinations [Abstract]</t>
        </is>
      </c>
    </row>
    <row r="4">
      <c r="A4" s="4" t="inlineStr">
        <is>
          <t>Special Charges, Including Business Realignment Costs [Text Block]</t>
        </is>
      </c>
      <c r="B4" s="4" t="inlineStr">
        <is>
          <t>Special Charges, Including Business Realignment Costs The Company recognized $8,554 for the year ended December 31, 2021, as Special Charges, Including Business Realignment Costs, related to the write-down of certain assets associated with a legacy private equity investment relationship which, consistent with the Company's current investment strategy, the Company decided to wind-down during 2021. See Note 10 for further information. The Company recognized $46,645 for the year ended December 31, 2020, as Special Charges, Including Business Realignment Costs, including expenses of $41,669 primarily for separation and transition benefits for certain employees terminated as a result of the Company's review of its operations, described below, $3,320 related to the acceleration of depreciation expense for leasehold improvements and certain other fixed assets in conjunction with the expansion of the Company's headquarters in New York and the Company's business realignment initiatives, and $1,656 for charges related to the impairment of assets resulting from the wind-down of the Company's businesses in Mexico. See Note 5 for further information. In 2020, the Company completed a review of its operations focused on markets, sectors and people which delivered lower levels of productivity in an effort to attain greater flexibility of operations and better position itself for future growth. This review, which began in the fourth quarter of 2019, generated reductions of 8% of the Company's headcount. In conjunction with the employment reductions, the Company incurred costs (including costs related to the acceleration of deferred compensation) of $41,669 and $2,850 for the years ended December 31, 2020 and 2019, respectively, which has been recorded in Special Charges Including Business Realign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Investment Banking Revenue includes advisory fees earned from clients that have the Company's Senior Managing Directors, certain Senior Advisors and executives as a member of their Board of Directors of $34,656 and $15,641 for the years ended December 31, 2021 and 2020, respectively. Other Assets on the Consolidated Statements of Financial Condition includes the long-term portion of loans receivable from certain employees of $20,397 and $10,159 as of December 31, 2021 and 2020, respectively. See Note 18 for further information. Receivable from Employees and Related Parties on the Consolidated Statements of Financial Condition consisted of the following at December 31, 2021 and 2020: December 31, 2021 2020 Advances to Employees $ 23,536 $ 22,874 Personal Expenses Paid on Behalf of Employees and Related Parties 1,197 278 Other 475 441 Receivable from Employees and Related Parties $ 25,208 $ 23,593 Payable to Employees and Related Parties on the Consolidated Statements of Financial Condition consisted of the following at December 31, 2021 and 2020: December 31, 2021 2020 Amounts Due to U.K. Members $ 20,221 $ 13,606 Amounts Due Pursuant to Tax Receivable Agreements (a) 10,465 9,891 Amounts Due to Employees for the Sale of Outstanding Class R Interests of Private Capital Advisory L.P. (b) 27,710 — Other 480 550 Payable to Employees and Related Parties $ 58,876 $ 24,047 (a) Relates to the current portion of the Member exchange of Class A LP Units for Class A Shares. The long-term portion of $70,209 and $76,860 is disclosed in Amounts Due Pursuant to Tax Receivable Agreements on the Consolidated Statements of Financial Condition at December 31, 2021 and 2020, respectively. (b) Relates to the current portion of the amount due to employees of the Real Estate Capital Advisory ("RECA") business for the sale of Class R Interests of Private Capital Advisory L.P. The long-term portion of $20,587 due for contingent cash consideration is included within Other Long-term Liabilities on the Consolidated Statement of Financial Condition at December 31, 2021. See Note 16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12 Months Ended</t>
        </is>
      </c>
    </row>
    <row r="2">
      <c r="B2" s="2" t="inlineStr">
        <is>
          <t>Dec. 31, 2021</t>
        </is>
      </c>
    </row>
    <row r="3">
      <c r="A3" s="3" t="inlineStr">
        <is>
          <t>Investments, Debt and Equity Securities [Abstract]</t>
        </is>
      </c>
    </row>
    <row r="4">
      <c r="A4" s="4" t="inlineStr">
        <is>
          <t>Investment Securities and Certificates of Deposit</t>
        </is>
      </c>
      <c r="B4" s="4" t="inlineStr">
        <is>
          <t>Investment Securities and Certificates of DepositThe Company's Investment Securities and Certificates of Deposit as of December 31, 2021 and 2020 were as follows: December 31, 2021 December 31, 2020 Cost Gross Gross Fair Value Cost Gross Gross Fair Value Debt Securities $ 706,826 $ 37 $ 16 $ 706,847 $ 402,824 $ 39 $ — $ 402,863 Equity Securities 666 193 — 859 666 — 73 593 Debt Securities Carried by Broker-Dealers 784,813 43 14 784,842 550,002 27 3 550,026 Investment Funds 111,682 39,191 — 150,873 87,612 19,742 — 107,354 Total Investment Securities (carried at fair value) $ 1,603,987 $ 39,464 $ 30 $ 1,643,421 $ 1,041,104 $ 19,808 $ 76 $ 1,060,836 Certificates of Deposit (carried at contract value) 141,218 — Total Investment Securities and Certificates of Deposit $ 1,784,639 $ 1,060,836 Scheduled maturities of the Company's available-for-sale debt securities as of December 31, 2021 and 2020 were as follows: December 31, 2021 December 31, 2020 Amortized Fair Value Amortized Fair Value Due within one year $ 706,826 $ 706,847 $ 402,824 $ 402,863 Total $ 706,826 $ 706,847 $ 402,824 $ 402,863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December 31, 2021 and has not recorded a credit allowance on these securities. Debt Securities Debt Securities are classified as available-for-sale securities within Investment Securities and Certificates of Deposit on the Consolidated Statements of Financial Condition. These securities are stated at fair value with unrealized gains and losses included in Accumulated Other Comprehensive Income (Loss) and realized gains and losses included in earnings. The Company had net realized gains (losses) of ($11), $75 and ($14) for the years ended December 31, 2021, 2020 and 2019, respectively. Equity Securities Equity Securities are carried at fair value with changes in fair value recorded in Other Revenue, Including Interest and Investments, on the Consolidated Statements of Operations. The Company had net realized and unrealized gains of $1,156, $95 and $243 for the years ended December 31, 2021, 2020 and 2019, respectively. Debt Securities Carried by Broker-Dealers EGL and other broker-dealer subsidiaries invest in fixed income portfolios consisting primarily of U.S. Treasury bills. These securities are carried at fair value, with changes in fair value recorded in Other Revenue, Including Interest and Investments, on the Consolidated Statements of Operations, as required for broker-dealers in securities. The Company had net realized and unrealized gains (losses) of $6, ($1,216) and $491 for the years ended December 31, 2021, 2020 and 2019, respectively. Included in Investment Securities above at December 31, 2020, are $99,983 of U.S. Treasury bills purchased on December 31, 2020, which did not settle until January 4, 2021. As of December 31, 2020, the Company had a payable to the broker for securities purchased of $99,983 recorded in Other Current Liabilities on the Consolidated Statement of Financial Condition. Investment Funds The Company invests in a portfolio of exchange-traded funds as an economic hedge against its deferred cash compensation program. See Note 18 for further information. These securities are carried at fair value, with changes in fair value recorded in Other Revenue, Including Interest and Investments, on the Consolidated Statements of Operations. The Company had net realized and unrealized gains of $29,025, $16,913 and $13,785 for the years ended December 31, 2021, 2020 and 2019, respectively. The Company periodically enters into futures contracts as an economic hedge against its deferred cash compensation program. See Note 19 for further information. Certificates of Deposit At December 31, 2021, the Company held certificates of deposit of $141,218 with certain banks with original maturities of four months or less when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 The Company leases office space under non-cancelable lease agreements, which expire on various dates through 2035. The lease terms include options to extend the lease when it is reasonably certain that the Company will exercise that option. The Company reflects lease expense over the lease terms on a straight-line basis. Occupancy lease agreements, in addition to base rentals, generally are subject to escalation provisions based on certain costs incurred by the landlord. The Company does not have any leases with variable lease payments. Occupancy and Equipment Rental on the Consolidated Statements of Operations includes operating lease cost for office space of $49,580, $48,561 and $41,257 for the years ended December 31, 2021, 2020 and 2019, respectively, and variable lease cost, which principally include costs for real estate taxes, common area maintenance and other operating expenses, of $6,062, $7,490 and $8,474 for the years ended December 31, 2021, 2020 and 2019, respectively. On June 10, 2021, the Company entered into lease agreements to take on an additional 14 rentable square feet at its 1 Stanhope Gate office in London, U.K. The approximate additional annual expense under these lease agreements, net of certain lease incentives, is £1,081 and the lease term is June 10, 2021 through March 24, 2027. In conjunction with its lease agreements at 55 East 52nd St., New York, New York, the Company had an option to take on an additional 30 rentable square feet of office space, which it exercised during 2021. The Company anticipates that it will take possession of this space during 2023. The expected approximate additional annual expense under this lease agreement, net of certain lease incentives, is $2,200 and the lease term will end on December 31, 2035. In conjunction with the lease of office space, the Company has entered into letters of credit in the amounts of $5,616 and $5,550 as of December 31, 2021 and 2020, respectively, which are secured by cash that is included in Other Assets on the Consolidated Statements of Financial Condition. The Company has entered into various operating leases for the use of office equipment (primarily computers, printers, copiers and other information technology related equipment). Occupancy and Equipment Rental on the Consolidated Statements of Operations includes operating lease cost for office equipment of $5,193, $4,709 and $4,107 for the years ended December 31, 2021, 2020 and 2019,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45,886, $30,709 and $20,175 for the years ended December 31, 2021, 2020 and 2019, respectively, related to its operating leases, which was net of cash received from lease incentives of $9,216, $14,732 and $18,771 for the years ended December 31, 2021, 2020 and 2019, respectively. Other information as it relates to the Company's operating leases is as follows: For the Years Ended December 31, 2021 2020 New Right-of-Use Assets obtained in exchange for new operating lease liabilities $ 34,544 $ 112,215 December 31, 2021 2020 Weighted-average remaining lease term - operating leases 10.8 years 11.4 years Weighted-average discount rate - operating leases 3.92 % 4.08 % As of December 31, 2021, the maturities of the undiscounted operating lease liabilities for which the Company has commenced use are as follows: 2022 $ 59,003 2023 44,699 2024 36,964 2025 38,819 2026 38,701 Thereafter 215,615 Total lease payments 433,801 Less: Tenant Improvement Allowances (6,281) Less: Imputed Interest (82,726) Present value of lease liabilities 344,794 Less: Current lease liabilities (47,321) Long-term lease liabilities $ 297,473 In conjunction with the lease agreement to expand its headquarters at 55 East 52nd St., New York, New York, and lease agreements at certain other locations, the Company entered into leases for office space which have not yet commenced and thus are not yet included on the Company's Consolidated Statements of Financial Condition as right-of-use assets and lease liabilities. The Company anticipates that it will take possession of these spaces by the end of 2023. These spaces will have lease terms of 1 to 13 years once the Company has taken possession. The additional future payments under these arrangements are $232,267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The Company's investments reported on the Consolidated Statements of Financial Condition consist of investments in unconsolidated affiliated companies, other investments in private equity partnerships, equity securities in private companies and investments in G5 (through June 25, 2021), Glisco Manager Holdings LP and Trilantic. The Company's investments are relatively high-risk and illiquid assets. The Company's investments in ABS, Atalanta Sosnoff, Luminis and Seneca Evercore are in voting interest entities. The Company's share of earnings (losses) from these investments is included within Income from Equity Method Investments on the Consolidated Statements of Operations. The Company also has investments in private equity partnerships which consist of investment interests in private equity funds which are voting interest entities. Realized and unrealized gains and losses on private equity investments are included within Other Revenue, Including Interest and Investments, on the Consolidated Statements of Operations. Equity Method Investments A summary of the Company's investments accounted for under the equity method of accounting as of December 31, 2021 and 2020 was as follows: December 31, 2021 2020 ABS $ 40,977 $ 41,439 Atalanta Sosnoff 10,948 11,950 Luminis 6,158 6,119 Seneca Evercore 507 — Total $ 58,590 $ 59,508 ABS On December 29, 2011, the Company made an investment accounted for under the equity method of accounting in ABS Investment Management, LLC. Effective as of September 1, 2018, ABS Investment Management, LLC underwent an internal reorganization pursuant to which the Company contributed its ownership interest in ABS Investment Management, LLC to ABS in exchange for ownership interests in ABS Investment Management Holdings LP and ABS Investment Management GP LLC. Taken together, the ownership interests in ABS Investment Management Holdings LP and ABS Investment Management GP LLC were substantially equivalent to the contributed ownership interests in ABS Investment Management, LLC. At December 31, 2021, the Company's ownership interest in ABS was 46%. This investment resulted in earnings of $10,524, $10,855 and $8,870 for the years ended December 31, 2021, 2020 and 2019, respectively, included within Income from Equity Method Investments on the Consolidated Statements of Operations. In January 2022, the Company entered into an agreement to sell a portion of its interest in ABS for $1,000 per 1% sold. This transaction will result in the reduction of the Company's ownership interest from 46% to a minimum of 26%. The amount of interests sold, which is at the discretion of the buyer, will be determined at the closing of the transaction, which is expected to occur in March 2022. Atalanta Sosnoff On December 31, 2015, the Company amended the Operating Agreement with Atalanta Sosnoff and deconsolidated its assets and liabilities, accounting for its interest under the equity method of accounting from that date forward. At December 31, 2021, the Company's economic ownership interest in Atalanta Sosnoff was 49%. This investment resulted in earnings of $2,300, $1,997 and $1,210 for the years ended December 31, 2021, 2020 and 2019, respectively, included within Income from Equity Method Investments on the Consolidated Statements of Operations. Luminis On January 1, 2017, the Company acquired an interest in Luminis and accounted for its interest under the equity method of accounting. At December 31, 2021, the Company's ownership interest in Luminis was 20%. This investment resulted in earnings of $1,334, $1,546 and $916 for the years ended December 31, 2021, 2020 and 2019, respectively, included within Income from Equity Method Investments on the Consolidated Statements of Operations. This investment is subject to currency translation from the Australian dollar to the U.S. dollar, included in Accumulated Other Comprehensive Income (Loss), on the Consolidated Statements of Financial Condition. Seneca Evercore On July 7, 2021, the Company acquired a 20% interest in Seneca Evercore for $500 and maintains proportional representation on the board of directors of Seneca Evercore (but not less than one director) following this transaction. The Company accounts for its interest under the equity method of accounting. This investment resulted in earnings of $3 for the year ended December 31, 2021, included within Income from Equity Method Investments on the Consolidated Statement of Operations. This investment is subject to currency translation from the Brazilian real to the U.S. dollar, included in Accumulated Other Comprehensive Income (Loss), on the Consolidated Statements of Financial Condition.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316, $316 and $684 for the years ended December 31, 2021, 2020 and 2019, respectively. The Company assesses its equity method investments for impairment annually, or more frequently if circumstances indicate impairment may have occurred. Debt Security Investment On December 31, 2017, the Company exchanged all of its outstanding equity interests in G5 for debentures of G5. The Company previously recorded its investment in G5 as a held-to-maturity debt security within Investments on the Consolidated Statement of Financial Condition. These securities were mandatorily redeemable on December 31, 2027, or earlier, subject to the occurrence of certain events. The Company was accreting its investment to its redemption value ratably, or on an accelerated basis if certain revenue thresholds were met by G5, from December 31, 2017 to December 31, 2027. This investment was subject to currency translation from the Brazilian real to the U.S. dollar, included in Other Revenue, Including Interest and Investments, on the Consolidated Statements of Operations. This investment had a balance of $7,385 as of December 31, 2020. On June 25, 2021, G5 repaid its outstanding debentures with the Company in full, resulting in a gain of $4,374, included in Other Revenue, Including Interest and Investments, on the Consolidated Statements of Operations for the year ended December 31, 2021.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Trilantic Capital Partners V, L.P. ("Trilantic V") and Trilantic Capital Partners VI (North America), L.P. ("Trilantic VI").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A summary of the Company's investments in the private equity funds as of December 31, 2021 and 2020 was as follows: December 31, 2021 2020 Glisco II, Glisco III and Glisco IV $ 3,479 $ 2,802 Trilantic IV, Trilantic V and Trilantic VI 12,210 9,293 Total Private Equity Funds $ 15,689 $ 12,095 Net realized and unrealized losses on private equity fund investments were ($1,059), ($1,388) and ($790) for the years ended December 31, 2021, 2020 and 2019, respectively. In the event the funds perform poorly, the Company may be obligated to repay certain carried interest previously distributed. As of December 31, 2021, $785 of previously distributed carried interest received from the funds was subject to repayment. On December 14, 2021, the Company entered into an agreement to sell its interests in Trilantic VI for $9,188 (see "Investment in Trilantic Capital Partners" below). Consideration for this transaction was received in December 2021 and is reflected in Cash and Cash Equivalents and Other Current Liabilities on the Consolidated Statement of Financial Condition at December 31, 2021. This transaction closed on January 1, 2022 and as of that date, the Company has no further commitments to invest in Trilantic VI. General Partners of Private Equity Funds which are VIEs Following the Glisco transaction, the Company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408 and $3,083 included in its Consolidated Statements of Financial Condition at December 31, 2021 and 2020,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December 31, 2021 and 2020 was $5,715 and $5,572, respectively, which represents the carrying value of the Company's investments in these VIEs, as well as any unfunded commitments to the current and future funds. Investment in Trilantic Capital Partners In 2010, the Company made a limited partnership investment in Trilantic in exchange for 500 Class A LP Units having a fair value of $16,090. This investment gave the Company the right to invest in Trilantic's current and future private equity funds, beginning with Trilantic Fund IV. The Company accounted for this investment at its cost minus impairment, if any, plus or minus changes resulting from observable price changes. The Company had a $5,000 commitment to invest in Trilantic Fund V, of which $336 was unfunded at December 31, 2021. The Company also had a $12,000 commitment to invest in Trilantic Fund VI, of which $3,420 was unfunded at December 31, 2021. During 2021, consistent with the Company's current investment strategy, the Company decided to wind-down its investment relationship with Trilantic. Accordingly, the Company wrote-off the remaining carrying value of its investment in Trilantic, as well as certain amounts allocated to fund investments exceeding their net asset value. As a result, the Company recorded an aggregate charge of $8,554 within Special Charges, Including Business Realignment Costs, on the Consolidated Statements of Operations for the year ended December 31, 2021. See above in "Investments in Private Equity" for further information. Other Investments In certain instances, the Company receives equity securities in private companies in exchange for advisory services. These investments, which had a balance of $676 and $683 as of December 31, 2021 and 2020, respectively, are accounted for at their cost minus impairment, if any, plus or minus changes resulting from observable price changes.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221 and $387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Periodically, the Company holds investments in corporate bonds, municipal bonds and other debt securities, the estimated fair values of which are based on prices provided by external pricing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21 and 2020: December 31, 2021 Level 1 Level 2 Level 3 Total Debt Securities Carried by Broker-Dealers $ 784,842 $ — $ — $ 784,842 Other Debt and Equity Securities (1) 710,706 — — 710,706 Investment Funds 150,873 — — 150,873 Total Assets Measured At Fair Value $ 1,646,421 $ — $ — $ 1,646,421 December 31, 2020 Level 1 Level 2 Level 3 Total Debt Securities Carried by Broker-Dealers $ 550,026 $ — $ — $ 550,026 Other Debt and Equity Securities (1) 410,456 — — 410,456 Investment Funds 107,354 — — 107,354 Total Assets Measured At Fair Value $ 1,067,836 $ — $ — $ 1,067,836 (1) Includes $3,000 and $7,000 of treasury bills and notes classified within Cash and Cash Equivalents on the Consolidated Statement of Financial Condition as of December 31, 2021 and 2020,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arrying amount and estimated fair value of the Company's financial instrument assets and liabilities, which are not measured at fair value on the Consolidated Statements of Financial Condition, are listed in the tables below. December 31, 2021 Carrying Estimated Fair Value Amount Level 1 Level 2 Level 3 Total Financial Assets: Cash and Cash Equivalents $ 575,317 $ 575,317 $ — $ — $ 575,317 Certificates of Deposit 141,218 — 141,218 — 141,218 Receivables (1) 439,432 — 436,749 — 436,749 Contract Assets (2) 27,037 — 25,986 — 25,986 Receivable from Employees and Related Parties 25,208 — 25,208 — 25,208 Closely-held Equity Securities 676 — — 676 676 Financial Liabilities: Accounts Payable and Accrued Expenses $ 31,633 $ — $ 31,633 $ — $ 31,633 Payable to Employees and Related Parties 58,876 — 58,876 — 58,876 Notes Payable 376,243 — 390,288 — 390,288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 (3) Includes current and long-term Notes Payable included in Current Portion of Notes Payable and Notes Payable on the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Furniture, Equipment and Leasehold Improvements Furniture, Equipment and Leasehold Improvements consisted of the following: December 31, 2021 2020 Furniture and Equipment $ 81,595 $ 77,558 Leasehold Improvements 180,610 163,993 Computer and Technology-related 52,241 46,853 Total 314,446 288,404 Less: Accumulated Depreciation and Amortization (165,857) (139,572) Furniture, Equipment and Leasehold Improvements, Net $ 148,589 $ 148,832 Depreciation and amortization expense for Furniture, Equipment and Leasehold Improvements totaled $27,737, $24,640 and $22,946 for the years ended December 31, 2021, 2020 and 2019, respectively. In addition, the Company recognized Special Charges, Including Business Realignment Costs, of $3,320 and $4,370 for the years ended December 31, 2020 and 2019, respectively, related to the acceleration of depreciation expense for leasehold improvements and certain other fixed assets in conjunction with the expansion of the Company's headquarters in New York and the Company's business realignment initiatives. See Note 6 for further information. The Company also recorded $480 in Special Charges, Including Business Realignment Costs, on the Consolidated Statement of Operations for the year ended December 31, 2020, for charges related to the impairment of leasehold improvements resulting from the wind-down of the Company's businesses in Mexico. See Notes 5 and 6 for further information. Other Assets on the Consolidated Statements of Financial Condition includes capitalized costs associated with cloud computing arrangements of $9,419 and $7,033 as of December 31, 2021 and 2020, respectively. Amortization expense, included within Communications and Information Services on the Consolidated Statement of Operations, for capitalized costs associated with cloud computing arrangements totaled $1,245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2016 Private Placement Notes On March 30, 2016, the Company issued an aggregate of $170,000 of senior notes, including: $38,000 aggregate principal amount of its 4.88% Series A senior notes which were due March 30, 2021 (the "Series A Notes"), $67,000 aggregate principal amount of its 5.23% Series B senior notes due March 30, 2023 (the "Series B Notes"), $48,000 aggregate principal amount of its 5.48% Series C senior notes due March 30, 2026 (the "Series C Notes") and $17,000 aggregate principal amount of its 5.58% Series D senior notes due March 30,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 March 2021, the Company repaid the $38,000 aggregate principal amount of its Series A Notes.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December 31, 2021, the Company was in compliance with all of these covenants. 2019 Private Placement Notes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August 1, 2029 (the "Series E Notes"), $60,000 aggregate principal amount of its 4.44% Series F senior notes due August 1, 2031 (the "Series F Notes"), $40,000 aggregate principal amount of its 4.54% Series G senior notes due August 1, 2033 (the "Series G Notes") and £25,000 aggregate principal amount of its 3.33% Series H senior notes due August 1,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December 31, 2021, the Company was in compliance with all of these covenants. 2021 Private Placement Notes On March 29, 2021, the Company issued an aggregate of $38,000 of senior notes, comprised of $38,000 aggregate principal amount of its 1.97% Series I senior notes due August 1, 2025 (the "Series I Notes" or the "2021 Private Placement Notes"), pursuant to a note purchase agreement (the "2021 Note Purchase Agreement") dated as of March 29, 2021, among the Company and the purchasers party thereto in a private placement exempt from registration under the Securities Act of 1933. Interest on the 2021 Private Placement Notes is payable semi-annually and the 2021 Private Placement Notes are guaranteed by certain of the Company's domestic subsidiaries. The Company may, at its option, prepay all, or from time to time any part of, the 2021 Private Placement Notes, in an amount not less than 5% of the aggregate principal amount of the 2021 Private Placement Notes then outstanding at 100% of the principal amount thereof plus an applicable "make-whole amount." Upon the occurrence of a change of control, the holders of the 2021 Private Placement Notes will have the right to require the Company to prepay the entire unpaid principal amounts held by each holder of the 2021 Private Placement Notes plus accrued and unpaid interest to the prepayment date. The 2021 Note Purchase Agreement contains customary covenants, including financial covenants requiring compliance with a maximum leverage ratio and a minimum tangible net worth, and customary events of default. As of December 31, 2021, the Company was in compliance with all of these covenants. Notes Payable is comprised of the following as of December 31, 2021 and 2020: Carrying Value (a) December 31, Note Maturity Date Effective Annual Interest Rate 2021 2020 Evercore Inc. 4.88% Series A Senior Notes 3/30/2021 5.16 % $ — $ 37,974 Evercore Inc. 5.23% Series B Senior Notes 3/30/2023 5.44 % 66,829 66,702 Evercore Inc. 5.48% Series C Senior Notes 3/30/2026 5.64 % 47,710 47,651 Evercore Inc. 5.58% Series D Senior Notes 3/30/2028 5.72 % 16,874 16,858 Evercore Inc. 4.34% Series E Senior Notes 8/1/2029 4.46 % 74,407 74,325 Evercore Inc. 4.44% Series F Senior Notes 8/1/2031 4.55 % 59,500 59,449 Evercore Inc. 4.54% Series G Senior Notes 8/1/2033 4.64 % 39,655 39,627 Evercore Inc. 3.33% Series H Senior Notes 8/1/2033 3.42 % 33,564 33,906 Evercore Inc. 1.97% Series I Senior Notes 8/1/2025 2.20 % 37,704 — Total $ 376,243 $ 376,492 Less: Current Portion of Notes Payable — (37,974) Notes Payable $ 376,243 $ 338,518 (a) Carrying value has been adjusted to reflect the presentation of debt issuance costs as a direct reduction from the related liability. As of December 31, 2021, the future payments required on the Notes Payable, including principal and interest, were as follows: 2022 $ 16,693 2023 81,941 2024 13,189 2025 51,002 2026 59,125 Thereafter 268,711 Total $ 490,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Effective January 1, 2020, the Evercore Plan was amended to provide for a matching contribution from the Company to be made for eligible participants, as defined by the Evercore Plan. The matching contribution from the Company will be made annually pursuant to a discretionary formula. The matching contribution will be determined as 100% of up to 3% of eligible compensation, defined as salary plus cash bonus compensation, to a maximum of $3 per employee. Catch-up contributions will not be matched. Participants will vest 100% in the matching contribution from the Company upon completion of three years of service. The Company made contributions to the Evercore Plan of $2,032 for the year ended December 31, 2021 and no contributions for each of the years ended December 31, 2020 and 2019, respectively. Evercore Europe Defined Contribution Benefit Plan – Evercore U.K. provides a defined contribution benefit plan, the Evercore Partners International Group Personal Pension Plan (the "Evercore Europe Plan"), for Evercore U.K. employees and members. The Evercore Europe Plan was established in November 2006 and subsequently amended. The Evercore Europe Plan, for employees starting between November 2006 and July 2011, has a salary deferral feature as permitted under existing tax guidelines for HM Customs and Revenue, the Inland Revenue Service in the United Kingdom. Evercore U.K. employees must have elected to participate in the plan prior to July 2011, and Evercore U.K.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U.K.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Evercore U.K. has a minimum annualized contribution of 15% of an employee's salary. Employees are also eligible to contribute a percentage of their salary to the Evercore Europe Plan, however, any contribution made does not entitle them to a matching contribution from Evercore U.K. The Company made contributions to the Evercore Europe Plan of $3,688, $3,173 and $2,972 for the years ended December 31, 2021, 2020 and 2019, respectively. Evercore ISI U.K. Personal Pension Plan – For employees of Evercore ISI U.K., a personal pension plan is available for all employees to contribute a percentage of their salary. The Company contributed up to 5% of an employee's salary through March 2018; starting in April 2018, the Company contributes up to 6% of an employee's salary. The Company made contributions to the Evercore ISI U.K. Personal Pension Plan of $74, $86 and $124 for the years ended December 31, 2021, 2020 and 2019, respectively. Contributions to the various plans are recorded in Employee Compensation and Benefits on the Consolidated Statements of Operations and accrued in Accrued Compensation and Benefits on the Consolidated Statements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12 Months Ended</t>
        </is>
      </c>
    </row>
    <row r="2">
      <c r="B2" s="2" t="inlineStr">
        <is>
          <t>Dec. 31, 2021</t>
        </is>
      </c>
    </row>
    <row r="3">
      <c r="A3" s="3" t="inlineStr">
        <is>
          <t>Equity [Abstract]</t>
        </is>
      </c>
    </row>
    <row r="4">
      <c r="A4" s="4" t="inlineStr">
        <is>
          <t>Evercore Inc. Stockholders' Equity</t>
        </is>
      </c>
      <c r="B4" s="4" t="inlineStr">
        <is>
          <t>Evercore Inc. Stockholders' Equity Dividends – The Company's Board of Directors declared on February 1, 2022, a quarterly cash dividend of $0.68 per share, to the holders of record of Class A Shares as of February 25, 2022, which will be paid on March 11, 2022. During the year ended December 31, 2021, the Company declared and paid dividends of $2.65 per share, totaling $105,975, and accrued deferred cash dividends on unvested RSUs, totaling $14,332. During the year ended December 31, 2021, the Company also paid deferred cash dividends of $12,796. During the year ended December 31, 2020, the Company declared and paid dividends of $2.35 per share, totaling $95,226, and accrued deferred cash dividends on unvested RSUs, totaling $13,734. During the year end ed December 31, 2020, the Company also paid deferred cash dividends of $11,356. Treasury Stock – During the year ended December 31, 2021, the Company purchased 995 Class A Shares from employees at an average cost per share of $118.62, primarily for the net settlement of stock-based compensation awards, and 4,461 Class A Shares at an average cost per share of $135.11 pursuant to the Company's share repurchase program. The aggregate 5,456 Class A Shares were purchased at an average cost per share of $132.10, and the result of these purchases was an increase in Treasury Stock of $720,725 on the Company's Consolidated Statement of Financial Condition as of December 31, 2021. During the year ended December 31, 2020, the Company purchased 1,068 Class A Shares from employees at an average cost per share of $76.51, primarily for the net settlement of stock-based compensation awards, and 854 Class A Shares at an average cost per share of $75.93 pursuant to the Company's share repurchase program. The aggregate 1,922 Class A Shares were purchased at an average cost per share of $76.25, and the result of these purchases was an increase in Treasury Stock of $146,559 on the Company's Consolidated Statement of Financial Condition as of December 31, 2020. LP Units – During the year ended December 31, 2021, 242 LP Units were exchanged for Class A Shares, resulting in an increase to Common Stock and Additional Paid-In-Capital of $2 and $12,304, respectively, on the Company's Consolidated Statement of Financial Condition as of December 31, 2021. During the year ended December 31, 2020, 899 LP Units were exchanged for Class A Shares, resulting in an increase to Common Stock and Additional Paid-In-Capital of $9 and $37,674, respectively, on the Company's Consolidated Statement of Financial Condition as of December 31, 2020. See Note 21 for further information. Accumulated Other Comprehensive Income (Loss) – As of December 31, 2021, Accumulated Other Comprehensive Income (Loss) on the Company's Consolidated Statement of Financial Condition includes an accumulated Unrealized Gain (Loss) on Securities and Investments, net, and Foreign Currency Translation Adjustment Gain (Loss), net, of ($5,541) and ($6,545), respectively. The substantially complete liquidation of the Company's businesses in Mexico in 2020 resulted in the reclassification of $20,337 of cumulative foreign currency translation losses from Accumulated Other Comprehensive Income (Loss) on the Consolidated Statement of Financial Condition to Other Revenue, Including Interest and Investments, on the Consolidated Statement of Operations for the year ended December 31, 2020. See Note 5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 Noncontrolling Interest recorded in the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December 31, 2021 2020 2019 Subsidiary: Evercore LP 11 % 11 % 12 % Evercore Wealth Management ("EWM") (1) 26 % 26 % 30 % RECA (2) — % 38 % 38 % (1) Noncontrolling Interests represent a blended rate for multiple classes of interests in EWM. (2) Noncontrolling Interests represent the Class R Interests of Private Capital Advisory L.P. The Noncontrolling Interests for Evercore LP, EWM and RECA have rights, in certain circumstances, to convert into Class A Shares. Changes in Noncontrolling Interest for the years ended December 31, 2021, 2020 and 2019 were as follows: For the Years Ended December 31, 2021 2020 2019 Beginning balance $ 258,428 $ 256,534 $ 249,819 Comprehensive Income: Net Income Attributable to Noncontrolling Interest 128,457 62,106 56,225 Other Comprehensive Income (Loss) (447) 7,366 513 Total Comprehensive Income 128,010 69,472 56,738 Evercore LP Units Exchanged for Class A Shares (12,306) (37,683) (15,142) Amortization and Vesting of LP Units 13,189 14,618 27,890 Other Items: Distributions to Noncontrolling Interests (67,865) (44,915) (54,706) Issuance of Noncontrolling Interest 2,958 540 3,368 Purchase of Noncontrolling Interest (7,504) (138) (11,433) Total Other Items (72,411) (44,513) (62,771) Ending balance $ 314,910 $ 258,428 $ 256,534 Other Comprehensive Income – Other Comprehensive Income (Loss) Attributed to Noncontrolling Interest includes unrealized gains (losses) on securities and investments, net, of ($49), ($223) and ($82) for the years ended December 31, 2021, 2020 and 2019, respectively, and foreign currency translation adjustment gains (losses), net, of ($398), $561 and $595 for the years ended December 31, 2021, 2020 and 2019, respectively. The substantially complete liquidation of the Company's businesses in Mexico in 2020 resulted in the reclassification of $7,028 of cumulative foreign currency translation losses from Noncontrolling Interest on the Consolidated Statement of Financial Condition to Other Revenue, Including Interest and Investments, on the Consolidated Statement of Operations for the year ended December 31, 2020. See Note 5 for further information. LP Units Exchanged – During the year ended December 31, 2021, 242 LP Units were exchanged for Class A Shares. This resulted in a decrease to Noncontrolling Interest of $12,306 and an increase to Additional-Paid-In-Capital of $12,304 on the Company's Consolidated Statement of Financial Condition as of December 31, 2021. In addition, 899 and 353 LP Units were exchanged for Class A Shares during the years ended December 31, 2020 and 2019, respectively. See Note 15 for further information. On February 24, 2022, the Company entered into an agreement (the "Exchange Agreement") with ISI Holding, Inc. ("ISI Holding"), the principal stockholder of which is Ed Hyman, an executive officer of the Company. Pursuant to the Exchange Agreement, ISI Holding has agreed to exercise its existing conversion rights under the terms of the partnership agreement of Evercore LP to exchange (the "Exchange") all 2,545 of the Class E LP Units owned by it for 2,545 Class A Shares. Following the Exchange, ISI Holding will liquidate and distribute the Class A Shares received in the Exchange to its stockholders in accordance with their ownership interests in ISI Holding. The parties have relied on the exemption from the registration requirements of the Securities Act of 1933 under Section 4(a)(2) thereof for the Exchange. The Exchange will result in a decrease in noncontrolling interest of Evercore LP from 11% to approximately 5%. Interests Issued – During 2021, certain employees of EWM purchased EWM Class A Units, at fair value, resulting in an increase to Noncontrolling Interest of $1,175 on the Company's Consolidated Statement of Financial Condition as of December 31, 2021. During 2021, certain employees of RECA purchased Class R Interests of Private Capital Advisory L.P., at fair value, resulting in an increase to Noncontrolling Interest of $872 on the Company's Consolidated Statement of Financial Condition as of December 31, 2021. During 2019, 32 Class A LP Units were issued, primarily related to the purchase of EWM Class A Units. Interests Purchased – During 2021, the Company purchased, at fair value, an additional 1% of the EWM Class A Units for $3,170. This purchase resulted in a decrease to Noncontrolling Interest of $344 and a decrease to Additional Paid-In-Capital of $2,826 on the Company's Consolidated Statement of Financial Condition as of December 31, 2021. On December 31, 2021, the Company purchased, at fair value, all of the outstanding Class R Interests of Private Capital Advisory L.P. from employees of the RECA business for $54,297. The Company’s consideration for this transaction included the payment of $6,000 of cash in 2021, $27,710 of cash payable in early 2022, included within Payable to Employees and Related Parties on the Company's Consolidated Statement of Financial Condition as of December 31, 2021, and contingent cash consideration which will be settled in early 2024. The contingent consideration has a fair value of $20,587 as of December 31, 2021 and is included within Other Long-term Liabilities on the Company's Consolidated Statement of Financial Condition. The fair value of the contingent consideration reflects the present value of the expected payment due based on the current expectation for the business meeting the revenue performance targets. The amount of contingent consideration to be paid is dependent on the business achieving certain revenue performance targets. This purchase resulted in a decrease to Noncontrolling Interest of $7,137 and a decrease to Additional Paid-In-Capital of $47,160 on the Company’s Consolidated Statement of Financial Condition on December 31, 2021. In conjunction with this transaction, the Company will also issue two separate payments in early 2023 and 2024, contingent on continued employment with the Company, and accordingly, will be treated as compensation expense for accounting purposes in the periods earned. These payments will also be dependent on the business achieving certain revenue performance targets. During 2020, the Company purchased, at fair value, an additional 1% of the EWM Class A Units for $1,703 (which was paid in cash of $851 and $852 during the years ended December 31, 2021 and 2020, respectively). This purchase resulted in a decrease to Noncontrolling Interest of $138 and a decrease to Additional Paid-In-Capital of $1,565 on the Company's Consolidated Statement of Financial Condition as of December 31, 2020. On May 31, 2019, the Company purchased, at fair value, the remaining 10% of the Private Capital Advisory L.P. Common Interests for $28,382. This purchase resulted in a decrease to Noncontrolling Interest of $6,674 and a decrease to Additional Paid-In-Capital of $21,708, on the Company's Consolidated Statement of Financial Condition as of December 31, 2019. On May 31, 2019, the Company also purchased, at fair value, an additional 17% of the EWM Class A Units for $24,533 (in cash of $21,832 and the issuance of 31 Class A LP Units having a fair value of $2,701). This purchase resulted in a net decrease to Noncontrolling Interest of $4,759 and a decrease to Additional Paid-In-Capital of $19,774, on the Company's Consolidated Statement of Financial Condition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12 Months Ended</t>
        </is>
      </c>
    </row>
    <row r="2">
      <c r="B2" s="2" t="inlineStr">
        <is>
          <t>Dec. 31, 2021</t>
        </is>
      </c>
    </row>
    <row r="3">
      <c r="A3" s="3" t="inlineStr">
        <is>
          <t>Earnings Per Share [Abstract]</t>
        </is>
      </c>
    </row>
    <row r="4">
      <c r="A4" s="4" t="inlineStr">
        <is>
          <t>Net Income Per Share Attributable to Evercore Inc. Common Shareholders</t>
        </is>
      </c>
      <c r="B4" s="4" t="inlineStr">
        <is>
          <t>Net Income Per Share Attributable to Evercore Inc. Common ShareholdersThe calculations of basic and diluted net income per share attributable to Evercore Inc. common shareholders for the years ended December 31, 2021, 2020 and 2019 are described and presented below. For the Years Ended December 31, 2021 2020 2019 Basic Net Income Per Share Attributable to Evercore Inc. Common Shareholders Numerator: Net income attributable to Evercore Inc. common shareholders $ 740,116 $ 350,574 $ 297,436 Denominator: Weighted average Class A Shares outstanding, including vested RSUs 40,054 40,553 39,994 Basic net income per share attributable to Evercore Inc. common shareholders $ 18.48 $ 8.64 $ 7.44 Diluted Net Income Per Share Attributable to Evercore Inc. Common Shareholders Numerator: Net income attributable to Evercore Inc. common shareholders $ 740,116 $ 350,574 $ 297,436 Noncontrolling interest related to the assumed exchange of LP Units for Class A Shares (b) (b) (b) Associated corporate taxes related to the assumed elimination of Noncontrolling Interest described above (b) (b) (b) Diluted net income attributable to Evercore Inc. common shareholders $ 740,116 $ 350,574 $ 297,436 Denominator: Weighted average Class A Shares outstanding, including vested RSUs 40,054 40,553 39,994 Assumed exchange of LP Units for Class A Shares (a)(b) — 72 718 Additional shares of the Company's common stock assumed to be issued pursuant to non-vested RSUs and deferred consideration, as calculated using the Treasury Stock Method 2,768 1,578 2,082 Shares that are contingently issuable (c) 499 420 400 Diluted weighted average Class A Shares outstanding 43,321 42,623 43,194 Diluted net income per share attributable to Evercore Inc. common shareholders $ 17.08 $ 8.22 $ 6.89 (a) The Company previously had outstanding Class J LP Units, which converted into Class E LP Units and ultimately became exchangeable into Class A Shares on a one-for-one basis. As of December 31, 2021 and 2020, no Class J LP Units remained issued or outstanding. See Note 18 for further information. During the years ended December 31, 2020 and 2019,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E and K LP Units, which give the holders the right to receive Class A Shares upon exchange on a one-for-one basis. During the years ended December 31, 2021, 2020 and 2019, the Class A, E and K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4,854, 5,126 and 5,254 for the years ended December 31, 2021, 2020 and 2019, respectively. The adjustment to the numerator, diluted net income attributable to Class A common shareholders, if the effect would have been dilutive, would have been $92,797, $45,578 and $39,940 for the years ended December 31, 2021, 2020 and 2019, respectively. In computing this adjustment, the Company assumes that all Class A, E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and K LP Units will result in a dilutive computation in future periods. (c) The Company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99, 420 and 400 for the years ended December 31, 2021, 2020 and 2019, respectively.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12 Months Ended</t>
        </is>
      </c>
    </row>
    <row r="2">
      <c r="B2" s="2" t="inlineStr">
        <is>
          <t>Dec. 31, 2021</t>
        </is>
      </c>
    </row>
    <row r="3">
      <c r="A3" s="3" t="inlineStr">
        <is>
          <t>Share-based Payment Arrangement [Abstract]</t>
        </is>
      </c>
    </row>
    <row r="4">
      <c r="A4" s="4" t="inlineStr">
        <is>
          <t>Share-Based and Other Deferred Compensation</t>
        </is>
      </c>
      <c r="B4" s="4" t="inlineStr">
        <is>
          <t>Share-Based and Other Deferred Compensation LP Units Equities business – In conjunction with the acquisition of the operating businesses of ISI in 2014, the Company issued Evercore LP units and interests which have been treated as compensation. In July 2017, the Company exchanged all of the previously outstanding 4,148 Class H limited partnership interests of Evercore LP for 1,012 vested (963 of which were subject to certain liquidated damages and continued employment provisions) and 938 unvested Class J LP Units. These units converted into an equal amount of Class E LP Units, and became exchangeable into Class A Shares of the Company, ratably, on February 15, 2018, 2019 and 2020. Compensation expense related to the Class J LP Units was $1,067 and $18,101 for the years ended December 31, 2020 and 2019, respectively. On February 15, 2020, 223 Class J LP Units vested and were converted to an equal amount of Class E LP Units. Following the conversion, no Class J LP Units remain issued and outstanding. Class I-P Units – In November 2016, the Company issued 400 Class I-P Units in conjunction with the appointment of the Co-Chief Executive Officer (then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4,625, $4,632 and $4,619 for the years ended December 31, 2021, 2020 and 2019, respectively . Class K-P Units – In November 2017, the Company issued 64 Class K-P Units to an employee of the Company. These Class K-P Units converted into 80 Class K LP Units (which are exchangeable on a one-for-one basis to Class A Shares), upon the achievement of certain defined benchmark results relating to the employee's business and continued service through December 31, 2021. In June 2019, the Company issued 220 Class K-P Units to an employee of the Company. These Class K-P Units convert into a number of Class K LP Units (which are exchangeable on a one-for-one basis to Class A Shares), contingent and based upon the achievement of certain defined benchmark results relating to the employee's business and continued service through February 4, 2023 for the first tranche, which consists of 120 Class K-P Units, and February 4, 2028 for the second tranche, which consists of 100 Class K-P Units. In December 2021, the Company issued 400 Class K-P Units to certain employees of the Company. These Class K-P Units convert into a number of Class K LP Units (which are exchangeable on a one-for-one basis to Class A Shares), contingent and based upon the achievement of certain market conditions, defined benchmark results and continued service through December 31, 2025. As this award contains market, performance and service conditions, the expense for this award will reflect the fair value of the underlying units as determined at the award's grant date, taking into account the probable outcome of the market condition being achieved, as well as the probable outcome of the performance and service conditions. These Class K-P Units in the aggregate may convert into a maximum of 1,180 Class K LP Units, contingent upon the achievement of certain defined benchmarks and continued service, as described above. The Company determined the grant date fair value of these awards probable to vest as of December 31, 2021 to be $98,525, related to 926 Class K LP Units which were probable of achievement, and recognizes expense for these units over the respective service periods. Aggregate compensation expense related to the Class K-P Units was $8,564, $8,920 and $3,690 for the years ended December 31, 2021, 2020 and 2019, respectively. As of December 31, 2021, the total compensation cost not yet recognized related to the Class I-P Units and Class K-P Units, including awards which are subject to performance conditions, based on the current probability of the benchmarks being achieved, was $82,958. The weighted-average period over which this compensation cost is expected to be recognized is 36 months. Class L Interests – In April 2021, the Company's Board of Directors approved the issuance of Class L Interests in Evercore LP ("Class L Interests") to certain of the named executive officers of the Company, pursuant to which the named executive officers may receive a discretionary distribution of profits from Evercore LP, to be paid in the first quarter of 2022. Distributions pursuant to these interests are anticipated to be made in lieu of any cash incentive compensation payments which may otherwise have been made to the named executive officers of the Company in respect of their service for 2021. The Company records expense related to these interests as part of its accrual for incentive compensation within Employee Compensation and Benefits on the Consolidated Statements of Operations. In January 2022, the Company issued Class L Interests to certain of the named executive officers of the Company, pursuant to which the named executive officers may receive a discretionary distribution of profits from Evercore LP, to be paid in the first quarter of 2023. Stock Incentive Plan In 2006 the Company's stockholders and board of directors adopted the Evercore Inc. 2006 Stock Incentive Plan. The total number of Class A Shares which could be issued under this plan was 20,000. During the second quarter of 2013, the Company's stockholders approved the Amended and Restated 2006 Evercore Inc. Stock Incentive Plan. The amended and restated plan, among other things, authorized an additional 5,000 shares of the Company's Class A Shares. During 2016, the Company's stockholders approved the Amended and Restated 2016 Evercore Inc. Stock Incentive Plan (the "2016 Plan"). The 2016 Plan, among other things, authorized an additional 10,000 shares of the Company's Class A Shares. During 2020, the Company's stockholders approved the Amended and Restated 2016 Evercore Inc. Stock Incentive Plan (the "Amended 2016 Plan"), which amended the prior Amended and Restated 2016 Evercore Inc. Stock Incentive Plan. The Amended 2016 Plan, among other things, authorizes an additional 6,000 shares of the Company's Class A Shares. The Amended 2016 Plan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Amended 2016 Plan and its predecessor plan. Class A Shares underlying any award granted under the Amended 2016 Plan that expire, terminate or are canceled or satisfied for any reason without being settled in stock again become available for awards under the plan. The total shares available to be granted in the future under the Amended 2016 Plan was 4,072 as of December 31, 2021. The Company also grants, at its discretion, dividend equivalents, in the form of unvested RSU awards, or deferred cash dividends, concurrently with the payment of dividends to the holders of Class A Shares, on all unvested RSU grant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The Company had 119 RSUs which were fully vested but not delivered as of December 31, 2021. Equity Grants 2021 Equity Grants. During 2021, pursuant to the above Stock Incentive Plans, the Company granted employees 2,166 RSUs that are Service-based Awards. Service-based Awards granted during 2021 had grant date fair values of $111.03 to $154.56 per share, with an average value of $119.86 per share, for an aggregate fair value of $259,551, and generally vest ratably over four years. During 2021, 2,287 Service-based Awards vested and 184 Service-based Awards were forfeited. Compensation expense related to Service-based Awards was $211,298 for the year ended December 31, 2021. The following table summarizes activity related to Service-based Awards during the year ended December 31, 2021: Service-based Awards Number of Shares Grant Date Weighted Unvested Balance at January 1, 2021 5,524 $ 465,118 Granted 2,166 259,551 Modified — — Forfeited (184) (18,453) Vested (2,287) (194,709) Unvested Balance at December 31, 2021 5,219 $ 511,507 As of December 31, 2021, the total compensation cost related to unvested Service-based Awards not yet recognized was $241,251. The ultimate amount of such expense is dependent upon the actual number of Service-based Awards that vest. The Company periodically assesses the forfeiture rates used for such estimates. The weighted-average period over which this compensation cost is expected to be recognized is 22 months. 2020 Equity Grants. During 2020, pursuant to the above Stock Incentive Plans, the Company granted employees 1,946 RSUs that are Service-based Awards. Service-based Awards granted during 2020 had grant date fair values of $44.21 to $93.19 per share, with an average value of $80.94 per share, for an aggregate fair value of $157,508. During 2020, 2,715 Service-based Awards vested and 121 Service-based Awards were forfeited. Compensation expense related to Service-based Awards was $192,070 f or the year ended December 31, 2020. 2019 Equity Grants. During 2019, pursuant to the above Stock Incentive Plans, the Company granted employees 2,598 RSUs that are Service-based Awards. Service-based Awards granted during 2019 had grant date fair values of $72.11 to $96.22 per share, with an average value of $91.04 per share, for an aggregate fair value of $236,529. During 2019, 2,473 Service-based Awards vested and 121 Service-based Awards were forfeited. Compensation expense related to Service-based Awards was $208,786 for the year ended December 31, 2019.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vests ratably over four years and requires payment upon vesting. The Company granted $96,511, $181,165, $93,366 and $82,592 of deferred cash awards pursuant to the deferred cash compensation program during the years ended December 31, 2021, 2020, 2019 and 2018, respectively. Compensation expense related to the Company's deferred cash compensation program was $130,767, $112,216 and $66,374 for the years ended December 31, 2021, 2020 and 2019, respectively. As of December 31, 2021, the Company expects to pay an aggregate of $339,203 related to the Company's deferred cash compensation program at various dates through 2025 and total compensation expense related to these awards not yet recognized was $173,940. The weighted-average period over which this compensation cost is expected to be recognized is 21 months. Amounts due pursuant to this program are expensed over the service period of the award and are reflected in Accrued Compensation and Benefits on the Consolidated Statement of Financial Condition as of December 31, 2021. Other Deferred Cash Awards – In November 2016, the Company granted a restricted cash award in conjunction with the appointment of the Co-Chief Executive Officer (then Executive Chairman) with a target payment amount of $35,000, of which $11,000 vested on March 1, 2019, $6,000 vested on each of March 1, 2020 and 2021, and $6,000 is scheduled to vest on each of the next two anniversaries of March 1, 2021, provided that the Co-Chief Executive Officer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d the discretion to increase (by an amount up to $35,000) or decrease (by an amount up to $8,750) the total amount payable under this award. In 2017, the Company granted deferred cash awards of $29,500 to certain employees. These awards vest in five equal installments over the period ending June 30, 2022, subject to continued employment. The Company recognizes expense for these awards ratably over the vesting period. In addition, the Company periodically grants other deferred cash awards to certain employees. The Company recognizes expense for these awards ratably over the vesting period. Compensation expense related to other deferred cash awards was $10,595, $12,897 and $26,827 for the years ended December 31, 2021, 2020 and 2019, respectively. As of December 31, 2021 , the total compensation cost related to other defe rred cash awards not yet recognized was $9,859. The weighted-average period over which this compensation cost is expected to be recognized is 10 months. 2022 Equity and Deferred Cash Grants During the first quarter of 2022, as part of the 2021 bonus awards, the Company granted to certain employees approximately 2,500 unvested RSUs pursuant to the Amended 2016 Plan, with a grant date fair value of approximately $315,000. These awards will generally vest over four years. In addition, during the first quarter of 2022, the Company granted approximately $138,000 of deferred cash compensation to certain employees, principally pursuant to the deferred cash compensation program. These awards will generally vest over four years. Long-term Incentive Plan The Company's Long-term Incentive Plan provides for incentive compensation awards to Advisory Senior Managing Directors, excluding executive officers of the Company, who exceed defined benchmark results over four-year performance periods beginning January 1, 2017 (the "2017 Long-term Incentive Plan") and January 1, 2021 (the "2021 Long-term Incentive Plan", which was approved by the Company's Board of Directors in April 2021 and modified in July 2021). Remaining amounts due pursuant to the 2017 and 2021 Long-term Incentive Plans, which aggregate $3,940 of current liabilities and $76,376 of long-term liabilities on the Consolidated Statement of Financial Condition as of December 31, 2021, are due to be paid, in cash or Class A Shares, at the Company's discretion, in the first quarter of 2022 and 2023 (for the 2017 Long-term Incentive Plan), and in the first quarter of 2025, 2026 and 2027 (for the 2021 Long-term Incentive Plan), subject to employment at the time of payment. The performance period for the 2017 Long-term Incentive Plan ended on December 31, 2020. In conjunction with this plan, the Company distributed cash payments of $92,938 in the year ended December 31, 2021, including the first cash distribution made in March 2021 of $48,461, and an additional cash distribution made in December 2021 of $44,477 related to the acceleration of certain amounts due in the first quarter of 2022. Awards issued under the 2017 Long-term Incentive Plan are subject to retirement eligibility requirements after the performance criteria has been achieved. The Company periodically assesses the probability of the benchmarks being achieved and expenses the probable payout over the requisite service period of the award. The Company recorded $54,066, $21,808 and $31,931 of compensation expense for the years ended December 31, 2021, 2020 and 2019, respectively. As of December 31, 2021, the total remaining expense to be recognized for the 2017 Long-term Incentive Plan over the future vesting period ending March 15, 2023 is $8,232. As of December 31, 2021, the total remaining expense to be recognized for the 2021 Long-term Incentive Plan over the future vesting period ending March 15, 2027, based on the current anticipated probable payout for the plan, is $222,792. Employee Loans Receivable Periodically, the Company provides new and existing employees with cash payments in the form of loans and/or other cash awards which are subject to ratable vesting terms with service requirements ranging from one December 31, 2021, 2020 and 2019, respectively. The remaining unamortized amount of these awards was $43,933 as of December 31, 2021. Other The total income tax benefit related to share-based compensation arrangements recognized in the Company's Consolidated Statements of Operations for the years ended December 31, 2021, 2020 and 2019 was $50,254, $46,572 and $49,251, respectively. Separation and Transition Benefits In 2020, the Company completed a review of operations focused on markets, sectors and people which delivered lower levels of productivity in an effort to attain greater flexibility of operations and better position itself for future growth. This review, which began in the fourth quarter of 2019, generated reductions of approximately 8% of the Company's headcount. In conjunction with the employment reductions, for the years ended December 31, 2020 and 2019, the Company incurred expenses related to separation benefits, stay arrangements and accelerated deferred cash compensation (together, the "Termination Costs") of $30,340 and $1,578, respectively, and the acceleration of the amortization of share-based payments previously granted to affected employees of $10,916 and $1,272, respectively, (related to 156 and 22 RSUs), respectively, each recorded in Special Charges, Including Business Realignment Costs, primarily within the Investment Banking segment, on the Company's Consolidated Statements of Operations. In conjunction with these arrangements, the Company distributed cash payments of $26,492 and $377 for the years ended December 31, 2020 and 2019, respectively. The Company granted separation and transition benefits to certain employees, resulting in expense included in Employee Compensation and Benefits, primarily within the Investment Banking segment, of $8,145 for the year ended December 31, 2019. This is comprised of expense related to Termination Costs of $6,178 and expense related to the acceleration of the amortization of share-based payments of $1,967 for the year ended December 31, 2019. In conjunction with these arrangements, the Company distributed cash payments of $6,035 for the year ended December 31, 2019. The following table presents the change in the Company's Termination Costs liability for the years ended December 31, 2021 and 2020: For the Years Ended December 31, 2021 2020 Beginning Balance $ 4,589 $ 1,151 Termination Costs Incurred 2,780 30,340 Cash Benefits Paid (6,539) (26,492) Non-Cash Charges (155) (410) Ending Balance $ 675 $ 4,589 In addition to the above Termination Costs incurred, for the year ended December 31, 2021, the Company also incurred expenses related to the acceleration of the amortization of share-based payments previously granted to affected employees of $2,434 (related to 34 RSUs) recorded in Employee Compensation and Benefits, within the Investment Banking segment,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rivate Equity – As of December 31, 2021, the Company had unfunded commitments for capital contributions of $6,123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On June 24, 2016, Evercore Partners Services East L.L.C. ("East") entered into a loan agreement with PNC Bank, National Association ("PNC") for a revolving credit facility in an aggregate principal amount of up to $30,000,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December 31, 2021. East amended this facility on October 29, 2021 such that, among other things, the interest rate provisions were LIBOR (or an applicable benchmark replacement) plus 150 basis points and the maturity date was extended to October 28, 2023 (as amended, the "Existing PNC Facility"). There were no drawings under this facility at December 31, 2021. On July 26, 2019, East entered into an additional loan agreement with PNC for a revolving credit facility in an aggregate principal amount, as amended on October 30, 2020, of up to $30,000, to be used for working capital and other corporate activities. This facility is unsecured. In addition, the agreement contains certain reporting requirements and debt covenants consistent with the Existing PNC Facility. The Company and its consolidated subsidiaries were in compliance with these covenants as of December 31, 2021. East amended this facility on October 29, 2021 such that, among other things, the revolving credit facility has increased to an aggregate principal amount of $55,000. Drawings under this facility bear interest at LIBOR (or an applicable benchmark replacement) plus 180 basis points and the maturity date was extended to October 28, 2023. East is only permitted to borrow under this facility if there is no undrawn availability under the Existing PNC Facility and must repay indebtedness under this facility prior to repaying indebtedness under the Existing PNC Facility. There were no drawings under this facility at December 31, 2021. On October 29, 2021, EGL entered into a subordinated revolving credit facility with PNC in an aggregate principal amount of up to $75,000, to be used as needed in support of capital requirements from time to time of EGL. This facility is unsecured and is guaranteed by Evercore LP and other affiliates, pursuant to a guaranty agreement, which provides for certain reporting requirements and debt covenants consistent with the Existing PNC Facility. Drawings under this facility will bear interest at LIBOR (or an applicable benchmark replacement) plus 180 basis points and the maturity date will be October 28, 2023, unless prepayment is otherwise approved earlier by FINRA. There were no drawings under this facility at December 31, 2021. In addition, EGL's clearing broker provides temporary funding for the settlement of securities transactions. Tax Receivable Agreement – As of December 31, 2021, the Company estimates the contractual obligations related to the Tax Receivable Agreement to be $80,674. The Company expects to pay to the counterparties to the Tax Receivable Agreement $10,465 within one year or less, $20,676 in one to three years, $18,746 in three to five years and $30,787 after five years. Other Commitments – The Company enters into commitments to pay contingent consideration related to certain of its acquisitions. The Company paid $270 and $81 of its commitment for contingent consideration related to its acquisition of Kuna &amp; Co, KG during the years ended December 31, 2021 and 2020, respectively. The contingent consideration was fully paid as of December 31, 2021. The Company has a commitment for contingent consideration related to the purchase of the outstanding Class R Interests of Private Capital Advisory L.P. from employees of the RECA business in 2021. The Company’s consideration for this transaction included contingent cash consideration which will be settled in 2024. The contingent consideration has a fair value of $20,587 as of December 31, 2021, and is included within Other Long-term Liabilities on the Consolidated Statement of Financial Condition. The amount of contingent consideration to be paid is dependent on the business achieving certain revenue performance targets. See Note 16 for further information. The Company also had a commitment for contingent consideration related to an arrangement with the former employer of certain RECA employees, which provided for contingent consideration to be paid to the former employer of up to $4,463, based on the completion of certain client engagements. The Company recognized expenses of $400 for the year ended December 31, 2019 in Professional Fees on the Company's Consolidated Statements of Operations pursuant to this arrangement. The contingent consideration was fully paid as of December 31, 2019. Restricted Cash – The following table provides a reconciliation of cash, cash equivalents and restricted cash reported within the statements of financial condition that sum to the total of amounts shown in the Consolidated Statements of Cash Flows: December 31, 2021 2020 2019 Cash and Cash Equivalents $ 578,317 $ 829,598 $ 633,808 Restricted Cash included in Other Assets 8,976 8,626 10,078 Total Cash, Cash Equivalents and Restricted Cash shown in the Statement of Cash Flows $ 587,293 $ 838,224 $ 643,886 Restricted Cash included in Other Assets on the Consolidated Statements of Financial Condition primarily represents letters of credit which are secured by cash as collateral for the lease of office space and security deposits for certain equipment. The restrictions will lapse when the leases end. Futures Contracts – In February 2020, the Company entered into four-month futures contracts on a stock index fund with a notional amount of $38,908, and in April 2019, the Company entered into three-month futures contracts on a stock index fund with a notional amount of $14,815, as an economic hedge against the Company's deferred cash compensation program. These contracts settled in June 2020 and June 2019, respectively. In accordance with ASC 815, these contracts were carried at fair value, with changes in fair value recorded in Other Revenue, Including Interest and Investments, on the Consolidated Statements of Operations. The Company had realized gains (losses) of ($3,998) and $59 for the years ended December 31, 2020 and 2019, respectively. There were no futures contracts outstanding as of December 31, 2021 and 2020. Foreign Exchange – On occasion, the Company enters into foreign currency exchange forward contracts as an economic hedge against exchange rate risk for foreign currency denominated accounts receivable in EGL. There were no foreign currency exchange forward contracts outstanding as of December 31, 2021 and 2020.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Authorities</t>
        </is>
      </c>
      <c r="B1" s="2" t="inlineStr">
        <is>
          <t>12 Months Ended</t>
        </is>
      </c>
    </row>
    <row r="2">
      <c r="B2" s="2" t="inlineStr">
        <is>
          <t>Dec. 31, 2021</t>
        </is>
      </c>
    </row>
    <row r="3">
      <c r="A3" s="3" t="inlineStr">
        <is>
          <t>Brokers and Dealers [Abstract]</t>
        </is>
      </c>
    </row>
    <row r="4">
      <c r="A4" s="4" t="inlineStr">
        <is>
          <t>Regulatory Authorities</t>
        </is>
      </c>
      <c r="B4" s="4" t="inlineStr">
        <is>
          <t xml:space="preserve">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December 31, 2021 and 2020 was $660,032 and $586,814, respectively, which exceeded the minimum net capital requirement by $659,782 and $586,564,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21. Evercore Trust Company, N.A.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Company's formation and initial public offering, collectively referred to as the reorganization, the operating business entities of the Company were restructured and a portion of the Company's income is subject to U.S. federal, state, local and foreign income taxes and is taxed at the prevailing corporate tax rates. Taxes Payable as of December 31, 2021 and 2020 were $20,980 and $15,346, respectively. Additionally, the Company is subject to the income tax effects associated with the global intangible low-taxed income ("GILTI") provisions in the period incurred. For the years ended December 31, 2021, 2020 and 2019, no additional income tax expense associated with the GILTI provisions has been recognized. The following table presents the U.S. and non-U.S. components of Income before income tax expense: For the Years Ended December 31, 2021 2020 2019 U.S. $ 832,411 $ 407,015 $ 359,496 Non-U.S. 155,731 71,710 32,986 Income before Income Tax Expense (a) $ 988,142 $ 478,725 $ 392,482 (a) Net of Noncontrolling Interest. The components of the provision for income taxes reflected on the Consolidated Statements of Operations for the years ended December 31, 2021, 2020 and 2019 consist of: For the Years Ended December 31, 2021 2020 2019 Current: Federal $ 141,260 $ 73,119 $ 72,712 Foreign 25,643 20,360 6,134 State and Local 52,045 20,848 26,703 Total Current 218,948 114,327 105,549 Deferred: Federal 25,352 9,640 (2,169) Foreign (1,757) 3,290 (5,022) State and Local 5,483 894 (3,312) Total Deferred 29,078 13,824 (10,503) Total $ 248,026 $ 128,151 $ 95,046 A reconciliation between the federal statutory income tax rate and the Company's effective income tax rate for the years ended December 31, 2021, 2020 and 2019 is as follows: For the Years Ended December 31, 2021 2020 2019 Reconciliation of Federal Statutory Tax Rates: U.S. Statutory Tax Rate 21.0 % 21.0 % 21.0 % Increase Due to State and Local Taxes 4.6 % 3.7 % 4.2 % Rate Benefits as a Limited Liability Company/Flow Through (2.6) % (2.2) % (2.5) % Foreign Taxes 0.5 % (1.1) % (0.1) % Non-Deductible Expenses (1) 0.3 % 0.7 % 1.6 % ASU 2016-09 Benefit for Stock Compensation (1.7) % — % (2.7) % Valuation Allowances (0.4) % 1.8 % 0.3 % Other Adjustments 0.5 % (0.2) % (0.6) % Effective Income Tax Rate 22.2 % 23.7 % 21.2 % (1) Primarily related to non-deductible share-based compensation expense. The effective tax rate for the years ended December 31, 2021, 2020 and 2019 reflects the application of ASU 2016-09, "Improvements to Employee Share-Based Payment Accounting" which requires that the tax deduction associated with the appreciation or depreciation in the Company's share price upon vesting of employee share-based awards above or below the original grant price be reflected in income tax expense. The Company's Provision for Income Taxes reflects an additional tax benefit of $18,664 and $12,229 for the years ended December 31, 2021 and 2019, respectively, related to the application of ASU 2016-09, and an additional tax expense of $17 for the year ended December 31, 2020, and resulted in a reduction in the effective tax rate of 1.7 and 2.7 percentage points for the years ended December 31, 2021 and 2019, respectively. The effective tax rate for 2021, 2020 and 2019 also reflects the effect of certain nondeductible expenses, including expenses related to Class E and J LP Units and Class I-P and K-P Units, as well as the noncontrolling interest associated with LP Units and other adjustments. Due to the enactment of the Tax Cuts and Jobs Act on December 22, 2017, the previous undistributed earnings of certain foreign subsidiaries are subject to a mandatory deemed repatriation tax. Income taxes paid or payable to foreign jurisdictions partially reduce the repatriation tax as a foreign tax credit, based on a formula that includes earnings of certain foreign subsidiaries. The Company has computed the repatriation tax and determined that it should have sufficient foreign tax credits to offset the estimated charge; any additional liability would be immaterial.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21 and 2020 were as follows: December 31, 2021 2020 Deferred Tax Assets: Depreciation and Amortization $ 26,207 $ 24,179 Compensation and Benefits 95,532 90,787 Step up in tax basis due to the exchange of LP Units for Class A Shares (1) 83,313 90,157 Step up in tax basis due to the exchange of LP Units for Class A Shares (2) 44,840 46,215 Operating Lease 81,198 80,446 Other 9,511 21,478 Total Deferred Tax Assets $ 340,601 $ 353,262 Deferred Tax Liabilities: Operating Lease $ 62,164 $ 63,460 Goodwill, Intangible Assets and Other 16,289 12,873 Total Deferred Tax Liabilities $ 78,453 $ 76,333 Net Deferred Tax Assets Before Valuation Allowance 262,148 276,929 Valuation Allowance (14,071) (19,067) Net Deferred Tax Assets $ 248,077 $ 257,862 (1) Step-up in the tax basis associated with the exchange of LP Units for holders which have a tax receivable agreement. (2) Step-up in the tax basis associated with the exchange of LP Units for holders which do not have a tax receivable agreement. The $9,785 decrease in net deferred tax assets from December 31, 2020 to December 31, 2021 was primarily attributable to the write-off of deferred tax credits included in Other and the excess amortization over the current year step-up in the basis of the tangible and intangible assets of Evercore LP, as discussed below. In addition, as of December 31, 2021, management weighted both the positive and negative evidence and concluded that it was appropriate to reverse $4,996 of the valuation allowance, primarily related to the $4,601 reversal of deferred New York City unincorporated business tax credits that expired due to the statute of limitations. During 2021, the LP holders exchanged 86 Class A and Class E LP Units for Class A Shares, which resulted in an increase in the tax basis of the tangible and intangible assets of Evercore LP. The exchange of Class E and certain Class A LP Units resulted in a $2,539 step-up in the tax basis of the tangible and intangible assets of Evercore LP and a corresponding increase to Additional Paid-In-Capital on the Company's Consolidated Statement of Financial Condition as of December 31, 2021. Further, there was an exchange of 156 Class A LP Units that triggered an additional liability under the Tax Receivable Agreement that was entered into in 2006 between the Company and the LP Unit holders for the year ended December 31, 2021. The agreement provides for a payment to the LP Unit holders of 85% of the cash tax savings (if any), resulting from the increased tax benefits from the exchange and for the Company to retain 15% of such benefits. Accordingly, Deferred Tax Assets, Amounts Due Pursuant to Tax Receivable Agreements and Additional Paid-In-Capital increased $5,567, $4,732 and $835, respectively, on the Company's Consolidated Statement of Financial Condition as of December 31, 2021. See Note 15 for further discussion. The Company reported an increase in deferred tax assets of $93 associated with changes in Unrealized Gain (Loss) on Securities and Investments and an increase of $783 associated with changes in Foreign Currency Translation Adjustment Gain (Loss), in Accumulated Other Comprehensive Income (Loss) for the year ended December 31, 2021. The Company reported an increase in deferred tax assets of $458 associated with changes in Unrealized Gain (Loss) on Securities and Investments and a decrease of $7,772 associated with changes in Foreign Currency Translation Adjustment Gain (Loss), in Accumulated Other Comprehensive Income (Loss) for the year ended December 31, 2020. A reconciliation of the changes in tax positions for the years ended December 31, 2021, 2020 and 2019 is as follows: December 31, 2021 2020 2019 Beginning unrecognized tax benefit $ 376 $ 494 $ — Additions for tax positions of prior years — — 616 Reductions for tax positions of prior years — — — Lapse of Statute of Limitations (122) (118) (122) Decrease due to settlement with Taxing Authority — — — Ending unrecognized tax benefit $ 254 $ 376 $ 494 The Company classifies interest relating to tax matters and tax penalties as a component of income tax expense in its Consolidated Statements of Operations. As of December 31, 2021, there were $254 of unrecognized tax benefits that, if recognized, $206 would affect the effective tax rate. Related to the unrecognized tax benefits, the Company accrued interest and penalties of $40 and $2, respectively, during the year ended December 31, 2021. In addition, during the year ended December 31, 2021, $122 of unrecognized tax benefits were recognized by the Company as a result of a lapse in the statute of limitations, of which $99 affected the effective tax rate. In addition, the Company also recognized a tax benefit for accrued interest and penalties of ($43) and ($3), respectively, associated with the lapse in the statute of limitations. As of December 31, 2020, there were $376 of unrecognized tax benefits that, if recognized, $306 would affect the effective tax rate. Related to the unrecognized tax benefits, the Company accrued interest and penalties of $59 and $2, respectively, during the year ended December 31, 2020. In 2020, the Company recognized tax benefits of ($42) and ($3) of interest and penalties, respectively, associated with the lapse of the statute of limitations. As of December 31, 2019, there were $494 of unrecognized tax benefits that, if recognized, $402 would affect the effective tax rate. The Company is subject to taxation in the U.S. and various state, local and foreign jurisdictions. The Company and its affiliates are currently under examination by the U.S. Internal Revenue Service for tax year 2019, New York City for tax years 2014 through 2016 and New York State for tax years 2013 through 2015. With a few exceptions, the Company is no longer subject to U.S. federal, state, local or foreign examinations by taxing authorities for years before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urrent Assets</t>
        </is>
      </c>
    </row>
    <row r="3">
      <c r="A3" s="4" t="inlineStr">
        <is>
          <t>Cash and Cash Equivalents</t>
        </is>
      </c>
      <c r="B3" s="7" t="n">
        <v>578317</v>
      </c>
      <c r="C3" s="7" t="n">
        <v>829598</v>
      </c>
    </row>
    <row r="4">
      <c r="A4" s="4" t="inlineStr">
        <is>
          <t>Investment Securities and Certificates of Deposit (includes available-for-sale debt securities with an amortized cost of $706,826 and $402,824 at December 31, 2021 and 2020, respectively)</t>
        </is>
      </c>
      <c r="B4" s="6" t="n">
        <v>1784639</v>
      </c>
      <c r="C4" s="6" t="n">
        <v>1060836</v>
      </c>
    </row>
    <row r="5">
      <c r="A5" s="4" t="inlineStr">
        <is>
          <t>Accounts Receivable (net of allowances of $2,704 and $5,372 at December 31, 2021 and 2020, respectively)</t>
        </is>
      </c>
      <c r="B5" s="6" t="n">
        <v>351668</v>
      </c>
      <c r="C5" s="6" t="n">
        <v>368346</v>
      </c>
    </row>
    <row r="6">
      <c r="A6" s="4" t="inlineStr">
        <is>
          <t>Receivable from Employees and Related Parties</t>
        </is>
      </c>
      <c r="B6" s="6" t="n">
        <v>25208</v>
      </c>
      <c r="C6" s="6" t="n">
        <v>23593</v>
      </c>
    </row>
    <row r="7">
      <c r="A7" s="4" t="inlineStr">
        <is>
          <t>Other Current Assets</t>
        </is>
      </c>
      <c r="B7" s="6" t="n">
        <v>58533</v>
      </c>
      <c r="C7" s="6" t="n">
        <v>92231</v>
      </c>
    </row>
    <row r="8">
      <c r="A8" s="4" t="inlineStr">
        <is>
          <t>Total Current Assets</t>
        </is>
      </c>
      <c r="B8" s="6" t="n">
        <v>2798365</v>
      </c>
      <c r="C8" s="6" t="n">
        <v>2374604</v>
      </c>
    </row>
    <row r="9">
      <c r="A9" s="4" t="inlineStr">
        <is>
          <t>Investments</t>
        </is>
      </c>
      <c r="B9" s="6" t="n">
        <v>75176</v>
      </c>
      <c r="C9" s="6" t="n">
        <v>86681</v>
      </c>
    </row>
    <row r="10">
      <c r="A10" s="4" t="inlineStr">
        <is>
          <t>Deferred Tax Assets</t>
        </is>
      </c>
      <c r="B10" s="6" t="n">
        <v>248077</v>
      </c>
      <c r="C10" s="6" t="n">
        <v>257862</v>
      </c>
    </row>
    <row r="11">
      <c r="A11" s="4" t="inlineStr">
        <is>
          <t>Operating Lease Right-of-Use Assets</t>
        </is>
      </c>
      <c r="B11" s="6" t="n">
        <v>263329</v>
      </c>
      <c r="C11" s="6" t="n">
        <v>270498</v>
      </c>
    </row>
    <row r="12">
      <c r="A12" s="4" t="inlineStr">
        <is>
          <t>Furniture, Equipment and Leasehold Improvements (net of accumulated depreciation and amortization of $165,857 and $139,572 at December 31, 2021 and 2020, respectively)</t>
        </is>
      </c>
      <c r="B12" s="6" t="n">
        <v>148589</v>
      </c>
      <c r="C12" s="6" t="n">
        <v>148832</v>
      </c>
    </row>
    <row r="13">
      <c r="A13" s="4" t="inlineStr">
        <is>
          <t>Goodwill</t>
        </is>
      </c>
      <c r="B13" s="6" t="n">
        <v>128246</v>
      </c>
      <c r="C13" s="6" t="n">
        <v>129126</v>
      </c>
    </row>
    <row r="14">
      <c r="A14" s="4" t="inlineStr">
        <is>
          <t>Intangible Assets (net of accumulated amortization of $3,294 and $2,932 at December 31, 2021 and 2020, respectively)</t>
        </is>
      </c>
      <c r="B14" s="6" t="n">
        <v>336</v>
      </c>
      <c r="C14" s="6" t="n">
        <v>698</v>
      </c>
    </row>
    <row r="15">
      <c r="A15" s="4" t="inlineStr">
        <is>
          <t>Other Assets</t>
        </is>
      </c>
      <c r="B15" s="6" t="n">
        <v>140539</v>
      </c>
      <c r="C15" s="6" t="n">
        <v>102587</v>
      </c>
    </row>
    <row r="16">
      <c r="A16" s="4" t="inlineStr">
        <is>
          <t>Total Assets</t>
        </is>
      </c>
      <c r="B16" s="6" t="n">
        <v>3802657</v>
      </c>
      <c r="C16" s="6" t="n">
        <v>3370888</v>
      </c>
    </row>
    <row r="17">
      <c r="A17" s="3" t="inlineStr">
        <is>
          <t>Current Liabilities</t>
        </is>
      </c>
    </row>
    <row r="18">
      <c r="A18" s="4" t="inlineStr">
        <is>
          <t>Accrued Compensation and Benefits</t>
        </is>
      </c>
      <c r="B18" s="6" t="n">
        <v>1109716</v>
      </c>
      <c r="C18" s="6" t="n">
        <v>778043</v>
      </c>
    </row>
    <row r="19">
      <c r="A19" s="4" t="inlineStr">
        <is>
          <t>Accounts Payable and Accrued Expenses</t>
        </is>
      </c>
      <c r="B19" s="6" t="n">
        <v>31633</v>
      </c>
      <c r="C19" s="6" t="n">
        <v>37961</v>
      </c>
    </row>
    <row r="20">
      <c r="A20" s="4" t="inlineStr">
        <is>
          <t>Payable to Employees and Related Parties</t>
        </is>
      </c>
      <c r="B20" s="6" t="n">
        <v>58876</v>
      </c>
      <c r="C20" s="6" t="n">
        <v>24047</v>
      </c>
    </row>
    <row r="21">
      <c r="A21" s="4" t="inlineStr">
        <is>
          <t>Operating Lease Liabilities</t>
        </is>
      </c>
      <c r="B21" s="6" t="n">
        <v>47321</v>
      </c>
      <c r="C21" s="6" t="n">
        <v>42871</v>
      </c>
    </row>
    <row r="22">
      <c r="A22" s="4" t="inlineStr">
        <is>
          <t>Taxes Payable</t>
        </is>
      </c>
      <c r="B22" s="6" t="n">
        <v>20980</v>
      </c>
      <c r="C22" s="6" t="n">
        <v>15346</v>
      </c>
    </row>
    <row r="23">
      <c r="A23" s="4" t="inlineStr">
        <is>
          <t>Current Portion of Notes Payable</t>
        </is>
      </c>
      <c r="B23" s="6" t="n">
        <v>0</v>
      </c>
      <c r="C23" s="6" t="n">
        <v>37974</v>
      </c>
    </row>
    <row r="24">
      <c r="A24" s="4" t="inlineStr">
        <is>
          <t>Other Current Liabilities</t>
        </is>
      </c>
      <c r="B24" s="6" t="n">
        <v>28610</v>
      </c>
      <c r="C24" s="6" t="n">
        <v>127691</v>
      </c>
    </row>
    <row r="25">
      <c r="A25" s="4" t="inlineStr">
        <is>
          <t>Total Current Liabilities</t>
        </is>
      </c>
      <c r="B25" s="6" t="n">
        <v>1297136</v>
      </c>
      <c r="C25" s="6" t="n">
        <v>1063933</v>
      </c>
    </row>
    <row r="26">
      <c r="A26" s="4" t="inlineStr">
        <is>
          <t>Operating Lease Liabilities</t>
        </is>
      </c>
      <c r="B26" s="6" t="n">
        <v>297473</v>
      </c>
      <c r="C26" s="6" t="n">
        <v>300275</v>
      </c>
    </row>
    <row r="27">
      <c r="A27" s="4" t="inlineStr">
        <is>
          <t>Notes Payable</t>
        </is>
      </c>
      <c r="B27" s="6" t="n">
        <v>376243</v>
      </c>
      <c r="C27" s="6" t="n">
        <v>338518</v>
      </c>
    </row>
    <row r="28">
      <c r="A28" s="4" t="inlineStr">
        <is>
          <t>Amounts Due Pursuant to Tax Receivable Agreements</t>
        </is>
      </c>
      <c r="B28" s="6" t="n">
        <v>70209</v>
      </c>
      <c r="C28" s="6" t="n">
        <v>76860</v>
      </c>
    </row>
    <row r="29">
      <c r="A29" s="4" t="inlineStr">
        <is>
          <t>Other Long-term Liabilities</t>
        </is>
      </c>
      <c r="B29" s="6" t="n">
        <v>126315</v>
      </c>
      <c r="C29" s="6" t="n">
        <v>101928</v>
      </c>
    </row>
    <row r="30">
      <c r="A30" s="4" t="inlineStr">
        <is>
          <t>Total Liabilities</t>
        </is>
      </c>
      <c r="B30" s="6" t="n">
        <v>2167376</v>
      </c>
      <c r="C30" s="6" t="n">
        <v>1881514</v>
      </c>
    </row>
    <row r="31">
      <c r="A31" s="4" t="inlineStr">
        <is>
          <t>Commitments and Contingencies</t>
        </is>
      </c>
      <c r="B31" s="4" t="inlineStr">
        <is>
          <t xml:space="preserve"> </t>
        </is>
      </c>
      <c r="C31" s="4" t="inlineStr">
        <is>
          <t xml:space="preserve"> </t>
        </is>
      </c>
    </row>
    <row r="32">
      <c r="A32" s="3" t="inlineStr">
        <is>
          <t>Evercore Inc. Stockholders' Equity</t>
        </is>
      </c>
    </row>
    <row r="33">
      <c r="A33" s="4" t="inlineStr">
        <is>
          <t>Additional Paid-In-Capital</t>
        </is>
      </c>
      <c r="B33" s="6" t="n">
        <v>2458779</v>
      </c>
      <c r="C33" s="6" t="n">
        <v>2266136</v>
      </c>
    </row>
    <row r="34">
      <c r="A34" s="4" t="inlineStr">
        <is>
          <t>Accumulated Other Comprehensive Income (Loss)</t>
        </is>
      </c>
      <c r="B34" s="6" t="n">
        <v>-12086</v>
      </c>
      <c r="C34" s="6" t="n">
        <v>-9758</v>
      </c>
    </row>
    <row r="35">
      <c r="A35" s="4" t="inlineStr">
        <is>
          <t>Retained Earnings</t>
        </is>
      </c>
      <c r="B35" s="6" t="n">
        <v>1418382</v>
      </c>
      <c r="C35" s="6" t="n">
        <v>798573</v>
      </c>
    </row>
    <row r="36">
      <c r="A36" s="4" t="inlineStr">
        <is>
          <t>Treasury Stock at Cost (36,900,858 and 31,445,058 shares at December 31, 2021 and 2020, respectively)</t>
        </is>
      </c>
      <c r="B36" s="6" t="n">
        <v>-2545452</v>
      </c>
      <c r="C36" s="6" t="n">
        <v>-1824727</v>
      </c>
    </row>
    <row r="37">
      <c r="A37" s="4" t="inlineStr">
        <is>
          <t>Total Evercore Inc. Stockholders' Equity</t>
        </is>
      </c>
      <c r="B37" s="6" t="n">
        <v>1320371</v>
      </c>
      <c r="C37" s="6" t="n">
        <v>1230946</v>
      </c>
    </row>
    <row r="38">
      <c r="A38" s="4" t="inlineStr">
        <is>
          <t>Noncontrolling Interest</t>
        </is>
      </c>
      <c r="B38" s="6" t="n">
        <v>314910</v>
      </c>
      <c r="C38" s="6" t="n">
        <v>258428</v>
      </c>
    </row>
    <row r="39">
      <c r="A39" s="4" t="inlineStr">
        <is>
          <t>Total Equity</t>
        </is>
      </c>
      <c r="B39" s="6" t="n">
        <v>1635281</v>
      </c>
      <c r="C39" s="6" t="n">
        <v>1489374</v>
      </c>
    </row>
    <row r="40">
      <c r="A40" s="4" t="inlineStr">
        <is>
          <t>Total Liabilities and Equity</t>
        </is>
      </c>
      <c r="B40" s="6" t="n">
        <v>3802657</v>
      </c>
      <c r="C40" s="6" t="n">
        <v>3370888</v>
      </c>
    </row>
    <row r="41">
      <c r="A41" s="4" t="inlineStr">
        <is>
          <t>Class A [Member]</t>
        </is>
      </c>
    </row>
    <row r="42">
      <c r="A42" s="3" t="inlineStr">
        <is>
          <t>Evercore Inc. Stockholders' Equity</t>
        </is>
      </c>
    </row>
    <row r="43">
      <c r="A43" s="4" t="inlineStr">
        <is>
          <t>Common Stock</t>
        </is>
      </c>
      <c r="B43" s="6" t="n">
        <v>748</v>
      </c>
      <c r="C43" s="6" t="n">
        <v>722</v>
      </c>
    </row>
    <row r="44">
      <c r="A44" s="4" t="inlineStr">
        <is>
          <t>Class B [Member]</t>
        </is>
      </c>
    </row>
    <row r="45">
      <c r="A45" s="3" t="inlineStr">
        <is>
          <t>Evercore Inc. Stockholders' Equity</t>
        </is>
      </c>
    </row>
    <row r="46">
      <c r="A46" s="4" t="inlineStr">
        <is>
          <t>Common Stock</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Concentrations of Credit Risk Financial instruments that are exposed to concentrations of credit risk consist primarily of cash and cash equivalents, investment securities, foreign government obligations and receivables from clients. The Company has placed substantially all of its Cash and Cash Equivalents in interest-bearing deposits in U.S. commercial banks and U.S. investment banks that meet certain rating and capital requirements, as well as treasury bill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as well as certificates of deposit,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ccounts Receivable consists primarily of advisory fees and expense reimbursements billed to clients. Other Assets includes long-term receivables from fees related to private funds capital raising and certain fees related to the private capital businesses. Receivables are reported net of any allowance for credit losses. The Company maintains an allowance for credit losses to provide coverage for probable losses from customer receivables and determines the adequacy of the allowance by estimating the probability of loss based on the Company's analysis of historical credit loss experience of the Company's client receivables, and taking into consideration current market conditions and reasonable and supportable forecasts that affect the collectability of the reported amount. The Investment Banking and Investment Management receivables collection periods generally are within 90 days of invoice, with the exception of placement fees, which are generally collected within 180 days of invoice, and fees related to private funds capital raising and certain fees related to the private capital businesses,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At December 31, 2021 and 2020, total receivables recorded in Accounts Receivable amounted to $351,668 and $368,346, respectively, net of an allowance, and total receivables recorded in Other Assets amounted to $87,764 and $70,975, respectively. The Company reversed bad debt expense of $60 for the year ended December 31, 2021 and recorded bad debt expense of $6,878 and $10,451 for the years ended December 31, 2020 and 2019, respectively. Other Current Assets and Other Assets include arrangements in which an estimate of variable consideration has been included in the transaction price and thereby recognized as revenue that precedes the contractual due date (contract assets). As of December 31, 2021, total contract assets recorded in Other Current Assets and Other Assets amounted to $14,092 and $12,945, respectively. As of December 31, 2020, total contract assets recorded in Other Current Assets and Other Assets amounted to $29,327 and $5,283, respectively. With respect to the Company's Investment Securities portfolio, which is comprised of treasury bills, exchange-traded funds and securities investments, the Company manages its credit risk exposure by limiting concentration risk and maintaining investment grade credit quality. As of December 31, 2021, the Company had Investment Securities of $1,643,421, of which 91% were U.S. treasury bills and 9% were equity securities and exchange-traded funds, and Certificates of Deposit of $141,218 with financial institutions with high credit rat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12 Months Ended</t>
        </is>
      </c>
    </row>
    <row r="2">
      <c r="B2" s="2" t="inlineStr">
        <is>
          <t>Dec. 31, 2021</t>
        </is>
      </c>
    </row>
    <row r="3">
      <c r="A3" s="3" t="inlineStr">
        <is>
          <t>Segment Reporting [Abstract]</t>
        </is>
      </c>
    </row>
    <row r="4">
      <c r="A4" s="4" t="inlineStr">
        <is>
          <t>Segment Operating Results</t>
        </is>
      </c>
      <c r="B4" s="4" t="inlineStr">
        <is>
          <t xml:space="preserve">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Wealth Management and interests in private equity funds which are not managed by the Company, and the historical results include Institutional Asset Management. The Company completed the sales of its ECB businesses in 2020. In addition, in 2020, the Company completed the transition of its advisory presence in Mexico to a strategic alliance relationship with a newly-formed independent strategic advisory firm founded by certain former employees. See Note 5 for further information. The Company's segment information for the years ended December 31, 2021, 2020 and 2019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and income (losses) on investment securities, including the Company's investment funds and futures contracts which are used as an economic hedge against the Company's deferred cash compensation program, certificates of deposit, cash and cash equivalents, long-term accounts receivable and on the Company’s debt security investment in G5 (through June 25, 2021, the date G5 repaid its outstanding debentures with the Company in full. See Note 10 for further information.) • Gains (losses) resulting from foreign currency fluctuations • Realized and unrealized gains and losses on interests in private equity funds which are not managed by the Company • Interest expense associated with the Company’s Notes Payable and lines of credit, as well as revenue and expenses associated with repurchase or resale transactions (prior to the sale of the Company's ECB business in December 2020) • A net loss on the sales of the Company's businesses at ECB, as well as a loss related to the release of cumulative foreign exchange losses resulting from the sale and wind-down of the Company's businesses in Mexico in 2020 • Adjustments to amounts due pursuant to the Company’s tax receivable agreement, subsequent to its initial establishment, related to changes in enacted tax rate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the following: • Amortization of LP Units and Certain Other Awards – Includes amortization costs associated with the vesting of Class J LP Units issued in conjunction with the acquisition of ISI and certain other related awards. • Special Charges, Including Business Realignment Costs – Includes the following expenses: ◦ 2021 – Includes expenses related to the write-down of certain assets associated with a legacy private equity investment relationship which, consistent with the Company's current investment strategy, the Company decided to wind-down during 2021 ◦ 2020 – Includes expenses related to separation and transition benefits and related costs as a result of the Company's review of its operations and the acceleration of depreciation expense for leasehold improvements and certain other fixed assets in conjunction with the expansion of the Company's headquarters in New York and the Company's business realignment initiatives, as well as charges related to the impairment of assets resulting from the wind-down of the Company's businesses in Mexico ◦ 2019 – Includes expenses related to the acceleration of depreciation expense for leasehold improvements in conjunction with the expansion of the Company's headquarters in New York, the impairment of goodwill in the Company's Institutional Asset Management reporting unit and separation and transition benefits for certain employees terminated as a result of the Company's review of its operations • Acquisition and Transition Costs – Includes costs incurred in connection with acquisitions, divestitures and other ongoing business development initiatives, primarily comprised of professional fees for legal and other services, including costs in 2020 associated with the sale of the Company's ECB businesse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The following information presents each segment's contribution. For the Years Ended December 31, 2021 2020 2019 Investment Banking Net Revenues (1) $ 3,223,889 $ 2,217,386 $ 1,951,795 Operating Expenses 2,125,871 1,637,542 1,485,477 Other Expenses (2) 7 49,112 33,618 Operating Income 1,098,011 530,732 432,700 Income from Equity Method Investments 1,337 1,546 916 Pre-Tax Income $ 1,099,348 $ 532,278 $ 433,616 Identifiable Segment Assets $ 3,605,332 $ 3,186,864 $ 2,393,647 Investment Management Net Revenues (1) $ 65,610 $ 46,519 $ 56,903 Operating Expenses 52,629 50,473 48,645 Other Expenses (2) 8,554 345 3,247 Operating Income (Loss) 4,427 (4,299) 5,011 Income from Equity Method Investments 12,824 12,852 10,080 Pre-Tax Income $ 17,251 $ 8,553 $ 15,091 Identifiable Segment Assets $ 197,325 $ 184,024 $ 204,966 Total Net Revenues (1) $ 3,289,499 $ 2,263,905 $ 2,008,698 Operating Expenses 2,178,500 1,688,015 1,534,122 Other Expenses (2) 8,561 49,457 36,865 Operating Income 1,102,438 526,433 437,711 Income from Equity Method Investments 14,161 14,398 10,996 Pre-Tax Income $ 1,116,599 $ 540,831 $ 448,707 Identifiable Segment Assets $ 3,802,657 $ 3,370,888 $ 2,598,613 (1) Net Revenues include Other Revenue, net, allocated to the segments as follows: For the Years Ended December 31, 2021 2020 2019 Investment Banking (A) $ 19,370 $ (20,770) $ 18,431 Investment Management (B) (174) (7,878) 6,292 Total Other Revenue, net $ 19,196 $ (28,648) $ 24,723 (A) Other Revenue, net, from Investment Banking includes interest expense on the Notes Payable and lines of credit of $17,586, $18,197 and $12,917 for the years ended December 31, 2021, 2020 and 2019, respectively. Other Revenue, net, also includes a loss of $21,070 related to the release of cumulative foreign exchange losses resulting from the sale and wind-down of the Company's businesses in Mexico for the year ended December 31, 2020. (B) Other Revenue, net, from Investment Management includes a net loss of $3,441 related to the sale of the Company's ECB businesses and a loss of $6,295 related to the release of cumulative foreign exchange losses resulting from the sale and wind-down of the Company's businesses in Mexico for the year ended December 31, 2020. (2) Other Expenses are as follows: For the Years Ended December 31, 2021 2020 2019 Investment Banking Amortization of LP Units and Certain Other Awards $ — $ 1,067 $ 18,183 Special Charges, Including Business Realignment Costs — 46,600 7,202 Acquisition and Transition Costs 7 262 705 Intangible Asset and Other Amortization — 1,183 7,528 Total Investment Banking 7 49,112 33,618 Investment Management Special Charges, Including Business Realignment Costs 8,554 45 2,939 Acquisition and Transition Costs — 300 308 Total Investment Management 8,554 345 3,247 Total Other Expenses $ 8,561 $ 49,457 $ 36,865 Geographic Information – The Company manages its business based on the profitability of the enterprise as a whole. The Company's revenues were derived from clients located and managed in the following geographical areas: For the Years Ended December 31, 2021 2020 2019 Net Revenues: (1) United States $ 2,553,806 $ 1,768,901 $ 1,465,143 Europe and Other 710,660 497,102 501,425 Latin America 5,837 26,550 17,407 Total $ 3,270,303 $ 2,292,553 $ 1,983,975 (1) Excludes Other Revenue, Including Interest and Investments, and Interest Expense. The Company's total assets are located in the following geographical areas: December 31, 2021 2020 Total Assets: United States $ 3,199,435 $ 2,862,343 Europe and Other 603,222 508,545 Total $ 3,802,657 $ 3,370,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rcore Inc. (Parent Company Only) Financial Statements</t>
        </is>
      </c>
      <c r="B1" s="2" t="inlineStr">
        <is>
          <t>12 Months Ended</t>
        </is>
      </c>
    </row>
    <row r="2">
      <c r="B2" s="2" t="inlineStr">
        <is>
          <t>Dec. 31, 2021</t>
        </is>
      </c>
    </row>
    <row r="3">
      <c r="A3" s="3" t="inlineStr">
        <is>
          <t>Condensed Financial Information Disclosure [Abstract]</t>
        </is>
      </c>
    </row>
    <row r="4">
      <c r="A4" s="4" t="inlineStr">
        <is>
          <t>Evercore Inc. (Parent Company Only) Financial Statements</t>
        </is>
      </c>
      <c r="B4" s="4" t="inlineStr">
        <is>
          <t xml:space="preserve">Evercore Inc. (Parent Company Only) Financial Statements EVERCORE INC. (parent company only) CONDENSED STATEMENTS OF FINANCIAL CONDITION (dollars in thousands, except share data) December 31, 2021 2020 ASSETS Equity Investment in Subsidiary $ 1,550,930 $ 1,419,718 Deferred Tax Assets 227,826 237,595 Goodwill 15,236 15,236 Other Assets — 25,603 TOTAL ASSETS $ 1,793,992 $ 1,698,152 LIABILITIES AND STOCKHOLDERS' EQUITY Liabilities Current Liabilities Payable to Related Party $ 10,465 $ 9,891 Taxes Payable 13,075 — Other Current Liabilities 3,629 3,963 Current Portion of Notes Payable — 37,974 Total Current Liabilities 27,169 51,828 Amounts Due Pursuant to Tax Receivable Agreements 70,209 76,860 Long-term Debt - Notes Payable 376,243 338,518 TOTAL LIABILITIES 473,621 467,206 Stockholders' Equity Common Stock Class A, par value $0.01 per share (1,000,000,000 shares authorized, 74,804,288 and 72,195,283 issued at December 31, 2021 and 2020, respectively, and 37,903,430 and 40,750,225 outstanding at December 31, 2021 and 2020, respectively) 748 722 Class B, par value $0.01 per share (1,000,000 shares authorized, 53 and 48 issued and outstanding at December 31, 2021 and 2020, respectively) — — Additional Paid-In-Capital 2,458,779 2,266,136 Accumulated Other Comprehensive Income (Loss) (12,086) (9,758) Retained Earnings 1,418,382 798,573 Treasury Stock at Cost (36,900,858 and 31,445,058 shares at December 31, 2021 and 2020, respectively) (2,545,452) (1,824,727) TOTAL STOCKHOLDERS' EQUITY 1,320,371 1,230,946 TOTAL LIABILITIES AND STOCKHOLDERS' EQUITY $ 1,793,992 $ 1,698,152 See notes to parent company only financial statements. EVERCORE INC. (parent company only) CONDENSED STATEMENTS OF OPERATIONS For the Years Ended December 31, 2021 2020 2019 REVENUES Other Revenue, Including Interest and Investments $ 17,439 $ 18,197 $ 12,915 TOTAL REVENUES 17,439 18,197 12,915 Interest Expense 17,439 18,197 12,915 NET REVENUES — — — EXPENSES TOTAL EXPENSES — — — OPERATING INCOME — — — Equity in Income of Subsidiary 954,167 451,129 383,717 Provision for Income Taxes 214,051 100,555 86,281 NET INCOME $ 740,116 $ 350,574 $ 297,436 See notes to parent company only financial statements. EVERCORE INC. (parent company only) CONDENSED STATEMENTS OF CASH FLOWS For the Years Ended December 31, 2021 2020 2019 CASH FLOWS FROM OPERATING ACTIVITIES Net Income $ 740,116 $ 350,574 $ 297,436 Adjustments to Reconcile Net Income to Net Cash Provided by (Used in) Operating Activities: Undistributed Income of Subsidiary (954,167) (451,129) (383,717) Deferred Taxes 29,017 11,395 (3,966) Accretion on Long-term Debt 433 435 336 (Increase) Decrease in Operating Assets: Other Assets 25,603 (6,899) (18,704) Increase (Decrease) in Operating Liabilities: Taxes Payable 13,075 — (30,749) Net Cash Provided by (Used in) Operating Activities (145,923) (95,624) (139,364) CASH FLOWS FROM INVESTING ACTIVITIES Investment in Subsidiary 264,685 202,206 30,449 Net Cash Provided by Investing Activities 264,685 202,206 30,449 CASH FLOWS FROM FINANCING ACTIVITIES Payment of Notes Payable (38,000) — — Issuance of Notes Payable 38,000 — 205,718 Dividends (118,762) (106,582) (96,803) Net Cash Provided by (Used in) Financing Activities (118,762) (106,582) 108,915 NET INCREASE (DECREASE) IN CASH, CASH EQUIVALENTS AND RESTRICTED CASH — — — CASH, CASH EQUIVALENTS AND RESTRICTED CASH—Beginning of Year — — — CASH, CASH EQUIVALENTS AND RESTRICTED CASH—End of Year $ — $ — $ — SUPPLEMENTAL CASH FLOW DISCLOSURE Accrued Dividends $ 14,332 $ 13,734 $ 14,642 See notes to parent company only financial statements. EVERCORE INC. (parent company only) NOTES TO CONDENSED FINANCIAL STATEMENTS Note A – Organization Evercore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accounting principles generally accepted in the United States of America ("U.S. GAAP"). Equity Investment in Subsidiary and Equity in Income of Subsidiary. Equity Investment in Subsidiary includes the Company's receivable from Evercore LP for senior notes owed by Evercore LP to the Company having similar terms as described below in Note D – issuance of Notes Payable. The Equity in Income of Subsidiary represents the Company's share of income from Evercore LP. Note C – Stockholders' Equity The Company is authorized to issue 1,000,000 shares of Class A common stock ("Class A Shares"), par value $0.01 per share, and 1,000 shares of Class B common stock, par value $0.01 per share. All Class A Shares and shares of Class B common stock vote together as a single class. At December 31, 2021, the Company has issued 74,804 Class A Shares. The Company canceled six shares of Class B common stock, which were held by limited partners of Evercore LP during 2021. During 2021, the Company purchased 995 Class A Shares from employees at an average cost per share of $118.62, primarily for the net settlement of stock-based compensation awards, and 4,461 Class A Shares at an average cost per share of $135.11 pursuant to the Company's share repurchase program. The result of these purchases was an increase in Treasury Stock of $720,725 on the Company's Statement of Financial Condition as of December 31, 2021. During the year ended December 31, 2021, the Company declared and paid dividends of $2.65 per share, totaling $105,975 , which were wholly funded by the Company's sole subsidiary, Evercore LP, and accrued deferred cash dividends on unvested RSUs, totaling $14,332 . During the year ended December 31, 2021, the Company also paid deferred cash dividends of $12,796 , which were wholly funded by the Company's sole subsidiary, Evercore LP. Dividends are paid and treasury shares are repurchased by a subsidiary of Evercore Inc. As discussed in Note 18 to the consolidated financial statements, both the Evercore LP partnership units and restricted stock units are exchangeable into Class A Shares on a one-for-one basis once vested. Note D – Issuance of Notes Payable On March 30, 2016, the Company issued an aggregate of $170,000 of senior notes (the "2016 Private Placement Notes"), including: $38,000 aggregate principal amount of its 4.88% Series A senior notes which were due March 30, 2021 (the "Series A Notes"), $67,000 aggregate principal amount of its 5.23% Series B senior notes due March 30, 2023, $48,000 aggregate principal amount of its 5.48% Series C senior notes due March 30, 2026 and $17,000 aggregate principal amount of its 5.58% Series D senior notes due March 30, 2028, pursuant to a note purchase agreement dated as of March 30, 2016, among the Company and the purchasers party thereto in a private placement exempt from registration under the Securities Act of 1933. In March 2021, the Company repaid the $38,000 aggregate principal amount of its Series A Notes. On August 1, 2019, the Company issued $175,000 and £25,000 of senior unsecured notes (the "2019 Private Placement Notes"), through private placement. These notes reflect a weighted average life of 12 years and a weighted average stated interest rate of 4.26%. These notes include: $75,000 aggregate principal amount of its 4.34% Series E senior notes due August 1, 2029, $60,000 aggregate principal amount of its 4.44% Series F senior notes due August 1, 2031, $40,000 aggregate principal amount of its 4.54% Series G senior notes due August 1, 2033 and £25,000 aggregate principal amount of its 3.33% Series H senior notes due August 1, 2033, each of which were issued pursuant to a note purchase agreement dated as of August 1, 2019, among the Company and the purchasers party thereto in a private placement exempt from registration under the Securities Act of 1933. On March 29, 2021, the Company issued an aggregate of $38,000 of senior notes, comprised of $38,000 aggregate principal amount of its 1.97% Series I senior notes due August 1, 2025 (the "2021 Private Placement Notes"), pursuant to a note purchase agreement dated as of March 29, 2021, among the Company and the purchasers party thereto in a private placement exempt from registration under the Securities Act of 1933. Note E – Commitments and Contingencies As of December 31, 2021, as discussed in Note 13 to the consolidated financial statements, future payments required related to the 2016, 2019 and 2021 Private Placement Notes are $490,661 . Pursuant to the 2016, 2019 and 2021 Private Placement Notes, the Company expects to make payments to the notes' holders of $16,693 within one year or less, $95,130 in one to three years, $110,127 in three to five years and $268,711 after five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Policy</t>
        </is>
      </c>
      <c r="B4" s="4" t="inlineStr">
        <is>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and Evercore Canada assets of $446,736 and liabilities of $260,426 at December 31, 2021 and assets of $377,878 and liabilities of $164,779 at December 31, 2020. All intercompany balances and transactions with the Company's subsidiaries have been eliminated upon consolidation. Evercore LP partnership units Class A LP Units – At the time of the Company's initial public offering,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At December 31, 2013, all Class A LP Units were fully vested. Class E LP Units – As a result of the acquisition of the operating businesses of International Strategy &amp; Investment ("ISI") in 2014 and the conversion of the Class J limited partnership units of Evercore LP ("Class J LP Units"), the Company has Class E limited partnership units of Evercore LP ("Class E LP Units") outstanding. At December 31, 2020, all Class E LP Units were fully vested. Class I-P Units – In 2016, in conjunction with the appointment of the Co-Chief Executive Officer (then Executive Chairman) , the Company issued unvested Class I-P Units of Evercore LP ("Class I-P Units"). The Class I-P Units are contingently exchangeable into Class I limited partnership units of Evercore LP ("Class I LP Units"), which are exchangeable on a one-for-one basis for Class A Shares. Class K-P Units – In 2017, 2019 and 2021, the Company issued unvested Class K-P Units of Evercore LP ("Class K-P Units"). The Class K-P Units are contingently exchangeable into Class K limited partnership units of Evercore LP ("Class K LP Units"), which are ultimately exchangeable on a one-for-one basis for Class A Shares. In December 2021, the Class K-P Units that were issued in 2017 converted into Class K LP Units upon the achievement of certain defined benchmark results and continued service requirements. See Note 18 for further information on Evercore LP partnership units subject to performance conditions.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t>
        </is>
      </c>
    </row>
    <row r="5">
      <c r="A5" s="4" t="inlineStr">
        <is>
          <t>Revenue Recognition, Policy</t>
        </is>
      </c>
      <c r="B5" s="4" t="inlineStr">
        <is>
          <t xml:space="preserve">Revenue Recognition – The Company accounts for revenue recognition under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are subject to court approval.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Revenue – Commissions and Related Revenue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as well as revenues from principal transactions primarily executed on a riskless principal basis.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Revenue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t>
        </is>
      </c>
    </row>
    <row r="6">
      <c r="A6" s="4" t="inlineStr">
        <is>
          <t>Other Revenue, Including Interest and Investments, and Interest Expense, Policy</t>
        </is>
      </c>
      <c r="B6" s="4" t="inlineStr">
        <is>
          <t>Other Revenue, Including Interest and Investments, and Interest Expense – Other Revenue, Including Interest and Investments, includes the following: • Interest income and income (losses) on investment securities, including the Company's investment funds and futures contracts which are used as an economic hedge against the Company's deferred cash compensation program, certificates of deposit, cash and cash equivalents, long-term accounts receivable and on the Company's debt security investment in G5 Holdings S.A. ("G5") (through June 25, 2021, the date G5 repaid its outstanding debentures in full. See Note 10 for further information.) • Gains (losses) resulting from foreign currency fluctuations • Realized and unrealized gains and losses on interests in private equity funds which the Company does not manage • A net loss on the sales of the Company's businesses at ECB, as well as a loss related to the release of cumulative foreign exchange losses resulting from the sale and wind-down of the Company's businesses in Mexico in 2020 • Adjustments to amounts due pursuant to the Company's tax receivable agreement, subsequent to its initial establishment, related to changes in enacted tax rates Interest Expense includes interest expense associated with the Company’s Notes Payable and lines of credit. In prior periods, Other Revenue and Interest Expense were also derived from investing customer funds in financing transactions. These transactions were principally repurchases and resales of Mexican government and government agency securities. Revenue and expenses associated with these transactions were recognized over the term of the repurchase or resale transaction. These transactions were part of the Company's ECB business in Mexico, which was sold on December 16, 2020.</t>
        </is>
      </c>
    </row>
    <row r="7">
      <c r="A7" s="4" t="inlineStr">
        <is>
          <t>Client Expense Reimbursement, Policy</t>
        </is>
      </c>
      <c r="B7" s="4" t="inlineStr">
        <is>
          <t>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t>
        </is>
      </c>
    </row>
    <row r="8">
      <c r="A8" s="4" t="inlineStr">
        <is>
          <t>Noncontrolling Interest, Policy</t>
        </is>
      </c>
      <c r="B8" s="4" t="inlineStr">
        <is>
          <t>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See Note 16 for further information.</t>
        </is>
      </c>
    </row>
    <row r="9">
      <c r="A9" s="4" t="inlineStr">
        <is>
          <t>Fair Value of Financial Instruments, Policy</t>
        </is>
      </c>
      <c r="B9" s="4" t="inlineStr">
        <is>
          <t>Fair Value of Financial Instruments – The majority of the Company's assets and liabilities are recorded at fair value or at amounts that approximate fair value. Such assets and liabilities include cash and cash equivalents, investments, investment securities, receivables and payables and accruals. See Note 11 for further information.</t>
        </is>
      </c>
    </row>
    <row r="10">
      <c r="A10" s="4" t="inlineStr">
        <is>
          <t>Cash and Cash Equivalents, Policy</t>
        </is>
      </c>
      <c r="B10" s="4" t="inlineStr">
        <is>
          <t>Cash and Cash Equivalents – Cash and Cash Equivalents consist of short-term highly-liquid investments with original maturities of three months or less.</t>
        </is>
      </c>
    </row>
    <row r="11">
      <c r="A11" s="4" t="inlineStr">
        <is>
          <t>Investment Securities and Certificates of Deposit and Futures Contracts, Policy</t>
        </is>
      </c>
      <c r="B11" s="4" t="inlineStr">
        <is>
          <t>Investment Securities and Certificates of Deposit and Futures Contracts – Investment Securities may include investments in U.S. Treasury securities, other debt securities and investments in readily-marketable equity securities, including the Company's portfolio of exchange-traded fund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as an economic hedge against the Company's deferred cash compensation program. In accordance with ASC 815, "Derivatives and Hedging," ("ASC 815") futures contracts are carried at fair valu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re recorded in Other Revenue, Including Interest and Investments, on the Consolidated Statements of Operations. Realized and unrealized gains and losses on futures contracts are recorded in Other Revenue, Including Interest and Investments, on the Consolidated Statements of Operations. EGL also invests in fixed income portfolios consisting of U.S. Treasury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four months or less when purchased. See Note 8 for further information.</t>
        </is>
      </c>
    </row>
    <row r="12">
      <c r="A12" s="4" t="inlineStr">
        <is>
          <t>Accounts Receivable and Contract Assets, Policy</t>
        </is>
      </c>
      <c r="B12" s="4" t="inlineStr">
        <is>
          <t>Accounts Receivable and Contract Assets – Accounts Receivable consists primarily of investment banking fees and expense reimbursements charged to the Company's clients. The Company records Accounts Receivable, net of any allowance for credit losses, when relevant revenue recognition criteria has been achieved and payment is conditioned on the passage of time. The Company maintains an allowance for credit losses to provide coverage for estimated losses from its client receivables. The Company adopted ASU 2016-13 on January 1, 2020, using a modified retrospective method of transition. The Company recorded a cumulative-effect adjustment to decrease retained earnings by $1,310 as of January 1, 2020. Following the adoption of ASU 2016-13,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Investment Banking and Investment Management receivables collection periods generally are within 90 days of invoice, with the exception of placement fees, which are generally collected within 180 days of invoice, and fees related to private funds capital raising and certain fees related to the private capital businesses, which ar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 See Note 4 for further information.</t>
        </is>
      </c>
    </row>
    <row r="13">
      <c r="A13" s="4" t="inlineStr">
        <is>
          <t>Investments, Policy</t>
        </is>
      </c>
      <c r="B13" s="4" t="inlineStr">
        <is>
          <t>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Seneca Advisors LTDA ("Seneca Evercore", from July 2021 onward) and includes its share of the income (losses) within Income from Equity Method Investments, as a component of Income Before Income Taxes, on the Consolidated Statements of Operations. The Company assesses its equity method investments annually for impairment, or more frequently if circumstances indicate impairment may have occurred.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Other – The Company also maintains investments in Glisco Manager Holdings LP and equity securities in private companies, which are accounted for as equity securities without readily determinable fair values in accordance with ASC 321-10. During 2021, consistent with the Company's current investment strategy, the Company decided to wind-down its investment relationship with Trilantic Capital Partners ("Trilantic"). The Company also previously held an investment in a debt security that was accounted for as a held-to-maturity security, through June 25, 2021. The Company assesses these investments quarterly for impairment, or more frequently if circumstances indicate impairment may have occurred. See Note 10 for further information.</t>
        </is>
      </c>
    </row>
    <row r="14">
      <c r="A14" s="4" t="inlineStr">
        <is>
          <t>Leases, Policy</t>
        </is>
      </c>
      <c r="B14" s="4" t="inlineStr">
        <is>
          <t>Leases – Following the adoption of ASC 842, "Leases" ("ASC 842") on January 1, 2019, the Company includes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are not fixed; the Company accounts for these costs as variable payments and does not include these as part of the lease component. Following the adoption of ASC 842, the present values of the Company's lease commitments are reflected as long-term assets, within Operating Lease Right-of-Use Assets, with corresponding liabilities classified as current and non-current, within Operating Lease Liabilities on the Company's Consolidated Statement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ease liabilities are recognized at the lease commencement date based on the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Consolidated Statements of Operations. See Note 9 for further information.</t>
        </is>
      </c>
    </row>
    <row r="15">
      <c r="A15" s="4" t="inlineStr">
        <is>
          <t>Furniture, Equipment and Leasehold Improvements, Policy</t>
        </is>
      </c>
      <c r="B15" s="4" t="inlineStr">
        <is>
          <t>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See Note 12 for further information.</t>
        </is>
      </c>
    </row>
    <row r="16">
      <c r="A16" s="4" t="inlineStr">
        <is>
          <t>Goodwill and Intangible Assets, Policy</t>
        </is>
      </c>
      <c r="B16" s="4" t="inlineStr">
        <is>
          <t>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The Company recognizes an impairment charge for the amount by which the carrying amount of a reporting unit exceeds its fair value.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t>
        </is>
      </c>
    </row>
    <row r="17">
      <c r="A17" s="4" t="inlineStr">
        <is>
          <t>Compensation and Benefits, Policy</t>
        </is>
      </c>
      <c r="B17" s="4" t="inlineStr">
        <is>
          <t>Compensation and Benefits – Compensation includes salaries, bonuses (discretionary awards and guaranteed amounts), severance, deferred cash and share-based compensation, and other benefits. Cash bonuses are accrued over the respective service periods to which they relate and deferred cash and share-based grants are expensed prospectively over their requisite service period.</t>
        </is>
      </c>
    </row>
    <row r="18">
      <c r="A18" s="4" t="inlineStr">
        <is>
          <t>Share-Based Payments and Other Deferred Compensation, Policy</t>
        </is>
      </c>
      <c r="B18" s="4" t="inlineStr">
        <is>
          <t>Share-Based Payments and Other Deferred Compensation – The Company accounts for share-based payments in accordance with ASC 718, " Compensation – Stock Compensation" ("ASC 718"). Compensation expense recognized pursuant to share-based compensation awards is based on the grant date fair value of the award. The grant date fair value is amortized over the vesting periods or requisite service periods as required under ASC 718 ("Service-based Awards").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restricted stock and LP Units is reflected in Employee Compensation and Benefits on the Consolidated Statements of Operations. Compensation expense is recognized pursuant to performance-based awards if, and to the extent, it is probable that the performance condition will be achieved. See Note 18 for a discussion of the Company's Long-term Incentive Plan and other performance-based awards. Awards classified as liabilities as required under ASC 718, such as cash settled share-based awards, are re-measured at fair value at each reporting period. See Note 18 for further information.</t>
        </is>
      </c>
    </row>
    <row r="19">
      <c r="A19" s="4" t="inlineStr">
        <is>
          <t>Foreign Currency Translation, Policy</t>
        </is>
      </c>
      <c r="B19" s="4" t="inlineStr">
        <is>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Foreign Currency Translation Adjustment Gain (Loss), net, as a component of Other Comprehensive Income (Loss) on the Consolidated Statements of Changes in Equity and the Consolidated Statements of Comprehensive Income. Transactional exchange gains and losses, as well as releases of cumulative foreign currency translation gains and losses from Accumulated Other Comprehensive Income (Loss), are included in Other Revenue, Including Interest and Investments, on the Consolidated Statements of Operations.</t>
        </is>
      </c>
    </row>
    <row r="20">
      <c r="A20" s="4" t="inlineStr">
        <is>
          <t>Income Taxes, Policy</t>
        </is>
      </c>
      <c r="B20" s="4" t="inlineStr">
        <is>
          <t xml:space="preserve">Income Taxes – The Company accounts for income taxes in accordance with ASC 740, " Income Taxes" ("ASC 740") which requires the recognition of tax benefits or expenses on temporary differences between the financial reporting and tax basis of its assets and liabilities. Deferred income taxes reflect the net tax effects of temporary differences between financial reporting and the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The Company accounts for the impact of changes in statutory income tax rates on deferred tax assets and liabilities in the year of enactment.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Excess tax benefits and deficiencies from the delivery of Class A Shares under share-based payment arrangements are recognized in the Company's Provision for Income Taxes.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t>
        </is>
      </c>
    </row>
    <row r="21">
      <c r="A21" s="4" t="inlineStr">
        <is>
          <t>Reclassifications, Policy</t>
        </is>
      </c>
      <c r="B21" s="4" t="inlineStr">
        <is>
          <t>Reclassifications: During 2021, certain balances on the Consolidated Statements of Operations for prior periods were reclassified to conform to their current presentation. Commissions and Related Revenue – The Company renamed "Commissions and Related Fees" to "Commissions and Related Revenue" on the Consolidated Statements of Operations and reclassified $925 and $592 of principal trading gains and losses from the Company's institutional equities business from "Other Revenue, Including Interest and Investments" to "Commissions and Related Revenue" for the years ended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and Accounts Receivabl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presents revenue recognized by the Company for the years ended December 31, 2021, 2020 and 2019: For the Years Ended December 31, 2021 2020 2019 Investment Banking: Advisory Fees $ 2,751,992 $ 1,755,273 $ 1,653,585 Underwriting Fees 246,705 276,191 89,681 Commissions and Related Revenue 205,822 206,692 190,098 Total Investment Banking $ 3,204,519 $ 2,238,156 $ 1,933,364 Investment Management: Asset Management and Administration Fees: Wealth Management $ 65,784 $ 53,069 $ 48,083 Institutional Asset Management — 1,328 2,528 Total Investment Management $ 65,784 $ 54,397 $ 50,611 </t>
        </is>
      </c>
    </row>
    <row r="5">
      <c r="A5" s="4" t="inlineStr">
        <is>
          <t>Contract with Customer, Asset and Liability [Table Text Block]</t>
        </is>
      </c>
      <c r="B5" s="4" t="inlineStr">
        <is>
          <t>The change in the Company’s contract assets and liabilities during the following periods primarily reflects timing differences between the Company’s performance and the client’s payment. The Company’s receivables, contract assets and deferred revenue (contract liabilities) for the years ended December 31, 2021 and 2020 are as follows: For the Year Ended December 31, 2021 Receivables (Current) (1) Receivables (Long-term) (2) Contract Assets (Current) (3) Contract Assets (Long-term) (2) Deferred Revenue (Current Contract Liabilities) (4) Deferred Revenue (Long-term Contract Liabilities) (5) Balance at January 1, 2021 $ 368,346 $ 70,975 $ 29,327 $ 5,283 $ 9,373 $ 147 Increase (Decrease) (16,678) 16,789 (15,235) 7,662 (116) — Balance at December 31, 2021 $ 351,668 $ 87,764 $ 14,092 $ 12,945 $ 9,257 $ 147 For the Year Ended December 31,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71,991 7,421 (2,198) 2,779 6,881 (468) Balance at December 31, 2020 $ 368,346 $ 70,975 $ 29,327 $ 5,283 $ 9,373 $ 147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t>
        </is>
      </c>
    </row>
    <row r="6">
      <c r="A6" s="4" t="inlineStr">
        <is>
          <t>Accounts Receivable, Allowance for Credit Loss [Table Text Block]</t>
        </is>
      </c>
      <c r="B6" s="4" t="inlineStr">
        <is>
          <t>The allowance for credit losses for the years ended December 31, 2021 and 2020 is as follows: For the Years Ended December 31, 2021 2020 Beginning Balance (1) $ 5,372 $ 9,191 Bad debt expense, net of reversals (60) 6,878 Write-offs, foreign currency translation and other adjustments (2,608) (10,697) Ending Balance $ 2,704 $ 5,372 (1) Beginning Balance for the year ended December 31, 2020 includes the cumulative-effect adjustment of $1,310, which reflects the increase in the Company's allowance for credit losses as a result of the use of the current expected credit loss model related to the adoption of ASU 2016-13 on January 1, 2020. See Note 2 for further information.</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1, by year of origination: Amortized Carrying Value by Origination Year 2021 2020 2019 2018 2017 Total Long-term Accounts Receivable and Long-Term Contract Assets $ 69,133 $ 23,990 $ 6,615 $ 838 $ 133 $ 100,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hanges and Developments (Tables)</t>
        </is>
      </c>
      <c r="B1" s="2" t="inlineStr">
        <is>
          <t>12 Months Ended</t>
        </is>
      </c>
    </row>
    <row r="2">
      <c r="B2" s="2" t="inlineStr">
        <is>
          <t>Dec. 31, 2021</t>
        </is>
      </c>
    </row>
    <row r="3">
      <c r="A3" s="3" t="inlineStr">
        <is>
          <t>Business Combinations [Abstract]</t>
        </is>
      </c>
    </row>
    <row r="4">
      <c r="A4" s="4" t="inlineStr">
        <is>
          <t>Schedule of Goodwill</t>
        </is>
      </c>
      <c r="B4" s="4" t="inlineStr">
        <is>
          <t>Goodwill associated with the Company's acquisitions is as follows: Investment Investment Total Balance at December 31, 2019 (1) $ 122,756 $ 8,002 $ 130,758 Sale of ECB Trust Business — (475) (475) Foreign Currency Translation and Other (1,157) — (1,157) Balance at December 31, 2020 (1) 121,599 7,527 129,126 Foreign Currency Translation and Other (880) — (880) Balance at December 31, 2021 (1) $ 120,719 $ 7,527 $ 128,246 (1) The amount of the Company's goodwill before accumulated impairment losses of $38,528 was $166,774, $167,654 and $169,286 at December 31, 2021, 2020 and 2019, respectively.</t>
        </is>
      </c>
    </row>
    <row r="5">
      <c r="A5" s="4" t="inlineStr">
        <is>
          <t>Schedule of Finite-Lived Intangible Assets</t>
        </is>
      </c>
      <c r="B5" s="4" t="inlineStr">
        <is>
          <t xml:space="preserve">Intangible assets associated with the Company's acquisitions are as follows: December 31, 2021 Gross Carrying Amount Accumulated Amortization Investment Investment Total Investment Investment Total Client Related $ — $ 3,630 $ 3,630 $ — $ 3,294 $ 3,294 Total $ — $ 3,630 $ 3,630 $ — $ 3,294 $ 3,294 December 31, 2020 Gross Carrying Amount Accumulated Amortization Investment Investment Total Investment Investment Total Client Related $ — $ 3,630 $ 3,630 $ — $ 2,932 $ 2,932 Total $ — $ 3,630 $ 3,630 $ — $ 2,932 $ 2,932 </t>
        </is>
      </c>
    </row>
    <row r="6">
      <c r="A6" s="4" t="inlineStr">
        <is>
          <t>Schedule of Finite-Lived Intangible Assets, Future Amortization Expense</t>
        </is>
      </c>
      <c r="B6" s="4" t="inlineStr">
        <is>
          <t xml:space="preserve">Based on the intangible assets above, as of December 31, 2021, annual amortization of intangibles for each of the next five years is as follows: 2022 $ 336 2023 $ — 2024 $ — 2025 $ — 202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Receivable From Employees And Related Parties</t>
        </is>
      </c>
      <c r="B4" s="4" t="inlineStr">
        <is>
          <t xml:space="preserve">Receivable from Employees and Related Parties on the Consolidated Statements of Financial Condition consisted of the following at December 31, 2021 and 2020: December 31, 2021 2020 Advances to Employees $ 23,536 $ 22,874 Personal Expenses Paid on Behalf of Employees and Related Parties 1,197 278 Other 475 441 Receivable from Employees and Related Parties $ 25,208 $ 23,593 </t>
        </is>
      </c>
    </row>
    <row r="5">
      <c r="A5" s="4" t="inlineStr">
        <is>
          <t>Schedule Of Payable To Employees And Related Parties</t>
        </is>
      </c>
      <c r="B5" s="4" t="inlineStr">
        <is>
          <t>Payable to Employees and Related Parties on the Consolidated Statements of Financial Condition consisted of the following at December 31, 2021 and 2020: December 31, 2021 2020 Amounts Due to U.K. Members $ 20,221 $ 13,606 Amounts Due Pursuant to Tax Receivable Agreements (a) 10,465 9,891 Amounts Due to Employees for the Sale of Outstanding Class R Interests of Private Capital Advisory L.P. (b) 27,710 — Other 480 550 Payable to Employees and Related Parties $ 58,876 $ 24,047 (a) Relates to the current portion of the Member exchange of Class A LP Units for Class A Shares. The long-term portion of $70,209 and $76,860 is disclosed in Amounts Due Pursuant to Tax Receivable Agreements on the Consolidated Statements of Financial Condition at December 31, 2021 and 2020, respectively. (b) Relates to the current portion of the amount due to employees of the Real Estate Capital Advisory ("RECA") business for the sale of Class R Interests of Private Capital Advisory L.P. The long-term portion of $20,587 due for contingent cash consideration is included within Other Long-term Liabilities on the Consolidated Statement of Financial Condition at December 31, 2021. See Note 16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12 Months Ended</t>
        </is>
      </c>
    </row>
    <row r="2">
      <c r="B2" s="2" t="inlineStr">
        <is>
          <t>Dec. 31, 2021</t>
        </is>
      </c>
    </row>
    <row r="3">
      <c r="A3" s="3" t="inlineStr">
        <is>
          <t>Investments, Debt and Equity Securities [Abstract]</t>
        </is>
      </c>
    </row>
    <row r="4">
      <c r="A4" s="4" t="inlineStr">
        <is>
          <t>Unrealized Gain (Loss) on Investments</t>
        </is>
      </c>
      <c r="B4" s="4" t="inlineStr">
        <is>
          <t xml:space="preserve">The Company's Investment Securities and Certificates of Deposit as of December 31, 2021 and 2020 were as follows: December 31, 2021 December 31, 2020 Cost Gross Gross Fair Value Cost Gross Gross Fair Value Debt Securities $ 706,826 $ 37 $ 16 $ 706,847 $ 402,824 $ 39 $ — $ 402,863 Equity Securities 666 193 — 859 666 — 73 593 Debt Securities Carried by Broker-Dealers 784,813 43 14 784,842 550,002 27 3 550,026 Investment Funds 111,682 39,191 — 150,873 87,612 19,742 — 107,354 Total Investment Securities (carried at fair value) $ 1,603,987 $ 39,464 $ 30 $ 1,643,421 $ 1,041,104 $ 19,808 $ 76 $ 1,060,836 Certificates of Deposit (carried at contract value) 141,218 — Total Investment Securities and Certificates of Deposit $ 1,784,639 $ 1,060,836 </t>
        </is>
      </c>
    </row>
    <row r="5">
      <c r="A5" s="4" t="inlineStr">
        <is>
          <t>Investments Classified by Contractual Maturity Date</t>
        </is>
      </c>
      <c r="B5" s="4" t="inlineStr">
        <is>
          <t xml:space="preserve">Scheduled maturities of the Company's available-for-sale debt securities as of December 31, 2021 and 2020 were as follows: December 31, 2021 December 31, 2020 Amortized Fair Value Amortized Fair Value Due within one year $ 706,826 $ 706,847 $ 402,824 $ 402,863 Total $ 706,826 $ 706,847 $ 402,824 $ 402,8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Operating Lease Information [Table Text Block]</t>
        </is>
      </c>
      <c r="B4" s="4" t="inlineStr">
        <is>
          <t>Other information as it relates to the Company's operating leases is as follows: For the Years Ended December 31, 2021 2020 New Right-of-Use Assets obtained in exchange for new operating lease liabilities $ 34,544 $ 112,215 December 31, 2021 2020 Weighted-average remaining lease term - operating leases 10.8 years 11.4 years Weighted-average discount rate - operating leases 3.92 % 4.08 %</t>
        </is>
      </c>
    </row>
    <row r="5">
      <c r="A5" s="4" t="inlineStr">
        <is>
          <t>Maturities of Undiscounted Operating Lease Liabilities</t>
        </is>
      </c>
      <c r="B5" s="4" t="inlineStr">
        <is>
          <t xml:space="preserve">As of December 31, 2021, the maturities of the undiscounted operating lease liabilities for which the Company has commenced use are as follows: 2022 $ 59,003 2023 44,699 2024 36,964 2025 38,819 2026 38,701 Thereafter 215,615 Total lease payments 433,801 Less: Tenant Improvement Allowances (6,281) Less: Imputed Interest (82,726) Present value of lease liabilities 344,794 Less: Current lease liabilities (47,321) Long-term lease liabilities $ 297,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4" t="inlineStr">
        <is>
          <t>Other Equity Method Investments [Member]</t>
        </is>
      </c>
    </row>
    <row r="4">
      <c r="A4" s="3" t="inlineStr">
        <is>
          <t>Schedule of Equity Method Investments [Line Items]</t>
        </is>
      </c>
    </row>
    <row r="5">
      <c r="A5" s="4" t="inlineStr">
        <is>
          <t>Schedule of Equity Method Investments</t>
        </is>
      </c>
      <c r="B5" s="4" t="inlineStr">
        <is>
          <t xml:space="preserve">A summary of the Company's investments accounted for under the equity method of accounting as of December 31, 2021 and 2020 was as follows: December 31, 2021 2020 ABS $ 40,977 $ 41,439 Atalanta Sosnoff 10,948 11,950 Luminis 6,158 6,119 Seneca Evercore 507 — Total $ 58,590 $ 59,508 </t>
        </is>
      </c>
    </row>
    <row r="6">
      <c r="A6" s="4" t="inlineStr">
        <is>
          <t>Private Equity Funds [Member]</t>
        </is>
      </c>
    </row>
    <row r="7">
      <c r="A7" s="3" t="inlineStr">
        <is>
          <t>Schedule of Equity Method Investments [Line Items]</t>
        </is>
      </c>
    </row>
    <row r="8">
      <c r="A8" s="4" t="inlineStr">
        <is>
          <t>Schedule of Equity Method Investments</t>
        </is>
      </c>
      <c r="B8" s="4" t="inlineStr">
        <is>
          <t xml:space="preserve">A summary of the Company's investments in the private equity funds as of December 31, 2021 and 2020 was as follows: December 31, 2021 2020 Glisco II, Glisco III and Glisco IV $ 3,479 $ 2,802 Trilantic IV, Trilantic V and Trilantic VI 12,210 9,293 Total Private Equity Funds $ 15,689 $ 12,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Debt Securities, Available-for-sale, Amortized Cost</t>
        </is>
      </c>
      <c r="B2" s="7" t="n">
        <v>706826</v>
      </c>
      <c r="C2" s="7" t="n">
        <v>402824</v>
      </c>
    </row>
    <row r="3">
      <c r="A3" s="4" t="inlineStr">
        <is>
          <t>Accounts Receivable, Allowances</t>
        </is>
      </c>
      <c r="B3" s="6" t="n">
        <v>2704</v>
      </c>
      <c r="C3" s="6" t="n">
        <v>5372</v>
      </c>
    </row>
    <row r="4">
      <c r="A4" s="4" t="inlineStr">
        <is>
          <t>Furniture, Equipment and Leasehold Improvements, Accumulated Depreciation and Amortization</t>
        </is>
      </c>
      <c r="B4" s="6" t="n">
        <v>165857</v>
      </c>
      <c r="C4" s="6" t="n">
        <v>139572</v>
      </c>
    </row>
    <row r="5">
      <c r="A5" s="4" t="inlineStr">
        <is>
          <t>Intangible Assets, Accumulated Amortization</t>
        </is>
      </c>
      <c r="B5" s="7" t="n">
        <v>3294</v>
      </c>
      <c r="C5" s="7" t="n">
        <v>2932</v>
      </c>
    </row>
    <row r="6">
      <c r="A6" s="4" t="inlineStr">
        <is>
          <t>Treasury Stock at Cost, shares</t>
        </is>
      </c>
      <c r="B6" s="6" t="n">
        <v>36900858</v>
      </c>
      <c r="C6" s="6" t="n">
        <v>31445058</v>
      </c>
    </row>
    <row r="7">
      <c r="A7" s="4" t="inlineStr">
        <is>
          <t>Class A [Member]</t>
        </is>
      </c>
    </row>
    <row r="8">
      <c r="A8" s="4" t="inlineStr">
        <is>
          <t>Common Stock, Par Value (in dollars per share)</t>
        </is>
      </c>
      <c r="B8" s="8" t="n">
        <v>0.01</v>
      </c>
      <c r="C8" s="8" t="n">
        <v>0.01</v>
      </c>
    </row>
    <row r="9">
      <c r="A9" s="4" t="inlineStr">
        <is>
          <t>Common Stock, Shares Authorized</t>
        </is>
      </c>
      <c r="B9" s="6" t="n">
        <v>1000000000</v>
      </c>
      <c r="C9" s="6" t="n">
        <v>1000000000</v>
      </c>
    </row>
    <row r="10">
      <c r="A10" s="4" t="inlineStr">
        <is>
          <t>Common Stock, Shares, Issued</t>
        </is>
      </c>
      <c r="B10" s="6" t="n">
        <v>74804288</v>
      </c>
      <c r="C10" s="6" t="n">
        <v>72195283</v>
      </c>
    </row>
    <row r="11">
      <c r="A11" s="4" t="inlineStr">
        <is>
          <t>Common Stock, Shares, Outstanding</t>
        </is>
      </c>
      <c r="B11" s="6" t="n">
        <v>37903430</v>
      </c>
      <c r="C11" s="6" t="n">
        <v>40750225</v>
      </c>
    </row>
    <row r="12">
      <c r="A12" s="4" t="inlineStr">
        <is>
          <t>Class B [Member]</t>
        </is>
      </c>
    </row>
    <row r="13">
      <c r="A13" s="4" t="inlineStr">
        <is>
          <t>Common Stock, Par Value (in dollars per share)</t>
        </is>
      </c>
      <c r="B13" s="8" t="n">
        <v>0.01</v>
      </c>
      <c r="C13" s="8" t="n">
        <v>0.01</v>
      </c>
    </row>
    <row r="14">
      <c r="A14" s="4" t="inlineStr">
        <is>
          <t>Common Stock, Shares Authorized</t>
        </is>
      </c>
      <c r="B14" s="6" t="n">
        <v>1000000</v>
      </c>
      <c r="C14" s="6" t="n">
        <v>1000000</v>
      </c>
    </row>
    <row r="15">
      <c r="A15" s="4" t="inlineStr">
        <is>
          <t>Common Stock, Shares, Issued</t>
        </is>
      </c>
      <c r="B15" s="6" t="n">
        <v>53</v>
      </c>
      <c r="C15" s="6" t="n">
        <v>48</v>
      </c>
    </row>
    <row r="16">
      <c r="A16" s="4" t="inlineStr">
        <is>
          <t>Common Stock, Shares, Outstanding</t>
        </is>
      </c>
      <c r="B16" s="6" t="n">
        <v>53</v>
      </c>
      <c r="C16" s="6" t="n">
        <v>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December 31, 2021 and 2020: December 31, 2021 Level 1 Level 2 Level 3 Total Debt Securities Carried by Broker-Dealers $ 784,842 $ — $ — $ 784,842 Other Debt and Equity Securities (1) 710,706 — — 710,706 Investment Funds 150,873 — — 150,873 Total Assets Measured At Fair Value $ 1,646,421 $ — $ — $ 1,646,421 December 31, 2020 Level 1 Level 2 Level 3 Total Debt Securities Carried by Broker-Dealers $ 550,026 $ — $ — $ 550,026 Other Debt and Equity Securities (1) 410,456 — — 410,456 Investment Funds 107,354 — — 107,354 Total Assets Measured At Fair Value $ 1,067,836 $ — $ — $ 1,067,836 (1) Includes $3,000 and $7,000 of treasury bills and notes classified within Cash and Cash Equivalents on the Consolidated Statement of Financial Condition as of December 31, 2021 and 2020,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Consolidated Statements of Financial Condition, are listed in the tables below. December 31, 2021 Carrying Estimated Fair Value Amount Level 1 Level 2 Level 3 Total Financial Assets: Cash and Cash Equivalents $ 575,317 $ 575,317 $ — $ — $ 575,317 Certificates of Deposit 141,218 — 141,218 — 141,218 Receivables (1) 439,432 — 436,749 — 436,749 Contract Assets (2) 27,037 — 25,986 — 25,986 Receivable from Employees and Related Parties 25,208 — 25,208 — 25,208 Closely-held Equity Securities 676 — — 676 676 Financial Liabilities: Accounts Payable and Accrued Expenses $ 31,633 $ — $ 31,633 $ — $ 31,633 Payable to Employees and Related Parties 58,876 — 58,876 — 58,876 Notes Payable 376,243 — 390,288 — 390,288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 (3) Includes current and long-term Notes Payable included in Current Portion of Notes Payable and Notes Payable on the Consolidated Statements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Tables)</t>
        </is>
      </c>
      <c r="B1" s="2" t="inlineStr">
        <is>
          <t>12 Months Ended</t>
        </is>
      </c>
    </row>
    <row r="2">
      <c r="B2" s="2" t="inlineStr">
        <is>
          <t>Dec. 31, 2021</t>
        </is>
      </c>
    </row>
    <row r="3">
      <c r="A3" s="3" t="inlineStr">
        <is>
          <t>Property, Plant and Equipment [Abstract]</t>
        </is>
      </c>
    </row>
    <row r="4">
      <c r="A4" s="4" t="inlineStr">
        <is>
          <t>Components of Furniture, Equipment and Leasehold Improvements</t>
        </is>
      </c>
      <c r="B4" s="4" t="inlineStr">
        <is>
          <t xml:space="preserve">Furniture, Equipment and Leasehold Improvements consisted of the following: December 31, 2021 2020 Furniture and Equipment $ 81,595 $ 77,558 Leasehold Improvements 180,610 163,993 Computer and Technology-related 52,241 46,853 Total 314,446 288,404 Less: Accumulated Depreciation and Amortization (165,857) (139,572) Furniture, Equipment and Leasehold Improvements, Net $ 148,589 $ 148,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t>
        </is>
      </c>
      <c r="B4" s="4" t="inlineStr">
        <is>
          <t>Notes Payable is comprised of the following as of December 31, 2021 and 2020: Carrying Value (a) December 31, Note Maturity Date Effective Annual Interest Rate 2021 2020 Evercore Inc. 4.88% Series A Senior Notes 3/30/2021 5.16 % $ — $ 37,974 Evercore Inc. 5.23% Series B Senior Notes 3/30/2023 5.44 % 66,829 66,702 Evercore Inc. 5.48% Series C Senior Notes 3/30/2026 5.64 % 47,710 47,651 Evercore Inc. 5.58% Series D Senior Notes 3/30/2028 5.72 % 16,874 16,858 Evercore Inc. 4.34% Series E Senior Notes 8/1/2029 4.46 % 74,407 74,325 Evercore Inc. 4.44% Series F Senior Notes 8/1/2031 4.55 % 59,500 59,449 Evercore Inc. 4.54% Series G Senior Notes 8/1/2033 4.64 % 39,655 39,627 Evercore Inc. 3.33% Series H Senior Notes 8/1/2033 3.42 % 33,564 33,906 Evercore Inc. 1.97% Series I Senior Notes 8/1/2025 2.20 % 37,704 — Total $ 376,243 $ 376,492 Less: Current Portion of Notes Payable — (37,974) Notes Payable $ 376,243 $ 338,518 (a) Carrying value has been adjusted to reflect the presentation of debt issuance costs as a direct reduction from the related liability.</t>
        </is>
      </c>
    </row>
    <row r="5">
      <c r="A5" s="4" t="inlineStr">
        <is>
          <t>Schedule of Future Payments on Notes Payable</t>
        </is>
      </c>
      <c r="B5" s="4" t="inlineStr">
        <is>
          <t xml:space="preserve">As of December 31, 2021, the future payments required on the Notes Payable, including principal and interest, were as follows: 2022 $ 16,693 2023 81,941 2024 13,189 2025 51,002 2026 59,125 Thereafter 268,711 Total $ 490,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Noncontrolling Interest</t>
        </is>
      </c>
      <c r="B4" s="4" t="inlineStr">
        <is>
          <t>December 31, 2021 2020 2019 Subsidiary: Evercore LP 11 % 11 % 12 % Evercore Wealth Management ("EWM") (1) 26 % 26 % 30 % RECA (2) — % 38 % 38 % (1) Noncontrolling Interests represent a blended rate for multiple classes of interests in EWM.</t>
        </is>
      </c>
    </row>
    <row r="5">
      <c r="A5" s="4" t="inlineStr">
        <is>
          <t>Changes in Noncontrolling Interest</t>
        </is>
      </c>
      <c r="B5" s="4" t="inlineStr">
        <is>
          <t xml:space="preserve">Changes in Noncontrolling Interest for the years ended December 31, 2021, 2020 and 2019 were as follows: For the Years Ended December 31, 2021 2020 2019 Beginning balance $ 258,428 $ 256,534 $ 249,819 Comprehensive Income: Net Income Attributable to Noncontrolling Interest 128,457 62,106 56,225 Other Comprehensive Income (Loss) (447) 7,366 513 Total Comprehensive Income 128,010 69,472 56,738 Evercore LP Units Exchanged for Class A Shares (12,306) (37,683) (15,142) Amortization and Vesting of LP Units 13,189 14,618 27,890 Other Items: Distributions to Noncontrolling Interests (67,865) (44,915) (54,706) Issuance of Noncontrolling Interest 2,958 540 3,368 Purchase of Noncontrolling Interest (7,504) (138) (11,433) Total Other Items (72,411) (44,513) (62,771) Ending balance $ 314,910 $ 258,428 $ 256,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12 Months Ended</t>
        </is>
      </c>
    </row>
    <row r="2">
      <c r="B2" s="2" t="inlineStr">
        <is>
          <t>Dec. 31, 2021</t>
        </is>
      </c>
    </row>
    <row r="3">
      <c r="A3" s="3" t="inlineStr">
        <is>
          <t>Earnings Per Share [Abstract]</t>
        </is>
      </c>
    </row>
    <row r="4">
      <c r="A4" s="4" t="inlineStr">
        <is>
          <t>Schedule of Basic and Diluted Net Income Per Share</t>
        </is>
      </c>
      <c r="B4" s="4" t="inlineStr">
        <is>
          <t>The calculations of basic and diluted net income per share attributable to Evercore Inc. common shareholders for the years ended December 31, 2021, 2020 and 2019 are described and presented below. For the Years Ended December 31, 2021 2020 2019 Basic Net Income Per Share Attributable to Evercore Inc. Common Shareholders Numerator: Net income attributable to Evercore Inc. common shareholders $ 740,116 $ 350,574 $ 297,436 Denominator: Weighted average Class A Shares outstanding, including vested RSUs 40,054 40,553 39,994 Basic net income per share attributable to Evercore Inc. common shareholders $ 18.48 $ 8.64 $ 7.44 Diluted Net Income Per Share Attributable to Evercore Inc. Common Shareholders Numerator: Net income attributable to Evercore Inc. common shareholders $ 740,116 $ 350,574 $ 297,436 Noncontrolling interest related to the assumed exchange of LP Units for Class A Shares (b) (b) (b) Associated corporate taxes related to the assumed elimination of Noncontrolling Interest described above (b) (b) (b) Diluted net income attributable to Evercore Inc. common shareholders $ 740,116 $ 350,574 $ 297,436 Denominator: Weighted average Class A Shares outstanding, including vested RSUs 40,054 40,553 39,994 Assumed exchange of LP Units for Class A Shares (a)(b) — 72 718 Additional shares of the Company's common stock assumed to be issued pursuant to non-vested RSUs and deferred consideration, as calculated using the Treasury Stock Method 2,768 1,578 2,082 Shares that are contingently issuable (c) 499 420 400 Diluted weighted average Class A Shares outstanding 43,321 42,623 43,194 Diluted net income per share attributable to Evercore Inc. common shareholders $ 17.08 $ 8.22 $ 6.89 (a) The Company previously had outstanding Class J LP Units, which converted into Class E LP Units and ultimately became exchangeable into Class A Shares on a one-for-one basis. As of December 31, 2021 and 2020, no Class J LP Units remained issued or outstanding. See Note 18 for further information. During the years ended December 31, 2020 and 2019,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E and K LP Units, which give the holders the right to receive Class A Shares upon exchange on a one-for-one basis. During the years ended December 31, 2021, 2020 and 2019, the Class A, E and K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4,854, 5,126 and 5,254 for the years ended December 31, 2021, 2020 and 2019, respectively. The adjustment to the numerator, diluted net income attributable to Class A common shareholders, if the effect would have been dilutive, would have been $92,797, $45,578 and $39,940 for the years ended December 31, 2021, 2020 and 2019, respectively. In computing this adjustment, the Company assumes that all Class A, E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and K LP Units will result in a dilutive computation in future periods. (c) The Company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99, 420 and 400 for the years ended December 31, 2021,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and Other Deferred Compensation (Tables)</t>
        </is>
      </c>
      <c r="B1" s="2" t="inlineStr">
        <is>
          <t>12 Months Ended</t>
        </is>
      </c>
    </row>
    <row r="2">
      <c r="B2" s="2" t="inlineStr">
        <is>
          <t>Dec. 31, 2021</t>
        </is>
      </c>
    </row>
    <row r="3">
      <c r="A3" s="3" t="inlineStr">
        <is>
          <t>Share-based Payment Arrangement [Abstract]</t>
        </is>
      </c>
    </row>
    <row r="4">
      <c r="A4" s="4" t="inlineStr">
        <is>
          <t>Schedule of Nonvested Share Activity [Table Text Block]</t>
        </is>
      </c>
      <c r="B4" s="4" t="inlineStr">
        <is>
          <t xml:space="preserve">The following table summarizes activity related to Service-based Awards during the year ended December 31, 2021: Service-based Awards Number of Shares Grant Date Weighted Unvested Balance at January 1, 2021 5,524 $ 465,118 Granted 2,166 259,551 Modified — — Forfeited (184) (18,453) Vested (2,287) (194,709) Unvested Balance at December 31, 2021 5,219 $ 511,507 </t>
        </is>
      </c>
    </row>
    <row r="5">
      <c r="A5" s="4" t="inlineStr">
        <is>
          <t>Restructuring and Related Costs [Table Text Block]</t>
        </is>
      </c>
      <c r="B5" s="4" t="inlineStr">
        <is>
          <t xml:space="preserve">The following table presents the change in the Company's Termination Costs liability for the years ended December 31, 2021 and 2020: For the Years Ended December 31, 2021 2020 Beginning Balance $ 4,589 $ 1,151 Termination Costs Incurred 2,780 30,340 Cash Benefits Paid (6,539) (26,492) Non-Cash Charges (155) (410) Ending Balance $ 675 $ 4,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Restrictions on Cash and Cash Equivalents</t>
        </is>
      </c>
      <c r="B4" s="4" t="inlineStr">
        <is>
          <t xml:space="preserve">The following table provides a reconciliation of cash, cash equivalents and restricted cash reported within the statements of financial condition that sum to the total of amounts shown in the Consolidated Statements of Cash Flows: December 31, 2021 2020 2019 Cash and Cash Equivalents $ 578,317 $ 829,598 $ 633,808 Restricted Cash included in Other Assets 8,976 8,626 10,078 Total Cash, Cash Equivalents and Restricted Cash shown in the Statement of Cash Flows $ 587,293 $ 838,224 $ 643,8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following table presents the U.S. and non-U.S. components of Income before income tax expense: For the Years Ended December 31, 2021 2020 2019 U.S. $ 832,411 $ 407,015 $ 359,496 Non-U.S. 155,731 71,710 32,986 Income before Income Tax Expense (a) $ 988,142 $ 478,725 $ 392,482 (a) Net of Noncontrolling Interest.</t>
        </is>
      </c>
    </row>
    <row r="5">
      <c r="A5" s="4" t="inlineStr">
        <is>
          <t>Schedule of Components of Income Tax Expense (Benefit)</t>
        </is>
      </c>
      <c r="B5" s="4" t="inlineStr">
        <is>
          <t xml:space="preserve">The components of the provision for income taxes reflected on the Consolidated Statements of Operations for the years ended December 31, 2021, 2020 and 2019 consist of: For the Years Ended December 31, 2021 2020 2019 Current: Federal $ 141,260 $ 73,119 $ 72,712 Foreign 25,643 20,360 6,134 State and Local 52,045 20,848 26,703 Total Current 218,948 114,327 105,549 Deferred: Federal 25,352 9,640 (2,169) Foreign (1,757) 3,290 (5,022) State and Local 5,483 894 (3,312) Total Deferred 29,078 13,824 (10,503) Total $ 248,026 $ 128,151 $ 95,046 </t>
        </is>
      </c>
    </row>
    <row r="6">
      <c r="A6" s="4" t="inlineStr">
        <is>
          <t>Schedule of Effective Income Tax Rate Reconciliation</t>
        </is>
      </c>
      <c r="B6" s="4" t="inlineStr">
        <is>
          <t>A reconciliation between the federal statutory income tax rate and the Company's effective income tax rate for the years ended December 31, 2021, 2020 and 2019 is as follows: For the Years Ended December 31, 2021 2020 2019 Reconciliation of Federal Statutory Tax Rates: U.S. Statutory Tax Rate 21.0 % 21.0 % 21.0 % Increase Due to State and Local Taxes 4.6 % 3.7 % 4.2 % Rate Benefits as a Limited Liability Company/Flow Through (2.6) % (2.2) % (2.5) % Foreign Taxes 0.5 % (1.1) % (0.1) % Non-Deductible Expenses (1) 0.3 % 0.7 % 1.6 % ASU 2016-09 Benefit for Stock Compensation (1.7) % — % (2.7) % Valuation Allowances (0.4) % 1.8 % 0.3 % Other Adjustments 0.5 % (0.2) % (0.6) % Effective Income Tax Rate 22.2 % 23.7 % 21.2 % (1) Primarily related to non-deductible share-based compensation expense.</t>
        </is>
      </c>
    </row>
    <row r="7">
      <c r="A7" s="4" t="inlineStr">
        <is>
          <t>Schedule of Deferred Tax Assets and Liabilities</t>
        </is>
      </c>
      <c r="B7" s="4" t="inlineStr">
        <is>
          <t>Details of the Company's deferred tax assets and liabilities as of December 31, 2021 and 2020 were as follows: December 31, 2021 2020 Deferred Tax Assets: Depreciation and Amortization $ 26,207 $ 24,179 Compensation and Benefits 95,532 90,787 Step up in tax basis due to the exchange of LP Units for Class A Shares (1) 83,313 90,157 Step up in tax basis due to the exchange of LP Units for Class A Shares (2) 44,840 46,215 Operating Lease 81,198 80,446 Other 9,511 21,478 Total Deferred Tax Assets $ 340,601 $ 353,262 Deferred Tax Liabilities: Operating Lease $ 62,164 $ 63,460 Goodwill, Intangible Assets and Other 16,289 12,873 Total Deferred Tax Liabilities $ 78,453 $ 76,333 Net Deferred Tax Assets Before Valuation Allowance 262,148 276,929 Valuation Allowance (14,071) (19,067) Net Deferred Tax Assets $ 248,077 $ 257,862 (1) Step-up in the tax basis associated with the exchange of LP Units for holders which have a tax receivable agreement. (2) Step-up in the tax basis associated with the exchange of LP Units for holders which do not have a tax receivable agreement.</t>
        </is>
      </c>
    </row>
    <row r="8">
      <c r="A8" s="4" t="inlineStr">
        <is>
          <t>Summary of Income Tax Contingencies</t>
        </is>
      </c>
      <c r="B8" s="4" t="inlineStr">
        <is>
          <t xml:space="preserve">A reconciliation of the changes in tax positions for the years ended December 31, 2021, 2020 and 2019 is as follows: December 31, 2021 2020 2019 Beginning unrecognized tax benefit $ 376 $ 494 $ — Additions for tax positions of prior years — — 616 Reductions for tax positions of prior years — — — Lapse of Statute of Limitations (122) (118) (122) Decrease due to settlement with Taxing Authority — — — Ending unrecognized tax benefit $ 254 $ 376 $ 4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Operating Results (Tables)</t>
        </is>
      </c>
      <c r="B1" s="2" t="inlineStr">
        <is>
          <t>12 Months Ended</t>
        </is>
      </c>
    </row>
    <row r="2">
      <c r="B2" s="2" t="inlineStr">
        <is>
          <t>Dec. 31, 2021</t>
        </is>
      </c>
    </row>
    <row r="3">
      <c r="A3" s="3" t="inlineStr">
        <is>
          <t>Segment Reporting [Abstract]</t>
        </is>
      </c>
    </row>
    <row r="4">
      <c r="A4" s="4" t="inlineStr">
        <is>
          <t>Information Regarding Operations By Segment</t>
        </is>
      </c>
      <c r="B4" s="4" t="inlineStr">
        <is>
          <t xml:space="preserve">The following information presents each segment's contribution. For the Years Ended December 31, 2021 2020 2019 Investment Banking Net Revenues (1) $ 3,223,889 $ 2,217,386 $ 1,951,795 Operating Expenses 2,125,871 1,637,542 1,485,477 Other Expenses (2) 7 49,112 33,618 Operating Income 1,098,011 530,732 432,700 Income from Equity Method Investments 1,337 1,546 916 Pre-Tax Income $ 1,099,348 $ 532,278 $ 433,616 Identifiable Segment Assets $ 3,605,332 $ 3,186,864 $ 2,393,647 Investment Management Net Revenues (1) $ 65,610 $ 46,519 $ 56,903 Operating Expenses 52,629 50,473 48,645 Other Expenses (2) 8,554 345 3,247 Operating Income (Loss) 4,427 (4,299) 5,011 Income from Equity Method Investments 12,824 12,852 10,080 Pre-Tax Income $ 17,251 $ 8,553 $ 15,091 Identifiable Segment Assets $ 197,325 $ 184,024 $ 204,966 Total Net Revenues (1) $ 3,289,499 $ 2,263,905 $ 2,008,698 Operating Expenses 2,178,500 1,688,015 1,534,122 Other Expenses (2) 8,561 49,457 36,865 Operating Income 1,102,438 526,433 437,711 Income from Equity Method Investments 14,161 14,398 10,996 Pre-Tax Income $ 1,116,599 $ 540,831 $ 448,707 Identifiable Segment Assets $ 3,802,657 $ 3,370,888 $ 2,598,613 (1) Net Revenues include Other Revenue, net, allocated to the segments as follows: For the Years Ended December 31, 2021 2020 2019 Investment Banking (A) $ 19,370 $ (20,770) $ 18,431 Investment Management (B) (174) (7,878) 6,292 Total Other Revenue, net $ 19,196 $ (28,648) $ 24,723 (A) Other Revenue, net, from Investment Banking includes interest expense on the Notes Payable and lines of credit of $17,586, $18,197 and $12,917 for the years ended December 31, 2021, 2020 and 2019, respectively. Other Revenue, net, also includes a loss of $21,070 related to the release of cumulative foreign exchange losses resulting from the sale and wind-down of the Company's businesses in Mexico for the year ended December 31, 2020. (B) Other Revenue, net, from Investment Management includes a net loss of $3,441 related to the sale of the Company's ECB businesses and a loss of $6,295 related to the release of cumulative foreign exchange losses resulting from the sale and wind-down of the Company's businesses in Mexico for the year ended December 31, 2020. (2) Other Expenses are as follows: For the Years Ended December 31, 2021 2020 2019 Investment Banking Amortization of LP Units and Certain Other Awards $ — $ 1,067 $ 18,183 Special Charges, Including Business Realignment Costs — 46,600 7,202 Acquisition and Transition Costs 7 262 705 Intangible Asset and Other Amortization — 1,183 7,528 Total Investment Banking 7 49,112 33,618 Investment Management Special Charges, Including Business Realignment Costs 8,554 45 2,939 Acquisition and Transition Costs — 300 308 Total Investment Management 8,554 345 3,247 Total Other Expenses $ 8,561 $ 49,457 $ 36,865 </t>
        </is>
      </c>
    </row>
    <row r="5">
      <c r="A5" s="4" t="inlineStr">
        <is>
          <t>Revenues Derived from Clients by Geographical Areas</t>
        </is>
      </c>
      <c r="B5" s="4" t="inlineStr">
        <is>
          <t>The Company's revenues were derived from clients located and managed in the following geographical areas: For the Years Ended December 31, 2021 2020 2019 Net Revenues: (1) United States $ 2,553,806 $ 1,768,901 $ 1,465,143 Europe and Other 710,660 497,102 501,425 Latin America 5,837 26,550 17,407 Total $ 3,270,303 $ 2,292,553 $ 1,983,975 (1) Excludes Other Revenue, Including Interest and Investments, and Interest Expense.</t>
        </is>
      </c>
    </row>
    <row r="6">
      <c r="A6" s="4" t="inlineStr">
        <is>
          <t>Assets by Geographic Areas</t>
        </is>
      </c>
      <c r="B6" s="4" t="inlineStr">
        <is>
          <t xml:space="preserve">The Company's total assets are located in the following geographical areas: December 31, 2021 2020 Total Assets: United States $ 3,199,435 $ 2,862,343 Europe and Other 603,222 508,545 Total $ 3,802,657 $ 3,370,8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vercore Inc.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Evercore Inc. (Parent Company Only) Condensed Statements of Financial Condition</t>
        </is>
      </c>
      <c r="B4" s="4" t="inlineStr">
        <is>
          <t>EVERCORE INC. (parent company only) CONDENSED STATEMENTS OF FINANCIAL CONDITION (dollars in thousands, except share data) December 31, 2021 2020 ASSETS Equity Investment in Subsidiary $ 1,550,930 $ 1,419,718 Deferred Tax Assets 227,826 237,595 Goodwill 15,236 15,236 Other Assets — 25,603 TOTAL ASSETS $ 1,793,992 $ 1,698,152 LIABILITIES AND STOCKHOLDERS' EQUITY Liabilities Current Liabilities Payable to Related Party $ 10,465 $ 9,891 Taxes Payable 13,075 — Other Current Liabilities 3,629 3,963 Current Portion of Notes Payable — 37,974 Total Current Liabilities 27,169 51,828 Amounts Due Pursuant to Tax Receivable Agreements 70,209 76,860 Long-term Debt - Notes Payable 376,243 338,518 TOTAL LIABILITIES 473,621 467,206 Stockholders' Equity Common Stock Class A, par value $0.01 per share (1,000,000,000 shares authorized, 74,804,288 and 72,195,283 issued at December 31, 2021 and 2020, respectively, and 37,903,430 and 40,750,225 outstanding at December 31, 2021 and 2020, respectively) 748 722 Class B, par value $0.01 per share (1,000,000 shares authorized, 53 and 48 issued and outstanding at December 31, 2021 and 2020, respectively) — — Additional Paid-In-Capital 2,458,779 2,266,136 Accumulated Other Comprehensive Income (Loss) (12,086) (9,758) Retained Earnings 1,418,382 798,573 Treasury Stock at Cost (36,900,858 and 31,445,058 shares at December 31, 2021 and 2020, respectively) (2,545,452) (1,824,727) TOTAL STOCKHOLDERS' EQUITY 1,320,371 1,230,946 TOTAL LIABILITIES AND STOCKHOLDERS' EQUITY $ 1,793,992 $ 1,698,152 See notes to parent company only financial statements.</t>
        </is>
      </c>
    </row>
    <row r="5">
      <c r="A5" s="4" t="inlineStr">
        <is>
          <t>Evercore Inc. (Parent Company Only) Condensed Statements of Operations</t>
        </is>
      </c>
      <c r="B5" s="4" t="inlineStr">
        <is>
          <t>EVERCORE INC. (parent company only) CONDENSED STATEMENTS OF OPERATIONS For the Years Ended December 31, 2021 2020 2019 REVENUES Other Revenue, Including Interest and Investments $ 17,439 $ 18,197 $ 12,915 TOTAL REVENUES 17,439 18,197 12,915 Interest Expense 17,439 18,197 12,915 NET REVENUES — — — EXPENSES TOTAL EXPENSES — — — OPERATING INCOME — — — Equity in Income of Subsidiary 954,167 451,129 383,717 Provision for Income Taxes 214,051 100,555 86,281 NET INCOME $ 740,116 $ 350,574 $ 297,436 See notes to parent company only financial statements.</t>
        </is>
      </c>
    </row>
    <row r="6">
      <c r="A6" s="4" t="inlineStr">
        <is>
          <t>Evercore Inc. (Parent Company Only) Condensed Statement of Cash Flows</t>
        </is>
      </c>
      <c r="B6" s="4" t="inlineStr">
        <is>
          <t>EVERCORE INC. (parent company only) CONDENSED STATEMENTS OF CASH FLOWS For the Years Ended December 31, 2021 2020 2019 CASH FLOWS FROM OPERATING ACTIVITIES Net Income $ 740,116 $ 350,574 $ 297,436 Adjustments to Reconcile Net Income to Net Cash Provided by (Used in) Operating Activities: Undistributed Income of Subsidiary (954,167) (451,129) (383,717) Deferred Taxes 29,017 11,395 (3,966) Accretion on Long-term Debt 433 435 336 (Increase) Decrease in Operating Assets: Other Assets 25,603 (6,899) (18,704) Increase (Decrease) in Operating Liabilities: Taxes Payable 13,075 — (30,749) Net Cash Provided by (Used in) Operating Activities (145,923) (95,624) (139,364) CASH FLOWS FROM INVESTING ACTIVITIES Investment in Subsidiary 264,685 202,206 30,449 Net Cash Provided by Investing Activities 264,685 202,206 30,449 CASH FLOWS FROM FINANCING ACTIVITIES Payment of Notes Payable (38,000) — — Issuance of Notes Payable 38,000 — 205,718 Dividends (118,762) (106,582) (96,803) Net Cash Provided by (Used in) Financing Activities (118,762) (106,582) 108,915 NET INCREASE (DECREASE) IN CASH, CASH EQUIVALENTS AND RESTRICTED CASH — — — CASH, CASH EQUIVALENTS AND RESTRICTED CASH—Beginning of Year — — — CASH, CASH EQUIVALENTS AND RESTRICTED CASH—End of Year $ — $ — $ — SUPPLEMENTAL CASH FLOW DISCLOSURE Accrued Dividends $ 14,332 $ 13,734 $ 14,642 See notes to parent company only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vestment Banking:</t>
        </is>
      </c>
    </row>
    <row r="4">
      <c r="A4" s="4" t="inlineStr">
        <is>
          <t>Other Revenue, Including Interest and Investments</t>
        </is>
      </c>
      <c r="B4" s="7" t="n">
        <v>36782</v>
      </c>
      <c r="C4" s="7" t="n">
        <v>-7234</v>
      </c>
      <c r="D4" s="7" t="n">
        <v>44862</v>
      </c>
    </row>
    <row r="5">
      <c r="A5" s="4" t="inlineStr">
        <is>
          <t>Total Revenues</t>
        </is>
      </c>
      <c r="B5" s="6" t="n">
        <v>3307085</v>
      </c>
      <c r="C5" s="6" t="n">
        <v>2285319</v>
      </c>
      <c r="D5" s="6" t="n">
        <v>2028837</v>
      </c>
    </row>
    <row r="6">
      <c r="A6" s="4" t="inlineStr">
        <is>
          <t>Interest Expense</t>
        </is>
      </c>
      <c r="B6" s="6" t="n">
        <v>17586</v>
      </c>
      <c r="C6" s="6" t="n">
        <v>21414</v>
      </c>
      <c r="D6" s="6" t="n">
        <v>20139</v>
      </c>
    </row>
    <row r="7">
      <c r="A7" s="4" t="inlineStr">
        <is>
          <t>Net Revenues</t>
        </is>
      </c>
      <c r="B7" s="6" t="n">
        <v>3289499</v>
      </c>
      <c r="C7" s="6" t="n">
        <v>2263905</v>
      </c>
      <c r="D7" s="6" t="n">
        <v>2008698</v>
      </c>
    </row>
    <row r="8">
      <c r="A8" s="3" t="inlineStr">
        <is>
          <t>Expenses</t>
        </is>
      </c>
    </row>
    <row r="9">
      <c r="A9" s="4" t="inlineStr">
        <is>
          <t>Employee Compensation and Benefits</t>
        </is>
      </c>
      <c r="B9" s="6" t="n">
        <v>1848757</v>
      </c>
      <c r="C9" s="6" t="n">
        <v>1372339</v>
      </c>
      <c r="D9" s="6" t="n">
        <v>1200977</v>
      </c>
    </row>
    <row r="10">
      <c r="A10" s="4" t="inlineStr">
        <is>
          <t>Occupancy and Equipment Rental</t>
        </is>
      </c>
      <c r="B10" s="6" t="n">
        <v>73887</v>
      </c>
      <c r="C10" s="6" t="n">
        <v>74107</v>
      </c>
      <c r="D10" s="6" t="n">
        <v>68285</v>
      </c>
    </row>
    <row r="11">
      <c r="A11" s="4" t="inlineStr">
        <is>
          <t>Professional Fees</t>
        </is>
      </c>
      <c r="B11" s="6" t="n">
        <v>96288</v>
      </c>
      <c r="C11" s="6" t="n">
        <v>80883</v>
      </c>
      <c r="D11" s="6" t="n">
        <v>81851</v>
      </c>
    </row>
    <row r="12">
      <c r="A12" s="4" t="inlineStr">
        <is>
          <t>Travel and Related Expenses</t>
        </is>
      </c>
      <c r="B12" s="6" t="n">
        <v>21479</v>
      </c>
      <c r="C12" s="6" t="n">
        <v>25887</v>
      </c>
      <c r="D12" s="6" t="n">
        <v>75395</v>
      </c>
    </row>
    <row r="13">
      <c r="A13" s="4" t="inlineStr">
        <is>
          <t>Communications and Information Services</t>
        </is>
      </c>
      <c r="B13" s="6" t="n">
        <v>57775</v>
      </c>
      <c r="C13" s="6" t="n">
        <v>54274</v>
      </c>
      <c r="D13" s="6" t="n">
        <v>47315</v>
      </c>
    </row>
    <row r="14">
      <c r="A14" s="4" t="inlineStr">
        <is>
          <t>Depreciation and Amortization</t>
        </is>
      </c>
      <c r="B14" s="6" t="n">
        <v>28099</v>
      </c>
      <c r="C14" s="6" t="n">
        <v>26245</v>
      </c>
      <c r="D14" s="6" t="n">
        <v>31023</v>
      </c>
    </row>
    <row r="15">
      <c r="A15" s="4" t="inlineStr">
        <is>
          <t>Execution, Clearing and Custody Fees</t>
        </is>
      </c>
      <c r="B15" s="6" t="n">
        <v>11588</v>
      </c>
      <c r="C15" s="6" t="n">
        <v>13592</v>
      </c>
      <c r="D15" s="6" t="n">
        <v>12967</v>
      </c>
    </row>
    <row r="16">
      <c r="A16" s="4" t="inlineStr">
        <is>
          <t>Special Charges, Including Business Realignment Costs</t>
        </is>
      </c>
      <c r="B16" s="6" t="n">
        <v>8554</v>
      </c>
      <c r="C16" s="6" t="n">
        <v>46645</v>
      </c>
      <c r="D16" s="6" t="n">
        <v>10141</v>
      </c>
    </row>
    <row r="17">
      <c r="A17" s="4" t="inlineStr">
        <is>
          <t>Acquisition and Transition Costs</t>
        </is>
      </c>
      <c r="B17" s="6" t="n">
        <v>7</v>
      </c>
      <c r="C17" s="6" t="n">
        <v>562</v>
      </c>
      <c r="D17" s="6" t="n">
        <v>1013</v>
      </c>
    </row>
    <row r="18">
      <c r="A18" s="4" t="inlineStr">
        <is>
          <t>Other Operating Expenses</t>
        </is>
      </c>
      <c r="B18" s="6" t="n">
        <v>40627</v>
      </c>
      <c r="C18" s="6" t="n">
        <v>42938</v>
      </c>
      <c r="D18" s="6" t="n">
        <v>42020</v>
      </c>
    </row>
    <row r="19">
      <c r="A19" s="4" t="inlineStr">
        <is>
          <t>Total Expenses</t>
        </is>
      </c>
      <c r="B19" s="6" t="n">
        <v>2187061</v>
      </c>
      <c r="C19" s="6" t="n">
        <v>1737472</v>
      </c>
      <c r="D19" s="6" t="n">
        <v>1570987</v>
      </c>
    </row>
    <row r="20">
      <c r="A20" s="4" t="inlineStr">
        <is>
          <t>Income Before Income from Equity Method Investments and Income Taxes</t>
        </is>
      </c>
      <c r="B20" s="6" t="n">
        <v>1102438</v>
      </c>
      <c r="C20" s="6" t="n">
        <v>526433</v>
      </c>
      <c r="D20" s="6" t="n">
        <v>437711</v>
      </c>
    </row>
    <row r="21">
      <c r="A21" s="4" t="inlineStr">
        <is>
          <t>Income from Equity Method Investments</t>
        </is>
      </c>
      <c r="B21" s="6" t="n">
        <v>14161</v>
      </c>
      <c r="C21" s="6" t="n">
        <v>14398</v>
      </c>
      <c r="D21" s="6" t="n">
        <v>10996</v>
      </c>
    </row>
    <row r="22">
      <c r="A22" s="4" t="inlineStr">
        <is>
          <t>Income Before Income Taxes</t>
        </is>
      </c>
      <c r="B22" s="6" t="n">
        <v>1116599</v>
      </c>
      <c r="C22" s="6" t="n">
        <v>540831</v>
      </c>
      <c r="D22" s="6" t="n">
        <v>448707</v>
      </c>
    </row>
    <row r="23">
      <c r="A23" s="4" t="inlineStr">
        <is>
          <t>Provision for Income Taxes</t>
        </is>
      </c>
      <c r="B23" s="6" t="n">
        <v>248026</v>
      </c>
      <c r="C23" s="6" t="n">
        <v>128151</v>
      </c>
      <c r="D23" s="6" t="n">
        <v>95046</v>
      </c>
    </row>
    <row r="24">
      <c r="A24" s="4" t="inlineStr">
        <is>
          <t>Net Income</t>
        </is>
      </c>
      <c r="B24" s="6" t="n">
        <v>868573</v>
      </c>
      <c r="C24" s="6" t="n">
        <v>412680</v>
      </c>
      <c r="D24" s="6" t="n">
        <v>353661</v>
      </c>
    </row>
    <row r="25">
      <c r="A25" s="4" t="inlineStr">
        <is>
          <t>Net Income Attributable to Noncontrolling Interest</t>
        </is>
      </c>
      <c r="B25" s="6" t="n">
        <v>128457</v>
      </c>
      <c r="C25" s="6" t="n">
        <v>62106</v>
      </c>
      <c r="D25" s="6" t="n">
        <v>56225</v>
      </c>
    </row>
    <row r="26">
      <c r="A26" s="4" t="inlineStr">
        <is>
          <t>Net Income Attributable to Evercore Inc.</t>
        </is>
      </c>
      <c r="B26" s="6" t="n">
        <v>740116</v>
      </c>
      <c r="C26" s="6" t="n">
        <v>350574</v>
      </c>
      <c r="D26" s="6" t="n">
        <v>297436</v>
      </c>
    </row>
    <row r="27">
      <c r="A27" s="4" t="inlineStr">
        <is>
          <t>Net Income Attributable to Evercore Inc. Common Shareholders</t>
        </is>
      </c>
      <c r="B27" s="7" t="n">
        <v>740116</v>
      </c>
      <c r="C27" s="7" t="n">
        <v>350574</v>
      </c>
      <c r="D27" s="7" t="n">
        <v>297436</v>
      </c>
    </row>
    <row r="28">
      <c r="A28" s="3" t="inlineStr">
        <is>
          <t>Weighted Average Shares of Class A Common Stock Outstanding</t>
        </is>
      </c>
    </row>
    <row r="29">
      <c r="A29" s="4" t="inlineStr">
        <is>
          <t>Basic (in shares)</t>
        </is>
      </c>
      <c r="B29" s="6" t="n">
        <v>40054</v>
      </c>
      <c r="C29" s="6" t="n">
        <v>40553</v>
      </c>
      <c r="D29" s="6" t="n">
        <v>39994</v>
      </c>
    </row>
    <row r="30">
      <c r="A30" s="4" t="inlineStr">
        <is>
          <t>Diluted (in shares)</t>
        </is>
      </c>
      <c r="B30" s="6" t="n">
        <v>43321</v>
      </c>
      <c r="C30" s="6" t="n">
        <v>42623</v>
      </c>
      <c r="D30" s="6" t="n">
        <v>43194</v>
      </c>
    </row>
    <row r="31">
      <c r="A31" s="3" t="inlineStr">
        <is>
          <t>Net Income Per Share Attributable to Evercore Inc. Common Shareholders:</t>
        </is>
      </c>
    </row>
    <row r="32">
      <c r="A32" s="4" t="inlineStr">
        <is>
          <t>Basic (in dollars per share)</t>
        </is>
      </c>
      <c r="B32" s="8" t="n">
        <v>18.48</v>
      </c>
      <c r="C32" s="8" t="n">
        <v>8.640000000000001</v>
      </c>
      <c r="D32" s="8" t="n">
        <v>7.44</v>
      </c>
    </row>
    <row r="33">
      <c r="A33" s="4" t="inlineStr">
        <is>
          <t>Diluted (in dollars per share)</t>
        </is>
      </c>
      <c r="B33" s="8" t="n">
        <v>17.08</v>
      </c>
      <c r="C33" s="8" t="n">
        <v>8.220000000000001</v>
      </c>
      <c r="D33" s="8" t="n">
        <v>6.89</v>
      </c>
    </row>
    <row r="34">
      <c r="A34" s="4" t="inlineStr">
        <is>
          <t>Investment Banking [Member]</t>
        </is>
      </c>
    </row>
    <row r="35">
      <c r="A35" s="3" t="inlineStr">
        <is>
          <t>Investment Banking:</t>
        </is>
      </c>
    </row>
    <row r="36">
      <c r="A36" s="4" t="inlineStr">
        <is>
          <t>Revenue from Contract with Customer</t>
        </is>
      </c>
      <c r="B36" s="7" t="n">
        <v>3204519</v>
      </c>
      <c r="C36" s="7" t="n">
        <v>2238156</v>
      </c>
      <c r="D36" s="7" t="n">
        <v>1933364</v>
      </c>
    </row>
    <row r="37">
      <c r="A37" s="4" t="inlineStr">
        <is>
          <t>Net Revenues</t>
        </is>
      </c>
      <c r="B37" s="6" t="n">
        <v>3223889</v>
      </c>
      <c r="C37" s="6" t="n">
        <v>2217386</v>
      </c>
      <c r="D37" s="6" t="n">
        <v>1951795</v>
      </c>
    </row>
    <row r="38">
      <c r="A38" s="3" t="inlineStr">
        <is>
          <t>Expenses</t>
        </is>
      </c>
    </row>
    <row r="39">
      <c r="A39" s="4" t="inlineStr">
        <is>
          <t>Special Charges, Including Business Realignment Costs</t>
        </is>
      </c>
      <c r="B39" s="6" t="n">
        <v>0</v>
      </c>
      <c r="C39" s="6" t="n">
        <v>46600</v>
      </c>
      <c r="D39" s="6" t="n">
        <v>7202</v>
      </c>
    </row>
    <row r="40">
      <c r="A40" s="4" t="inlineStr">
        <is>
          <t>Acquisition and Transition Costs</t>
        </is>
      </c>
      <c r="B40" s="6" t="n">
        <v>7</v>
      </c>
      <c r="C40" s="6" t="n">
        <v>262</v>
      </c>
      <c r="D40" s="6" t="n">
        <v>705</v>
      </c>
    </row>
    <row r="41">
      <c r="A41" s="4" t="inlineStr">
        <is>
          <t>Income Before Income from Equity Method Investments and Income Taxes</t>
        </is>
      </c>
      <c r="B41" s="6" t="n">
        <v>1098011</v>
      </c>
      <c r="C41" s="6" t="n">
        <v>530732</v>
      </c>
      <c r="D41" s="6" t="n">
        <v>432700</v>
      </c>
    </row>
    <row r="42">
      <c r="A42" s="4" t="inlineStr">
        <is>
          <t>Income from Equity Method Investments</t>
        </is>
      </c>
      <c r="B42" s="6" t="n">
        <v>1337</v>
      </c>
      <c r="C42" s="6" t="n">
        <v>1546</v>
      </c>
      <c r="D42" s="6" t="n">
        <v>916</v>
      </c>
    </row>
    <row r="43">
      <c r="A43" s="4" t="inlineStr">
        <is>
          <t>Income Before Income Taxes</t>
        </is>
      </c>
      <c r="B43" s="6" t="n">
        <v>1099348</v>
      </c>
      <c r="C43" s="6" t="n">
        <v>532278</v>
      </c>
      <c r="D43" s="6" t="n">
        <v>433616</v>
      </c>
    </row>
    <row r="44">
      <c r="A44" s="4" t="inlineStr">
        <is>
          <t>Investment Banking [Member] | Advisory Fees [Member]</t>
        </is>
      </c>
    </row>
    <row r="45">
      <c r="A45" s="3" t="inlineStr">
        <is>
          <t>Investment Banking:</t>
        </is>
      </c>
    </row>
    <row r="46">
      <c r="A46" s="4" t="inlineStr">
        <is>
          <t>Revenue from Contract with Customer</t>
        </is>
      </c>
      <c r="B46" s="6" t="n">
        <v>2751992</v>
      </c>
      <c r="C46" s="6" t="n">
        <v>1755273</v>
      </c>
      <c r="D46" s="6" t="n">
        <v>1653585</v>
      </c>
    </row>
    <row r="47">
      <c r="A47" s="4" t="inlineStr">
        <is>
          <t>Investment Banking [Member] | Underwriting Fees [Member]</t>
        </is>
      </c>
    </row>
    <row r="48">
      <c r="A48" s="3" t="inlineStr">
        <is>
          <t>Investment Banking:</t>
        </is>
      </c>
    </row>
    <row r="49">
      <c r="A49" s="4" t="inlineStr">
        <is>
          <t>Revenue from Contract with Customer</t>
        </is>
      </c>
      <c r="B49" s="6" t="n">
        <v>246705</v>
      </c>
      <c r="C49" s="6" t="n">
        <v>276191</v>
      </c>
      <c r="D49" s="6" t="n">
        <v>89681</v>
      </c>
    </row>
    <row r="50">
      <c r="A50" s="4" t="inlineStr">
        <is>
          <t>Investment Banking [Member] | Commissions and Related Revenue [Member]</t>
        </is>
      </c>
    </row>
    <row r="51">
      <c r="A51" s="3" t="inlineStr">
        <is>
          <t>Investment Banking:</t>
        </is>
      </c>
    </row>
    <row r="52">
      <c r="A52" s="4" t="inlineStr">
        <is>
          <t>Revenue from Contract with Customer</t>
        </is>
      </c>
      <c r="B52" s="6" t="n">
        <v>205822</v>
      </c>
      <c r="C52" s="6" t="n">
        <v>206692</v>
      </c>
      <c r="D52" s="6" t="n">
        <v>190098</v>
      </c>
    </row>
    <row r="53">
      <c r="A53" s="4" t="inlineStr">
        <is>
          <t>Investment Management [Member]</t>
        </is>
      </c>
    </row>
    <row r="54">
      <c r="A54" s="3" t="inlineStr">
        <is>
          <t>Investment Banking:</t>
        </is>
      </c>
    </row>
    <row r="55">
      <c r="A55" s="4" t="inlineStr">
        <is>
          <t>Revenue from Contract with Customer</t>
        </is>
      </c>
      <c r="B55" s="6" t="n">
        <v>65784</v>
      </c>
      <c r="C55" s="6" t="n">
        <v>54397</v>
      </c>
      <c r="D55" s="6" t="n">
        <v>50611</v>
      </c>
    </row>
    <row r="56">
      <c r="A56" s="4" t="inlineStr">
        <is>
          <t>Net Revenues</t>
        </is>
      </c>
      <c r="B56" s="6" t="n">
        <v>65610</v>
      </c>
      <c r="C56" s="6" t="n">
        <v>46519</v>
      </c>
      <c r="D56" s="6" t="n">
        <v>56903</v>
      </c>
    </row>
    <row r="57">
      <c r="A57" s="3" t="inlineStr">
        <is>
          <t>Expenses</t>
        </is>
      </c>
    </row>
    <row r="58">
      <c r="A58" s="4" t="inlineStr">
        <is>
          <t>Special Charges, Including Business Realignment Costs</t>
        </is>
      </c>
      <c r="B58" s="6" t="n">
        <v>8554</v>
      </c>
      <c r="C58" s="6" t="n">
        <v>45</v>
      </c>
      <c r="D58" s="6" t="n">
        <v>2939</v>
      </c>
    </row>
    <row r="59">
      <c r="A59" s="4" t="inlineStr">
        <is>
          <t>Acquisition and Transition Costs</t>
        </is>
      </c>
      <c r="B59" s="6" t="n">
        <v>0</v>
      </c>
      <c r="C59" s="6" t="n">
        <v>300</v>
      </c>
      <c r="D59" s="6" t="n">
        <v>308</v>
      </c>
    </row>
    <row r="60">
      <c r="A60" s="4" t="inlineStr">
        <is>
          <t>Income Before Income from Equity Method Investments and Income Taxes</t>
        </is>
      </c>
      <c r="B60" s="6" t="n">
        <v>4427</v>
      </c>
      <c r="C60" s="6" t="n">
        <v>-4299</v>
      </c>
      <c r="D60" s="6" t="n">
        <v>5011</v>
      </c>
    </row>
    <row r="61">
      <c r="A61" s="4" t="inlineStr">
        <is>
          <t>Income from Equity Method Investments</t>
        </is>
      </c>
      <c r="B61" s="6" t="n">
        <v>12824</v>
      </c>
      <c r="C61" s="6" t="n">
        <v>12852</v>
      </c>
      <c r="D61" s="6" t="n">
        <v>10080</v>
      </c>
    </row>
    <row r="62">
      <c r="A62" s="4" t="inlineStr">
        <is>
          <t>Income Before Income Taxes</t>
        </is>
      </c>
      <c r="B62" s="6" t="n">
        <v>17251</v>
      </c>
      <c r="C62" s="6" t="n">
        <v>8553</v>
      </c>
      <c r="D62" s="6" t="n">
        <v>15091</v>
      </c>
    </row>
    <row r="63">
      <c r="A63" s="4" t="inlineStr">
        <is>
          <t>Investment Management [Member] | Asset Management [Member]</t>
        </is>
      </c>
    </row>
    <row r="64">
      <c r="A64" s="3" t="inlineStr">
        <is>
          <t>Investment Banking:</t>
        </is>
      </c>
    </row>
    <row r="65">
      <c r="A65" s="4" t="inlineStr">
        <is>
          <t>Revenue from Contract with Customer</t>
        </is>
      </c>
      <c r="B65" s="7" t="n">
        <v>65784</v>
      </c>
      <c r="C65" s="7" t="n">
        <v>54397</v>
      </c>
      <c r="D65" s="7" t="n">
        <v>506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ignificant Accounting Policies (Details) $ in Thousands</t>
        </is>
      </c>
      <c r="B1" s="2" t="inlineStr">
        <is>
          <t>1 Months Ended</t>
        </is>
      </c>
      <c r="C1" s="2" t="inlineStr">
        <is>
          <t>12 Months Ended</t>
        </is>
      </c>
    </row>
    <row r="2">
      <c r="B2" s="2" t="inlineStr">
        <is>
          <t>Nov. 30, 2016</t>
        </is>
      </c>
      <c r="C2" s="2" t="inlineStr">
        <is>
          <t>Dec. 31, 2021USD ($)</t>
        </is>
      </c>
      <c r="D2" s="2" t="inlineStr">
        <is>
          <t>Dec. 31, 2020USD ($)</t>
        </is>
      </c>
      <c r="E2" s="2" t="inlineStr">
        <is>
          <t>Dec. 31, 2019USD ($)</t>
        </is>
      </c>
      <c r="F2" s="2" t="inlineStr">
        <is>
          <t>Jan. 01, 2020USD ($)</t>
        </is>
      </c>
      <c r="G2" s="2" t="inlineStr">
        <is>
          <t>Dec. 31, 2018USD ($)</t>
        </is>
      </c>
    </row>
    <row r="3">
      <c r="A3" s="3" t="inlineStr">
        <is>
          <t>Significant Accounting Policies [Line Items]</t>
        </is>
      </c>
    </row>
    <row r="4">
      <c r="A4" s="4" t="inlineStr">
        <is>
          <t>Total Assets</t>
        </is>
      </c>
      <c r="C4" s="7" t="n">
        <v>3802657</v>
      </c>
      <c r="D4" s="7" t="n">
        <v>3370888</v>
      </c>
      <c r="E4" s="7" t="n">
        <v>2598613</v>
      </c>
    </row>
    <row r="5">
      <c r="A5" s="4" t="inlineStr">
        <is>
          <t>Total Liabilities</t>
        </is>
      </c>
      <c r="C5" s="6" t="n">
        <v>2167376</v>
      </c>
      <c r="D5" s="6" t="n">
        <v>1881514</v>
      </c>
    </row>
    <row r="6">
      <c r="A6" s="4" t="inlineStr">
        <is>
          <t>Retained Earnings</t>
        </is>
      </c>
      <c r="C6" s="7" t="n">
        <v>-1635281</v>
      </c>
      <c r="D6" s="6" t="n">
        <v>-1489374</v>
      </c>
      <c r="E6" s="6" t="n">
        <v>-1126250</v>
      </c>
      <c r="G6" s="7" t="n">
        <v>-1007939</v>
      </c>
    </row>
    <row r="7">
      <c r="A7" s="4" t="inlineStr">
        <is>
          <t>Investment Banking And Investment Management Receivables Collection Periods</t>
        </is>
      </c>
      <c r="C7" s="4" t="inlineStr">
        <is>
          <t>90 days</t>
        </is>
      </c>
    </row>
    <row r="8">
      <c r="A8" s="4" t="inlineStr">
        <is>
          <t>Placement Fees Receivables Collection Period</t>
        </is>
      </c>
      <c r="C8" s="4" t="inlineStr">
        <is>
          <t>180 days</t>
        </is>
      </c>
    </row>
    <row r="9">
      <c r="A9" s="4" t="inlineStr">
        <is>
          <t>Private Funds Capital Raising and Private Capital Receivables Collection Period</t>
        </is>
      </c>
      <c r="C9" s="4" t="inlineStr">
        <is>
          <t>1 year</t>
        </is>
      </c>
    </row>
    <row r="10">
      <c r="A10" s="4" t="inlineStr">
        <is>
          <t>Restructuring Receivables Collection Period</t>
        </is>
      </c>
      <c r="C10" s="4" t="inlineStr">
        <is>
          <t>90 days</t>
        </is>
      </c>
    </row>
    <row r="11">
      <c r="A11" s="4" t="inlineStr">
        <is>
          <t>Receivables Reflected in Other Assets in Excess of Period</t>
        </is>
      </c>
      <c r="C11" s="4" t="inlineStr">
        <is>
          <t>1 year</t>
        </is>
      </c>
    </row>
    <row r="12">
      <c r="A12" s="4" t="inlineStr">
        <is>
          <t>Contract Asset Recognized For Cost of Obtaining Contract With Benefit in Excess of Period</t>
        </is>
      </c>
      <c r="C12" s="4" t="inlineStr">
        <is>
          <t>1 year</t>
        </is>
      </c>
    </row>
    <row r="13">
      <c r="A13" s="4" t="inlineStr">
        <is>
          <t>Expense Recognized For Cost of Obtaining Contract With Amortization Less Than Period</t>
        </is>
      </c>
      <c r="C13" s="4" t="inlineStr">
        <is>
          <t>1 year</t>
        </is>
      </c>
    </row>
    <row r="14">
      <c r="A14" s="4" t="inlineStr">
        <is>
          <t>Revision of Prior Period, Reclassification, Adjustment | Commissions and Related Revenue [Member]</t>
        </is>
      </c>
    </row>
    <row r="15">
      <c r="A15" s="3" t="inlineStr">
        <is>
          <t>Significant Accounting Policies [Line Items]</t>
        </is>
      </c>
    </row>
    <row r="16">
      <c r="A16" s="4" t="inlineStr">
        <is>
          <t>Revenue from Contract with Customer</t>
        </is>
      </c>
      <c r="D16" s="6" t="n">
        <v>925</v>
      </c>
      <c r="E16" s="6" t="n">
        <v>592</v>
      </c>
    </row>
    <row r="17">
      <c r="A17" s="4" t="inlineStr">
        <is>
          <t>Minimum [Member]</t>
        </is>
      </c>
    </row>
    <row r="18">
      <c r="A18" s="3" t="inlineStr">
        <is>
          <t>Significant Accounting Policies [Line Items]</t>
        </is>
      </c>
    </row>
    <row r="19">
      <c r="A19" s="4" t="inlineStr">
        <is>
          <t>Property, Plant and Equipment, Useful Life</t>
        </is>
      </c>
      <c r="C19" s="4" t="inlineStr">
        <is>
          <t>3 years</t>
        </is>
      </c>
    </row>
    <row r="20">
      <c r="A20" s="4" t="inlineStr">
        <is>
          <t>Maximum [Member]</t>
        </is>
      </c>
    </row>
    <row r="21">
      <c r="A21" s="3" t="inlineStr">
        <is>
          <t>Significant Accounting Policies [Line Items]</t>
        </is>
      </c>
    </row>
    <row r="22">
      <c r="A22" s="4" t="inlineStr">
        <is>
          <t>Property, Plant and Equipment, Useful Life</t>
        </is>
      </c>
      <c r="C22" s="4" t="inlineStr">
        <is>
          <t>7 years</t>
        </is>
      </c>
    </row>
    <row r="23">
      <c r="A23" s="4" t="inlineStr">
        <is>
          <t>Cumulative Effect, Period of Adoption, Adjustment [Member] | Accounting Standards Update 2016-13 [Member]</t>
        </is>
      </c>
    </row>
    <row r="24">
      <c r="A24" s="3" t="inlineStr">
        <is>
          <t>Significant Accounting Policies [Line Items]</t>
        </is>
      </c>
    </row>
    <row r="25">
      <c r="A25" s="4" t="inlineStr">
        <is>
          <t>Retained Earnings</t>
        </is>
      </c>
      <c r="E25" s="6" t="n">
        <v>1310</v>
      </c>
    </row>
    <row r="26">
      <c r="A26" s="4" t="inlineStr">
        <is>
          <t>Retained Earnings [Member]</t>
        </is>
      </c>
    </row>
    <row r="27">
      <c r="A27" s="3" t="inlineStr">
        <is>
          <t>Significant Accounting Policies [Line Items]</t>
        </is>
      </c>
    </row>
    <row r="28">
      <c r="A28" s="4" t="inlineStr">
        <is>
          <t>Retained Earnings</t>
        </is>
      </c>
      <c r="C28" s="7" t="n">
        <v>-1418382</v>
      </c>
      <c r="D28" s="6" t="n">
        <v>-798573</v>
      </c>
      <c r="E28" s="6" t="n">
        <v>-558269</v>
      </c>
      <c r="G28" s="7" t="n">
        <v>-364882</v>
      </c>
    </row>
    <row r="29">
      <c r="A29" s="4" t="inlineStr">
        <is>
          <t>Retained Earnings [Member] | Cumulative Effect, Period of Adoption, Adjustment [Member] | Accounting Standards Update 2016-13 [Member]</t>
        </is>
      </c>
    </row>
    <row r="30">
      <c r="A30" s="3" t="inlineStr">
        <is>
          <t>Significant Accounting Policies [Line Items]</t>
        </is>
      </c>
    </row>
    <row r="31">
      <c r="A31" s="4" t="inlineStr">
        <is>
          <t>Retained Earnings</t>
        </is>
      </c>
      <c r="E31" s="7" t="n">
        <v>1310</v>
      </c>
      <c r="F31" s="7" t="n">
        <v>1310</v>
      </c>
    </row>
    <row r="32">
      <c r="A32" s="4" t="inlineStr">
        <is>
          <t>LP Units [Member]</t>
        </is>
      </c>
    </row>
    <row r="33">
      <c r="A33" s="3" t="inlineStr">
        <is>
          <t>Significant Accounting Policies [Line Items]</t>
        </is>
      </c>
    </row>
    <row r="34">
      <c r="A34" s="4" t="inlineStr">
        <is>
          <t>Limited Partnership Units Convertible Conversion Ratio</t>
        </is>
      </c>
      <c r="B34" s="6" t="n">
        <v>1</v>
      </c>
      <c r="C34" s="6" t="n">
        <v>1</v>
      </c>
    </row>
    <row r="35">
      <c r="A35" s="4" t="inlineStr">
        <is>
          <t>Variable Interest Entity, Primary Beneficiary [Member]</t>
        </is>
      </c>
    </row>
    <row r="36">
      <c r="A36" s="3" t="inlineStr">
        <is>
          <t>Significant Accounting Policies [Line Items]</t>
        </is>
      </c>
    </row>
    <row r="37">
      <c r="A37" s="4" t="inlineStr">
        <is>
          <t>Total Assets</t>
        </is>
      </c>
      <c r="C37" s="7" t="n">
        <v>446736</v>
      </c>
      <c r="D37" s="6" t="n">
        <v>377878</v>
      </c>
    </row>
    <row r="38">
      <c r="A38" s="4" t="inlineStr">
        <is>
          <t>Total Liabilities</t>
        </is>
      </c>
      <c r="C38" s="7" t="n">
        <v>260426</v>
      </c>
      <c r="D38" s="7" t="n">
        <v>16477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1</t>
        </is>
      </c>
      <c r="C2" s="2" t="inlineStr">
        <is>
          <t>Dec. 31, 2020</t>
        </is>
      </c>
      <c r="D2" s="2" t="inlineStr">
        <is>
          <t>Dec. 31, 2019</t>
        </is>
      </c>
    </row>
    <row r="3">
      <c r="A3" s="4" t="inlineStr">
        <is>
          <t>Investment Banking [Member]</t>
        </is>
      </c>
    </row>
    <row r="4">
      <c r="A4" s="3" t="inlineStr">
        <is>
          <t>Disaggregation of Revenue [Line Items]</t>
        </is>
      </c>
    </row>
    <row r="5">
      <c r="A5" s="4" t="inlineStr">
        <is>
          <t>Revenue from Contract with Customer</t>
        </is>
      </c>
      <c r="B5" s="7" t="n">
        <v>3204519</v>
      </c>
      <c r="C5" s="7" t="n">
        <v>2238156</v>
      </c>
      <c r="D5" s="7" t="n">
        <v>1933364</v>
      </c>
    </row>
    <row r="6">
      <c r="A6" s="4" t="inlineStr">
        <is>
          <t>Investment Banking [Member] | Advisory Fees [Member]</t>
        </is>
      </c>
    </row>
    <row r="7">
      <c r="A7" s="3" t="inlineStr">
        <is>
          <t>Disaggregation of Revenue [Line Items]</t>
        </is>
      </c>
    </row>
    <row r="8">
      <c r="A8" s="4" t="inlineStr">
        <is>
          <t>Revenue from Contract with Customer</t>
        </is>
      </c>
      <c r="B8" s="6" t="n">
        <v>2751992</v>
      </c>
      <c r="C8" s="6" t="n">
        <v>1755273</v>
      </c>
      <c r="D8" s="6" t="n">
        <v>1653585</v>
      </c>
    </row>
    <row r="9">
      <c r="A9" s="4" t="inlineStr">
        <is>
          <t>Investment Banking [Member] | Underwriting Fees [Member]</t>
        </is>
      </c>
    </row>
    <row r="10">
      <c r="A10" s="3" t="inlineStr">
        <is>
          <t>Disaggregation of Revenue [Line Items]</t>
        </is>
      </c>
    </row>
    <row r="11">
      <c r="A11" s="4" t="inlineStr">
        <is>
          <t>Revenue from Contract with Customer</t>
        </is>
      </c>
      <c r="B11" s="6" t="n">
        <v>246705</v>
      </c>
      <c r="C11" s="6" t="n">
        <v>276191</v>
      </c>
      <c r="D11" s="6" t="n">
        <v>89681</v>
      </c>
    </row>
    <row r="12">
      <c r="A12" s="4" t="inlineStr">
        <is>
          <t>Investment Banking [Member] | Commissions and Related Revenue [Member]</t>
        </is>
      </c>
    </row>
    <row r="13">
      <c r="A13" s="3" t="inlineStr">
        <is>
          <t>Disaggregation of Revenue [Line Items]</t>
        </is>
      </c>
    </row>
    <row r="14">
      <c r="A14" s="4" t="inlineStr">
        <is>
          <t>Revenue from Contract with Customer</t>
        </is>
      </c>
      <c r="B14" s="6" t="n">
        <v>205822</v>
      </c>
      <c r="C14" s="6" t="n">
        <v>206692</v>
      </c>
      <c r="D14" s="6" t="n">
        <v>190098</v>
      </c>
    </row>
    <row r="15">
      <c r="A15" s="4" t="inlineStr">
        <is>
          <t>Investment Management [Member]</t>
        </is>
      </c>
    </row>
    <row r="16">
      <c r="A16" s="3" t="inlineStr">
        <is>
          <t>Disaggregation of Revenue [Line Items]</t>
        </is>
      </c>
    </row>
    <row r="17">
      <c r="A17" s="4" t="inlineStr">
        <is>
          <t>Revenue from Contract with Customer</t>
        </is>
      </c>
      <c r="B17" s="6" t="n">
        <v>65784</v>
      </c>
      <c r="C17" s="6" t="n">
        <v>54397</v>
      </c>
      <c r="D17" s="6" t="n">
        <v>50611</v>
      </c>
    </row>
    <row r="18">
      <c r="A18" s="4" t="inlineStr">
        <is>
          <t>Investment Management [Member] | Wealth Management [Member]</t>
        </is>
      </c>
    </row>
    <row r="19">
      <c r="A19" s="3" t="inlineStr">
        <is>
          <t>Disaggregation of Revenue [Line Items]</t>
        </is>
      </c>
    </row>
    <row r="20">
      <c r="A20" s="4" t="inlineStr">
        <is>
          <t>Revenue from Contract with Customer</t>
        </is>
      </c>
      <c r="B20" s="6" t="n">
        <v>65784</v>
      </c>
      <c r="C20" s="6" t="n">
        <v>53069</v>
      </c>
      <c r="D20" s="6" t="n">
        <v>48083</v>
      </c>
    </row>
    <row r="21">
      <c r="A21" s="4" t="inlineStr">
        <is>
          <t>Investment Management [Member] | Institutional Asset Management [Member]</t>
        </is>
      </c>
    </row>
    <row r="22">
      <c r="A22" s="3" t="inlineStr">
        <is>
          <t>Disaggregation of Revenue [Line Items]</t>
        </is>
      </c>
    </row>
    <row r="23">
      <c r="A23" s="4" t="inlineStr">
        <is>
          <t>Revenue from Contract with Customer</t>
        </is>
      </c>
      <c r="B23" s="7" t="n">
        <v>0</v>
      </c>
      <c r="C23" s="7" t="n">
        <v>1328</v>
      </c>
      <c r="D23" s="7" t="n">
        <v>25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 Contract Balances (Details) - USD ($) $ in Thousands</t>
        </is>
      </c>
      <c r="B1" s="2" t="inlineStr">
        <is>
          <t>12 Months Ended</t>
        </is>
      </c>
    </row>
    <row r="2">
      <c r="B2" s="2" t="inlineStr">
        <is>
          <t>Dec. 31, 2021</t>
        </is>
      </c>
      <c r="C2" s="2" t="inlineStr">
        <is>
          <t>Dec. 31, 2020</t>
        </is>
      </c>
    </row>
    <row r="3">
      <c r="A3" s="3" t="inlineStr">
        <is>
          <t>Contract with Customer, Asset, Net, Current [Roll Forward]</t>
        </is>
      </c>
    </row>
    <row r="4">
      <c r="A4" s="4" t="inlineStr">
        <is>
          <t>Contract with Customer, Receivable, Net, Current</t>
        </is>
      </c>
      <c r="B4" s="7" t="n">
        <v>368346</v>
      </c>
      <c r="C4" s="7" t="n">
        <v>296355</v>
      </c>
    </row>
    <row r="5">
      <c r="A5" s="4" t="inlineStr">
        <is>
          <t>Contract with Customer, Receivable, Current, Net Increase (Decrease)</t>
        </is>
      </c>
      <c r="B5" s="6" t="n">
        <v>-16678</v>
      </c>
      <c r="C5" s="6" t="n">
        <v>71991</v>
      </c>
    </row>
    <row r="6">
      <c r="A6" s="4" t="inlineStr">
        <is>
          <t>Contract with Customer, Receivable, Net, Current</t>
        </is>
      </c>
      <c r="B6" s="6" t="n">
        <v>351668</v>
      </c>
      <c r="C6" s="6" t="n">
        <v>368346</v>
      </c>
    </row>
    <row r="7">
      <c r="A7" s="4" t="inlineStr">
        <is>
          <t>Contract with Customer, Asset, Gross, Current</t>
        </is>
      </c>
      <c r="B7" s="6" t="n">
        <v>29327</v>
      </c>
      <c r="C7" s="6" t="n">
        <v>31525</v>
      </c>
    </row>
    <row r="8">
      <c r="A8" s="4" t="inlineStr">
        <is>
          <t>Contract with Customer, Contract Asset, Current, Net Increase (Decrease)</t>
        </is>
      </c>
      <c r="B8" s="6" t="n">
        <v>-15235</v>
      </c>
      <c r="C8" s="6" t="n">
        <v>-2198</v>
      </c>
    </row>
    <row r="9">
      <c r="A9" s="4" t="inlineStr">
        <is>
          <t>Contract with Customer, Asset, Gross, Current</t>
        </is>
      </c>
      <c r="B9" s="6" t="n">
        <v>14092</v>
      </c>
      <c r="C9" s="6" t="n">
        <v>29327</v>
      </c>
    </row>
    <row r="10">
      <c r="A10" s="3" t="inlineStr">
        <is>
          <t>Contract with Customer, Asset, Net, Noncurrent [Roll Forward]</t>
        </is>
      </c>
    </row>
    <row r="11">
      <c r="A11" s="4" t="inlineStr">
        <is>
          <t>Contract with Customer, Receivable, Net, Noncurrent</t>
        </is>
      </c>
      <c r="B11" s="6" t="n">
        <v>70975</v>
      </c>
      <c r="C11" s="6" t="n">
        <v>63554</v>
      </c>
    </row>
    <row r="12">
      <c r="A12" s="4" t="inlineStr">
        <is>
          <t>Contract with Customer, Receivable, NonCurrent, Net Increase (Decrease)</t>
        </is>
      </c>
      <c r="B12" s="6" t="n">
        <v>16789</v>
      </c>
      <c r="C12" s="6" t="n">
        <v>7421</v>
      </c>
    </row>
    <row r="13">
      <c r="A13" s="4" t="inlineStr">
        <is>
          <t>Contract with Customer, Receivable, Net, Noncurrent</t>
        </is>
      </c>
      <c r="B13" s="6" t="n">
        <v>87764</v>
      </c>
      <c r="C13" s="6" t="n">
        <v>70975</v>
      </c>
    </row>
    <row r="14">
      <c r="A14" s="4" t="inlineStr">
        <is>
          <t>Contract with Customer, Asset, Gross, Noncurrent</t>
        </is>
      </c>
      <c r="B14" s="6" t="n">
        <v>5283</v>
      </c>
      <c r="C14" s="6" t="n">
        <v>2504</v>
      </c>
    </row>
    <row r="15">
      <c r="A15" s="4" t="inlineStr">
        <is>
          <t>Increase (Decrease) in Contract Receivables, Net</t>
        </is>
      </c>
      <c r="B15" s="6" t="n">
        <v>7662</v>
      </c>
      <c r="C15" s="6" t="n">
        <v>2779</v>
      </c>
    </row>
    <row r="16">
      <c r="A16" s="4" t="inlineStr">
        <is>
          <t>Contract with Customer, Asset, Gross, Noncurrent</t>
        </is>
      </c>
      <c r="B16" s="6" t="n">
        <v>12945</v>
      </c>
      <c r="C16" s="6" t="n">
        <v>5283</v>
      </c>
    </row>
    <row r="17">
      <c r="A17" s="3" t="inlineStr">
        <is>
          <t>Contract with Customer, Liability, Current [Roll Forward]</t>
        </is>
      </c>
    </row>
    <row r="18">
      <c r="A18" s="4" t="inlineStr">
        <is>
          <t>Contract with Customer, Liability, Current</t>
        </is>
      </c>
      <c r="B18" s="6" t="n">
        <v>9373</v>
      </c>
      <c r="C18" s="6" t="n">
        <v>2492</v>
      </c>
    </row>
    <row r="19">
      <c r="A19" s="4" t="inlineStr">
        <is>
          <t>Contract with Customer, Liability, Current, Net Increase (Decrease)</t>
        </is>
      </c>
      <c r="B19" s="6" t="n">
        <v>-116</v>
      </c>
      <c r="C19" s="6" t="n">
        <v>6881</v>
      </c>
    </row>
    <row r="20">
      <c r="A20" s="4" t="inlineStr">
        <is>
          <t>Contract with Customer, Liability, Current</t>
        </is>
      </c>
      <c r="B20" s="6" t="n">
        <v>9257</v>
      </c>
      <c r="C20" s="6" t="n">
        <v>9373</v>
      </c>
    </row>
    <row r="21">
      <c r="A21" s="3" t="inlineStr">
        <is>
          <t>Contract with Customer, Liability, Noncurrent [Roll Forward]</t>
        </is>
      </c>
    </row>
    <row r="22">
      <c r="A22" s="4" t="inlineStr">
        <is>
          <t>Contract with Customer, Liability, Noncurrent</t>
        </is>
      </c>
      <c r="B22" s="6" t="n">
        <v>147</v>
      </c>
      <c r="C22" s="6" t="n">
        <v>615</v>
      </c>
    </row>
    <row r="23">
      <c r="A23" s="4" t="inlineStr">
        <is>
          <t>Contract with Customer, Liability, Noncurrent, Net Increase (Decrease)</t>
        </is>
      </c>
      <c r="B23" s="6" t="n">
        <v>0</v>
      </c>
      <c r="C23" s="6" t="n">
        <v>-468</v>
      </c>
    </row>
    <row r="24">
      <c r="A24" s="4" t="inlineStr">
        <is>
          <t>Contract with Customer, Liability, Noncurrent</t>
        </is>
      </c>
      <c r="B24" s="7" t="n">
        <v>147</v>
      </c>
      <c r="C24" s="7" t="n">
        <v>1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and Accounts Receivable - Allowance for Credit Losses (Details) - USD ($)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Accounts, Notes, Loans and Financing Receivable [Line Items]</t>
        </is>
      </c>
    </row>
    <row r="4">
      <c r="A4" s="4" t="inlineStr">
        <is>
          <t>Retained Earnings</t>
        </is>
      </c>
      <c r="B4" s="7" t="n">
        <v>-1635281</v>
      </c>
      <c r="C4" s="7" t="n">
        <v>-1489374</v>
      </c>
      <c r="D4" s="7" t="n">
        <v>-1126250</v>
      </c>
      <c r="F4" s="7" t="n">
        <v>-1007939</v>
      </c>
    </row>
    <row r="5">
      <c r="A5" s="4" t="inlineStr">
        <is>
          <t>Accounts Receivable, Allowances</t>
        </is>
      </c>
      <c r="B5" s="6" t="n">
        <v>2704</v>
      </c>
      <c r="C5" s="6" t="n">
        <v>5372</v>
      </c>
    </row>
    <row r="6">
      <c r="A6" s="3" t="inlineStr">
        <is>
          <t>Allowance for Credit Losses [Roll Forward]</t>
        </is>
      </c>
    </row>
    <row r="7">
      <c r="A7" s="4" t="inlineStr">
        <is>
          <t>Beginning Balance(1)</t>
        </is>
      </c>
      <c r="B7" s="6" t="n">
        <v>5372</v>
      </c>
    </row>
    <row r="8">
      <c r="A8" s="4" t="inlineStr">
        <is>
          <t>Bad Debt Expense</t>
        </is>
      </c>
      <c r="B8" s="6" t="n">
        <v>-60</v>
      </c>
      <c r="C8" s="6" t="n">
        <v>6878</v>
      </c>
      <c r="D8" s="6" t="n">
        <v>10451</v>
      </c>
    </row>
    <row r="9">
      <c r="A9" s="4" t="inlineStr">
        <is>
          <t>Write-offs, foreign currency translation and other adjustments</t>
        </is>
      </c>
      <c r="B9" s="6" t="n">
        <v>-2608</v>
      </c>
      <c r="C9" s="6" t="n">
        <v>-10697</v>
      </c>
    </row>
    <row r="10">
      <c r="A10" s="4" t="inlineStr">
        <is>
          <t>Ending Balance</t>
        </is>
      </c>
      <c r="B10" s="6" t="n">
        <v>2704</v>
      </c>
      <c r="C10" s="6" t="n">
        <v>5372</v>
      </c>
    </row>
    <row r="11">
      <c r="A11" s="4" t="inlineStr">
        <is>
          <t>Retained Earnings [Member]</t>
        </is>
      </c>
    </row>
    <row r="12">
      <c r="A12" s="3" t="inlineStr">
        <is>
          <t>Accounts, Notes, Loans and Financing Receivable [Line Items]</t>
        </is>
      </c>
    </row>
    <row r="13">
      <c r="A13" s="4" t="inlineStr">
        <is>
          <t>Retained Earnings</t>
        </is>
      </c>
      <c r="B13" s="7" t="n">
        <v>-1418382</v>
      </c>
      <c r="C13" s="6" t="n">
        <v>-798573</v>
      </c>
      <c r="D13" s="6" t="n">
        <v>-558269</v>
      </c>
      <c r="F13" s="7" t="n">
        <v>-364882</v>
      </c>
    </row>
    <row r="14">
      <c r="A14" s="4" t="inlineStr">
        <is>
          <t>Accounting Standards Update 2016-13 [Member] | Cumulative Effect, Period of Adoption, Adjustment [Member]</t>
        </is>
      </c>
    </row>
    <row r="15">
      <c r="A15" s="3" t="inlineStr">
        <is>
          <t>Accounts, Notes, Loans and Financing Receivable [Line Items]</t>
        </is>
      </c>
    </row>
    <row r="16">
      <c r="A16" s="4" t="inlineStr">
        <is>
          <t>Retained Earnings</t>
        </is>
      </c>
      <c r="D16" s="6" t="n">
        <v>1310</v>
      </c>
    </row>
    <row r="17">
      <c r="A17" s="4" t="inlineStr">
        <is>
          <t>Accounts Receivable, Allowances</t>
        </is>
      </c>
      <c r="D17" s="6" t="n">
        <v>9191</v>
      </c>
    </row>
    <row r="18">
      <c r="A18" s="3" t="inlineStr">
        <is>
          <t>Allowance for Credit Losses [Roll Forward]</t>
        </is>
      </c>
    </row>
    <row r="19">
      <c r="A19" s="4" t="inlineStr">
        <is>
          <t>Beginning Balance(1)</t>
        </is>
      </c>
      <c r="C19" s="7" t="n">
        <v>9191</v>
      </c>
    </row>
    <row r="20">
      <c r="A20" s="4" t="inlineStr">
        <is>
          <t>Ending Balance</t>
        </is>
      </c>
      <c r="D20" s="6" t="n">
        <v>9191</v>
      </c>
    </row>
    <row r="21">
      <c r="A21" s="4" t="inlineStr">
        <is>
          <t>Accounting Standards Update 2016-13 [Member] | Cumulative Effect, Period of Adoption, Adjustment [Member] | Retained Earnings [Member]</t>
        </is>
      </c>
    </row>
    <row r="22">
      <c r="A22" s="3" t="inlineStr">
        <is>
          <t>Accounts, Notes, Loans and Financing Receivable [Line Items]</t>
        </is>
      </c>
    </row>
    <row r="23">
      <c r="A23" s="4" t="inlineStr">
        <is>
          <t>Retained Earnings</t>
        </is>
      </c>
      <c r="D23" s="7" t="n">
        <v>1310</v>
      </c>
      <c r="E23" s="7" t="n">
        <v>13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and Accounts Receivable - Long-Term Accounts Receivable and Contract Assets (Details) $ in Thousands</t>
        </is>
      </c>
      <c r="B1" s="2" t="inlineStr">
        <is>
          <t>Dec. 31, 2021USD ($)</t>
        </is>
      </c>
    </row>
    <row r="2">
      <c r="A2" s="3" t="inlineStr">
        <is>
          <t>Revenue from Contract with Customer [Abstract]</t>
        </is>
      </c>
    </row>
    <row r="3">
      <c r="A3" s="4" t="inlineStr">
        <is>
          <t>Accounts Receivable, Noncurrent, Originated in Current Fiscal Year</t>
        </is>
      </c>
      <c r="B3" s="7" t="n">
        <v>69133</v>
      </c>
    </row>
    <row r="4">
      <c r="A4" s="4" t="inlineStr">
        <is>
          <t>Accounts Receivable, Noncurrent, Originated in Fiscal Year before Latest Fiscal Year</t>
        </is>
      </c>
      <c r="B4" s="6" t="n">
        <v>23990</v>
      </c>
    </row>
    <row r="5">
      <c r="A5" s="4" t="inlineStr">
        <is>
          <t>Accounts Receivable, Noncurrent, Originated Two Years before Latest Fiscal Year</t>
        </is>
      </c>
      <c r="B5" s="6" t="n">
        <v>6615</v>
      </c>
    </row>
    <row r="6">
      <c r="A6" s="4" t="inlineStr">
        <is>
          <t>Accounts Receivable, Noncurrent, Originated Three Years before Latest Fiscal Year</t>
        </is>
      </c>
      <c r="B6" s="6" t="n">
        <v>838</v>
      </c>
    </row>
    <row r="7">
      <c r="A7" s="4" t="inlineStr">
        <is>
          <t>Accounts Receivable, Noncurrent, Originated Four Years before Latest Fiscal Year</t>
        </is>
      </c>
      <c r="B7" s="6" t="n">
        <v>133</v>
      </c>
    </row>
    <row r="8">
      <c r="A8" s="4" t="inlineStr">
        <is>
          <t>Accounts Receivable, Noncurrent, Not Past Due</t>
        </is>
      </c>
      <c r="B8" s="7" t="n">
        <v>100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With Customer Liability Revenue Recognized That Was Initially Recorded As Deferred Revenue</t>
        </is>
      </c>
      <c r="B4" s="7" t="n">
        <v>28657</v>
      </c>
      <c r="C4" s="7" t="n">
        <v>23409</v>
      </c>
      <c r="D4" s="7" t="n">
        <v>15115</v>
      </c>
    </row>
    <row r="5">
      <c r="A5" s="4" t="inlineStr">
        <is>
          <t>Period in Which Performance Obligations Under Client Arrangements Settled</t>
        </is>
      </c>
      <c r="B5" s="4" t="inlineStr">
        <is>
          <t>1 year</t>
        </is>
      </c>
    </row>
    <row r="6">
      <c r="A6" s="4" t="inlineStr">
        <is>
          <t>Contract with Customer, Asset, Threshold Period Past Due</t>
        </is>
      </c>
      <c r="B6" s="4" t="inlineStr">
        <is>
          <t>120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hanges and Developments (Details) $ in Thousands, $ in Thousands</t>
        </is>
      </c>
      <c r="B1" s="2" t="inlineStr">
        <is>
          <t>Dec. 16, 2020USD ($)</t>
        </is>
      </c>
      <c r="C1" s="2" t="inlineStr">
        <is>
          <t>Dec. 16, 2020MXN ($)</t>
        </is>
      </c>
      <c r="D1" s="2" t="inlineStr">
        <is>
          <t>Jul. 02, 2020USD ($)</t>
        </is>
      </c>
      <c r="E1" s="2" t="inlineStr">
        <is>
          <t>Jul. 02, 2020MXN ($)</t>
        </is>
      </c>
      <c r="F1" s="2" t="inlineStr">
        <is>
          <t>Dec. 31, 2021USD ($)</t>
        </is>
      </c>
      <c r="G1" s="2" t="inlineStr">
        <is>
          <t>Dec. 31, 2020USD ($)</t>
        </is>
      </c>
      <c r="H1" s="2" t="inlineStr">
        <is>
          <t>Dec. 31, 2019USD ($)</t>
        </is>
      </c>
    </row>
    <row r="2">
      <c r="A2" s="3" t="inlineStr">
        <is>
          <t>Business Acquisition [Line Items]</t>
        </is>
      </c>
    </row>
    <row r="3">
      <c r="A3" s="4" t="inlineStr">
        <is>
          <t>Reclassification from Accumulated Other Comprehensive Income, Current Period, Net of Tax</t>
        </is>
      </c>
      <c r="G3" s="7" t="n">
        <v>20337</v>
      </c>
    </row>
    <row r="4">
      <c r="A4" s="4" t="inlineStr">
        <is>
          <t>Reclassification from Noncontrolling Interest, Current Period, Net of Tax</t>
        </is>
      </c>
      <c r="G4" s="6" t="n">
        <v>7028</v>
      </c>
    </row>
    <row r="5">
      <c r="A5" s="4" t="inlineStr">
        <is>
          <t>Operating Lease, Impairment Loss</t>
        </is>
      </c>
      <c r="G5" s="6" t="n">
        <v>1176</v>
      </c>
    </row>
    <row r="6">
      <c r="A6" s="4" t="inlineStr">
        <is>
          <t>Amortization of Intangible Assets</t>
        </is>
      </c>
      <c r="F6" s="7" t="n">
        <v>362</v>
      </c>
      <c r="G6" s="6" t="n">
        <v>1605</v>
      </c>
      <c r="H6" s="7" t="n">
        <v>8077</v>
      </c>
    </row>
    <row r="7">
      <c r="A7" s="4" t="inlineStr">
        <is>
          <t>Impairment of Goodwill</t>
        </is>
      </c>
      <c r="F7" s="7" t="n">
        <v>0</v>
      </c>
      <c r="G7" s="6" t="n">
        <v>0</v>
      </c>
      <c r="H7" s="6" t="n">
        <v>2921</v>
      </c>
    </row>
    <row r="8">
      <c r="A8" s="4" t="inlineStr">
        <is>
          <t>Goodwill, Impairment Loss, Net of Tax</t>
        </is>
      </c>
      <c r="H8" s="6" t="n">
        <v>1361</v>
      </c>
    </row>
    <row r="9">
      <c r="A9" s="4" t="inlineStr">
        <is>
          <t>Annual Goodwill Assessment [Member]</t>
        </is>
      </c>
    </row>
    <row r="10">
      <c r="A10" s="3" t="inlineStr">
        <is>
          <t>Business Acquisition [Line Items]</t>
        </is>
      </c>
    </row>
    <row r="11">
      <c r="A11" s="4" t="inlineStr">
        <is>
          <t>Goodwill, Impairment Loss, Net of Tax</t>
        </is>
      </c>
      <c r="H11" s="6" t="n">
        <v>543</v>
      </c>
    </row>
    <row r="12">
      <c r="A12" s="4" t="inlineStr">
        <is>
          <t>Special Charges [Member]</t>
        </is>
      </c>
    </row>
    <row r="13">
      <c r="A13" s="3" t="inlineStr">
        <is>
          <t>Business Acquisition [Line Items]</t>
        </is>
      </c>
    </row>
    <row r="14">
      <c r="A14" s="4" t="inlineStr">
        <is>
          <t>Asset Impairment Charges</t>
        </is>
      </c>
      <c r="G14" s="6" t="n">
        <v>1656</v>
      </c>
    </row>
    <row r="15">
      <c r="A15" s="4" t="inlineStr">
        <is>
          <t>Impairment of Goodwill</t>
        </is>
      </c>
      <c r="H15" s="6" t="n">
        <v>2921</v>
      </c>
    </row>
    <row r="16">
      <c r="A16" s="4" t="inlineStr">
        <is>
          <t>Special Charges [Member] | Leasehold Improvements</t>
        </is>
      </c>
    </row>
    <row r="17">
      <c r="A17" s="3" t="inlineStr">
        <is>
          <t>Business Acquisition [Line Items]</t>
        </is>
      </c>
    </row>
    <row r="18">
      <c r="A18" s="4" t="inlineStr">
        <is>
          <t>Asset Impairment Charges</t>
        </is>
      </c>
      <c r="G18" s="6" t="n">
        <v>480</v>
      </c>
    </row>
    <row r="19">
      <c r="A19" s="4" t="inlineStr">
        <is>
          <t>Investment Management [Member]</t>
        </is>
      </c>
    </row>
    <row r="20">
      <c r="A20" s="3" t="inlineStr">
        <is>
          <t>Business Acquisition [Line Items]</t>
        </is>
      </c>
    </row>
    <row r="21">
      <c r="A21" s="4" t="inlineStr">
        <is>
          <t>Gain (Loss) on Disposition of Business</t>
        </is>
      </c>
      <c r="G21" s="6" t="n">
        <v>-3441</v>
      </c>
    </row>
    <row r="22">
      <c r="A22" s="4" t="inlineStr">
        <is>
          <t>Reclassification from Accumulated Other Comprehensive Income, Current Period, Net of Tax</t>
        </is>
      </c>
      <c r="G22" s="6" t="n">
        <v>6295</v>
      </c>
    </row>
    <row r="23">
      <c r="A23" s="4" t="inlineStr">
        <is>
          <t>Investment Management [Member] | Special Charges [Member] | Institutional Asset Management [Member]</t>
        </is>
      </c>
    </row>
    <row r="24">
      <c r="A24" s="3" t="inlineStr">
        <is>
          <t>Business Acquisition [Line Items]</t>
        </is>
      </c>
    </row>
    <row r="25">
      <c r="A25" s="4" t="inlineStr">
        <is>
          <t>Impairment of Goodwill</t>
        </is>
      </c>
      <c r="H25" s="6" t="n">
        <v>2088</v>
      </c>
    </row>
    <row r="26">
      <c r="A26" s="4" t="inlineStr">
        <is>
          <t>Investment Management [Member] | Special Charges [Member] | Annual Goodwill Assessment [Member] | Institutional Asset Management [Member]</t>
        </is>
      </c>
    </row>
    <row r="27">
      <c r="A27" s="3" t="inlineStr">
        <is>
          <t>Business Acquisition [Line Items]</t>
        </is>
      </c>
    </row>
    <row r="28">
      <c r="A28" s="4" t="inlineStr">
        <is>
          <t>Impairment of Goodwill</t>
        </is>
      </c>
      <c r="H28" s="7" t="n">
        <v>833</v>
      </c>
    </row>
    <row r="29">
      <c r="A29" s="4" t="inlineStr">
        <is>
          <t>Disposal Group, Disposed of by Sale, Not Discontinued Operations [Member] | ECB Trust Business [Member]</t>
        </is>
      </c>
    </row>
    <row r="30">
      <c r="A30" s="3" t="inlineStr">
        <is>
          <t>Business Acquisition [Line Items]</t>
        </is>
      </c>
    </row>
    <row r="31">
      <c r="A31" s="4" t="inlineStr">
        <is>
          <t>Proceeds from Sale of Business, Net of Cash Sold</t>
        </is>
      </c>
      <c r="D31" s="7" t="n">
        <v>1830</v>
      </c>
      <c r="E31" s="7" t="n">
        <v>39500</v>
      </c>
    </row>
    <row r="32">
      <c r="A32" s="4" t="inlineStr">
        <is>
          <t>Value of Assets Deconsolidated</t>
        </is>
      </c>
      <c r="D32" s="7" t="n">
        <v>475</v>
      </c>
    </row>
    <row r="33">
      <c r="A33" s="4" t="inlineStr">
        <is>
          <t>Disposal Group, Disposed of by Sale, Not Discontinued Operations [Member] | ECB Trust Business [Member] | Other Revenue, Including Interest and Investments [Member]</t>
        </is>
      </c>
    </row>
    <row r="34">
      <c r="A34" s="3" t="inlineStr">
        <is>
          <t>Business Acquisition [Line Items]</t>
        </is>
      </c>
    </row>
    <row r="35">
      <c r="A35" s="4" t="inlineStr">
        <is>
          <t>Gain (Loss) on Disposition of Business</t>
        </is>
      </c>
      <c r="G35" s="6" t="n">
        <v>1355</v>
      </c>
    </row>
    <row r="36">
      <c r="A36" s="4" t="inlineStr">
        <is>
          <t>Disposal Group, Disposed of by Sale, Not Discontinued Operations [Member] | ECB Business [Member]</t>
        </is>
      </c>
    </row>
    <row r="37">
      <c r="A37" s="3" t="inlineStr">
        <is>
          <t>Business Acquisition [Line Items]</t>
        </is>
      </c>
    </row>
    <row r="38">
      <c r="A38" s="4" t="inlineStr">
        <is>
          <t>Proceeds from Sale of Business, Net of Cash Sold</t>
        </is>
      </c>
      <c r="B38" s="7" t="n">
        <v>1634</v>
      </c>
      <c r="C38" s="7" t="n">
        <v>35000</v>
      </c>
    </row>
    <row r="39">
      <c r="A39" s="4" t="inlineStr">
        <is>
          <t>Value of Assets Deconsolidated</t>
        </is>
      </c>
      <c r="B39" s="6" t="n">
        <v>32487</v>
      </c>
    </row>
    <row r="40">
      <c r="A40" s="4" t="inlineStr">
        <is>
          <t>Value of Liabilities Deconsolidated</t>
        </is>
      </c>
      <c r="B40" s="6" t="n">
        <v>26519</v>
      </c>
    </row>
    <row r="41">
      <c r="A41" s="4" t="inlineStr">
        <is>
          <t>Disposal Group, Disposed of by Sale, Not Discontinued Operations [Member] | ECB Business [Member] | Financial Instruments Owned And Pledged As Collateral At Fair Value [Member]</t>
        </is>
      </c>
    </row>
    <row r="42">
      <c r="A42" s="3" t="inlineStr">
        <is>
          <t>Business Acquisition [Line Items]</t>
        </is>
      </c>
    </row>
    <row r="43">
      <c r="A43" s="4" t="inlineStr">
        <is>
          <t>Value of Assets Deconsolidated</t>
        </is>
      </c>
      <c r="B43" s="6" t="n">
        <v>24742</v>
      </c>
    </row>
    <row r="44">
      <c r="A44" s="4" t="inlineStr">
        <is>
          <t>Disposal Group, Disposed of by Sale, Not Discontinued Operations [Member] | ECB Business [Member] | Investment Securities [Member]</t>
        </is>
      </c>
    </row>
    <row r="45">
      <c r="A45" s="3" t="inlineStr">
        <is>
          <t>Business Acquisition [Line Items]</t>
        </is>
      </c>
    </row>
    <row r="46">
      <c r="A46" s="4" t="inlineStr">
        <is>
          <t>Value of Assets Deconsolidated</t>
        </is>
      </c>
      <c r="B46" s="6" t="n">
        <v>3317</v>
      </c>
    </row>
    <row r="47">
      <c r="A47" s="4" t="inlineStr">
        <is>
          <t>Disposal Group, Disposed of by Sale, Not Discontinued Operations [Member] | ECB Business [Member] | Cash and Cash Equivalents and Restricted Cash [Member]</t>
        </is>
      </c>
    </row>
    <row r="48">
      <c r="A48" s="3" t="inlineStr">
        <is>
          <t>Business Acquisition [Line Items]</t>
        </is>
      </c>
    </row>
    <row r="49">
      <c r="A49" s="4" t="inlineStr">
        <is>
          <t>Value of Assets Deconsolidated</t>
        </is>
      </c>
      <c r="B49" s="6" t="n">
        <v>2785</v>
      </c>
    </row>
    <row r="50">
      <c r="A50" s="4" t="inlineStr">
        <is>
          <t>Disposal Group, Disposed of by Sale, Not Discontinued Operations [Member] | ECB Business [Member] | Securities Sold under Agreements to Repurchase [Member]</t>
        </is>
      </c>
    </row>
    <row r="51">
      <c r="A51" s="3" t="inlineStr">
        <is>
          <t>Business Acquisition [Line Items]</t>
        </is>
      </c>
    </row>
    <row r="52">
      <c r="A52" s="4" t="inlineStr">
        <is>
          <t>Value of Liabilities Deconsolidated</t>
        </is>
      </c>
      <c r="B52" s="7" t="n">
        <v>24764</v>
      </c>
    </row>
    <row r="53">
      <c r="A53" s="4" t="inlineStr">
        <is>
          <t>Disposal Group, Disposed of by Sale, Not Discontinued Operations [Member] | ECB Business [Member] | Other Revenue, Including Interest and Investments [Member]</t>
        </is>
      </c>
    </row>
    <row r="54">
      <c r="A54" s="3" t="inlineStr">
        <is>
          <t>Business Acquisition [Line Items]</t>
        </is>
      </c>
    </row>
    <row r="55">
      <c r="A55" s="4" t="inlineStr">
        <is>
          <t>Gain (Loss) on Disposition of Business</t>
        </is>
      </c>
      <c r="G55" s="7" t="n">
        <v>-4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velopments Changes and Developments - Goodwill Associated with Acquisition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7" t="n">
        <v>129126</v>
      </c>
      <c r="C4" s="7" t="n">
        <v>130758</v>
      </c>
    </row>
    <row r="5">
      <c r="A5" s="4" t="inlineStr">
        <is>
          <t>Sale of ECB Trust Business</t>
        </is>
      </c>
      <c r="C5" s="6" t="n">
        <v>-475</v>
      </c>
    </row>
    <row r="6">
      <c r="A6" s="4" t="inlineStr">
        <is>
          <t>Foreign Currency Translation and Other</t>
        </is>
      </c>
      <c r="B6" s="6" t="n">
        <v>-880</v>
      </c>
      <c r="C6" s="6" t="n">
        <v>-1157</v>
      </c>
    </row>
    <row r="7">
      <c r="A7" s="4" t="inlineStr">
        <is>
          <t>Balance at end of period</t>
        </is>
      </c>
      <c r="B7" s="6" t="n">
        <v>128246</v>
      </c>
      <c r="C7" s="6" t="n">
        <v>129126</v>
      </c>
    </row>
    <row r="8">
      <c r="A8" s="4" t="inlineStr">
        <is>
          <t>Goodwill, Impaired, Accumulated Impairment Loss</t>
        </is>
      </c>
      <c r="B8" s="6" t="n">
        <v>38528</v>
      </c>
      <c r="C8" s="6" t="n">
        <v>38528</v>
      </c>
      <c r="D8" s="7" t="n">
        <v>38528</v>
      </c>
    </row>
    <row r="9">
      <c r="A9" s="4" t="inlineStr">
        <is>
          <t>Goodwill, Gross</t>
        </is>
      </c>
      <c r="B9" s="6" t="n">
        <v>166774</v>
      </c>
      <c r="C9" s="6" t="n">
        <v>167654</v>
      </c>
      <c r="D9" s="7" t="n">
        <v>169286</v>
      </c>
    </row>
    <row r="10">
      <c r="A10" s="4" t="inlineStr">
        <is>
          <t>Investment Banking [Member]</t>
        </is>
      </c>
    </row>
    <row r="11">
      <c r="A11" s="3" t="inlineStr">
        <is>
          <t>Goodwill [Roll Forward]</t>
        </is>
      </c>
    </row>
    <row r="12">
      <c r="A12" s="4" t="inlineStr">
        <is>
          <t>Balance at beginning of period</t>
        </is>
      </c>
      <c r="B12" s="6" t="n">
        <v>121599</v>
      </c>
      <c r="C12" s="6" t="n">
        <v>122756</v>
      </c>
    </row>
    <row r="13">
      <c r="A13" s="4" t="inlineStr">
        <is>
          <t>Sale of ECB Trust Business</t>
        </is>
      </c>
      <c r="C13" s="6" t="n">
        <v>0</v>
      </c>
    </row>
    <row r="14">
      <c r="A14" s="4" t="inlineStr">
        <is>
          <t>Foreign Currency Translation and Other</t>
        </is>
      </c>
      <c r="B14" s="6" t="n">
        <v>-880</v>
      </c>
      <c r="C14" s="6" t="n">
        <v>-1157</v>
      </c>
    </row>
    <row r="15">
      <c r="A15" s="4" t="inlineStr">
        <is>
          <t>Balance at end of period</t>
        </is>
      </c>
      <c r="B15" s="6" t="n">
        <v>120719</v>
      </c>
      <c r="C15" s="6" t="n">
        <v>121599</v>
      </c>
    </row>
    <row r="16">
      <c r="A16" s="4" t="inlineStr">
        <is>
          <t>Investment Management [Member]</t>
        </is>
      </c>
    </row>
    <row r="17">
      <c r="A17" s="3" t="inlineStr">
        <is>
          <t>Goodwill [Roll Forward]</t>
        </is>
      </c>
    </row>
    <row r="18">
      <c r="A18" s="4" t="inlineStr">
        <is>
          <t>Balance at beginning of period</t>
        </is>
      </c>
      <c r="B18" s="6" t="n">
        <v>7527</v>
      </c>
      <c r="C18" s="6" t="n">
        <v>8002</v>
      </c>
    </row>
    <row r="19">
      <c r="A19" s="4" t="inlineStr">
        <is>
          <t>Sale of ECB Trust Business</t>
        </is>
      </c>
      <c r="C19" s="6" t="n">
        <v>-475</v>
      </c>
    </row>
    <row r="20">
      <c r="A20" s="4" t="inlineStr">
        <is>
          <t>Foreign Currency Translation and Other</t>
        </is>
      </c>
      <c r="B20" s="6" t="n">
        <v>0</v>
      </c>
      <c r="C20" s="6" t="n">
        <v>0</v>
      </c>
    </row>
    <row r="21">
      <c r="A21" s="4" t="inlineStr">
        <is>
          <t>Balance at end of period</t>
        </is>
      </c>
      <c r="B21" s="7" t="n">
        <v>7527</v>
      </c>
      <c r="C21" s="7" t="n">
        <v>75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Changes and Developments - Intangible Assets Associated with Acquisitions (Details) - USD ($) $ in Thousands</t>
        </is>
      </c>
      <c r="B1" s="2" t="inlineStr">
        <is>
          <t>Dec. 31, 2021</t>
        </is>
      </c>
      <c r="C1" s="2" t="inlineStr">
        <is>
          <t>Dec. 31, 2020</t>
        </is>
      </c>
    </row>
    <row r="2">
      <c r="A2" s="3" t="inlineStr">
        <is>
          <t>Finite-Lived Intangible Assets [Line Items]</t>
        </is>
      </c>
    </row>
    <row r="3">
      <c r="A3" s="4" t="inlineStr">
        <is>
          <t>Gross Carrying Amount</t>
        </is>
      </c>
      <c r="B3" s="7" t="n">
        <v>3630</v>
      </c>
      <c r="C3" s="7" t="n">
        <v>3630</v>
      </c>
    </row>
    <row r="4">
      <c r="A4" s="4" t="inlineStr">
        <is>
          <t>Accumulated Amortization</t>
        </is>
      </c>
      <c r="B4" s="6" t="n">
        <v>3294</v>
      </c>
      <c r="C4" s="6" t="n">
        <v>2932</v>
      </c>
    </row>
    <row r="5">
      <c r="A5" s="4" t="inlineStr">
        <is>
          <t>Client Related [Member]</t>
        </is>
      </c>
    </row>
    <row r="6">
      <c r="A6" s="3" t="inlineStr">
        <is>
          <t>Finite-Lived Intangible Assets [Line Items]</t>
        </is>
      </c>
    </row>
    <row r="7">
      <c r="A7" s="4" t="inlineStr">
        <is>
          <t>Gross Carrying Amount</t>
        </is>
      </c>
      <c r="B7" s="6" t="n">
        <v>3630</v>
      </c>
      <c r="C7" s="6" t="n">
        <v>3630</v>
      </c>
    </row>
    <row r="8">
      <c r="A8" s="4" t="inlineStr">
        <is>
          <t>Accumulated Amortization</t>
        </is>
      </c>
      <c r="B8" s="6" t="n">
        <v>3294</v>
      </c>
      <c r="C8" s="6" t="n">
        <v>2932</v>
      </c>
    </row>
    <row r="9">
      <c r="A9" s="4" t="inlineStr">
        <is>
          <t>Investment Banking [Member]</t>
        </is>
      </c>
    </row>
    <row r="10">
      <c r="A10" s="3" t="inlineStr">
        <is>
          <t>Finite-Lived Intangible Assets [Line Items]</t>
        </is>
      </c>
    </row>
    <row r="11">
      <c r="A11" s="4" t="inlineStr">
        <is>
          <t>Gross Carrying Amount</t>
        </is>
      </c>
      <c r="B11" s="6" t="n">
        <v>0</v>
      </c>
      <c r="C11" s="6" t="n">
        <v>0</v>
      </c>
    </row>
    <row r="12">
      <c r="A12" s="4" t="inlineStr">
        <is>
          <t>Accumulated Amortization</t>
        </is>
      </c>
      <c r="B12" s="6" t="n">
        <v>0</v>
      </c>
      <c r="C12" s="6" t="n">
        <v>0</v>
      </c>
    </row>
    <row r="13">
      <c r="A13" s="4" t="inlineStr">
        <is>
          <t>Investment Banking [Member] | Client Related [Member]</t>
        </is>
      </c>
    </row>
    <row r="14">
      <c r="A14" s="3" t="inlineStr">
        <is>
          <t>Finite-Lived Intangible Assets [Line Items]</t>
        </is>
      </c>
    </row>
    <row r="15">
      <c r="A15" s="4" t="inlineStr">
        <is>
          <t>Gross Carrying Amount</t>
        </is>
      </c>
      <c r="B15" s="6" t="n">
        <v>0</v>
      </c>
      <c r="C15" s="6" t="n">
        <v>0</v>
      </c>
    </row>
    <row r="16">
      <c r="A16" s="4" t="inlineStr">
        <is>
          <t>Accumulated Amortization</t>
        </is>
      </c>
      <c r="B16" s="6" t="n">
        <v>0</v>
      </c>
      <c r="C16" s="6" t="n">
        <v>0</v>
      </c>
    </row>
    <row r="17">
      <c r="A17" s="4" t="inlineStr">
        <is>
          <t>Investment Management [Member]</t>
        </is>
      </c>
    </row>
    <row r="18">
      <c r="A18" s="3" t="inlineStr">
        <is>
          <t>Finite-Lived Intangible Assets [Line Items]</t>
        </is>
      </c>
    </row>
    <row r="19">
      <c r="A19" s="4" t="inlineStr">
        <is>
          <t>Gross Carrying Amount</t>
        </is>
      </c>
      <c r="B19" s="6" t="n">
        <v>3630</v>
      </c>
      <c r="C19" s="6" t="n">
        <v>3630</v>
      </c>
    </row>
    <row r="20">
      <c r="A20" s="4" t="inlineStr">
        <is>
          <t>Accumulated Amortization</t>
        </is>
      </c>
      <c r="B20" s="6" t="n">
        <v>3294</v>
      </c>
      <c r="C20" s="6" t="n">
        <v>2932</v>
      </c>
    </row>
    <row r="21">
      <c r="A21" s="4" t="inlineStr">
        <is>
          <t>Investment Management [Member] | Client Related [Member]</t>
        </is>
      </c>
    </row>
    <row r="22">
      <c r="A22" s="3" t="inlineStr">
        <is>
          <t>Finite-Lived Intangible Assets [Line Items]</t>
        </is>
      </c>
    </row>
    <row r="23">
      <c r="A23" s="4" t="inlineStr">
        <is>
          <t>Gross Carrying Amount</t>
        </is>
      </c>
      <c r="B23" s="6" t="n">
        <v>3630</v>
      </c>
      <c r="C23" s="6" t="n">
        <v>3630</v>
      </c>
    </row>
    <row r="24">
      <c r="A24" s="4" t="inlineStr">
        <is>
          <t>Accumulated Amortization</t>
        </is>
      </c>
      <c r="B24" s="7" t="n">
        <v>3294</v>
      </c>
      <c r="C24" s="7" t="n">
        <v>2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Developments Changes and Developments - Annual Amortization of Intangibles for Next Five Years (Details) $ in Thousands</t>
        </is>
      </c>
      <c r="B1" s="2" t="inlineStr">
        <is>
          <t>Dec. 31, 2021USD ($)</t>
        </is>
      </c>
    </row>
    <row r="2">
      <c r="A2" s="3" t="inlineStr">
        <is>
          <t>Business Combinations [Abstract]</t>
        </is>
      </c>
    </row>
    <row r="3">
      <c r="A3" s="4" t="inlineStr">
        <is>
          <t>2022</t>
        </is>
      </c>
      <c r="B3" s="7" t="n">
        <v>336</v>
      </c>
    </row>
    <row r="4">
      <c r="A4" s="4" t="inlineStr">
        <is>
          <t>2023</t>
        </is>
      </c>
      <c r="B4" s="6" t="n">
        <v>0</v>
      </c>
    </row>
    <row r="5">
      <c r="A5" s="4" t="inlineStr">
        <is>
          <t>2024</t>
        </is>
      </c>
      <c r="B5" s="6" t="n">
        <v>0</v>
      </c>
    </row>
    <row r="6">
      <c r="A6" s="4" t="inlineStr">
        <is>
          <t>2025</t>
        </is>
      </c>
      <c r="B6" s="6" t="n">
        <v>0</v>
      </c>
    </row>
    <row r="7">
      <c r="A7" s="4" t="inlineStr">
        <is>
          <t>2026</t>
        </is>
      </c>
      <c r="B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868573</v>
      </c>
      <c r="C4" s="7" t="n">
        <v>412680</v>
      </c>
      <c r="D4" s="7" t="n">
        <v>353661</v>
      </c>
    </row>
    <row r="5">
      <c r="A5" s="3" t="inlineStr">
        <is>
          <t>Other Comprehensive Income (Loss), net of tax:</t>
        </is>
      </c>
    </row>
    <row r="6">
      <c r="A6" s="4" t="inlineStr">
        <is>
          <t>Unrealized Gain (Loss) on Securities and Investments, net</t>
        </is>
      </c>
      <c r="B6" s="6" t="n">
        <v>-303</v>
      </c>
      <c r="C6" s="6" t="n">
        <v>-1503</v>
      </c>
      <c r="D6" s="6" t="n">
        <v>-564</v>
      </c>
    </row>
    <row r="7">
      <c r="A7" s="4" t="inlineStr">
        <is>
          <t>Foreign Currency Translation Adjustment Gain (Loss), net</t>
        </is>
      </c>
      <c r="B7" s="6" t="n">
        <v>-2472</v>
      </c>
      <c r="C7" s="6" t="n">
        <v>26707</v>
      </c>
      <c r="D7" s="6" t="n">
        <v>3915</v>
      </c>
    </row>
    <row r="8">
      <c r="A8" s="4" t="inlineStr">
        <is>
          <t>Other Comprehensive Income (Loss)</t>
        </is>
      </c>
      <c r="B8" s="6" t="n">
        <v>-2775</v>
      </c>
      <c r="C8" s="6" t="n">
        <v>25204</v>
      </c>
      <c r="D8" s="6" t="n">
        <v>3351</v>
      </c>
    </row>
    <row r="9">
      <c r="A9" s="4" t="inlineStr">
        <is>
          <t>Comprehensive Income</t>
        </is>
      </c>
      <c r="B9" s="6" t="n">
        <v>865798</v>
      </c>
      <c r="C9" s="6" t="n">
        <v>437884</v>
      </c>
      <c r="D9" s="6" t="n">
        <v>357012</v>
      </c>
    </row>
    <row r="10">
      <c r="A10" s="4" t="inlineStr">
        <is>
          <t>Comprehensive Income Attributable to Noncontrolling Interest</t>
        </is>
      </c>
      <c r="B10" s="6" t="n">
        <v>128010</v>
      </c>
      <c r="C10" s="6" t="n">
        <v>69472</v>
      </c>
      <c r="D10" s="6" t="n">
        <v>56738</v>
      </c>
    </row>
    <row r="11">
      <c r="A11" s="4" t="inlineStr">
        <is>
          <t>Comprehensive Income Attributable to Evercore Inc.</t>
        </is>
      </c>
      <c r="B11" s="7" t="n">
        <v>737788</v>
      </c>
      <c r="C11" s="7" t="n">
        <v>368412</v>
      </c>
      <c r="D11" s="7" t="n">
        <v>300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Including Business Realignment Cost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Special Charges, Including Business Realignment Costs</t>
        </is>
      </c>
      <c r="B4" s="7" t="n">
        <v>8554</v>
      </c>
      <c r="C4" s="7" t="n">
        <v>46645</v>
      </c>
      <c r="D4" s="7" t="n">
        <v>10141</v>
      </c>
    </row>
    <row r="5">
      <c r="A5" s="4" t="inlineStr">
        <is>
          <t>Headcount Reductions (as a percent)</t>
        </is>
      </c>
      <c r="C5" s="4" t="inlineStr">
        <is>
          <t>8.00%</t>
        </is>
      </c>
    </row>
    <row r="6">
      <c r="A6" s="4" t="inlineStr">
        <is>
          <t>Impairment of Goodwill</t>
        </is>
      </c>
      <c r="B6" s="7" t="n">
        <v>0</v>
      </c>
      <c r="C6" s="7" t="n">
        <v>0</v>
      </c>
      <c r="D6" s="6" t="n">
        <v>2921</v>
      </c>
    </row>
    <row r="7">
      <c r="A7" s="4" t="inlineStr">
        <is>
          <t>Special Charges [Member]</t>
        </is>
      </c>
    </row>
    <row r="8">
      <c r="A8" s="3" t="inlineStr">
        <is>
          <t>Business Acquisition [Line Items]</t>
        </is>
      </c>
    </row>
    <row r="9">
      <c r="A9" s="4" t="inlineStr">
        <is>
          <t>Restructuring Charges</t>
        </is>
      </c>
      <c r="C9" s="6" t="n">
        <v>41669</v>
      </c>
      <c r="D9" s="6" t="n">
        <v>2850</v>
      </c>
    </row>
    <row r="10">
      <c r="A10" s="4" t="inlineStr">
        <is>
          <t>Accelerated Depreciation For Leasehold Improvements</t>
        </is>
      </c>
      <c r="C10" s="6" t="n">
        <v>3320</v>
      </c>
      <c r="D10" s="6" t="n">
        <v>4370</v>
      </c>
    </row>
    <row r="11">
      <c r="A11" s="4" t="inlineStr">
        <is>
          <t>Asset Impairment Charges</t>
        </is>
      </c>
      <c r="C11" s="7" t="n">
        <v>1656</v>
      </c>
    </row>
    <row r="12">
      <c r="A12" s="4" t="inlineStr">
        <is>
          <t>Impairment of Goodwill</t>
        </is>
      </c>
      <c r="D12" s="7" t="n">
        <v>29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1</t>
        </is>
      </c>
      <c r="C2" s="2" t="inlineStr">
        <is>
          <t>Dec. 31, 2020</t>
        </is>
      </c>
    </row>
    <row r="3">
      <c r="A3" s="4" t="inlineStr">
        <is>
          <t>Other Assets [Member]</t>
        </is>
      </c>
    </row>
    <row r="4">
      <c r="A4" s="3" t="inlineStr">
        <is>
          <t>Related Party Transaction [Line Items]</t>
        </is>
      </c>
    </row>
    <row r="5">
      <c r="A5" s="4" t="inlineStr">
        <is>
          <t>Due from Related Parties, Noncurrent</t>
        </is>
      </c>
      <c r="B5" s="7" t="n">
        <v>20397</v>
      </c>
      <c r="C5" s="7" t="n">
        <v>10159</v>
      </c>
    </row>
    <row r="6">
      <c r="A6" s="4" t="inlineStr">
        <is>
          <t>Investment Banking [Member] | Director [Member]</t>
        </is>
      </c>
    </row>
    <row r="7">
      <c r="A7" s="3" t="inlineStr">
        <is>
          <t>Related Party Transaction [Line Items]</t>
        </is>
      </c>
    </row>
    <row r="8">
      <c r="A8" s="4" t="inlineStr">
        <is>
          <t>Revenue from Related Parties</t>
        </is>
      </c>
      <c r="B8" s="7" t="n">
        <v>34656</v>
      </c>
      <c r="C8" s="7" t="n">
        <v>156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ceivable from Employees and Related Parties (Details) - USD ($) $ in Thousands</t>
        </is>
      </c>
      <c r="B1" s="2" t="inlineStr">
        <is>
          <t>Dec. 31, 2021</t>
        </is>
      </c>
      <c r="C1" s="2" t="inlineStr">
        <is>
          <t>Dec. 31, 2020</t>
        </is>
      </c>
    </row>
    <row r="2">
      <c r="A2" s="3" t="inlineStr">
        <is>
          <t>Related Party Transactions [Abstract]</t>
        </is>
      </c>
    </row>
    <row r="3">
      <c r="A3" s="4" t="inlineStr">
        <is>
          <t>Advances to Employees</t>
        </is>
      </c>
      <c r="B3" s="7" t="n">
        <v>23536</v>
      </c>
      <c r="C3" s="7" t="n">
        <v>22874</v>
      </c>
    </row>
    <row r="4">
      <c r="A4" s="4" t="inlineStr">
        <is>
          <t>Personal Expenses Paid On Behalf Of Employees And Related Parties</t>
        </is>
      </c>
      <c r="B4" s="6" t="n">
        <v>1197</v>
      </c>
      <c r="C4" s="6" t="n">
        <v>278</v>
      </c>
    </row>
    <row r="5">
      <c r="A5" s="4" t="inlineStr">
        <is>
          <t>Other</t>
        </is>
      </c>
      <c r="B5" s="6" t="n">
        <v>475</v>
      </c>
      <c r="C5" s="6" t="n">
        <v>441</v>
      </c>
    </row>
    <row r="6">
      <c r="A6" s="4" t="inlineStr">
        <is>
          <t>Receivable from Employees and Related Parties</t>
        </is>
      </c>
      <c r="B6" s="7" t="n">
        <v>25208</v>
      </c>
      <c r="C6" s="7" t="n">
        <v>23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Payable to Employees and Related Parties (Details) - USD ($) $ in Thousands</t>
        </is>
      </c>
      <c r="B1" s="2" t="inlineStr">
        <is>
          <t>Dec. 31, 2021</t>
        </is>
      </c>
      <c r="C1" s="2" t="inlineStr">
        <is>
          <t>Dec. 31, 2020</t>
        </is>
      </c>
    </row>
    <row r="2">
      <c r="A2" s="3" t="inlineStr">
        <is>
          <t>Related Party Transactions [Abstract]</t>
        </is>
      </c>
    </row>
    <row r="3">
      <c r="A3" s="4" t="inlineStr">
        <is>
          <t>Amount Due to U.K. Members</t>
        </is>
      </c>
      <c r="B3" s="7" t="n">
        <v>20221</v>
      </c>
      <c r="C3" s="7" t="n">
        <v>13606</v>
      </c>
    </row>
    <row r="4">
      <c r="A4" s="4" t="inlineStr">
        <is>
          <t>Amounts Due Pursuant to Tax Receivable Agreements</t>
        </is>
      </c>
      <c r="B4" s="6" t="n">
        <v>10465</v>
      </c>
      <c r="C4" s="6" t="n">
        <v>9891</v>
      </c>
    </row>
    <row r="5">
      <c r="A5" s="4" t="inlineStr">
        <is>
          <t>Amounts Due to Employees for the Sale of Outstanding Class R Interests of Private Capital Advisory L.P.</t>
        </is>
      </c>
      <c r="B5" s="6" t="n">
        <v>27710</v>
      </c>
      <c r="C5" s="6" t="n">
        <v>0</v>
      </c>
    </row>
    <row r="6">
      <c r="A6" s="4" t="inlineStr">
        <is>
          <t>Other</t>
        </is>
      </c>
      <c r="B6" s="6" t="n">
        <v>480</v>
      </c>
      <c r="C6" s="6" t="n">
        <v>550</v>
      </c>
    </row>
    <row r="7">
      <c r="A7" s="4" t="inlineStr">
        <is>
          <t>Payable to Employees and Related Parties</t>
        </is>
      </c>
      <c r="B7" s="6" t="n">
        <v>58876</v>
      </c>
      <c r="C7" s="6" t="n">
        <v>24047</v>
      </c>
    </row>
    <row r="8">
      <c r="A8" s="4" t="inlineStr">
        <is>
          <t>Amounts Due Pursuant to Tax Receivable Agreements</t>
        </is>
      </c>
      <c r="B8" s="6" t="n">
        <v>70209</v>
      </c>
      <c r="C8" s="7" t="n">
        <v>76860</v>
      </c>
    </row>
    <row r="9">
      <c r="A9" s="4" t="inlineStr">
        <is>
          <t>Other Noncurrent Liabilities</t>
        </is>
      </c>
    </row>
    <row r="10">
      <c r="A10" s="3" t="inlineStr">
        <is>
          <t>Related Party Transaction [Line Items]</t>
        </is>
      </c>
    </row>
    <row r="11">
      <c r="A11" s="4" t="inlineStr">
        <is>
          <t>Noncontrolling Interest, Purchase of Interest, Contingent Consideration, Liability, Noncurrent</t>
        </is>
      </c>
      <c r="B11" s="7" t="n">
        <v>205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Amortized Cost and Estimated Fair Value of Investment Securities (Details) - USD ($) $ in Thousands</t>
        </is>
      </c>
      <c r="B1" s="2" t="inlineStr">
        <is>
          <t>Dec. 31, 2021</t>
        </is>
      </c>
      <c r="C1" s="2" t="inlineStr">
        <is>
          <t>Dec. 31, 2020</t>
        </is>
      </c>
    </row>
    <row r="2">
      <c r="A2" s="3" t="inlineStr">
        <is>
          <t>Debt Securities, Available-for-sale [Line Items]</t>
        </is>
      </c>
    </row>
    <row r="3">
      <c r="A3" s="4" t="inlineStr">
        <is>
          <t>Debt Securities, Available-for-sale, Amortized Cost</t>
        </is>
      </c>
      <c r="B3" s="7" t="n">
        <v>706826</v>
      </c>
      <c r="C3" s="7" t="n">
        <v>402824</v>
      </c>
    </row>
    <row r="4">
      <c r="A4" s="4" t="inlineStr">
        <is>
          <t>Debt Securities, Available-for-sale</t>
        </is>
      </c>
      <c r="B4" s="6" t="n">
        <v>706847</v>
      </c>
      <c r="C4" s="6" t="n">
        <v>402863</v>
      </c>
    </row>
    <row r="5">
      <c r="A5" s="4" t="inlineStr">
        <is>
          <t>Investment Securities, Amortized Cost Basis</t>
        </is>
      </c>
      <c r="B5" s="6" t="n">
        <v>1603987</v>
      </c>
      <c r="C5" s="6" t="n">
        <v>1041104</v>
      </c>
    </row>
    <row r="6">
      <c r="A6" s="4" t="inlineStr">
        <is>
          <t>Investment Securities, Accumulated Gross Unrealized Gain, before Tax</t>
        </is>
      </c>
      <c r="B6" s="6" t="n">
        <v>39464</v>
      </c>
      <c r="C6" s="6" t="n">
        <v>19808</v>
      </c>
    </row>
    <row r="7">
      <c r="A7" s="4" t="inlineStr">
        <is>
          <t>Investment Securities, Accumulated Gross Unrealized Loss, before Tax</t>
        </is>
      </c>
      <c r="B7" s="6" t="n">
        <v>30</v>
      </c>
      <c r="C7" s="6" t="n">
        <v>76</v>
      </c>
    </row>
    <row r="8">
      <c r="A8" s="4" t="inlineStr">
        <is>
          <t>Investment Securities</t>
        </is>
      </c>
      <c r="B8" s="6" t="n">
        <v>1643421</v>
      </c>
      <c r="C8" s="6" t="n">
        <v>1060836</v>
      </c>
    </row>
    <row r="9">
      <c r="A9" s="4" t="inlineStr">
        <is>
          <t>Certificates of Deposit, at Carrying Value</t>
        </is>
      </c>
      <c r="B9" s="6" t="n">
        <v>141218</v>
      </c>
      <c r="C9" s="6" t="n">
        <v>0</v>
      </c>
    </row>
    <row r="10">
      <c r="A10" s="4" t="inlineStr">
        <is>
          <t>Investment Securities and Certificates of Deposit</t>
        </is>
      </c>
      <c r="B10" s="6" t="n">
        <v>1784639</v>
      </c>
      <c r="C10" s="6" t="n">
        <v>1060836</v>
      </c>
    </row>
    <row r="11">
      <c r="A11" s="4" t="inlineStr">
        <is>
          <t>Debt Securities [Member]</t>
        </is>
      </c>
    </row>
    <row r="12">
      <c r="A12" s="3" t="inlineStr">
        <is>
          <t>Debt Securities, Available-for-sale [Line Items]</t>
        </is>
      </c>
    </row>
    <row r="13">
      <c r="A13" s="4" t="inlineStr">
        <is>
          <t>Debt Securities, Available-for-sale, Amortized Cost</t>
        </is>
      </c>
      <c r="B13" s="6" t="n">
        <v>706826</v>
      </c>
      <c r="C13" s="6" t="n">
        <v>402824</v>
      </c>
    </row>
    <row r="14">
      <c r="A14" s="4" t="inlineStr">
        <is>
          <t>Debt Securities, Available-for-sale, Accumulated Gross Unrealized Gain, before Tax</t>
        </is>
      </c>
      <c r="B14" s="6" t="n">
        <v>37</v>
      </c>
      <c r="C14" s="6" t="n">
        <v>39</v>
      </c>
    </row>
    <row r="15">
      <c r="A15" s="4" t="inlineStr">
        <is>
          <t>Debt Securities, Available-for-sale, Accumulated Gross Unrealized Loss, before Tax</t>
        </is>
      </c>
      <c r="B15" s="6" t="n">
        <v>16</v>
      </c>
      <c r="C15" s="6" t="n">
        <v>0</v>
      </c>
    </row>
    <row r="16">
      <c r="A16" s="4" t="inlineStr">
        <is>
          <t>Debt Securities, Available-for-sale</t>
        </is>
      </c>
      <c r="B16" s="6" t="n">
        <v>706847</v>
      </c>
      <c r="C16" s="6" t="n">
        <v>402863</v>
      </c>
    </row>
    <row r="17">
      <c r="A17" s="4" t="inlineStr">
        <is>
          <t>Equity Securities [Member]</t>
        </is>
      </c>
    </row>
    <row r="18">
      <c r="A18" s="3" t="inlineStr">
        <is>
          <t>Debt Securities, Available-for-sale [Line Items]</t>
        </is>
      </c>
    </row>
    <row r="19">
      <c r="A19" s="4" t="inlineStr">
        <is>
          <t>Equity Securities, FV-NI, Cost</t>
        </is>
      </c>
      <c r="B19" s="6" t="n">
        <v>666</v>
      </c>
      <c r="C19" s="6" t="n">
        <v>666</v>
      </c>
    </row>
    <row r="20">
      <c r="A20" s="4" t="inlineStr">
        <is>
          <t>Trading Securities, Accumulated Gross Unrealized Gain, before Tax</t>
        </is>
      </c>
      <c r="B20" s="6" t="n">
        <v>193</v>
      </c>
      <c r="C20" s="6" t="n">
        <v>0</v>
      </c>
    </row>
    <row r="21">
      <c r="A21" s="4" t="inlineStr">
        <is>
          <t>Trading Securities, Accumulated Gross Unrealized Loss, before Tax</t>
        </is>
      </c>
      <c r="B21" s="6" t="n">
        <v>0</v>
      </c>
      <c r="C21" s="6" t="n">
        <v>73</v>
      </c>
    </row>
    <row r="22">
      <c r="A22" s="4" t="inlineStr">
        <is>
          <t>Equity Securities, FV-NI</t>
        </is>
      </c>
      <c r="B22" s="6" t="n">
        <v>859</v>
      </c>
      <c r="C22" s="6" t="n">
        <v>593</v>
      </c>
    </row>
    <row r="23">
      <c r="A23" s="4" t="inlineStr">
        <is>
          <t>Debt Securities Carried by Broker-Dealers [Member]</t>
        </is>
      </c>
    </row>
    <row r="24">
      <c r="A24" s="3" t="inlineStr">
        <is>
          <t>Debt Securities, Available-for-sale [Line Items]</t>
        </is>
      </c>
    </row>
    <row r="25">
      <c r="A25" s="4" t="inlineStr">
        <is>
          <t>Trading Securities, Accumulated Gross Unrealized Gain, before Tax</t>
        </is>
      </c>
      <c r="B25" s="6" t="n">
        <v>43</v>
      </c>
      <c r="C25" s="6" t="n">
        <v>27</v>
      </c>
    </row>
    <row r="26">
      <c r="A26" s="4" t="inlineStr">
        <is>
          <t>Trading Securities, Accumulated Gross Unrealized Loss, before Tax</t>
        </is>
      </c>
      <c r="B26" s="6" t="n">
        <v>14</v>
      </c>
      <c r="C26" s="6" t="n">
        <v>3</v>
      </c>
    </row>
    <row r="27">
      <c r="A27" s="4" t="inlineStr">
        <is>
          <t>Debt Securities, Trading, Amortized Cost</t>
        </is>
      </c>
      <c r="B27" s="6" t="n">
        <v>784813</v>
      </c>
      <c r="C27" s="6" t="n">
        <v>550002</v>
      </c>
    </row>
    <row r="28">
      <c r="A28" s="4" t="inlineStr">
        <is>
          <t>Debt Securities, Trading</t>
        </is>
      </c>
      <c r="B28" s="6" t="n">
        <v>784842</v>
      </c>
      <c r="C28" s="6" t="n">
        <v>550026</v>
      </c>
    </row>
    <row r="29">
      <c r="A29" s="4" t="inlineStr">
        <is>
          <t>Investment Funds [Member]</t>
        </is>
      </c>
    </row>
    <row r="30">
      <c r="A30" s="3" t="inlineStr">
        <is>
          <t>Debt Securities, Available-for-sale [Line Items]</t>
        </is>
      </c>
    </row>
    <row r="31">
      <c r="A31" s="4" t="inlineStr">
        <is>
          <t>Equity Securities, FV-NI, Cost</t>
        </is>
      </c>
      <c r="B31" s="6" t="n">
        <v>111682</v>
      </c>
      <c r="C31" s="6" t="n">
        <v>87612</v>
      </c>
    </row>
    <row r="32">
      <c r="A32" s="4" t="inlineStr">
        <is>
          <t>Trading Securities, Accumulated Gross Unrealized Gain, before Tax</t>
        </is>
      </c>
      <c r="B32" s="6" t="n">
        <v>39191</v>
      </c>
      <c r="C32" s="6" t="n">
        <v>19742</v>
      </c>
    </row>
    <row r="33">
      <c r="A33" s="4" t="inlineStr">
        <is>
          <t>Trading Securities, Accumulated Gross Unrealized Loss, before Tax</t>
        </is>
      </c>
      <c r="B33" s="6" t="n">
        <v>0</v>
      </c>
      <c r="C33" s="6" t="n">
        <v>0</v>
      </c>
    </row>
    <row r="34">
      <c r="A34" s="4" t="inlineStr">
        <is>
          <t>Equity Securities, FV-NI</t>
        </is>
      </c>
      <c r="B34" s="7" t="n">
        <v>150873</v>
      </c>
      <c r="C34" s="7" t="n">
        <v>107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Dec. 31, 2021</t>
        </is>
      </c>
      <c r="C1" s="2" t="inlineStr">
        <is>
          <t>Dec. 31, 2020</t>
        </is>
      </c>
    </row>
    <row r="2">
      <c r="A2" s="3" t="inlineStr">
        <is>
          <t>Investments, Debt and Equity Securities [Abstract]</t>
        </is>
      </c>
    </row>
    <row r="3">
      <c r="A3" s="4" t="inlineStr">
        <is>
          <t>Due within one year, amortized cost</t>
        </is>
      </c>
      <c r="B3" s="7" t="n">
        <v>706826</v>
      </c>
      <c r="C3" s="7" t="n">
        <v>402824</v>
      </c>
    </row>
    <row r="4">
      <c r="A4" s="4" t="inlineStr">
        <is>
          <t>Debt Securities, Available-for-sale, Amortized Cost</t>
        </is>
      </c>
      <c r="B4" s="6" t="n">
        <v>706826</v>
      </c>
      <c r="C4" s="6" t="n">
        <v>402824</v>
      </c>
    </row>
    <row r="5">
      <c r="A5" s="4" t="inlineStr">
        <is>
          <t>Due within one year, fair value</t>
        </is>
      </c>
      <c r="B5" s="6" t="n">
        <v>706847</v>
      </c>
      <c r="C5" s="6" t="n">
        <v>402863</v>
      </c>
    </row>
    <row r="6">
      <c r="A6" s="4" t="inlineStr">
        <is>
          <t>Total, fair value</t>
        </is>
      </c>
      <c r="B6" s="7" t="n">
        <v>706847</v>
      </c>
      <c r="C6" s="7" t="n">
        <v>4028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Certificates of Deposit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Marketable Securities [Line Items]</t>
        </is>
      </c>
    </row>
    <row r="4">
      <c r="A4" s="4" t="inlineStr">
        <is>
          <t>Other Payables to Broker-Dealers and Clearing Organizations</t>
        </is>
      </c>
      <c r="C4" s="7" t="n">
        <v>99983</v>
      </c>
    </row>
    <row r="5">
      <c r="A5" s="4" t="inlineStr">
        <is>
          <t>Certificates of Deposit, at Carrying Value</t>
        </is>
      </c>
      <c r="B5" s="7" t="n">
        <v>141218</v>
      </c>
      <c r="C5" s="6" t="n">
        <v>0</v>
      </c>
    </row>
    <row r="6">
      <c r="A6" s="4" t="inlineStr">
        <is>
          <t>Certificates of Deposit</t>
        </is>
      </c>
    </row>
    <row r="7">
      <c r="A7" s="3" t="inlineStr">
        <is>
          <t>Schedule Of Marketable Securities [Line Items]</t>
        </is>
      </c>
    </row>
    <row r="8">
      <c r="A8" s="4" t="inlineStr">
        <is>
          <t>Cash and Cash Equivalents Maturity</t>
        </is>
      </c>
      <c r="B8" s="4" t="inlineStr">
        <is>
          <t>4 months</t>
        </is>
      </c>
    </row>
    <row r="9">
      <c r="A9" s="4" t="inlineStr">
        <is>
          <t>Debt Securities [Member]</t>
        </is>
      </c>
    </row>
    <row r="10">
      <c r="A10" s="3" t="inlineStr">
        <is>
          <t>Schedule Of Marketable Securities [Line Items]</t>
        </is>
      </c>
    </row>
    <row r="11">
      <c r="A11" s="4" t="inlineStr">
        <is>
          <t>Investment Securities, Realized Gains (Losses)</t>
        </is>
      </c>
      <c r="B11" s="7" t="n">
        <v>-11</v>
      </c>
      <c r="C11" s="6" t="n">
        <v>75</v>
      </c>
      <c r="D11" s="7" t="n">
        <v>-14</v>
      </c>
    </row>
    <row r="12">
      <c r="A12" s="4" t="inlineStr">
        <is>
          <t>Equity Securities [Member]</t>
        </is>
      </c>
    </row>
    <row r="13">
      <c r="A13" s="3" t="inlineStr">
        <is>
          <t>Schedule Of Marketable Securities [Line Items]</t>
        </is>
      </c>
    </row>
    <row r="14">
      <c r="A14" s="4" t="inlineStr">
        <is>
          <t>Investment Securities, Realized and Unrealized Gains (Losses)</t>
        </is>
      </c>
      <c r="B14" s="6" t="n">
        <v>1156</v>
      </c>
      <c r="C14" s="6" t="n">
        <v>95</v>
      </c>
      <c r="D14" s="6" t="n">
        <v>243</v>
      </c>
    </row>
    <row r="15">
      <c r="A15" s="4" t="inlineStr">
        <is>
          <t>Debt Securities Carried by Broker-Dealers [Member]</t>
        </is>
      </c>
    </row>
    <row r="16">
      <c r="A16" s="3" t="inlineStr">
        <is>
          <t>Schedule Of Marketable Securities [Line Items]</t>
        </is>
      </c>
    </row>
    <row r="17">
      <c r="A17" s="4" t="inlineStr">
        <is>
          <t>Investment Securities, Realized and Unrealized Gains (Losses)</t>
        </is>
      </c>
      <c r="B17" s="6" t="n">
        <v>6</v>
      </c>
      <c r="C17" s="6" t="n">
        <v>-1216</v>
      </c>
      <c r="D17" s="6" t="n">
        <v>491</v>
      </c>
    </row>
    <row r="18">
      <c r="A18" s="4" t="inlineStr">
        <is>
          <t>Debt Securities, Trading</t>
        </is>
      </c>
      <c r="B18" s="6" t="n">
        <v>784842</v>
      </c>
      <c r="C18" s="6" t="n">
        <v>550026</v>
      </c>
    </row>
    <row r="19">
      <c r="A19" s="4" t="inlineStr">
        <is>
          <t>Debt Securities Carried by Broker-Dealers [Member] | US Treasury Bill Securities [Member]</t>
        </is>
      </c>
    </row>
    <row r="20">
      <c r="A20" s="3" t="inlineStr">
        <is>
          <t>Schedule Of Marketable Securities [Line Items]</t>
        </is>
      </c>
    </row>
    <row r="21">
      <c r="A21" s="4" t="inlineStr">
        <is>
          <t>Debt Securities, Trading</t>
        </is>
      </c>
      <c r="C21" s="6" t="n">
        <v>99983</v>
      </c>
    </row>
    <row r="22">
      <c r="A22" s="4" t="inlineStr">
        <is>
          <t>Investment Funds [Member]</t>
        </is>
      </c>
    </row>
    <row r="23">
      <c r="A23" s="3" t="inlineStr">
        <is>
          <t>Schedule Of Marketable Securities [Line Items]</t>
        </is>
      </c>
    </row>
    <row r="24">
      <c r="A24" s="4" t="inlineStr">
        <is>
          <t>Investment Securities, Realized and Unrealized Gains (Losses)</t>
        </is>
      </c>
      <c r="B24" s="7" t="n">
        <v>29025</v>
      </c>
      <c r="C24" s="7" t="n">
        <v>16913</v>
      </c>
      <c r="D24" s="7" t="n">
        <v>137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Leases (Details) £ in Thousands, ft² in Thousands, $ in Thousands</t>
        </is>
      </c>
      <c r="B1" s="2" t="inlineStr">
        <is>
          <t>12 Months Ended</t>
        </is>
      </c>
    </row>
    <row r="2">
      <c r="B2" s="2" t="inlineStr">
        <is>
          <t>Dec. 31, 2023USD ($)</t>
        </is>
      </c>
      <c r="C2" s="2" t="inlineStr">
        <is>
          <t>Dec. 31, 2021USD ($)ft²</t>
        </is>
      </c>
      <c r="D2" s="2" t="inlineStr">
        <is>
          <t>Dec. 31, 2021GBP (£)</t>
        </is>
      </c>
      <c r="E2" s="2" t="inlineStr">
        <is>
          <t>Dec. 31, 2020USD ($)</t>
        </is>
      </c>
      <c r="F2" s="2" t="inlineStr">
        <is>
          <t>Dec. 31, 2019USD ($)</t>
        </is>
      </c>
    </row>
    <row r="3">
      <c r="A3" s="3" t="inlineStr">
        <is>
          <t>Lessee, Lease, Description [Line Items]</t>
        </is>
      </c>
    </row>
    <row r="4">
      <c r="A4" s="4" t="inlineStr">
        <is>
          <t>Operating Lease, Cost</t>
        </is>
      </c>
      <c r="C4" s="7" t="n">
        <v>49580</v>
      </c>
      <c r="E4" s="7" t="n">
        <v>48561</v>
      </c>
      <c r="F4" s="7" t="n">
        <v>41257</v>
      </c>
    </row>
    <row r="5">
      <c r="A5" s="4" t="inlineStr">
        <is>
          <t>Variable Lease, Cost</t>
        </is>
      </c>
      <c r="C5" s="6" t="n">
        <v>6062</v>
      </c>
      <c r="E5" s="6" t="n">
        <v>7490</v>
      </c>
      <c r="F5" s="6" t="n">
        <v>8474</v>
      </c>
    </row>
    <row r="6">
      <c r="A6" s="4" t="inlineStr">
        <is>
          <t>Operating Lease, Payments</t>
        </is>
      </c>
      <c r="C6" s="6" t="n">
        <v>45886</v>
      </c>
      <c r="E6" s="6" t="n">
        <v>30709</v>
      </c>
      <c r="F6" s="6" t="n">
        <v>20175</v>
      </c>
    </row>
    <row r="7">
      <c r="A7" s="4" t="inlineStr">
        <is>
          <t>Operating Lease, Incentive Payments Received</t>
        </is>
      </c>
      <c r="C7" s="6" t="n">
        <v>9216</v>
      </c>
      <c r="E7" s="6" t="n">
        <v>14732</v>
      </c>
      <c r="F7" s="6" t="n">
        <v>18771</v>
      </c>
    </row>
    <row r="8">
      <c r="A8" s="4" t="inlineStr">
        <is>
          <t>Lessee, Additional Payments for Operating Leases Not Yet Commenced</t>
        </is>
      </c>
      <c r="C8" s="7" t="n">
        <v>232267</v>
      </c>
    </row>
    <row r="9">
      <c r="A9" s="4" t="inlineStr">
        <is>
          <t>Minimum [Member]</t>
        </is>
      </c>
    </row>
    <row r="10">
      <c r="A10" s="3" t="inlineStr">
        <is>
          <t>Lessee, Lease, Description [Line Items]</t>
        </is>
      </c>
    </row>
    <row r="11">
      <c r="A11" s="4" t="inlineStr">
        <is>
          <t>Lessee, Operating Lease, Lease Not yet Commenced, Term of Contract</t>
        </is>
      </c>
      <c r="C11" s="4" t="inlineStr">
        <is>
          <t>1 year</t>
        </is>
      </c>
    </row>
    <row r="12">
      <c r="A12" s="4" t="inlineStr">
        <is>
          <t>Maximum [Member]</t>
        </is>
      </c>
    </row>
    <row r="13">
      <c r="A13" s="3" t="inlineStr">
        <is>
          <t>Lessee, Lease, Description [Line Items]</t>
        </is>
      </c>
    </row>
    <row r="14">
      <c r="A14" s="4" t="inlineStr">
        <is>
          <t>Lessee, Operating Lease, Lease Not yet Commenced, Term of Contract</t>
        </is>
      </c>
      <c r="C14" s="4" t="inlineStr">
        <is>
          <t>13 years</t>
        </is>
      </c>
    </row>
    <row r="15">
      <c r="A15" s="4" t="inlineStr">
        <is>
          <t>Letter of Credit [Member]</t>
        </is>
      </c>
    </row>
    <row r="16">
      <c r="A16" s="3" t="inlineStr">
        <is>
          <t>Lessee, Lease, Description [Line Items]</t>
        </is>
      </c>
    </row>
    <row r="17">
      <c r="A17" s="4" t="inlineStr">
        <is>
          <t>Other Assets</t>
        </is>
      </c>
      <c r="C17" s="7" t="n">
        <v>5616</v>
      </c>
      <c r="E17" s="6" t="n">
        <v>5550</v>
      </c>
    </row>
    <row r="18">
      <c r="A18" s="4" t="inlineStr">
        <is>
          <t>Office Equipment [Member]</t>
        </is>
      </c>
    </row>
    <row r="19">
      <c r="A19" s="3" t="inlineStr">
        <is>
          <t>Lessee, Lease, Description [Line Items]</t>
        </is>
      </c>
    </row>
    <row r="20">
      <c r="A20" s="4" t="inlineStr">
        <is>
          <t>Operating Lease, Cost</t>
        </is>
      </c>
      <c r="C20" s="7" t="n">
        <v>5193</v>
      </c>
      <c r="E20" s="7" t="n">
        <v>4709</v>
      </c>
      <c r="F20" s="7" t="n">
        <v>4107</v>
      </c>
    </row>
    <row r="21">
      <c r="A21" s="4" t="inlineStr">
        <is>
          <t>Building [Member] | UNITED KINGDOM</t>
        </is>
      </c>
    </row>
    <row r="22">
      <c r="A22" s="3" t="inlineStr">
        <is>
          <t>Lessee, Lease, Description [Line Items]</t>
        </is>
      </c>
    </row>
    <row r="23">
      <c r="A23" s="4" t="inlineStr">
        <is>
          <t>Net Rentable Area | ft²</t>
        </is>
      </c>
      <c r="C23" s="6" t="n">
        <v>14</v>
      </c>
    </row>
    <row r="24">
      <c r="A24" s="4" t="inlineStr">
        <is>
          <t>Building [Member] | United States [Member]</t>
        </is>
      </c>
    </row>
    <row r="25">
      <c r="A25" s="3" t="inlineStr">
        <is>
          <t>Lessee, Lease, Description [Line Items]</t>
        </is>
      </c>
    </row>
    <row r="26">
      <c r="A26" s="4" t="inlineStr">
        <is>
          <t>Net Rentable Area | ft²</t>
        </is>
      </c>
      <c r="C26" s="6" t="n">
        <v>30</v>
      </c>
    </row>
    <row r="27">
      <c r="A27" s="4" t="inlineStr">
        <is>
          <t>Building [Member] | Annual Expense | UNITED KINGDOM</t>
        </is>
      </c>
    </row>
    <row r="28">
      <c r="A28" s="3" t="inlineStr">
        <is>
          <t>Lessee, Lease, Description [Line Items]</t>
        </is>
      </c>
    </row>
    <row r="29">
      <c r="A29" s="4" t="inlineStr">
        <is>
          <t>Operating Lease, Cost | £</t>
        </is>
      </c>
      <c r="D29" s="9" t="n">
        <v>1081</v>
      </c>
    </row>
    <row r="30">
      <c r="A30" s="4" t="inlineStr">
        <is>
          <t>Building [Member] | Annual Expense | United States [Member] | Subsequent Event [Member]</t>
        </is>
      </c>
    </row>
    <row r="31">
      <c r="A31" s="3" t="inlineStr">
        <is>
          <t>Lessee, Lease, Description [Line Items]</t>
        </is>
      </c>
    </row>
    <row r="32">
      <c r="A32" s="4" t="inlineStr">
        <is>
          <t>Operating Lease, Cost</t>
        </is>
      </c>
      <c r="B32" s="7" t="n">
        <v>2200</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Operating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Right-of-Use Asset Obtained in Exchange for Operating Lease Liability</t>
        </is>
      </c>
      <c r="B4" s="7" t="n">
        <v>34544</v>
      </c>
      <c r="C4" s="7" t="n">
        <v>112215</v>
      </c>
    </row>
    <row r="5">
      <c r="A5" s="4" t="inlineStr">
        <is>
          <t>Operating Lease, Weighted Average Remaining Lease Term</t>
        </is>
      </c>
      <c r="B5" s="4" t="inlineStr">
        <is>
          <t>10 years 9 months 18 days</t>
        </is>
      </c>
      <c r="C5" s="4" t="inlineStr">
        <is>
          <t>11 years 4 months 24 days</t>
        </is>
      </c>
    </row>
    <row r="6">
      <c r="A6" s="4" t="inlineStr">
        <is>
          <t>Operating Lease, Weighted Average Discount Rate, Percent</t>
        </is>
      </c>
      <c r="B6" s="4" t="inlineStr">
        <is>
          <t>3.92%</t>
        </is>
      </c>
      <c r="C6" s="4" t="inlineStr">
        <is>
          <t>4.0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Dec. 31, 2021</t>
        </is>
      </c>
      <c r="C1" s="2" t="inlineStr">
        <is>
          <t>Dec. 31, 2020</t>
        </is>
      </c>
    </row>
    <row r="2">
      <c r="A2" s="3" t="inlineStr">
        <is>
          <t>Leases [Abstract]</t>
        </is>
      </c>
    </row>
    <row r="3">
      <c r="A3" s="4" t="inlineStr">
        <is>
          <t>2022</t>
        </is>
      </c>
      <c r="B3" s="7" t="n">
        <v>59003</v>
      </c>
    </row>
    <row r="4">
      <c r="A4" s="4" t="inlineStr">
        <is>
          <t>2023</t>
        </is>
      </c>
      <c r="B4" s="6" t="n">
        <v>44699</v>
      </c>
    </row>
    <row r="5">
      <c r="A5" s="4" t="inlineStr">
        <is>
          <t>2024</t>
        </is>
      </c>
      <c r="B5" s="6" t="n">
        <v>36964</v>
      </c>
    </row>
    <row r="6">
      <c r="A6" s="4" t="inlineStr">
        <is>
          <t>2025</t>
        </is>
      </c>
      <c r="B6" s="6" t="n">
        <v>38819</v>
      </c>
    </row>
    <row r="7">
      <c r="A7" s="4" t="inlineStr">
        <is>
          <t>2026</t>
        </is>
      </c>
      <c r="B7" s="6" t="n">
        <v>38701</v>
      </c>
    </row>
    <row r="8">
      <c r="A8" s="4" t="inlineStr">
        <is>
          <t>Thereafter</t>
        </is>
      </c>
      <c r="B8" s="6" t="n">
        <v>215615</v>
      </c>
    </row>
    <row r="9">
      <c r="A9" s="4" t="inlineStr">
        <is>
          <t>Total lease payments</t>
        </is>
      </c>
      <c r="B9" s="6" t="n">
        <v>433801</v>
      </c>
    </row>
    <row r="10">
      <c r="A10" s="4" t="inlineStr">
        <is>
          <t>Tenant Improvement Allowances</t>
        </is>
      </c>
      <c r="B10" s="6" t="n">
        <v>-6281</v>
      </c>
    </row>
    <row r="11">
      <c r="A11" s="4" t="inlineStr">
        <is>
          <t>Imputed Interest</t>
        </is>
      </c>
      <c r="B11" s="6" t="n">
        <v>-82726</v>
      </c>
    </row>
    <row r="12">
      <c r="A12" s="4" t="inlineStr">
        <is>
          <t>Operating Lease, Liability</t>
        </is>
      </c>
      <c r="B12" s="6" t="n">
        <v>344794</v>
      </c>
    </row>
    <row r="13">
      <c r="A13" s="4" t="inlineStr">
        <is>
          <t>Current Operating Lease Liabilities</t>
        </is>
      </c>
      <c r="B13" s="6" t="n">
        <v>-47321</v>
      </c>
      <c r="C13" s="7" t="n">
        <v>-42871</v>
      </c>
    </row>
    <row r="14">
      <c r="A14" s="4" t="inlineStr">
        <is>
          <t>Long-term Operating Lease Liabilities</t>
        </is>
      </c>
      <c r="B14" s="7" t="n">
        <v>297473</v>
      </c>
      <c r="C14" s="7" t="n">
        <v>300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9" customWidth="1" min="1" max="1"/>
    <col width="13" customWidth="1" min="2" max="2"/>
    <col width="59" customWidth="1" min="3" max="3"/>
    <col width="17" customWidth="1" min="4" max="4"/>
    <col width="38" customWidth="1" min="5" max="5"/>
    <col width="36" customWidth="1" min="6" max="6"/>
    <col width="55" customWidth="1" min="7" max="7"/>
    <col width="27" customWidth="1" min="8" max="8"/>
    <col width="80" customWidth="1" min="9" max="9"/>
    <col width="24" customWidth="1" min="10" max="10"/>
    <col width="33" customWidth="1" min="11" max="11"/>
  </cols>
  <sheetData>
    <row r="1">
      <c r="A1" s="1" t="inlineStr">
        <is>
          <t>Consolidated Statements of Changes in Equity - USD ($) $ in Thousands</t>
        </is>
      </c>
      <c r="B1" s="2" t="inlineStr">
        <is>
          <t>Total</t>
        </is>
      </c>
      <c r="C1" s="2" t="inlineStr">
        <is>
          <t>Cumulative Effect, Period of Adoption, Adjustment [Member]</t>
        </is>
      </c>
      <c r="D1" s="2" t="inlineStr">
        <is>
          <t>Class A [Member]</t>
        </is>
      </c>
      <c r="E1" s="2" t="inlineStr">
        <is>
          <t>Common Stock [Member]Class A [Member]</t>
        </is>
      </c>
      <c r="F1" s="2" t="inlineStr">
        <is>
          <t>Additional Paid-In Capital [Member]</t>
        </is>
      </c>
      <c r="G1" s="2" t="inlineStr">
        <is>
          <t>Accumulated Other Comprehensive Income (Loss) [Member]</t>
        </is>
      </c>
      <c r="H1" s="2" t="inlineStr">
        <is>
          <t>Retained Earnings [Member]</t>
        </is>
      </c>
      <c r="I1" s="2" t="inlineStr">
        <is>
          <t>Retained Earnings [Member]Cumulative Effect, Period of Adoption, Adjustment [Member]</t>
        </is>
      </c>
      <c r="J1" s="2" t="inlineStr">
        <is>
          <t>Treasury Stock [Member]</t>
        </is>
      </c>
      <c r="K1" s="2" t="inlineStr">
        <is>
          <t>Noncontrolling Interest [Member]</t>
        </is>
      </c>
    </row>
    <row r="2">
      <c r="A2" s="4" t="inlineStr">
        <is>
          <t>Beginning Balance at Dec. 31, 2018</t>
        </is>
      </c>
      <c r="B2" s="7" t="n">
        <v>1007939</v>
      </c>
      <c r="E2" s="7" t="n">
        <v>659</v>
      </c>
      <c r="F2" s="7" t="n">
        <v>1818100</v>
      </c>
      <c r="G2" s="7" t="n">
        <v>-30434</v>
      </c>
      <c r="H2" s="7" t="n">
        <v>364882</v>
      </c>
      <c r="J2" s="7" t="n">
        <v>-1395087</v>
      </c>
      <c r="K2" s="7" t="n">
        <v>249819</v>
      </c>
    </row>
    <row r="3">
      <c r="A3" s="4" t="inlineStr">
        <is>
          <t>Beginning Balance, Shares at Dec. 31, 2018</t>
        </is>
      </c>
      <c r="E3" s="6" t="n">
        <v>65872014</v>
      </c>
      <c r="J3" s="6" t="n">
        <v>-26123438</v>
      </c>
    </row>
    <row r="4">
      <c r="A4" s="3" t="inlineStr">
        <is>
          <t>Increase (Decrease) in Stockholders' Equity [Roll Forward]</t>
        </is>
      </c>
    </row>
    <row r="5">
      <c r="A5" s="4" t="inlineStr">
        <is>
          <t>Net Income</t>
        </is>
      </c>
      <c r="B5" s="6" t="n">
        <v>353661</v>
      </c>
      <c r="H5" s="6" t="n">
        <v>297436</v>
      </c>
      <c r="K5" s="6" t="n">
        <v>56225</v>
      </c>
    </row>
    <row r="6">
      <c r="A6" s="4" t="inlineStr">
        <is>
          <t>Other Comprehensive Income</t>
        </is>
      </c>
      <c r="B6" s="6" t="n">
        <v>3351</v>
      </c>
      <c r="G6" s="6" t="n">
        <v>2838</v>
      </c>
      <c r="K6" s="6" t="n">
        <v>513</v>
      </c>
    </row>
    <row r="7">
      <c r="A7" s="4" t="inlineStr">
        <is>
          <t>Treasury Stock Purchases</t>
        </is>
      </c>
      <c r="B7" s="6" t="n">
        <v>-283081</v>
      </c>
      <c r="J7" s="7" t="n">
        <v>-283081</v>
      </c>
    </row>
    <row r="8">
      <c r="A8" s="4" t="inlineStr">
        <is>
          <t>Treasury Stock Purchases, Shares (in shares)</t>
        </is>
      </c>
      <c r="J8" s="6" t="n">
        <v>-3399227</v>
      </c>
    </row>
    <row r="9">
      <c r="A9" s="4" t="inlineStr">
        <is>
          <t>Evercore LP Units Exchanged for Class A Common Stock</t>
        </is>
      </c>
      <c r="B9" s="6" t="n">
        <v>17825</v>
      </c>
      <c r="E9" s="7" t="n">
        <v>3</v>
      </c>
      <c r="F9" s="6" t="n">
        <v>32964</v>
      </c>
      <c r="K9" s="6" t="n">
        <v>-15142</v>
      </c>
    </row>
    <row r="10">
      <c r="A10" s="4" t="inlineStr">
        <is>
          <t>Evercore LP Units Exchanged for Class A Common Stock, Shares</t>
        </is>
      </c>
      <c r="E10" s="6" t="n">
        <v>353383</v>
      </c>
    </row>
    <row r="11">
      <c r="A11" s="4" t="inlineStr">
        <is>
          <t>Equity-based Compensation Awards</t>
        </is>
      </c>
      <c r="B11" s="6" t="n">
        <v>234857</v>
      </c>
      <c r="E11" s="7" t="n">
        <v>25</v>
      </c>
      <c r="F11" s="6" t="n">
        <v>206942</v>
      </c>
      <c r="K11" s="6" t="n">
        <v>27890</v>
      </c>
    </row>
    <row r="12">
      <c r="A12" s="4" t="inlineStr">
        <is>
          <t>Equity-based Compensation Awards, Shares</t>
        </is>
      </c>
      <c r="E12" s="6" t="n">
        <v>2473278</v>
      </c>
    </row>
    <row r="13">
      <c r="A13" s="4" t="inlineStr">
        <is>
          <t>Dividends</t>
        </is>
      </c>
      <c r="B13" s="6" t="n">
        <v>-104049</v>
      </c>
      <c r="H13" s="6" t="n">
        <v>-104049</v>
      </c>
    </row>
    <row r="14">
      <c r="A14" s="4" t="inlineStr">
        <is>
          <t>Noncontrolling Interest (Note 16)</t>
        </is>
      </c>
      <c r="B14" s="6" t="n">
        <v>-104253</v>
      </c>
      <c r="F14" s="6" t="n">
        <v>-41482</v>
      </c>
      <c r="K14" s="6" t="n">
        <v>-62771</v>
      </c>
    </row>
    <row r="15">
      <c r="A15" s="4" t="inlineStr">
        <is>
          <t>Ending Balance at Dec. 31, 2019</t>
        </is>
      </c>
      <c r="B15" s="6" t="n">
        <v>1126250</v>
      </c>
      <c r="E15" s="7" t="n">
        <v>687</v>
      </c>
      <c r="F15" s="6" t="n">
        <v>2016524</v>
      </c>
      <c r="G15" s="6" t="n">
        <v>-27596</v>
      </c>
      <c r="H15" s="6" t="n">
        <v>558269</v>
      </c>
      <c r="J15" s="7" t="n">
        <v>-1678168</v>
      </c>
      <c r="K15" s="6" t="n">
        <v>256534</v>
      </c>
    </row>
    <row r="16">
      <c r="A16" s="4" t="inlineStr">
        <is>
          <t>Ending Balance (Accounting Standards Update 2016-13 [Member]) at Dec. 31, 2019</t>
        </is>
      </c>
      <c r="C16" s="7" t="n">
        <v>-1310</v>
      </c>
      <c r="I16" s="7" t="n">
        <v>-1310</v>
      </c>
    </row>
    <row r="17">
      <c r="A17" s="4" t="inlineStr">
        <is>
          <t>Ending Balance, Shares at Dec. 31, 2019</t>
        </is>
      </c>
      <c r="E17" s="6" t="n">
        <v>68698675</v>
      </c>
      <c r="J17" s="6" t="n">
        <v>-29522665</v>
      </c>
    </row>
    <row r="18">
      <c r="A18" s="3" t="inlineStr">
        <is>
          <t>Increase (Decrease) in Stockholders' Equity [Roll Forward]</t>
        </is>
      </c>
    </row>
    <row r="19">
      <c r="A19" s="4" t="inlineStr">
        <is>
          <t>Net Income</t>
        </is>
      </c>
      <c r="B19" s="6" t="n">
        <v>412680</v>
      </c>
      <c r="H19" s="6" t="n">
        <v>350574</v>
      </c>
      <c r="K19" s="6" t="n">
        <v>62106</v>
      </c>
    </row>
    <row r="20">
      <c r="A20" s="4" t="inlineStr">
        <is>
          <t>Other Comprehensive Income</t>
        </is>
      </c>
      <c r="B20" s="6" t="n">
        <v>25204</v>
      </c>
      <c r="G20" s="6" t="n">
        <v>17838</v>
      </c>
      <c r="K20" s="6" t="n">
        <v>7366</v>
      </c>
    </row>
    <row r="21">
      <c r="A21" s="4" t="inlineStr">
        <is>
          <t>Treasury Stock Purchases</t>
        </is>
      </c>
      <c r="B21" s="7" t="n">
        <v>-146559</v>
      </c>
      <c r="J21" s="7" t="n">
        <v>-146559</v>
      </c>
    </row>
    <row r="22">
      <c r="A22" s="4" t="inlineStr">
        <is>
          <t>Treasury Stock Purchases, Shares (in shares)</t>
        </is>
      </c>
      <c r="B22" s="6" t="n">
        <v>-1922000</v>
      </c>
      <c r="J22" s="6" t="n">
        <v>-1922393</v>
      </c>
    </row>
    <row r="23">
      <c r="A23" s="4" t="inlineStr">
        <is>
          <t>Evercore LP Units Exchanged for Class A Common Stock</t>
        </is>
      </c>
      <c r="B23" s="7" t="n">
        <v>9272</v>
      </c>
      <c r="E23" s="7" t="n">
        <v>9</v>
      </c>
      <c r="F23" s="6" t="n">
        <v>46946</v>
      </c>
      <c r="K23" s="6" t="n">
        <v>-37683</v>
      </c>
    </row>
    <row r="24">
      <c r="A24" s="4" t="inlineStr">
        <is>
          <t>Evercore LP Units Exchanged for Class A Common Stock, Shares</t>
        </is>
      </c>
      <c r="E24" s="6" t="n">
        <v>898585</v>
      </c>
    </row>
    <row r="25">
      <c r="A25" s="4" t="inlineStr">
        <is>
          <t>Equity-based Compensation Awards</t>
        </is>
      </c>
      <c r="B25" s="6" t="n">
        <v>218875</v>
      </c>
      <c r="E25" s="7" t="n">
        <v>26</v>
      </c>
      <c r="F25" s="6" t="n">
        <v>204231</v>
      </c>
      <c r="K25" s="6" t="n">
        <v>14618</v>
      </c>
    </row>
    <row r="26">
      <c r="A26" s="4" t="inlineStr">
        <is>
          <t>Equity-based Compensation Awards, Shares</t>
        </is>
      </c>
      <c r="E26" s="6" t="n">
        <v>2598023</v>
      </c>
    </row>
    <row r="27">
      <c r="A27" s="4" t="inlineStr">
        <is>
          <t>Dividends</t>
        </is>
      </c>
      <c r="B27" s="6" t="n">
        <v>-108960</v>
      </c>
      <c r="H27" s="6" t="n">
        <v>-108960</v>
      </c>
    </row>
    <row r="28">
      <c r="A28" s="4" t="inlineStr">
        <is>
          <t>Noncontrolling Interest (Note 16)</t>
        </is>
      </c>
      <c r="B28" s="6" t="n">
        <v>-46078</v>
      </c>
      <c r="F28" s="6" t="n">
        <v>-1565</v>
      </c>
      <c r="K28" s="6" t="n">
        <v>-44513</v>
      </c>
    </row>
    <row r="29">
      <c r="A29" s="4" t="inlineStr">
        <is>
          <t>Ending Balance at Dec. 31, 2020</t>
        </is>
      </c>
      <c r="B29" s="6" t="n">
        <v>1489374</v>
      </c>
      <c r="E29" s="7" t="n">
        <v>722</v>
      </c>
      <c r="F29" s="6" t="n">
        <v>2266136</v>
      </c>
      <c r="G29" s="6" t="n">
        <v>-9758</v>
      </c>
      <c r="H29" s="6" t="n">
        <v>798573</v>
      </c>
      <c r="J29" s="7" t="n">
        <v>-1824727</v>
      </c>
      <c r="K29" s="6" t="n">
        <v>258428</v>
      </c>
    </row>
    <row r="30">
      <c r="A30" s="4" t="inlineStr">
        <is>
          <t>Ending Balance, Shares at Dec. 31, 2020</t>
        </is>
      </c>
      <c r="D30" s="6" t="n">
        <v>40750225</v>
      </c>
      <c r="E30" s="6" t="n">
        <v>72195283</v>
      </c>
      <c r="J30" s="6" t="n">
        <v>-31445058</v>
      </c>
    </row>
    <row r="31">
      <c r="A31" s="3" t="inlineStr">
        <is>
          <t>Increase (Decrease) in Stockholders' Equity [Roll Forward]</t>
        </is>
      </c>
    </row>
    <row r="32">
      <c r="A32" s="4" t="inlineStr">
        <is>
          <t>Net Income</t>
        </is>
      </c>
      <c r="B32" s="6" t="n">
        <v>868573</v>
      </c>
      <c r="H32" s="6" t="n">
        <v>740116</v>
      </c>
      <c r="K32" s="6" t="n">
        <v>128457</v>
      </c>
    </row>
    <row r="33">
      <c r="A33" s="4" t="inlineStr">
        <is>
          <t>Other Comprehensive Income</t>
        </is>
      </c>
      <c r="B33" s="6" t="n">
        <v>-2775</v>
      </c>
      <c r="G33" s="6" t="n">
        <v>-2328</v>
      </c>
      <c r="K33" s="6" t="n">
        <v>-447</v>
      </c>
    </row>
    <row r="34">
      <c r="A34" s="4" t="inlineStr">
        <is>
          <t>Treasury Stock Purchases</t>
        </is>
      </c>
      <c r="B34" s="7" t="n">
        <v>-720725</v>
      </c>
      <c r="J34" s="7" t="n">
        <v>-720725</v>
      </c>
    </row>
    <row r="35">
      <c r="A35" s="4" t="inlineStr">
        <is>
          <t>Treasury Stock Purchases, Shares (in shares)</t>
        </is>
      </c>
      <c r="B35" s="6" t="n">
        <v>-5456000</v>
      </c>
      <c r="J35" s="6" t="n">
        <v>-5455800</v>
      </c>
    </row>
    <row r="36">
      <c r="A36" s="4" t="inlineStr">
        <is>
          <t>Evercore LP Units Exchanged for Class A Common Stock</t>
        </is>
      </c>
      <c r="B36" s="7" t="n">
        <v>13668</v>
      </c>
      <c r="E36" s="7" t="n">
        <v>2</v>
      </c>
      <c r="F36" s="6" t="n">
        <v>25972</v>
      </c>
      <c r="K36" s="6" t="n">
        <v>-12306</v>
      </c>
    </row>
    <row r="37">
      <c r="A37" s="4" t="inlineStr">
        <is>
          <t>Evercore LP Units Exchanged for Class A Common Stock, Shares</t>
        </is>
      </c>
      <c r="E37" s="6" t="n">
        <v>241890</v>
      </c>
    </row>
    <row r="38">
      <c r="A38" s="4" t="inlineStr">
        <is>
          <t>Equity-based Compensation Awards</t>
        </is>
      </c>
      <c r="B38" s="6" t="n">
        <v>229870</v>
      </c>
      <c r="E38" s="7" t="n">
        <v>24</v>
      </c>
      <c r="F38" s="6" t="n">
        <v>216657</v>
      </c>
      <c r="K38" s="6" t="n">
        <v>13189</v>
      </c>
    </row>
    <row r="39">
      <c r="A39" s="4" t="inlineStr">
        <is>
          <t>Equity-based Compensation Awards, Shares</t>
        </is>
      </c>
      <c r="E39" s="6" t="n">
        <v>2367115</v>
      </c>
    </row>
    <row r="40">
      <c r="A40" s="4" t="inlineStr">
        <is>
          <t>Dividends</t>
        </is>
      </c>
      <c r="B40" s="6" t="n">
        <v>-120307</v>
      </c>
      <c r="H40" s="6" t="n">
        <v>-120307</v>
      </c>
    </row>
    <row r="41">
      <c r="A41" s="4" t="inlineStr">
        <is>
          <t>Noncontrolling Interest (Note 16)</t>
        </is>
      </c>
      <c r="B41" s="6" t="n">
        <v>-122397</v>
      </c>
      <c r="F41" s="6" t="n">
        <v>-49986</v>
      </c>
      <c r="K41" s="6" t="n">
        <v>-72411</v>
      </c>
    </row>
    <row r="42">
      <c r="A42" s="4" t="inlineStr">
        <is>
          <t>Ending Balance at Dec. 31, 2021</t>
        </is>
      </c>
      <c r="B42" s="7" t="n">
        <v>1635281</v>
      </c>
      <c r="E42" s="7" t="n">
        <v>748</v>
      </c>
      <c r="F42" s="7" t="n">
        <v>2458779</v>
      </c>
      <c r="G42" s="7" t="n">
        <v>-12086</v>
      </c>
      <c r="H42" s="7" t="n">
        <v>1418382</v>
      </c>
      <c r="J42" s="7" t="n">
        <v>-2545452</v>
      </c>
      <c r="K42" s="7" t="n">
        <v>314910</v>
      </c>
    </row>
    <row r="43">
      <c r="A43" s="4" t="inlineStr">
        <is>
          <t>Ending Balance, Shares at Dec. 31, 2021</t>
        </is>
      </c>
      <c r="D43" s="6" t="n">
        <v>37903430</v>
      </c>
      <c r="E43" s="6" t="n">
        <v>74804288</v>
      </c>
      <c r="J43" s="6" t="n">
        <v>-36900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Dec. 31, 2021</t>
        </is>
      </c>
      <c r="C1" s="2" t="inlineStr">
        <is>
          <t>Dec. 31, 2020</t>
        </is>
      </c>
    </row>
    <row r="2">
      <c r="A2" s="3" t="inlineStr">
        <is>
          <t>Schedule of Equity Method Investments [Line Items]</t>
        </is>
      </c>
    </row>
    <row r="3">
      <c r="A3" s="4" t="inlineStr">
        <is>
          <t>Equity Method Investment</t>
        </is>
      </c>
      <c r="B3" s="7" t="n">
        <v>58590</v>
      </c>
      <c r="C3" s="7" t="n">
        <v>59508</v>
      </c>
    </row>
    <row r="4">
      <c r="A4" s="4" t="inlineStr">
        <is>
          <t>ABS [Member]</t>
        </is>
      </c>
    </row>
    <row r="5">
      <c r="A5" s="3" t="inlineStr">
        <is>
          <t>Schedule of Equity Method Investments [Line Items]</t>
        </is>
      </c>
    </row>
    <row r="6">
      <c r="A6" s="4" t="inlineStr">
        <is>
          <t>Equity Method Investment</t>
        </is>
      </c>
      <c r="B6" s="6" t="n">
        <v>40977</v>
      </c>
      <c r="C6" s="6" t="n">
        <v>41439</v>
      </c>
    </row>
    <row r="7">
      <c r="A7" s="4" t="inlineStr">
        <is>
          <t>Atalanta Sosnoff [Member]</t>
        </is>
      </c>
    </row>
    <row r="8">
      <c r="A8" s="3" t="inlineStr">
        <is>
          <t>Schedule of Equity Method Investments [Line Items]</t>
        </is>
      </c>
    </row>
    <row r="9">
      <c r="A9" s="4" t="inlineStr">
        <is>
          <t>Equity Method Investment</t>
        </is>
      </c>
      <c r="B9" s="6" t="n">
        <v>10948</v>
      </c>
      <c r="C9" s="6" t="n">
        <v>11950</v>
      </c>
    </row>
    <row r="10">
      <c r="A10" s="4" t="inlineStr">
        <is>
          <t>Luminis [Member]</t>
        </is>
      </c>
    </row>
    <row r="11">
      <c r="A11" s="3" t="inlineStr">
        <is>
          <t>Schedule of Equity Method Investments [Line Items]</t>
        </is>
      </c>
    </row>
    <row r="12">
      <c r="A12" s="4" t="inlineStr">
        <is>
          <t>Equity Method Investment</t>
        </is>
      </c>
      <c r="B12" s="6" t="n">
        <v>6158</v>
      </c>
      <c r="C12" s="6" t="n">
        <v>6119</v>
      </c>
    </row>
    <row r="13">
      <c r="A13" s="4" t="inlineStr">
        <is>
          <t>Seneca Evercore [Member]</t>
        </is>
      </c>
    </row>
    <row r="14">
      <c r="A14" s="3" t="inlineStr">
        <is>
          <t>Schedule of Equity Method Investments [Line Items]</t>
        </is>
      </c>
    </row>
    <row r="15">
      <c r="A15" s="4" t="inlineStr">
        <is>
          <t>Equity Method Investment</t>
        </is>
      </c>
      <c r="B15" s="7" t="n">
        <v>507</v>
      </c>
      <c r="C1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7" customWidth="1" min="8" max="8"/>
  </cols>
  <sheetData>
    <row r="1">
      <c r="A1" s="1" t="inlineStr">
        <is>
          <t>Investments - Additional Information (Details)</t>
        </is>
      </c>
      <c r="B1" s="2" t="inlineStr">
        <is>
          <t>Jul. 07, 2021USD ($)director</t>
        </is>
      </c>
      <c r="C1" s="2" t="inlineStr">
        <is>
          <t>Mar. 31, 2022USD ($)</t>
        </is>
      </c>
      <c r="D1" s="2" t="inlineStr">
        <is>
          <t>Dec. 31, 2021USD ($)</t>
        </is>
      </c>
      <c r="E1" s="2" t="inlineStr">
        <is>
          <t>Dec. 31, 2021USD ($)</t>
        </is>
      </c>
      <c r="F1" s="2" t="inlineStr">
        <is>
          <t>Dec. 31, 2020USD ($)</t>
        </is>
      </c>
      <c r="G1" s="2" t="inlineStr">
        <is>
          <t>Dec. 31, 2019USD ($)</t>
        </is>
      </c>
      <c r="H1" s="2" t="inlineStr">
        <is>
          <t>Dec. 31, 2010USD ($)shares</t>
        </is>
      </c>
    </row>
    <row r="2">
      <c r="A2" s="3" t="inlineStr">
        <is>
          <t>Schedule of Investments [Line Items]</t>
        </is>
      </c>
    </row>
    <row r="3">
      <c r="A3" s="4" t="inlineStr">
        <is>
          <t>Income from Equity Method Investments</t>
        </is>
      </c>
      <c r="E3" s="7" t="n">
        <v>14161000</v>
      </c>
      <c r="F3" s="7" t="n">
        <v>14398000</v>
      </c>
      <c r="G3" s="7" t="n">
        <v>10996000</v>
      </c>
    </row>
    <row r="4">
      <c r="A4" s="4" t="inlineStr">
        <is>
          <t>Amortization of Intangible Assets</t>
        </is>
      </c>
      <c r="E4" s="6" t="n">
        <v>362000</v>
      </c>
      <c r="F4" s="6" t="n">
        <v>1605000</v>
      </c>
      <c r="G4" s="6" t="n">
        <v>8077000</v>
      </c>
    </row>
    <row r="5">
      <c r="A5" s="4" t="inlineStr">
        <is>
          <t>Net Realized and Unrealized Gains (Losses) on Private Equity Fund Investments</t>
        </is>
      </c>
      <c r="E5" s="6" t="n">
        <v>-1059000</v>
      </c>
      <c r="F5" s="6" t="n">
        <v>-1388000</v>
      </c>
      <c r="G5" s="6" t="n">
        <v>-790000</v>
      </c>
    </row>
    <row r="6">
      <c r="A6" s="4" t="inlineStr">
        <is>
          <t>Previously Received Carried Interest Subject to Repayment</t>
        </is>
      </c>
      <c r="D6" s="7" t="n">
        <v>785000</v>
      </c>
      <c r="E6" s="6" t="n">
        <v>785000</v>
      </c>
    </row>
    <row r="7">
      <c r="A7" s="4" t="inlineStr">
        <is>
          <t>Total Assets</t>
        </is>
      </c>
      <c r="D7" s="6" t="n">
        <v>3802657000</v>
      </c>
      <c r="E7" s="6" t="n">
        <v>3802657000</v>
      </c>
      <c r="F7" s="6" t="n">
        <v>3370888000</v>
      </c>
      <c r="G7" s="6" t="n">
        <v>2598613000</v>
      </c>
    </row>
    <row r="8">
      <c r="A8" s="4" t="inlineStr">
        <is>
          <t>Variable Interest Entity, Reporting Entity Involvement, Maximum Loss Exposure, Amount</t>
        </is>
      </c>
      <c r="D8" s="6" t="n">
        <v>5715000</v>
      </c>
      <c r="E8" s="6" t="n">
        <v>5715000</v>
      </c>
      <c r="F8" s="6" t="n">
        <v>5572000</v>
      </c>
    </row>
    <row r="9">
      <c r="A9" s="4" t="inlineStr">
        <is>
          <t>Unfunded Commitments for Capital Contributions</t>
        </is>
      </c>
      <c r="D9" s="6" t="n">
        <v>6123000</v>
      </c>
      <c r="E9" s="6" t="n">
        <v>6123000</v>
      </c>
    </row>
    <row r="10">
      <c r="A10" s="4" t="inlineStr">
        <is>
          <t>Special Charges, Including Business Realignment Costs</t>
        </is>
      </c>
      <c r="E10" s="6" t="n">
        <v>8554000</v>
      </c>
      <c r="F10" s="6" t="n">
        <v>46645000</v>
      </c>
      <c r="G10" s="6" t="n">
        <v>10141000</v>
      </c>
    </row>
    <row r="11">
      <c r="A11" s="4" t="inlineStr">
        <is>
          <t>Equity Securities without Readily Determinable Fair Value, Amount</t>
        </is>
      </c>
      <c r="D11" s="6" t="n">
        <v>676000</v>
      </c>
      <c r="E11" s="6" t="n">
        <v>676000</v>
      </c>
      <c r="F11" s="6" t="n">
        <v>683000</v>
      </c>
    </row>
    <row r="12">
      <c r="A12" s="4" t="inlineStr">
        <is>
          <t>Variable Interest Entity, Not Primary Beneficiary [Member]</t>
        </is>
      </c>
    </row>
    <row r="13">
      <c r="A13" s="3" t="inlineStr">
        <is>
          <t>Schedule of Investments [Line Items]</t>
        </is>
      </c>
    </row>
    <row r="14">
      <c r="A14" s="4" t="inlineStr">
        <is>
          <t>Total Assets</t>
        </is>
      </c>
      <c r="D14" s="7" t="n">
        <v>3408000</v>
      </c>
      <c r="E14" s="6" t="n">
        <v>3408000</v>
      </c>
      <c r="F14" s="6" t="n">
        <v>3083000</v>
      </c>
    </row>
    <row r="15">
      <c r="A15" s="4" t="inlineStr">
        <is>
          <t>Equity Method Investments [Member]</t>
        </is>
      </c>
    </row>
    <row r="16">
      <c r="A16" s="3" t="inlineStr">
        <is>
          <t>Schedule of Investments [Line Items]</t>
        </is>
      </c>
    </row>
    <row r="17">
      <c r="A17" s="4" t="inlineStr">
        <is>
          <t>Amortization of Intangible Assets</t>
        </is>
      </c>
      <c r="E17" s="7" t="n">
        <v>316000</v>
      </c>
      <c r="F17" s="6" t="n">
        <v>316000</v>
      </c>
      <c r="G17" s="6" t="n">
        <v>684000</v>
      </c>
    </row>
    <row r="18">
      <c r="A18" s="4" t="inlineStr">
        <is>
          <t>ABS [Member]</t>
        </is>
      </c>
    </row>
    <row r="19">
      <c r="A19" s="3" t="inlineStr">
        <is>
          <t>Schedule of Investments [Line Items]</t>
        </is>
      </c>
    </row>
    <row r="20">
      <c r="A20" s="4" t="inlineStr">
        <is>
          <t>Equity Method Investment, Ownership Percentage</t>
        </is>
      </c>
      <c r="D20" s="4" t="inlineStr">
        <is>
          <t>46.00%</t>
        </is>
      </c>
      <c r="E20" s="4" t="inlineStr">
        <is>
          <t>46.00%</t>
        </is>
      </c>
    </row>
    <row r="21">
      <c r="A21" s="4" t="inlineStr">
        <is>
          <t>Income from Equity Method Investments</t>
        </is>
      </c>
      <c r="E21" s="7" t="n">
        <v>10524000</v>
      </c>
      <c r="F21" s="6" t="n">
        <v>10855000</v>
      </c>
      <c r="G21" s="6" t="n">
        <v>8870000</v>
      </c>
    </row>
    <row r="22">
      <c r="A22" s="4" t="inlineStr">
        <is>
          <t>ABS [Member] | Subsequent Event [Member]</t>
        </is>
      </c>
    </row>
    <row r="23">
      <c r="A23" s="3" t="inlineStr">
        <is>
          <t>Schedule of Investments [Line Items]</t>
        </is>
      </c>
    </row>
    <row r="24">
      <c r="A24" s="4" t="inlineStr">
        <is>
          <t>Proceeds from Sale of Equity Method Investments</t>
        </is>
      </c>
      <c r="C24" s="7" t="n">
        <v>1000000</v>
      </c>
    </row>
    <row r="25">
      <c r="A25" s="4" t="inlineStr">
        <is>
          <t>Equity Method Investment, Percent Sold</t>
        </is>
      </c>
      <c r="C25" s="4" t="inlineStr">
        <is>
          <t>1.00%</t>
        </is>
      </c>
    </row>
    <row r="26">
      <c r="A26" s="4" t="inlineStr">
        <is>
          <t>ABS [Member] | Subsequent Event [Member] | Minimum [Member]</t>
        </is>
      </c>
    </row>
    <row r="27">
      <c r="A27" s="3" t="inlineStr">
        <is>
          <t>Schedule of Investments [Line Items]</t>
        </is>
      </c>
    </row>
    <row r="28">
      <c r="A28" s="4" t="inlineStr">
        <is>
          <t>Equity Method Investment, Ownership Percentage</t>
        </is>
      </c>
      <c r="C28" s="4" t="inlineStr">
        <is>
          <t>26.00%</t>
        </is>
      </c>
    </row>
    <row r="29">
      <c r="A29" s="4" t="inlineStr">
        <is>
          <t>Atalanta Sosnoff [Member]</t>
        </is>
      </c>
    </row>
    <row r="30">
      <c r="A30" s="3" t="inlineStr">
        <is>
          <t>Schedule of Investments [Line Items]</t>
        </is>
      </c>
    </row>
    <row r="31">
      <c r="A31" s="4" t="inlineStr">
        <is>
          <t>Equity Method Investment, Ownership Percentage</t>
        </is>
      </c>
      <c r="D31" s="4" t="inlineStr">
        <is>
          <t>49.00%</t>
        </is>
      </c>
      <c r="E31" s="4" t="inlineStr">
        <is>
          <t>49.00%</t>
        </is>
      </c>
    </row>
    <row r="32">
      <c r="A32" s="4" t="inlineStr">
        <is>
          <t>Income from Equity Method Investments</t>
        </is>
      </c>
      <c r="E32" s="7" t="n">
        <v>2300000</v>
      </c>
      <c r="F32" s="6" t="n">
        <v>1997000</v>
      </c>
      <c r="G32" s="6" t="n">
        <v>1210000</v>
      </c>
    </row>
    <row r="33">
      <c r="A33" s="4" t="inlineStr">
        <is>
          <t>Luminis [Member]</t>
        </is>
      </c>
    </row>
    <row r="34">
      <c r="A34" s="3" t="inlineStr">
        <is>
          <t>Schedule of Investments [Line Items]</t>
        </is>
      </c>
    </row>
    <row r="35">
      <c r="A35" s="4" t="inlineStr">
        <is>
          <t>Equity Method Investment, Ownership Percentage</t>
        </is>
      </c>
      <c r="D35" s="4" t="inlineStr">
        <is>
          <t>20.00%</t>
        </is>
      </c>
      <c r="E35" s="4" t="inlineStr">
        <is>
          <t>20.00%</t>
        </is>
      </c>
    </row>
    <row r="36">
      <c r="A36" s="4" t="inlineStr">
        <is>
          <t>Income from Equity Method Investments</t>
        </is>
      </c>
      <c r="E36" s="7" t="n">
        <v>1334000</v>
      </c>
      <c r="F36" s="6" t="n">
        <v>1546000</v>
      </c>
      <c r="G36" s="7" t="n">
        <v>916000</v>
      </c>
    </row>
    <row r="37">
      <c r="A37" s="4" t="inlineStr">
        <is>
          <t>Seneca Evercore [Member]</t>
        </is>
      </c>
    </row>
    <row r="38">
      <c r="A38" s="3" t="inlineStr">
        <is>
          <t>Schedule of Investments [Line Items]</t>
        </is>
      </c>
    </row>
    <row r="39">
      <c r="A39" s="4" t="inlineStr">
        <is>
          <t>Equity Method Investment, Ownership Percentage</t>
        </is>
      </c>
      <c r="B39" s="4" t="inlineStr">
        <is>
          <t>20.00%</t>
        </is>
      </c>
    </row>
    <row r="40">
      <c r="A40" s="4" t="inlineStr">
        <is>
          <t>Income from Equity Method Investments</t>
        </is>
      </c>
      <c r="E40" s="6" t="n">
        <v>3000</v>
      </c>
    </row>
    <row r="41">
      <c r="A41" s="4" t="inlineStr">
        <is>
          <t>Payments to Acquire Equity Method Investments</t>
        </is>
      </c>
      <c r="B41" s="7" t="n">
        <v>500000</v>
      </c>
    </row>
    <row r="42">
      <c r="A42" s="4" t="inlineStr">
        <is>
          <t>Number of Directors | director</t>
        </is>
      </c>
      <c r="B42" s="6" t="n">
        <v>1</v>
      </c>
    </row>
    <row r="43">
      <c r="A43" s="4" t="inlineStr">
        <is>
          <t>G5 [Member]</t>
        </is>
      </c>
    </row>
    <row r="44">
      <c r="A44" s="3" t="inlineStr">
        <is>
          <t>Schedule of Investments [Line Items]</t>
        </is>
      </c>
    </row>
    <row r="45">
      <c r="A45" s="4" t="inlineStr">
        <is>
          <t>Debt Securities, Held-to-maturity</t>
        </is>
      </c>
      <c r="F45" s="6" t="n">
        <v>7385000</v>
      </c>
    </row>
    <row r="46">
      <c r="A46" s="4" t="inlineStr">
        <is>
          <t>G5 [Member] | Other Income</t>
        </is>
      </c>
    </row>
    <row r="47">
      <c r="A47" s="3" t="inlineStr">
        <is>
          <t>Schedule of Investments [Line Items]</t>
        </is>
      </c>
    </row>
    <row r="48">
      <c r="A48" s="4" t="inlineStr">
        <is>
          <t>Debt Securities, Gain (Loss)</t>
        </is>
      </c>
      <c r="E48" s="6" t="n">
        <v>4374000</v>
      </c>
    </row>
    <row r="49">
      <c r="A49" s="4" t="inlineStr">
        <is>
          <t>Trilantic [Member]</t>
        </is>
      </c>
    </row>
    <row r="50">
      <c r="A50" s="3" t="inlineStr">
        <is>
          <t>Schedule of Investments [Line Items]</t>
        </is>
      </c>
    </row>
    <row r="51">
      <c r="A51" s="4" t="inlineStr">
        <is>
          <t>Issued LP Units (in shares) | shares</t>
        </is>
      </c>
      <c r="H51" s="6" t="n">
        <v>500000</v>
      </c>
    </row>
    <row r="52">
      <c r="A52" s="4" t="inlineStr">
        <is>
          <t>Limited Partnership Investment</t>
        </is>
      </c>
      <c r="H52" s="7" t="n">
        <v>16090000</v>
      </c>
    </row>
    <row r="53">
      <c r="A53" s="4" t="inlineStr">
        <is>
          <t>Trilantic V [Member]</t>
        </is>
      </c>
    </row>
    <row r="54">
      <c r="A54" s="3" t="inlineStr">
        <is>
          <t>Schedule of Investments [Line Items]</t>
        </is>
      </c>
    </row>
    <row r="55">
      <c r="A55" s="4" t="inlineStr">
        <is>
          <t>Capital Commitment</t>
        </is>
      </c>
      <c r="D55" s="7" t="n">
        <v>5000000</v>
      </c>
      <c r="E55" s="6" t="n">
        <v>5000000</v>
      </c>
    </row>
    <row r="56">
      <c r="A56" s="4" t="inlineStr">
        <is>
          <t>Unfunded Commitments for Capital Contributions</t>
        </is>
      </c>
      <c r="D56" s="6" t="n">
        <v>336000</v>
      </c>
      <c r="E56" s="6" t="n">
        <v>336000</v>
      </c>
    </row>
    <row r="57">
      <c r="A57" s="4" t="inlineStr">
        <is>
          <t>Trilantic VI [Member]</t>
        </is>
      </c>
    </row>
    <row r="58">
      <c r="A58" s="3" t="inlineStr">
        <is>
          <t>Schedule of Investments [Line Items]</t>
        </is>
      </c>
    </row>
    <row r="59">
      <c r="A59" s="4" t="inlineStr">
        <is>
          <t>Proceeds from Sale of Equity Method Investments</t>
        </is>
      </c>
      <c r="D59" s="6" t="n">
        <v>9188000</v>
      </c>
    </row>
    <row r="60">
      <c r="A60" s="4" t="inlineStr">
        <is>
          <t>Capital Commitment</t>
        </is>
      </c>
      <c r="D60" s="6" t="n">
        <v>12000000</v>
      </c>
      <c r="E60" s="6" t="n">
        <v>12000000</v>
      </c>
    </row>
    <row r="61">
      <c r="A61" s="4" t="inlineStr">
        <is>
          <t>Unfunded Commitments for Capital Contributions</t>
        </is>
      </c>
      <c r="D61" s="6" t="n">
        <v>3420000</v>
      </c>
      <c r="E61" s="6" t="n">
        <v>3420000</v>
      </c>
    </row>
    <row r="62">
      <c r="A62" s="4" t="inlineStr">
        <is>
          <t>Glisco [Member]</t>
        </is>
      </c>
    </row>
    <row r="63">
      <c r="A63" s="3" t="inlineStr">
        <is>
          <t>Schedule of Investments [Line Items]</t>
        </is>
      </c>
    </row>
    <row r="64">
      <c r="A64" s="4" t="inlineStr">
        <is>
          <t>Equity Securities without Readily Determinable Fair Value, Amount</t>
        </is>
      </c>
      <c r="D64" s="7" t="n">
        <v>221000</v>
      </c>
      <c r="E64" s="7" t="n">
        <v>221000</v>
      </c>
      <c r="F64" s="7" t="n">
        <v>38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Dec. 31, 2021</t>
        </is>
      </c>
      <c r="C1" s="2" t="inlineStr">
        <is>
          <t>Dec. 31, 2020</t>
        </is>
      </c>
    </row>
    <row r="2">
      <c r="A2" s="3" t="inlineStr">
        <is>
          <t>Schedule of Equity Method Investments [Line Items]</t>
        </is>
      </c>
    </row>
    <row r="3">
      <c r="A3" s="4" t="inlineStr">
        <is>
          <t>Investment in Private Equity Funds</t>
        </is>
      </c>
      <c r="B3" s="7" t="n">
        <v>58590</v>
      </c>
      <c r="C3" s="7" t="n">
        <v>59508</v>
      </c>
    </row>
    <row r="4">
      <c r="A4" s="4" t="inlineStr">
        <is>
          <t>Private Equity Funds [Member]</t>
        </is>
      </c>
    </row>
    <row r="5">
      <c r="A5" s="3" t="inlineStr">
        <is>
          <t>Schedule of Equity Method Investments [Line Items]</t>
        </is>
      </c>
    </row>
    <row r="6">
      <c r="A6" s="4" t="inlineStr">
        <is>
          <t>Investment in Private Equity Funds</t>
        </is>
      </c>
      <c r="B6" s="6" t="n">
        <v>15689</v>
      </c>
      <c r="C6" s="6" t="n">
        <v>12095</v>
      </c>
    </row>
    <row r="7">
      <c r="A7" s="4" t="inlineStr">
        <is>
          <t>Glisco II, III and IV [Member] | Private Equity Funds [Member]</t>
        </is>
      </c>
    </row>
    <row r="8">
      <c r="A8" s="3" t="inlineStr">
        <is>
          <t>Schedule of Equity Method Investments [Line Items]</t>
        </is>
      </c>
    </row>
    <row r="9">
      <c r="A9" s="4" t="inlineStr">
        <is>
          <t>Investment in Private Equity Funds</t>
        </is>
      </c>
      <c r="B9" s="6" t="n">
        <v>3479</v>
      </c>
      <c r="C9" s="6" t="n">
        <v>2802</v>
      </c>
    </row>
    <row r="10">
      <c r="A10" s="4" t="inlineStr">
        <is>
          <t>Trilantic IV, V and VI [Member] | Private Equity Funds [Member]</t>
        </is>
      </c>
    </row>
    <row r="11">
      <c r="A11" s="3" t="inlineStr">
        <is>
          <t>Schedule of Equity Method Investments [Line Items]</t>
        </is>
      </c>
    </row>
    <row r="12">
      <c r="A12" s="4" t="inlineStr">
        <is>
          <t>Investment in Private Equity Funds</t>
        </is>
      </c>
      <c r="B12" s="7" t="n">
        <v>12210</v>
      </c>
      <c r="C12" s="7" t="n">
        <v>92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7" t="n">
        <v>1646421</v>
      </c>
      <c r="C3" s="7" t="n">
        <v>1067836</v>
      </c>
    </row>
    <row r="4">
      <c r="A4" s="4" t="inlineStr">
        <is>
          <t>Level 1 [Member]</t>
        </is>
      </c>
    </row>
    <row r="5">
      <c r="A5" s="3" t="inlineStr">
        <is>
          <t>Fair Value, Assets and Liabilities Measured on Recurring and Nonrecurring Basis [Line Items]</t>
        </is>
      </c>
    </row>
    <row r="6">
      <c r="A6" s="4" t="inlineStr">
        <is>
          <t>Assets, Fair Value Disclosure</t>
        </is>
      </c>
      <c r="B6" s="6" t="n">
        <v>1646421</v>
      </c>
      <c r="C6" s="6" t="n">
        <v>1067836</v>
      </c>
    </row>
    <row r="7">
      <c r="A7" s="4" t="inlineStr">
        <is>
          <t>Cash and Cash Equivalents</t>
        </is>
      </c>
      <c r="B7" s="6" t="n">
        <v>575317</v>
      </c>
      <c r="C7" s="6" t="n">
        <v>822598</v>
      </c>
    </row>
    <row r="8">
      <c r="A8" s="4" t="inlineStr">
        <is>
          <t>Level 2 [Member]</t>
        </is>
      </c>
    </row>
    <row r="9">
      <c r="A9" s="3" t="inlineStr">
        <is>
          <t>Fair Value, Assets and Liabilities Measured on Recurring and Nonrecurring Basis [Line Items]</t>
        </is>
      </c>
    </row>
    <row r="10">
      <c r="A10" s="4" t="inlineStr">
        <is>
          <t>Assets, Fair Value Disclosure</t>
        </is>
      </c>
      <c r="B10" s="6" t="n">
        <v>0</v>
      </c>
      <c r="C10" s="6" t="n">
        <v>0</v>
      </c>
    </row>
    <row r="11">
      <c r="A11" s="4" t="inlineStr">
        <is>
          <t>Cash and Cash Equivalents</t>
        </is>
      </c>
      <c r="B11" s="6" t="n">
        <v>0</v>
      </c>
      <c r="C11" s="6" t="n">
        <v>0</v>
      </c>
    </row>
    <row r="12">
      <c r="A12" s="4" t="inlineStr">
        <is>
          <t>Level 3 [Member]</t>
        </is>
      </c>
    </row>
    <row r="13">
      <c r="A13" s="3" t="inlineStr">
        <is>
          <t>Fair Value, Assets and Liabilities Measured on Recurring and Nonrecurring Basis [Line Items]</t>
        </is>
      </c>
    </row>
    <row r="14">
      <c r="A14" s="4" t="inlineStr">
        <is>
          <t>Assets, Fair Value Disclosure</t>
        </is>
      </c>
      <c r="B14" s="6" t="n">
        <v>0</v>
      </c>
      <c r="C14" s="6" t="n">
        <v>0</v>
      </c>
    </row>
    <row r="15">
      <c r="A15" s="4" t="inlineStr">
        <is>
          <t>Cash and Cash Equivalents</t>
        </is>
      </c>
      <c r="B15" s="6" t="n">
        <v>0</v>
      </c>
      <c r="C15" s="6" t="n">
        <v>0</v>
      </c>
    </row>
    <row r="16">
      <c r="A16" s="4" t="inlineStr">
        <is>
          <t>Debt Securities Carried by Broker-Dealers [Member]</t>
        </is>
      </c>
    </row>
    <row r="17">
      <c r="A17" s="3" t="inlineStr">
        <is>
          <t>Fair Value, Assets and Liabilities Measured on Recurring and Nonrecurring Basis [Line Items]</t>
        </is>
      </c>
    </row>
    <row r="18">
      <c r="A18" s="4" t="inlineStr">
        <is>
          <t>Assets, Fair Value Disclosure</t>
        </is>
      </c>
      <c r="B18" s="6" t="n">
        <v>784842</v>
      </c>
      <c r="C18" s="6" t="n">
        <v>550026</v>
      </c>
    </row>
    <row r="19">
      <c r="A19" s="4" t="inlineStr">
        <is>
          <t>Debt Securities Carried by Broker-Dealers [Member] | Level 1 [Member]</t>
        </is>
      </c>
    </row>
    <row r="20">
      <c r="A20" s="3" t="inlineStr">
        <is>
          <t>Fair Value, Assets and Liabilities Measured on Recurring and Nonrecurring Basis [Line Items]</t>
        </is>
      </c>
    </row>
    <row r="21">
      <c r="A21" s="4" t="inlineStr">
        <is>
          <t>Assets, Fair Value Disclosure</t>
        </is>
      </c>
      <c r="B21" s="6" t="n">
        <v>784842</v>
      </c>
      <c r="C21" s="6" t="n">
        <v>550026</v>
      </c>
    </row>
    <row r="22">
      <c r="A22" s="4" t="inlineStr">
        <is>
          <t>Debt Securities Carried by Broker-Dealers [Member] | Level 2 [Member]</t>
        </is>
      </c>
    </row>
    <row r="23">
      <c r="A23" s="3" t="inlineStr">
        <is>
          <t>Fair Value, Assets and Liabilities Measured on Recurring and Nonrecurring Basis [Line Items]</t>
        </is>
      </c>
    </row>
    <row r="24">
      <c r="A24" s="4" t="inlineStr">
        <is>
          <t>Assets, Fair Value Disclosure</t>
        </is>
      </c>
      <c r="B24" s="6" t="n">
        <v>0</v>
      </c>
      <c r="C24" s="6" t="n">
        <v>0</v>
      </c>
    </row>
    <row r="25">
      <c r="A25" s="4" t="inlineStr">
        <is>
          <t>Debt Securities Carried by Broker-Dealers [Member] | Level 3 [Member]</t>
        </is>
      </c>
    </row>
    <row r="26">
      <c r="A26" s="3" t="inlineStr">
        <is>
          <t>Fair Value, Assets and Liabilities Measured on Recurring and Nonrecurring Basis [Line Items]</t>
        </is>
      </c>
    </row>
    <row r="27">
      <c r="A27" s="4" t="inlineStr">
        <is>
          <t>Assets, Fair Value Disclosure</t>
        </is>
      </c>
      <c r="B27" s="6" t="n">
        <v>0</v>
      </c>
      <c r="C27" s="6" t="n">
        <v>0</v>
      </c>
    </row>
    <row r="28">
      <c r="A28" s="4" t="inlineStr">
        <is>
          <t>Other Debt and Equity Securities [Member]</t>
        </is>
      </c>
    </row>
    <row r="29">
      <c r="A29" s="3" t="inlineStr">
        <is>
          <t>Fair Value, Assets and Liabilities Measured on Recurring and Nonrecurring Basis [Line Items]</t>
        </is>
      </c>
    </row>
    <row r="30">
      <c r="A30" s="4" t="inlineStr">
        <is>
          <t>Assets, Fair Value Disclosure</t>
        </is>
      </c>
      <c r="B30" s="6" t="n">
        <v>710706</v>
      </c>
      <c r="C30" s="6" t="n">
        <v>410456</v>
      </c>
    </row>
    <row r="31">
      <c r="A31" s="4" t="inlineStr">
        <is>
          <t>Other Debt and Equity Securities [Member] | Level 1 [Member]</t>
        </is>
      </c>
    </row>
    <row r="32">
      <c r="A32" s="3" t="inlineStr">
        <is>
          <t>Fair Value, Assets and Liabilities Measured on Recurring and Nonrecurring Basis [Line Items]</t>
        </is>
      </c>
    </row>
    <row r="33">
      <c r="A33" s="4" t="inlineStr">
        <is>
          <t>Assets, Fair Value Disclosure</t>
        </is>
      </c>
      <c r="B33" s="6" t="n">
        <v>710706</v>
      </c>
      <c r="C33" s="6" t="n">
        <v>410456</v>
      </c>
    </row>
    <row r="34">
      <c r="A34" s="4" t="inlineStr">
        <is>
          <t>Other Debt and Equity Securities [Member] | Level 2 [Member]</t>
        </is>
      </c>
    </row>
    <row r="35">
      <c r="A35" s="3" t="inlineStr">
        <is>
          <t>Fair Value, Assets and Liabilities Measured on Recurring and Nonrecurring Basis [Line Items]</t>
        </is>
      </c>
    </row>
    <row r="36">
      <c r="A36" s="4" t="inlineStr">
        <is>
          <t>Assets, Fair Value Disclosure</t>
        </is>
      </c>
      <c r="B36" s="6" t="n">
        <v>0</v>
      </c>
      <c r="C36" s="6" t="n">
        <v>0</v>
      </c>
    </row>
    <row r="37">
      <c r="A37" s="4" t="inlineStr">
        <is>
          <t>Other Debt and Equity Securities [Member] | Level 3 [Member]</t>
        </is>
      </c>
    </row>
    <row r="38">
      <c r="A38" s="3" t="inlineStr">
        <is>
          <t>Fair Value, Assets and Liabilities Measured on Recurring and Nonrecurring Basis [Line Items]</t>
        </is>
      </c>
    </row>
    <row r="39">
      <c r="A39" s="4" t="inlineStr">
        <is>
          <t>Assets, Fair Value Disclosure</t>
        </is>
      </c>
      <c r="B39" s="6" t="n">
        <v>0</v>
      </c>
      <c r="C39" s="6" t="n">
        <v>0</v>
      </c>
    </row>
    <row r="40">
      <c r="A40" s="4" t="inlineStr">
        <is>
          <t>Investment Funds [Member]</t>
        </is>
      </c>
    </row>
    <row r="41">
      <c r="A41" s="3" t="inlineStr">
        <is>
          <t>Fair Value, Assets and Liabilities Measured on Recurring and Nonrecurring Basis [Line Items]</t>
        </is>
      </c>
    </row>
    <row r="42">
      <c r="A42" s="4" t="inlineStr">
        <is>
          <t>Assets, Fair Value Disclosure</t>
        </is>
      </c>
      <c r="B42" s="6" t="n">
        <v>150873</v>
      </c>
      <c r="C42" s="6" t="n">
        <v>107354</v>
      </c>
    </row>
    <row r="43">
      <c r="A43" s="4" t="inlineStr">
        <is>
          <t>Investment Funds [Member] | Level 1 [Member]</t>
        </is>
      </c>
    </row>
    <row r="44">
      <c r="A44" s="3" t="inlineStr">
        <is>
          <t>Fair Value, Assets and Liabilities Measured on Recurring and Nonrecurring Basis [Line Items]</t>
        </is>
      </c>
    </row>
    <row r="45">
      <c r="A45" s="4" t="inlineStr">
        <is>
          <t>Assets, Fair Value Disclosure</t>
        </is>
      </c>
      <c r="B45" s="6" t="n">
        <v>150873</v>
      </c>
      <c r="C45" s="6" t="n">
        <v>107354</v>
      </c>
    </row>
    <row r="46">
      <c r="A46" s="4" t="inlineStr">
        <is>
          <t>Investment Funds [Member] | Level 2 [Member]</t>
        </is>
      </c>
    </row>
    <row r="47">
      <c r="A47" s="3" t="inlineStr">
        <is>
          <t>Fair Value, Assets and Liabilities Measured on Recurring and Nonrecurring Basis [Line Items]</t>
        </is>
      </c>
    </row>
    <row r="48">
      <c r="A48" s="4" t="inlineStr">
        <is>
          <t>Assets, Fair Value Disclosure</t>
        </is>
      </c>
      <c r="B48" s="6" t="n">
        <v>0</v>
      </c>
      <c r="C48" s="6" t="n">
        <v>0</v>
      </c>
    </row>
    <row r="49">
      <c r="A49" s="4" t="inlineStr">
        <is>
          <t>Investment Funds [Member] | Level 3 [Member]</t>
        </is>
      </c>
    </row>
    <row r="50">
      <c r="A50" s="3" t="inlineStr">
        <is>
          <t>Fair Value, Assets and Liabilities Measured on Recurring and Nonrecurring Basis [Line Items]</t>
        </is>
      </c>
    </row>
    <row r="51">
      <c r="A51" s="4" t="inlineStr">
        <is>
          <t>Assets, Fair Value Disclosure</t>
        </is>
      </c>
      <c r="B51" s="6" t="n">
        <v>0</v>
      </c>
      <c r="C51" s="6" t="n">
        <v>0</v>
      </c>
    </row>
    <row r="52">
      <c r="A52" s="4" t="inlineStr">
        <is>
          <t>Treasury Bills, Municipal Bonds and Commercial Paper [Member] | Other Debt and Equity Securities [Member]</t>
        </is>
      </c>
    </row>
    <row r="53">
      <c r="A53" s="3" t="inlineStr">
        <is>
          <t>Fair Value, Assets and Liabilities Measured on Recurring and Nonrecurring Basis [Line Items]</t>
        </is>
      </c>
    </row>
    <row r="54">
      <c r="A54" s="4" t="inlineStr">
        <is>
          <t>Cash and Cash Equivalents</t>
        </is>
      </c>
      <c r="B54" s="7" t="n">
        <v>3000</v>
      </c>
      <c r="C54" s="7" t="n">
        <v>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Dec. 31, 2021</t>
        </is>
      </c>
      <c r="C1" s="2" t="inlineStr">
        <is>
          <t>Dec. 31, 2020</t>
        </is>
      </c>
    </row>
    <row r="2">
      <c r="A2" s="4" t="inlineStr">
        <is>
          <t>Level 1 [Member]</t>
        </is>
      </c>
    </row>
    <row r="3">
      <c r="A3" s="3" t="inlineStr">
        <is>
          <t>Financial Assets:</t>
        </is>
      </c>
    </row>
    <row r="4">
      <c r="A4" s="4" t="inlineStr">
        <is>
          <t>Cash and Cash Equivalents</t>
        </is>
      </c>
      <c r="B4" s="7" t="n">
        <v>575317</v>
      </c>
      <c r="C4" s="7" t="n">
        <v>822598</v>
      </c>
    </row>
    <row r="5">
      <c r="A5" s="4" t="inlineStr">
        <is>
          <t>Certificates of Deposit, at Carrying Value</t>
        </is>
      </c>
      <c r="B5" s="6" t="n">
        <v>0</v>
      </c>
    </row>
    <row r="6">
      <c r="A6" s="4" t="inlineStr">
        <is>
          <t>Receivables(1)</t>
        </is>
      </c>
      <c r="B6" s="6" t="n">
        <v>0</v>
      </c>
      <c r="C6" s="6" t="n">
        <v>0</v>
      </c>
    </row>
    <row r="7">
      <c r="A7" s="4" t="inlineStr">
        <is>
          <t>Contract Assets(2)</t>
        </is>
      </c>
      <c r="B7" s="6" t="n">
        <v>0</v>
      </c>
      <c r="C7" s="6" t="n">
        <v>0</v>
      </c>
    </row>
    <row r="8">
      <c r="A8" s="4" t="inlineStr">
        <is>
          <t>Receivable from Employees and Related Parties</t>
        </is>
      </c>
      <c r="B8" s="6" t="n">
        <v>0</v>
      </c>
      <c r="C8" s="6" t="n">
        <v>0</v>
      </c>
    </row>
    <row r="9">
      <c r="A9" s="3" t="inlineStr">
        <is>
          <t>Financial Liabilities:</t>
        </is>
      </c>
    </row>
    <row r="10">
      <c r="A10" s="4" t="inlineStr">
        <is>
          <t>Accounts Payable and Accrued Expenses</t>
        </is>
      </c>
      <c r="B10" s="6" t="n">
        <v>0</v>
      </c>
      <c r="C10" s="6" t="n">
        <v>0</v>
      </c>
    </row>
    <row r="11">
      <c r="A11" s="4" t="inlineStr">
        <is>
          <t>Payable to Employees and Related Parties</t>
        </is>
      </c>
      <c r="B11" s="6" t="n">
        <v>0</v>
      </c>
      <c r="C11" s="6" t="n">
        <v>0</v>
      </c>
    </row>
    <row r="12">
      <c r="A12" s="4" t="inlineStr">
        <is>
          <t>Notes Payable</t>
        </is>
      </c>
      <c r="B12" s="6" t="n">
        <v>0</v>
      </c>
      <c r="C12" s="6" t="n">
        <v>0</v>
      </c>
    </row>
    <row r="13">
      <c r="A13" s="4" t="inlineStr">
        <is>
          <t>Level 2 [Member]</t>
        </is>
      </c>
    </row>
    <row r="14">
      <c r="A14" s="3" t="inlineStr">
        <is>
          <t>Financial Assets:</t>
        </is>
      </c>
    </row>
    <row r="15">
      <c r="A15" s="4" t="inlineStr">
        <is>
          <t>Cash and Cash Equivalents</t>
        </is>
      </c>
      <c r="B15" s="6" t="n">
        <v>0</v>
      </c>
      <c r="C15" s="6" t="n">
        <v>0</v>
      </c>
    </row>
    <row r="16">
      <c r="A16" s="4" t="inlineStr">
        <is>
          <t>Certificates of Deposit, at Carrying Value</t>
        </is>
      </c>
      <c r="B16" s="6" t="n">
        <v>141218</v>
      </c>
    </row>
    <row r="17">
      <c r="A17" s="4" t="inlineStr">
        <is>
          <t>Receivables(1)</t>
        </is>
      </c>
      <c r="B17" s="6" t="n">
        <v>436749</v>
      </c>
      <c r="C17" s="6" t="n">
        <v>434083</v>
      </c>
    </row>
    <row r="18">
      <c r="A18" s="4" t="inlineStr">
        <is>
          <t>Contract Assets(2)</t>
        </is>
      </c>
      <c r="B18" s="6" t="n">
        <v>25986</v>
      </c>
      <c r="C18" s="6" t="n">
        <v>34052</v>
      </c>
    </row>
    <row r="19">
      <c r="A19" s="4" t="inlineStr">
        <is>
          <t>Receivable from Employees and Related Parties</t>
        </is>
      </c>
      <c r="B19" s="6" t="n">
        <v>25208</v>
      </c>
      <c r="C19" s="6" t="n">
        <v>23593</v>
      </c>
    </row>
    <row r="20">
      <c r="A20" s="3" t="inlineStr">
        <is>
          <t>Financial Liabilities:</t>
        </is>
      </c>
    </row>
    <row r="21">
      <c r="A21" s="4" t="inlineStr">
        <is>
          <t>Accounts Payable and Accrued Expenses</t>
        </is>
      </c>
      <c r="B21" s="6" t="n">
        <v>31633</v>
      </c>
      <c r="C21" s="6" t="n">
        <v>37961</v>
      </c>
    </row>
    <row r="22">
      <c r="A22" s="4" t="inlineStr">
        <is>
          <t>Payable to Employees and Related Parties</t>
        </is>
      </c>
      <c r="B22" s="6" t="n">
        <v>58876</v>
      </c>
      <c r="C22" s="6" t="n">
        <v>24047</v>
      </c>
    </row>
    <row r="23">
      <c r="A23" s="4" t="inlineStr">
        <is>
          <t>Notes Payable</t>
        </is>
      </c>
      <c r="B23" s="6" t="n">
        <v>390288</v>
      </c>
      <c r="C23" s="6" t="n">
        <v>409682</v>
      </c>
    </row>
    <row r="24">
      <c r="A24" s="4" t="inlineStr">
        <is>
          <t>Level 3 [Member]</t>
        </is>
      </c>
    </row>
    <row r="25">
      <c r="A25" s="3" t="inlineStr">
        <is>
          <t>Financial Assets:</t>
        </is>
      </c>
    </row>
    <row r="26">
      <c r="A26" s="4" t="inlineStr">
        <is>
          <t>Cash and Cash Equivalents</t>
        </is>
      </c>
      <c r="B26" s="6" t="n">
        <v>0</v>
      </c>
      <c r="C26" s="6" t="n">
        <v>0</v>
      </c>
    </row>
    <row r="27">
      <c r="A27" s="4" t="inlineStr">
        <is>
          <t>Certificates of Deposit, at Carrying Value</t>
        </is>
      </c>
      <c r="B27" s="6" t="n">
        <v>0</v>
      </c>
    </row>
    <row r="28">
      <c r="A28" s="4" t="inlineStr">
        <is>
          <t>Receivables(1)</t>
        </is>
      </c>
      <c r="B28" s="6" t="n">
        <v>0</v>
      </c>
      <c r="C28" s="6" t="n">
        <v>0</v>
      </c>
    </row>
    <row r="29">
      <c r="A29" s="4" t="inlineStr">
        <is>
          <t>Contract Assets(2)</t>
        </is>
      </c>
      <c r="B29" s="6" t="n">
        <v>0</v>
      </c>
      <c r="C29" s="6" t="n">
        <v>0</v>
      </c>
    </row>
    <row r="30">
      <c r="A30" s="4" t="inlineStr">
        <is>
          <t>Receivable from Employees and Related Parties</t>
        </is>
      </c>
      <c r="B30" s="6" t="n">
        <v>0</v>
      </c>
      <c r="C30" s="6" t="n">
        <v>0</v>
      </c>
    </row>
    <row r="31">
      <c r="A31" s="3" t="inlineStr">
        <is>
          <t>Financial Liabilities:</t>
        </is>
      </c>
    </row>
    <row r="32">
      <c r="A32" s="4" t="inlineStr">
        <is>
          <t>Accounts Payable and Accrued Expenses</t>
        </is>
      </c>
      <c r="B32" s="6" t="n">
        <v>0</v>
      </c>
      <c r="C32" s="6" t="n">
        <v>0</v>
      </c>
    </row>
    <row r="33">
      <c r="A33" s="4" t="inlineStr">
        <is>
          <t>Payable to Employees and Related Parties</t>
        </is>
      </c>
      <c r="B33" s="6" t="n">
        <v>0</v>
      </c>
      <c r="C33" s="6" t="n">
        <v>0</v>
      </c>
    </row>
    <row r="34">
      <c r="A34" s="4" t="inlineStr">
        <is>
          <t>Notes Payable</t>
        </is>
      </c>
      <c r="B34" s="6" t="n">
        <v>0</v>
      </c>
      <c r="C34" s="6" t="n">
        <v>0</v>
      </c>
    </row>
    <row r="35">
      <c r="A35" s="4" t="inlineStr">
        <is>
          <t>Carrying Amount [Member]</t>
        </is>
      </c>
    </row>
    <row r="36">
      <c r="A36" s="3" t="inlineStr">
        <is>
          <t>Financial Assets:</t>
        </is>
      </c>
    </row>
    <row r="37">
      <c r="A37" s="4" t="inlineStr">
        <is>
          <t>Cash and Cash Equivalents</t>
        </is>
      </c>
      <c r="B37" s="6" t="n">
        <v>575317</v>
      </c>
      <c r="C37" s="6" t="n">
        <v>822598</v>
      </c>
    </row>
    <row r="38">
      <c r="A38" s="4" t="inlineStr">
        <is>
          <t>Certificates of Deposit, at Carrying Value</t>
        </is>
      </c>
      <c r="B38" s="6" t="n">
        <v>141218</v>
      </c>
    </row>
    <row r="39">
      <c r="A39" s="4" t="inlineStr">
        <is>
          <t>Receivables(1)</t>
        </is>
      </c>
      <c r="B39" s="6" t="n">
        <v>439432</v>
      </c>
      <c r="C39" s="6" t="n">
        <v>439321</v>
      </c>
    </row>
    <row r="40">
      <c r="A40" s="4" t="inlineStr">
        <is>
          <t>Contract Assets(2)</t>
        </is>
      </c>
      <c r="B40" s="6" t="n">
        <v>27037</v>
      </c>
      <c r="C40" s="6" t="n">
        <v>34610</v>
      </c>
    </row>
    <row r="41">
      <c r="A41" s="4" t="inlineStr">
        <is>
          <t>Receivable from Employees and Related Parties</t>
        </is>
      </c>
      <c r="B41" s="6" t="n">
        <v>25208</v>
      </c>
      <c r="C41" s="6" t="n">
        <v>23593</v>
      </c>
    </row>
    <row r="42">
      <c r="A42" s="3" t="inlineStr">
        <is>
          <t>Financial Liabilities:</t>
        </is>
      </c>
    </row>
    <row r="43">
      <c r="A43" s="4" t="inlineStr">
        <is>
          <t>Accounts Payable and Accrued Expenses</t>
        </is>
      </c>
      <c r="B43" s="6" t="n">
        <v>31633</v>
      </c>
      <c r="C43" s="6" t="n">
        <v>37961</v>
      </c>
    </row>
    <row r="44">
      <c r="A44" s="4" t="inlineStr">
        <is>
          <t>Payable to Employees and Related Parties</t>
        </is>
      </c>
      <c r="B44" s="6" t="n">
        <v>58876</v>
      </c>
      <c r="C44" s="6" t="n">
        <v>24047</v>
      </c>
    </row>
    <row r="45">
      <c r="A45" s="4" t="inlineStr">
        <is>
          <t>Notes Payable</t>
        </is>
      </c>
      <c r="B45" s="6" t="n">
        <v>376243</v>
      </c>
      <c r="C45" s="6" t="n">
        <v>376492</v>
      </c>
    </row>
    <row r="46">
      <c r="A46" s="4" t="inlineStr">
        <is>
          <t>Total [Member]</t>
        </is>
      </c>
    </row>
    <row r="47">
      <c r="A47" s="3" t="inlineStr">
        <is>
          <t>Financial Assets:</t>
        </is>
      </c>
    </row>
    <row r="48">
      <c r="A48" s="4" t="inlineStr">
        <is>
          <t>Cash and Cash Equivalents</t>
        </is>
      </c>
      <c r="B48" s="6" t="n">
        <v>575317</v>
      </c>
      <c r="C48" s="6" t="n">
        <v>822598</v>
      </c>
    </row>
    <row r="49">
      <c r="A49" s="4" t="inlineStr">
        <is>
          <t>Certificates of Deposit, at Carrying Value</t>
        </is>
      </c>
      <c r="B49" s="6" t="n">
        <v>141218</v>
      </c>
    </row>
    <row r="50">
      <c r="A50" s="4" t="inlineStr">
        <is>
          <t>Receivables(1)</t>
        </is>
      </c>
      <c r="B50" s="6" t="n">
        <v>436749</v>
      </c>
      <c r="C50" s="6" t="n">
        <v>434083</v>
      </c>
    </row>
    <row r="51">
      <c r="A51" s="4" t="inlineStr">
        <is>
          <t>Contract Assets(2)</t>
        </is>
      </c>
      <c r="B51" s="6" t="n">
        <v>25986</v>
      </c>
      <c r="C51" s="6" t="n">
        <v>34052</v>
      </c>
    </row>
    <row r="52">
      <c r="A52" s="4" t="inlineStr">
        <is>
          <t>Receivable from Employees and Related Parties</t>
        </is>
      </c>
      <c r="B52" s="6" t="n">
        <v>25208</v>
      </c>
      <c r="C52" s="6" t="n">
        <v>23593</v>
      </c>
    </row>
    <row r="53">
      <c r="A53" s="3" t="inlineStr">
        <is>
          <t>Financial Liabilities:</t>
        </is>
      </c>
    </row>
    <row r="54">
      <c r="A54" s="4" t="inlineStr">
        <is>
          <t>Accounts Payable and Accrued Expenses</t>
        </is>
      </c>
      <c r="B54" s="6" t="n">
        <v>31633</v>
      </c>
      <c r="C54" s="6" t="n">
        <v>37961</v>
      </c>
    </row>
    <row r="55">
      <c r="A55" s="4" t="inlineStr">
        <is>
          <t>Payable to Employees and Related Parties</t>
        </is>
      </c>
      <c r="B55" s="6" t="n">
        <v>58876</v>
      </c>
      <c r="C55" s="6" t="n">
        <v>24047</v>
      </c>
    </row>
    <row r="56">
      <c r="A56" s="4" t="inlineStr">
        <is>
          <t>Notes Payable</t>
        </is>
      </c>
      <c r="B56" s="6" t="n">
        <v>390288</v>
      </c>
      <c r="C56" s="6" t="n">
        <v>409682</v>
      </c>
    </row>
    <row r="57">
      <c r="A57" s="4" t="inlineStr">
        <is>
          <t>Held-to-maturity Securities [Member] | Level 1 [Member]</t>
        </is>
      </c>
    </row>
    <row r="58">
      <c r="A58" s="3" t="inlineStr">
        <is>
          <t>Financial Assets:</t>
        </is>
      </c>
    </row>
    <row r="59">
      <c r="A59" s="4" t="inlineStr">
        <is>
          <t>Investments</t>
        </is>
      </c>
      <c r="C59" s="6" t="n">
        <v>0</v>
      </c>
    </row>
    <row r="60">
      <c r="A60" s="4" t="inlineStr">
        <is>
          <t>Held-to-maturity Securities [Member] | Level 2 [Member]</t>
        </is>
      </c>
    </row>
    <row r="61">
      <c r="A61" s="3" t="inlineStr">
        <is>
          <t>Financial Assets:</t>
        </is>
      </c>
    </row>
    <row r="62">
      <c r="A62" s="4" t="inlineStr">
        <is>
          <t>Investments</t>
        </is>
      </c>
      <c r="C62" s="6" t="n">
        <v>0</v>
      </c>
    </row>
    <row r="63">
      <c r="A63" s="4" t="inlineStr">
        <is>
          <t>Held-to-maturity Securities [Member] | Level 3 [Member]</t>
        </is>
      </c>
    </row>
    <row r="64">
      <c r="A64" s="3" t="inlineStr">
        <is>
          <t>Financial Assets:</t>
        </is>
      </c>
    </row>
    <row r="65">
      <c r="A65" s="4" t="inlineStr">
        <is>
          <t>Investments</t>
        </is>
      </c>
      <c r="C65" s="6" t="n">
        <v>7385</v>
      </c>
    </row>
    <row r="66">
      <c r="A66" s="4" t="inlineStr">
        <is>
          <t>Held-to-maturity Securities [Member] | Carrying Amount [Member]</t>
        </is>
      </c>
    </row>
    <row r="67">
      <c r="A67" s="3" t="inlineStr">
        <is>
          <t>Financial Assets:</t>
        </is>
      </c>
    </row>
    <row r="68">
      <c r="A68" s="4" t="inlineStr">
        <is>
          <t>Investments</t>
        </is>
      </c>
      <c r="C68" s="6" t="n">
        <v>7385</v>
      </c>
    </row>
    <row r="69">
      <c r="A69" s="4" t="inlineStr">
        <is>
          <t>Held-to-maturity Securities [Member] | Total [Member]</t>
        </is>
      </c>
    </row>
    <row r="70">
      <c r="A70" s="3" t="inlineStr">
        <is>
          <t>Financial Assets:</t>
        </is>
      </c>
    </row>
    <row r="71">
      <c r="A71" s="4" t="inlineStr">
        <is>
          <t>Investments</t>
        </is>
      </c>
      <c r="C71" s="6" t="n">
        <v>7385</v>
      </c>
    </row>
    <row r="72">
      <c r="A72" s="4" t="inlineStr">
        <is>
          <t>Equity Securities [Member] | Level 1 [Member]</t>
        </is>
      </c>
    </row>
    <row r="73">
      <c r="A73" s="3" t="inlineStr">
        <is>
          <t>Financial Assets:</t>
        </is>
      </c>
    </row>
    <row r="74">
      <c r="A74" s="4" t="inlineStr">
        <is>
          <t>Investments</t>
        </is>
      </c>
      <c r="B74" s="6" t="n">
        <v>0</v>
      </c>
      <c r="C74" s="6" t="n">
        <v>0</v>
      </c>
    </row>
    <row r="75">
      <c r="A75" s="4" t="inlineStr">
        <is>
          <t>Equity Securities [Member] | Level 2 [Member]</t>
        </is>
      </c>
    </row>
    <row r="76">
      <c r="A76" s="3" t="inlineStr">
        <is>
          <t>Financial Assets:</t>
        </is>
      </c>
    </row>
    <row r="77">
      <c r="A77" s="4" t="inlineStr">
        <is>
          <t>Investments</t>
        </is>
      </c>
      <c r="B77" s="6" t="n">
        <v>0</v>
      </c>
      <c r="C77" s="6" t="n">
        <v>0</v>
      </c>
    </row>
    <row r="78">
      <c r="A78" s="4" t="inlineStr">
        <is>
          <t>Equity Securities [Member] | Level 3 [Member]</t>
        </is>
      </c>
    </row>
    <row r="79">
      <c r="A79" s="3" t="inlineStr">
        <is>
          <t>Financial Assets:</t>
        </is>
      </c>
    </row>
    <row r="80">
      <c r="A80" s="4" t="inlineStr">
        <is>
          <t>Investments</t>
        </is>
      </c>
      <c r="B80" s="6" t="n">
        <v>676</v>
      </c>
      <c r="C80" s="6" t="n">
        <v>683</v>
      </c>
    </row>
    <row r="81">
      <c r="A81" s="4" t="inlineStr">
        <is>
          <t>Equity Securities [Member] | Carrying Amount [Member]</t>
        </is>
      </c>
    </row>
    <row r="82">
      <c r="A82" s="3" t="inlineStr">
        <is>
          <t>Financial Assets:</t>
        </is>
      </c>
    </row>
    <row r="83">
      <c r="A83" s="4" t="inlineStr">
        <is>
          <t>Investments</t>
        </is>
      </c>
      <c r="B83" s="6" t="n">
        <v>676</v>
      </c>
      <c r="C83" s="6" t="n">
        <v>683</v>
      </c>
    </row>
    <row r="84">
      <c r="A84" s="4" t="inlineStr">
        <is>
          <t>Equity Securities [Member] | Total [Member]</t>
        </is>
      </c>
    </row>
    <row r="85">
      <c r="A85" s="3" t="inlineStr">
        <is>
          <t>Financial Assets:</t>
        </is>
      </c>
    </row>
    <row r="86">
      <c r="A86" s="4" t="inlineStr">
        <is>
          <t>Investments</t>
        </is>
      </c>
      <c r="B86" s="7" t="n">
        <v>676</v>
      </c>
      <c r="C86" s="7" t="n">
        <v>6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Components of Furniture, Equipment and Leasehold Improvements (Details) - USD ($) $ in Thousands</t>
        </is>
      </c>
      <c r="B1" s="2" t="inlineStr">
        <is>
          <t>Dec. 31, 2021</t>
        </is>
      </c>
      <c r="C1" s="2" t="inlineStr">
        <is>
          <t>Dec. 31, 2020</t>
        </is>
      </c>
    </row>
    <row r="2">
      <c r="A2" s="3" t="inlineStr">
        <is>
          <t>Property, Plant and Equipment [Abstract]</t>
        </is>
      </c>
    </row>
    <row r="3">
      <c r="A3" s="4" t="inlineStr">
        <is>
          <t>Furniture and Equipment</t>
        </is>
      </c>
      <c r="B3" s="7" t="n">
        <v>81595</v>
      </c>
      <c r="C3" s="7" t="n">
        <v>77558</v>
      </c>
    </row>
    <row r="4">
      <c r="A4" s="4" t="inlineStr">
        <is>
          <t>Leasehold Improvements</t>
        </is>
      </c>
      <c r="B4" s="6" t="n">
        <v>180610</v>
      </c>
      <c r="C4" s="6" t="n">
        <v>163993</v>
      </c>
    </row>
    <row r="5">
      <c r="A5" s="4" t="inlineStr">
        <is>
          <t>Computer and Technology-related</t>
        </is>
      </c>
      <c r="B5" s="6" t="n">
        <v>52241</v>
      </c>
      <c r="C5" s="6" t="n">
        <v>46853</v>
      </c>
    </row>
    <row r="6">
      <c r="A6" s="4" t="inlineStr">
        <is>
          <t>Total</t>
        </is>
      </c>
      <c r="B6" s="6" t="n">
        <v>314446</v>
      </c>
      <c r="C6" s="6" t="n">
        <v>288404</v>
      </c>
    </row>
    <row r="7">
      <c r="A7" s="4" t="inlineStr">
        <is>
          <t>Less: Accumulated Depreciation and Amortization</t>
        </is>
      </c>
      <c r="B7" s="6" t="n">
        <v>-165857</v>
      </c>
      <c r="C7" s="6" t="n">
        <v>-139572</v>
      </c>
    </row>
    <row r="8">
      <c r="A8" s="4" t="inlineStr">
        <is>
          <t>Furniture, Equipment and Leasehold Improvements, Net</t>
        </is>
      </c>
      <c r="B8" s="7" t="n">
        <v>148589</v>
      </c>
      <c r="C8" s="7" t="n">
        <v>1488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Depletion and Amortization</t>
        </is>
      </c>
      <c r="B4" s="7" t="n">
        <v>27737</v>
      </c>
      <c r="C4" s="7" t="n">
        <v>24640</v>
      </c>
      <c r="D4" s="7" t="n">
        <v>22946</v>
      </c>
    </row>
    <row r="5">
      <c r="A5" s="4" t="inlineStr">
        <is>
          <t>Hosting Arrangement, Service Contract, Implementation Cost, Capitalized, before Accumulated Amortization</t>
        </is>
      </c>
      <c r="B5" s="6" t="n">
        <v>9419</v>
      </c>
      <c r="C5" s="6" t="n">
        <v>7033</v>
      </c>
    </row>
    <row r="6">
      <c r="A6" s="4" t="inlineStr">
        <is>
          <t>Hosting Arrangement, Service Contract, Implementation Cost, Expense, Amortization</t>
        </is>
      </c>
      <c r="B6" s="7" t="n">
        <v>1245</v>
      </c>
    </row>
    <row r="7">
      <c r="A7" s="4" t="inlineStr">
        <is>
          <t>Special Charges [Member]</t>
        </is>
      </c>
    </row>
    <row r="8">
      <c r="A8" s="3" t="inlineStr">
        <is>
          <t>Property, Plant and Equipment [Line Items]</t>
        </is>
      </c>
    </row>
    <row r="9">
      <c r="A9" s="4" t="inlineStr">
        <is>
          <t>Depreciation, Depletion and Amortization</t>
        </is>
      </c>
      <c r="C9" s="6" t="n">
        <v>3320</v>
      </c>
      <c r="D9" s="7" t="n">
        <v>4370</v>
      </c>
    </row>
    <row r="10">
      <c r="A10" s="4" t="inlineStr">
        <is>
          <t>Asset Impairment Charges</t>
        </is>
      </c>
      <c r="C10" s="6" t="n">
        <v>1656</v>
      </c>
    </row>
    <row r="11">
      <c r="A11" s="4" t="inlineStr">
        <is>
          <t>Special Charges [Member] | Leasehold Improvements</t>
        </is>
      </c>
    </row>
    <row r="12">
      <c r="A12" s="3" t="inlineStr">
        <is>
          <t>Property, Plant and Equipment [Line Items]</t>
        </is>
      </c>
    </row>
    <row r="13">
      <c r="A13" s="4" t="inlineStr">
        <is>
          <t>Asset Impairment Charges</t>
        </is>
      </c>
      <c r="C13" s="7" t="n">
        <v>4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Notes Payable - Additional Information (Details)</t>
        </is>
      </c>
      <c r="B1" s="2" t="inlineStr">
        <is>
          <t>Aug. 01, 2019USD ($)</t>
        </is>
      </c>
      <c r="C1" s="2" t="inlineStr">
        <is>
          <t>Mar. 31, 2021USD ($)</t>
        </is>
      </c>
      <c r="D1" s="2" t="inlineStr">
        <is>
          <t>Dec. 31, 2021</t>
        </is>
      </c>
      <c r="E1" s="2" t="inlineStr">
        <is>
          <t>Mar. 29, 2021USD ($)</t>
        </is>
      </c>
      <c r="F1" s="2" t="inlineStr">
        <is>
          <t>Aug. 01, 2019GBP (£)</t>
        </is>
      </c>
      <c r="G1" s="2" t="inlineStr">
        <is>
          <t>Mar. 30, 2016USD ($)</t>
        </is>
      </c>
    </row>
    <row r="2">
      <c r="A2" s="3" t="inlineStr">
        <is>
          <t>Debt Instrument [Line Items]</t>
        </is>
      </c>
    </row>
    <row r="3">
      <c r="A3" s="4" t="inlineStr">
        <is>
          <t>Minimum Repayment of Aggregate Principal Amount of Senior Notes (as a percent)</t>
        </is>
      </c>
      <c r="D3" s="4" t="inlineStr">
        <is>
          <t>5.00%</t>
        </is>
      </c>
    </row>
    <row r="4">
      <c r="A4" s="4" t="inlineStr">
        <is>
          <t>Outstanding Principal Amount of Senior Notes (as a percent)</t>
        </is>
      </c>
      <c r="D4" s="4" t="inlineStr">
        <is>
          <t>100.00%</t>
        </is>
      </c>
    </row>
    <row r="5">
      <c r="A5" s="4" t="inlineStr">
        <is>
          <t>Parent Company [Member] | Senior Notes [Member]</t>
        </is>
      </c>
    </row>
    <row r="6">
      <c r="A6" s="3" t="inlineStr">
        <is>
          <t>Debt Instrument [Line Items]</t>
        </is>
      </c>
    </row>
    <row r="7">
      <c r="A7" s="4" t="inlineStr">
        <is>
          <t>Long-term Debt, Gross</t>
        </is>
      </c>
      <c r="E7" s="7" t="n">
        <v>38000000</v>
      </c>
      <c r="G7" s="7" t="n">
        <v>170000000</v>
      </c>
    </row>
    <row r="8">
      <c r="A8" s="4" t="inlineStr">
        <is>
          <t>Long-term Debt, Weighted Average Life</t>
        </is>
      </c>
      <c r="B8" s="4" t="inlineStr">
        <is>
          <t>12 years</t>
        </is>
      </c>
    </row>
    <row r="9">
      <c r="A9" s="4" t="inlineStr">
        <is>
          <t>Long-term Debt, Weighted Average Interest Rate, at Point in Time (as a percent)</t>
        </is>
      </c>
      <c r="B9" s="4" t="inlineStr">
        <is>
          <t>4.26%</t>
        </is>
      </c>
      <c r="F9" s="4" t="inlineStr">
        <is>
          <t>4.26%</t>
        </is>
      </c>
    </row>
    <row r="10">
      <c r="A10" s="4" t="inlineStr">
        <is>
          <t>Parent Company [Member] | Senior Notes [Member] | United States of America, Dollars</t>
        </is>
      </c>
    </row>
    <row r="11">
      <c r="A11" s="3" t="inlineStr">
        <is>
          <t>Debt Instrument [Line Items]</t>
        </is>
      </c>
    </row>
    <row r="12">
      <c r="A12" s="4" t="inlineStr">
        <is>
          <t>Long-term Debt, Gross</t>
        </is>
      </c>
      <c r="B12" s="7" t="n">
        <v>175000000</v>
      </c>
    </row>
    <row r="13">
      <c r="A13" s="4" t="inlineStr">
        <is>
          <t>Parent Company [Member] | Senior Notes [Member] | United Kingdom, Pounds</t>
        </is>
      </c>
    </row>
    <row r="14">
      <c r="A14" s="3" t="inlineStr">
        <is>
          <t>Debt Instrument [Line Items]</t>
        </is>
      </c>
    </row>
    <row r="15">
      <c r="A15" s="4" t="inlineStr">
        <is>
          <t>Long-term Debt, Gross | £</t>
        </is>
      </c>
      <c r="F15" s="9" t="n">
        <v>25000000</v>
      </c>
    </row>
    <row r="16">
      <c r="A16" s="4" t="inlineStr">
        <is>
          <t>Parent Company [Member] | Series A Senior Notes [Member]</t>
        </is>
      </c>
    </row>
    <row r="17">
      <c r="A17" s="3" t="inlineStr">
        <is>
          <t>Debt Instrument [Line Items]</t>
        </is>
      </c>
    </row>
    <row r="18">
      <c r="A18" s="4" t="inlineStr">
        <is>
          <t>Long-term Debt, Gross</t>
        </is>
      </c>
      <c r="G18" s="7" t="n">
        <v>38000000</v>
      </c>
    </row>
    <row r="19">
      <c r="A19" s="4" t="inlineStr">
        <is>
          <t>Debt Instrument, Interest Rate, Stated Percentage</t>
        </is>
      </c>
      <c r="G19" s="4" t="inlineStr">
        <is>
          <t>4.88%</t>
        </is>
      </c>
    </row>
    <row r="20">
      <c r="A20" s="4" t="inlineStr">
        <is>
          <t>Repayments of Senior Debt</t>
        </is>
      </c>
      <c r="C20" s="7" t="n">
        <v>38000000</v>
      </c>
    </row>
    <row r="21">
      <c r="A21" s="4" t="inlineStr">
        <is>
          <t>Parent Company [Member] | Series B Senior Notes [Member]</t>
        </is>
      </c>
    </row>
    <row r="22">
      <c r="A22" s="3" t="inlineStr">
        <is>
          <t>Debt Instrument [Line Items]</t>
        </is>
      </c>
    </row>
    <row r="23">
      <c r="A23" s="4" t="inlineStr">
        <is>
          <t>Long-term Debt, Gross</t>
        </is>
      </c>
      <c r="G23" s="7" t="n">
        <v>67000000</v>
      </c>
    </row>
    <row r="24">
      <c r="A24" s="4" t="inlineStr">
        <is>
          <t>Debt Instrument, Interest Rate, Stated Percentage</t>
        </is>
      </c>
      <c r="G24" s="4" t="inlineStr">
        <is>
          <t>5.23%</t>
        </is>
      </c>
    </row>
    <row r="25">
      <c r="A25" s="4" t="inlineStr">
        <is>
          <t>Parent Company [Member] | Series C Senior Notes [Member]</t>
        </is>
      </c>
    </row>
    <row r="26">
      <c r="A26" s="3" t="inlineStr">
        <is>
          <t>Debt Instrument [Line Items]</t>
        </is>
      </c>
    </row>
    <row r="27">
      <c r="A27" s="4" t="inlineStr">
        <is>
          <t>Long-term Debt, Gross</t>
        </is>
      </c>
      <c r="G27" s="7" t="n">
        <v>48000000</v>
      </c>
    </row>
    <row r="28">
      <c r="A28" s="4" t="inlineStr">
        <is>
          <t>Debt Instrument, Interest Rate, Stated Percentage</t>
        </is>
      </c>
      <c r="G28" s="4" t="inlineStr">
        <is>
          <t>5.48%</t>
        </is>
      </c>
    </row>
    <row r="29">
      <c r="A29" s="4" t="inlineStr">
        <is>
          <t>Parent Company [Member] | Series D Senior Notes [Member]</t>
        </is>
      </c>
    </row>
    <row r="30">
      <c r="A30" s="3" t="inlineStr">
        <is>
          <t>Debt Instrument [Line Items]</t>
        </is>
      </c>
    </row>
    <row r="31">
      <c r="A31" s="4" t="inlineStr">
        <is>
          <t>Long-term Debt, Gross</t>
        </is>
      </c>
      <c r="G31" s="7" t="n">
        <v>17000000</v>
      </c>
    </row>
    <row r="32">
      <c r="A32" s="4" t="inlineStr">
        <is>
          <t>Debt Instrument, Interest Rate, Stated Percentage</t>
        </is>
      </c>
      <c r="G32" s="4" t="inlineStr">
        <is>
          <t>5.58%</t>
        </is>
      </c>
    </row>
    <row r="33">
      <c r="A33" s="4" t="inlineStr">
        <is>
          <t>Parent Company [Member] | Series E Senior Notes [Member]</t>
        </is>
      </c>
    </row>
    <row r="34">
      <c r="A34" s="3" t="inlineStr">
        <is>
          <t>Debt Instrument [Line Items]</t>
        </is>
      </c>
    </row>
    <row r="35">
      <c r="A35" s="4" t="inlineStr">
        <is>
          <t>Long-term Debt, Gross</t>
        </is>
      </c>
      <c r="B35" s="7" t="n">
        <v>75000000</v>
      </c>
    </row>
    <row r="36">
      <c r="A36" s="4" t="inlineStr">
        <is>
          <t>Debt Instrument, Interest Rate, Stated Percentage</t>
        </is>
      </c>
      <c r="B36" s="4" t="inlineStr">
        <is>
          <t>4.34%</t>
        </is>
      </c>
      <c r="F36" s="4" t="inlineStr">
        <is>
          <t>4.34%</t>
        </is>
      </c>
    </row>
    <row r="37">
      <c r="A37" s="4" t="inlineStr">
        <is>
          <t>Parent Company [Member] | Series F Senior Notes [Member]</t>
        </is>
      </c>
    </row>
    <row r="38">
      <c r="A38" s="3" t="inlineStr">
        <is>
          <t>Debt Instrument [Line Items]</t>
        </is>
      </c>
    </row>
    <row r="39">
      <c r="A39" s="4" t="inlineStr">
        <is>
          <t>Long-term Debt, Gross</t>
        </is>
      </c>
      <c r="B39" s="7" t="n">
        <v>60000000</v>
      </c>
    </row>
    <row r="40">
      <c r="A40" s="4" t="inlineStr">
        <is>
          <t>Debt Instrument, Interest Rate, Stated Percentage</t>
        </is>
      </c>
      <c r="B40" s="4" t="inlineStr">
        <is>
          <t>4.44%</t>
        </is>
      </c>
      <c r="F40" s="4" t="inlineStr">
        <is>
          <t>4.44%</t>
        </is>
      </c>
    </row>
    <row r="41">
      <c r="A41" s="4" t="inlineStr">
        <is>
          <t>Parent Company [Member] | Series G Senior Notes [Member]</t>
        </is>
      </c>
    </row>
    <row r="42">
      <c r="A42" s="3" t="inlineStr">
        <is>
          <t>Debt Instrument [Line Items]</t>
        </is>
      </c>
    </row>
    <row r="43">
      <c r="A43" s="4" t="inlineStr">
        <is>
          <t>Long-term Debt, Gross</t>
        </is>
      </c>
      <c r="B43" s="7" t="n">
        <v>40000000</v>
      </c>
    </row>
    <row r="44">
      <c r="A44" s="4" t="inlineStr">
        <is>
          <t>Debt Instrument, Interest Rate, Stated Percentage</t>
        </is>
      </c>
      <c r="B44" s="4" t="inlineStr">
        <is>
          <t>4.54%</t>
        </is>
      </c>
      <c r="F44" s="4" t="inlineStr">
        <is>
          <t>4.54%</t>
        </is>
      </c>
    </row>
    <row r="45">
      <c r="A45" s="4" t="inlineStr">
        <is>
          <t>Parent Company [Member] | Series H Senior Notes [Member]</t>
        </is>
      </c>
    </row>
    <row r="46">
      <c r="A46" s="3" t="inlineStr">
        <is>
          <t>Debt Instrument [Line Items]</t>
        </is>
      </c>
    </row>
    <row r="47">
      <c r="A47" s="4" t="inlineStr">
        <is>
          <t>Long-term Debt, Gross | £</t>
        </is>
      </c>
      <c r="F47" s="9" t="n">
        <v>25000000</v>
      </c>
    </row>
    <row r="48">
      <c r="A48" s="4" t="inlineStr">
        <is>
          <t>Debt Instrument, Interest Rate, Stated Percentage</t>
        </is>
      </c>
      <c r="B48" s="4" t="inlineStr">
        <is>
          <t>3.33%</t>
        </is>
      </c>
      <c r="F48" s="4" t="inlineStr">
        <is>
          <t>3.33%</t>
        </is>
      </c>
    </row>
    <row r="49">
      <c r="A49" s="4" t="inlineStr">
        <is>
          <t>Parent Company [Member] | Series I Senior Notes [Member]</t>
        </is>
      </c>
    </row>
    <row r="50">
      <c r="A50" s="3" t="inlineStr">
        <is>
          <t>Debt Instrument [Line Items]</t>
        </is>
      </c>
    </row>
    <row r="51">
      <c r="A51" s="4" t="inlineStr">
        <is>
          <t>Long-term Debt, Gross</t>
        </is>
      </c>
      <c r="E51" s="7" t="n">
        <v>38000000</v>
      </c>
    </row>
    <row r="52">
      <c r="A52" s="4" t="inlineStr">
        <is>
          <t>Debt Instrument, Interest Rate, Stated Percentage</t>
        </is>
      </c>
      <c r="E52" s="4" t="inlineStr">
        <is>
          <t>1.9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Debt (Details) - USD ($) $ in Thousands</t>
        </is>
      </c>
      <c r="B1" s="2" t="inlineStr">
        <is>
          <t>Dec. 31, 2021</t>
        </is>
      </c>
      <c r="C1" s="2" t="inlineStr">
        <is>
          <t>Dec. 31, 2020</t>
        </is>
      </c>
    </row>
    <row r="2">
      <c r="A2" s="3" t="inlineStr">
        <is>
          <t>Debt Instrument [Line Items]</t>
        </is>
      </c>
    </row>
    <row r="3">
      <c r="A3" s="4" t="inlineStr">
        <is>
          <t>Current Portion of Notes Payable</t>
        </is>
      </c>
      <c r="B3" s="7" t="n">
        <v>0</v>
      </c>
      <c r="C3" s="7" t="n">
        <v>-37974</v>
      </c>
    </row>
    <row r="4">
      <c r="A4" s="4" t="inlineStr">
        <is>
          <t>Notes Payable</t>
        </is>
      </c>
      <c r="B4" s="6" t="n">
        <v>376243</v>
      </c>
      <c r="C4" s="6" t="n">
        <v>338518</v>
      </c>
    </row>
    <row r="5">
      <c r="A5" s="4" t="inlineStr">
        <is>
          <t>Parent Company [Member]</t>
        </is>
      </c>
    </row>
    <row r="6">
      <c r="A6" s="3" t="inlineStr">
        <is>
          <t>Debt Instrument [Line Items]</t>
        </is>
      </c>
    </row>
    <row r="7">
      <c r="A7" s="4" t="inlineStr">
        <is>
          <t>Current Portion of Notes Payable</t>
        </is>
      </c>
      <c r="B7" s="6" t="n">
        <v>0</v>
      </c>
      <c r="C7" s="6" t="n">
        <v>-37974</v>
      </c>
    </row>
    <row r="8">
      <c r="A8" s="4" t="inlineStr">
        <is>
          <t>Notes Payable</t>
        </is>
      </c>
      <c r="B8" s="6" t="n">
        <v>376243</v>
      </c>
      <c r="C8" s="6" t="n">
        <v>338518</v>
      </c>
    </row>
    <row r="9">
      <c r="A9" s="4" t="inlineStr">
        <is>
          <t>Senior Notes [Member]</t>
        </is>
      </c>
    </row>
    <row r="10">
      <c r="A10" s="3" t="inlineStr">
        <is>
          <t>Debt Instrument [Line Items]</t>
        </is>
      </c>
    </row>
    <row r="11">
      <c r="A11" s="4" t="inlineStr">
        <is>
          <t>Notes Payable</t>
        </is>
      </c>
      <c r="B11" s="6" t="n">
        <v>376243</v>
      </c>
      <c r="C11" s="6" t="n">
        <v>376492</v>
      </c>
    </row>
    <row r="12">
      <c r="A12" s="4" t="inlineStr">
        <is>
          <t>Current Portion of Notes Payable</t>
        </is>
      </c>
      <c r="B12" s="6" t="n">
        <v>0</v>
      </c>
      <c r="C12" s="6" t="n">
        <v>-37974</v>
      </c>
    </row>
    <row r="13">
      <c r="A13" s="4" t="inlineStr">
        <is>
          <t>Notes Payable</t>
        </is>
      </c>
      <c r="B13" s="7" t="n">
        <v>376243</v>
      </c>
      <c r="C13" s="6" t="n">
        <v>338518</v>
      </c>
    </row>
    <row r="14">
      <c r="A14" s="4" t="inlineStr">
        <is>
          <t>Senior Notes [Member] | Series A Senior Notes [Member]</t>
        </is>
      </c>
    </row>
    <row r="15">
      <c r="A15" s="3" t="inlineStr">
        <is>
          <t>Debt Instrument [Line Items]</t>
        </is>
      </c>
    </row>
    <row r="16">
      <c r="A16" s="4" t="inlineStr">
        <is>
          <t>Effective Annual Interest Rate (as a percent)</t>
        </is>
      </c>
      <c r="B16" s="4" t="inlineStr">
        <is>
          <t>5.16%</t>
        </is>
      </c>
    </row>
    <row r="17">
      <c r="A17" s="4" t="inlineStr">
        <is>
          <t>Carrying Value</t>
        </is>
      </c>
      <c r="B17" s="7" t="n">
        <v>0</v>
      </c>
      <c r="C17" s="6" t="n">
        <v>37974</v>
      </c>
    </row>
    <row r="18">
      <c r="A18" s="4" t="inlineStr">
        <is>
          <t>Senior Notes [Member] | Series B Senior Notes [Member]</t>
        </is>
      </c>
    </row>
    <row r="19">
      <c r="A19" s="3" t="inlineStr">
        <is>
          <t>Debt Instrument [Line Items]</t>
        </is>
      </c>
    </row>
    <row r="20">
      <c r="A20" s="4" t="inlineStr">
        <is>
          <t>Effective Annual Interest Rate (as a percent)</t>
        </is>
      </c>
      <c r="B20" s="4" t="inlineStr">
        <is>
          <t>5.44%</t>
        </is>
      </c>
    </row>
    <row r="21">
      <c r="A21" s="4" t="inlineStr">
        <is>
          <t>Carrying Value</t>
        </is>
      </c>
      <c r="B21" s="7" t="n">
        <v>66829</v>
      </c>
      <c r="C21" s="6" t="n">
        <v>66702</v>
      </c>
    </row>
    <row r="22">
      <c r="A22" s="4" t="inlineStr">
        <is>
          <t>Senior Notes [Member] | Series C Senior Notes [Member]</t>
        </is>
      </c>
    </row>
    <row r="23">
      <c r="A23" s="3" t="inlineStr">
        <is>
          <t>Debt Instrument [Line Items]</t>
        </is>
      </c>
    </row>
    <row r="24">
      <c r="A24" s="4" t="inlineStr">
        <is>
          <t>Effective Annual Interest Rate (as a percent)</t>
        </is>
      </c>
      <c r="B24" s="4" t="inlineStr">
        <is>
          <t>5.64%</t>
        </is>
      </c>
    </row>
    <row r="25">
      <c r="A25" s="4" t="inlineStr">
        <is>
          <t>Carrying Value</t>
        </is>
      </c>
      <c r="B25" s="7" t="n">
        <v>47710</v>
      </c>
      <c r="C25" s="6" t="n">
        <v>47651</v>
      </c>
    </row>
    <row r="26">
      <c r="A26" s="4" t="inlineStr">
        <is>
          <t>Senior Notes [Member] | Series D Senior Notes [Member]</t>
        </is>
      </c>
    </row>
    <row r="27">
      <c r="A27" s="3" t="inlineStr">
        <is>
          <t>Debt Instrument [Line Items]</t>
        </is>
      </c>
    </row>
    <row r="28">
      <c r="A28" s="4" t="inlineStr">
        <is>
          <t>Effective Annual Interest Rate (as a percent)</t>
        </is>
      </c>
      <c r="B28" s="4" t="inlineStr">
        <is>
          <t>5.72%</t>
        </is>
      </c>
    </row>
    <row r="29">
      <c r="A29" s="4" t="inlineStr">
        <is>
          <t>Carrying Value</t>
        </is>
      </c>
      <c r="B29" s="7" t="n">
        <v>16874</v>
      </c>
      <c r="C29" s="6" t="n">
        <v>16858</v>
      </c>
    </row>
    <row r="30">
      <c r="A30" s="4" t="inlineStr">
        <is>
          <t>Senior Notes [Member] | Series E Senior Notes [Member]</t>
        </is>
      </c>
    </row>
    <row r="31">
      <c r="A31" s="3" t="inlineStr">
        <is>
          <t>Debt Instrument [Line Items]</t>
        </is>
      </c>
    </row>
    <row r="32">
      <c r="A32" s="4" t="inlineStr">
        <is>
          <t>Effective Annual Interest Rate (as a percent)</t>
        </is>
      </c>
      <c r="B32" s="4" t="inlineStr">
        <is>
          <t>4.46%</t>
        </is>
      </c>
    </row>
    <row r="33">
      <c r="A33" s="4" t="inlineStr">
        <is>
          <t>Carrying Value</t>
        </is>
      </c>
      <c r="B33" s="7" t="n">
        <v>74407</v>
      </c>
      <c r="C33" s="6" t="n">
        <v>74325</v>
      </c>
    </row>
    <row r="34">
      <c r="A34" s="4" t="inlineStr">
        <is>
          <t>Senior Notes [Member] | Series F Senior Notes [Member]</t>
        </is>
      </c>
    </row>
    <row r="35">
      <c r="A35" s="3" t="inlineStr">
        <is>
          <t>Debt Instrument [Line Items]</t>
        </is>
      </c>
    </row>
    <row r="36">
      <c r="A36" s="4" t="inlineStr">
        <is>
          <t>Effective Annual Interest Rate (as a percent)</t>
        </is>
      </c>
      <c r="B36" s="4" t="inlineStr">
        <is>
          <t>4.55%</t>
        </is>
      </c>
    </row>
    <row r="37">
      <c r="A37" s="4" t="inlineStr">
        <is>
          <t>Carrying Value</t>
        </is>
      </c>
      <c r="B37" s="7" t="n">
        <v>59500</v>
      </c>
      <c r="C37" s="6" t="n">
        <v>59449</v>
      </c>
    </row>
    <row r="38">
      <c r="A38" s="4" t="inlineStr">
        <is>
          <t>Senior Notes [Member] | Series G Senior Notes [Member]</t>
        </is>
      </c>
    </row>
    <row r="39">
      <c r="A39" s="3" t="inlineStr">
        <is>
          <t>Debt Instrument [Line Items]</t>
        </is>
      </c>
    </row>
    <row r="40">
      <c r="A40" s="4" t="inlineStr">
        <is>
          <t>Effective Annual Interest Rate (as a percent)</t>
        </is>
      </c>
      <c r="B40" s="4" t="inlineStr">
        <is>
          <t>4.64%</t>
        </is>
      </c>
    </row>
    <row r="41">
      <c r="A41" s="4" t="inlineStr">
        <is>
          <t>Carrying Value</t>
        </is>
      </c>
      <c r="B41" s="7" t="n">
        <v>39655</v>
      </c>
      <c r="C41" s="6" t="n">
        <v>39627</v>
      </c>
    </row>
    <row r="42">
      <c r="A42" s="4" t="inlineStr">
        <is>
          <t>Senior Notes [Member] | Series H Senior Notes [Member]</t>
        </is>
      </c>
    </row>
    <row r="43">
      <c r="A43" s="3" t="inlineStr">
        <is>
          <t>Debt Instrument [Line Items]</t>
        </is>
      </c>
    </row>
    <row r="44">
      <c r="A44" s="4" t="inlineStr">
        <is>
          <t>Effective Annual Interest Rate (as a percent)</t>
        </is>
      </c>
      <c r="B44" s="4" t="inlineStr">
        <is>
          <t>3.42%</t>
        </is>
      </c>
    </row>
    <row r="45">
      <c r="A45" s="4" t="inlineStr">
        <is>
          <t>Carrying Value</t>
        </is>
      </c>
      <c r="B45" s="7" t="n">
        <v>33564</v>
      </c>
      <c r="C45" s="6" t="n">
        <v>33906</v>
      </c>
    </row>
    <row r="46">
      <c r="A46" s="4" t="inlineStr">
        <is>
          <t>Senior Notes [Member] | Series I Senior Notes [Member]</t>
        </is>
      </c>
    </row>
    <row r="47">
      <c r="A47" s="3" t="inlineStr">
        <is>
          <t>Debt Instrument [Line Items]</t>
        </is>
      </c>
    </row>
    <row r="48">
      <c r="A48" s="4" t="inlineStr">
        <is>
          <t>Effective Annual Interest Rate (as a percent)</t>
        </is>
      </c>
      <c r="B48" s="4" t="inlineStr">
        <is>
          <t>2.20%</t>
        </is>
      </c>
    </row>
    <row r="49">
      <c r="A49" s="4" t="inlineStr">
        <is>
          <t>Carrying Value</t>
        </is>
      </c>
      <c r="B49" s="7" t="n">
        <v>37704</v>
      </c>
      <c r="C4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ayments (Details) - Senior Notes [Member] $ in Thousands</t>
        </is>
      </c>
      <c r="B1" s="2" t="inlineStr">
        <is>
          <t>Dec. 31, 2021USD ($)</t>
        </is>
      </c>
    </row>
    <row r="2">
      <c r="A2" s="3" t="inlineStr">
        <is>
          <t>Debt Instrument [Line Items]</t>
        </is>
      </c>
    </row>
    <row r="3">
      <c r="A3" s="4" t="inlineStr">
        <is>
          <t>2022</t>
        </is>
      </c>
      <c r="B3" s="7" t="n">
        <v>16693</v>
      </c>
    </row>
    <row r="4">
      <c r="A4" s="4" t="inlineStr">
        <is>
          <t>2023</t>
        </is>
      </c>
      <c r="B4" s="6" t="n">
        <v>81941</v>
      </c>
    </row>
    <row r="5">
      <c r="A5" s="4" t="inlineStr">
        <is>
          <t>2024</t>
        </is>
      </c>
      <c r="B5" s="6" t="n">
        <v>13189</v>
      </c>
    </row>
    <row r="6">
      <c r="A6" s="4" t="inlineStr">
        <is>
          <t>2025</t>
        </is>
      </c>
      <c r="B6" s="6" t="n">
        <v>51002</v>
      </c>
    </row>
    <row r="7">
      <c r="A7" s="4" t="inlineStr">
        <is>
          <t>2026</t>
        </is>
      </c>
      <c r="B7" s="6" t="n">
        <v>59125</v>
      </c>
    </row>
    <row r="8">
      <c r="A8" s="4" t="inlineStr">
        <is>
          <t>Thereafter</t>
        </is>
      </c>
      <c r="B8" s="6" t="n">
        <v>268711</v>
      </c>
    </row>
    <row r="9">
      <c r="A9" s="4" t="inlineStr">
        <is>
          <t>Total</t>
        </is>
      </c>
      <c r="B9" s="7" t="n">
        <v>490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68573</v>
      </c>
      <c r="C4" s="7" t="n">
        <v>412680</v>
      </c>
      <c r="D4" s="7" t="n">
        <v>353661</v>
      </c>
    </row>
    <row r="5">
      <c r="A5" s="3" t="inlineStr">
        <is>
          <t>Adjustments to Reconcile Net Income to Net Cash Provided by Operating Activities:</t>
        </is>
      </c>
    </row>
    <row r="6">
      <c r="A6" s="4" t="inlineStr">
        <is>
          <t>Net (Gains) Losses on Investments and Investment Securities</t>
        </is>
      </c>
      <c r="B6" s="6" t="n">
        <v>-24227</v>
      </c>
      <c r="C6" s="6" t="n">
        <v>-8681</v>
      </c>
      <c r="D6" s="6" t="n">
        <v>-13750</v>
      </c>
    </row>
    <row r="7">
      <c r="A7" s="4" t="inlineStr">
        <is>
          <t>Equity Method Investments</t>
        </is>
      </c>
      <c r="B7" s="6" t="n">
        <v>1105</v>
      </c>
      <c r="C7" s="6" t="n">
        <v>-1636</v>
      </c>
      <c r="D7" s="6" t="n">
        <v>403</v>
      </c>
    </row>
    <row r="8">
      <c r="A8" s="4" t="inlineStr">
        <is>
          <t>Equity-Based and Other Deferred Compensation</t>
        </is>
      </c>
      <c r="B8" s="6" t="n">
        <v>422210</v>
      </c>
      <c r="C8" s="6" t="n">
        <v>367438</v>
      </c>
      <c r="D8" s="6" t="n">
        <v>360341</v>
      </c>
    </row>
    <row r="9">
      <c r="A9" s="4" t="inlineStr">
        <is>
          <t>Net Loss on Sale and Wind-down of Operations in Mexico in 2020 and Release of Cumulative Foreign Exchange Losses</t>
        </is>
      </c>
      <c r="B9" s="6" t="n">
        <v>1250</v>
      </c>
      <c r="C9" s="6" t="n">
        <v>35247</v>
      </c>
      <c r="D9" s="6" t="n">
        <v>0</v>
      </c>
    </row>
    <row r="10">
      <c r="A10" s="4" t="inlineStr">
        <is>
          <t>Impairment of Goodwill</t>
        </is>
      </c>
      <c r="B10" s="6" t="n">
        <v>0</v>
      </c>
      <c r="C10" s="6" t="n">
        <v>0</v>
      </c>
      <c r="D10" s="6" t="n">
        <v>2921</v>
      </c>
    </row>
    <row r="11">
      <c r="A11" s="4" t="inlineStr">
        <is>
          <t>Noncash Lease Expense</t>
        </is>
      </c>
      <c r="B11" s="6" t="n">
        <v>40761</v>
      </c>
      <c r="C11" s="6" t="n">
        <v>38626</v>
      </c>
      <c r="D11" s="6" t="n">
        <v>29259</v>
      </c>
    </row>
    <row r="12">
      <c r="A12" s="4" t="inlineStr">
        <is>
          <t>Depreciation, Amortization and Accretion</t>
        </is>
      </c>
      <c r="B12" s="6" t="n">
        <v>28655</v>
      </c>
      <c r="C12" s="6" t="n">
        <v>30002</v>
      </c>
      <c r="D12" s="6" t="n">
        <v>35730</v>
      </c>
    </row>
    <row r="13">
      <c r="A13" s="4" t="inlineStr">
        <is>
          <t>Bad Debt Expense</t>
        </is>
      </c>
      <c r="B13" s="6" t="n">
        <v>-60</v>
      </c>
      <c r="C13" s="6" t="n">
        <v>6878</v>
      </c>
      <c r="D13" s="6" t="n">
        <v>10451</v>
      </c>
    </row>
    <row r="14">
      <c r="A14" s="4" t="inlineStr">
        <is>
          <t>Deferred Taxes</t>
        </is>
      </c>
      <c r="B14" s="6" t="n">
        <v>29078</v>
      </c>
      <c r="C14" s="6" t="n">
        <v>13824</v>
      </c>
      <c r="D14" s="6" t="n">
        <v>-10503</v>
      </c>
    </row>
    <row r="15">
      <c r="A15" s="3" t="inlineStr">
        <is>
          <t>Decrease (Increase) in Operating Assets:</t>
        </is>
      </c>
    </row>
    <row r="16">
      <c r="A16" s="4" t="inlineStr">
        <is>
          <t>Investment Securities</t>
        </is>
      </c>
      <c r="B16" s="6" t="n">
        <v>-1960</v>
      </c>
      <c r="C16" s="6" t="n">
        <v>3559</v>
      </c>
      <c r="D16" s="6" t="n">
        <v>-491</v>
      </c>
    </row>
    <row r="17">
      <c r="A17" s="4" t="inlineStr">
        <is>
          <t>Financial Instruments Owned and Pledged as Collateral at Fair Value</t>
        </is>
      </c>
      <c r="B17" s="6" t="n">
        <v>0</v>
      </c>
      <c r="C17" s="6" t="n">
        <v>-1516</v>
      </c>
      <c r="D17" s="6" t="n">
        <v>10629</v>
      </c>
    </row>
    <row r="18">
      <c r="A18" s="4" t="inlineStr">
        <is>
          <t>Securities Purchased Under Agreements to Resell</t>
        </is>
      </c>
      <c r="B18" s="6" t="n">
        <v>0</v>
      </c>
      <c r="C18" s="6" t="n">
        <v>-399</v>
      </c>
      <c r="D18" s="6" t="n">
        <v>-10541</v>
      </c>
    </row>
    <row r="19">
      <c r="A19" s="4" t="inlineStr">
        <is>
          <t>Accounts Receivable</t>
        </is>
      </c>
      <c r="B19" s="6" t="n">
        <v>16028</v>
      </c>
      <c r="C19" s="6" t="n">
        <v>-78573</v>
      </c>
      <c r="D19" s="6" t="n">
        <v>5241</v>
      </c>
    </row>
    <row r="20">
      <c r="A20" s="4" t="inlineStr">
        <is>
          <t>Receivable from Employees and Related Parties</t>
        </is>
      </c>
      <c r="B20" s="6" t="n">
        <v>-1622</v>
      </c>
      <c r="C20" s="6" t="n">
        <v>-1170</v>
      </c>
      <c r="D20" s="6" t="n">
        <v>1450</v>
      </c>
    </row>
    <row r="21">
      <c r="A21" s="4" t="inlineStr">
        <is>
          <t>Other Assets</t>
        </is>
      </c>
      <c r="B21" s="6" t="n">
        <v>-4649</v>
      </c>
      <c r="C21" s="6" t="n">
        <v>-19043</v>
      </c>
      <c r="D21" s="6" t="n">
        <v>-58962</v>
      </c>
    </row>
    <row r="22">
      <c r="A22" s="3" t="inlineStr">
        <is>
          <t>(Decrease) Increase in Operating Liabilities:</t>
        </is>
      </c>
    </row>
    <row r="23">
      <c r="A23" s="4" t="inlineStr">
        <is>
          <t>Accrued Compensation and Benefits</t>
        </is>
      </c>
      <c r="B23" s="6" t="n">
        <v>191223</v>
      </c>
      <c r="C23" s="6" t="n">
        <v>82364</v>
      </c>
      <c r="D23" s="6" t="n">
        <v>-180767</v>
      </c>
    </row>
    <row r="24">
      <c r="A24" s="4" t="inlineStr">
        <is>
          <t>Accounts Payable and Accrued Expenses</t>
        </is>
      </c>
      <c r="B24" s="6" t="n">
        <v>-5497</v>
      </c>
      <c r="C24" s="6" t="n">
        <v>-796</v>
      </c>
      <c r="D24" s="6" t="n">
        <v>-745</v>
      </c>
    </row>
    <row r="25">
      <c r="A25" s="4" t="inlineStr">
        <is>
          <t>Securities Sold Under Agreements to Repurchase</t>
        </is>
      </c>
      <c r="B25" s="6" t="n">
        <v>0</v>
      </c>
      <c r="C25" s="6" t="n">
        <v>1935</v>
      </c>
      <c r="D25" s="6" t="n">
        <v>-115</v>
      </c>
    </row>
    <row r="26">
      <c r="A26" s="4" t="inlineStr">
        <is>
          <t>Payables to Employees and Related Parties</t>
        </is>
      </c>
      <c r="B26" s="6" t="n">
        <v>6065</v>
      </c>
      <c r="C26" s="6" t="n">
        <v>-7980</v>
      </c>
      <c r="D26" s="6" t="n">
        <v>-599</v>
      </c>
    </row>
    <row r="27">
      <c r="A27" s="4" t="inlineStr">
        <is>
          <t>Taxes Payable</t>
        </is>
      </c>
      <c r="B27" s="6" t="n">
        <v>5634</v>
      </c>
      <c r="C27" s="6" t="n">
        <v>11946</v>
      </c>
      <c r="D27" s="6" t="n">
        <v>-30221</v>
      </c>
    </row>
    <row r="28">
      <c r="A28" s="4" t="inlineStr">
        <is>
          <t>Other Liabilities</t>
        </is>
      </c>
      <c r="B28" s="6" t="n">
        <v>-187669</v>
      </c>
      <c r="C28" s="6" t="n">
        <v>93666</v>
      </c>
      <c r="D28" s="6" t="n">
        <v>1305</v>
      </c>
    </row>
    <row r="29">
      <c r="A29" s="4" t="inlineStr">
        <is>
          <t>Net Cash Provided by Operating Activities</t>
        </is>
      </c>
      <c r="B29" s="6" t="n">
        <v>1384898</v>
      </c>
      <c r="C29" s="6" t="n">
        <v>978371</v>
      </c>
      <c r="D29" s="6" t="n">
        <v>504697</v>
      </c>
    </row>
    <row r="30">
      <c r="A30" s="3" t="inlineStr">
        <is>
          <t>Cash Flows From Investing Activities</t>
        </is>
      </c>
    </row>
    <row r="31">
      <c r="A31" s="4" t="inlineStr">
        <is>
          <t>Investments Purchased</t>
        </is>
      </c>
      <c r="B31" s="6" t="n">
        <v>-6660</v>
      </c>
      <c r="C31" s="6" t="n">
        <v>-143</v>
      </c>
      <c r="D31" s="6" t="n">
        <v>-3843</v>
      </c>
    </row>
    <row r="32">
      <c r="A32" s="4" t="inlineStr">
        <is>
          <t>Proceeds from Redemption and Sale of Investments</t>
        </is>
      </c>
      <c r="B32" s="6" t="n">
        <v>20967</v>
      </c>
      <c r="C32" s="6" t="n">
        <v>0</v>
      </c>
      <c r="D32" s="6" t="n">
        <v>0</v>
      </c>
    </row>
    <row r="33">
      <c r="A33" s="4" t="inlineStr">
        <is>
          <t>Distributions of Private Equity Investments</t>
        </is>
      </c>
      <c r="B33" s="6" t="n">
        <v>827</v>
      </c>
      <c r="C33" s="6" t="n">
        <v>650</v>
      </c>
      <c r="D33" s="6" t="n">
        <v>1893</v>
      </c>
    </row>
    <row r="34">
      <c r="A34" s="3" t="inlineStr">
        <is>
          <t>Investment Securities:</t>
        </is>
      </c>
    </row>
    <row r="35">
      <c r="A35" s="4" t="inlineStr">
        <is>
          <t>Proceeds from Sales and Maturities of Investment Securities and Futures Contracts Activity</t>
        </is>
      </c>
      <c r="B35" s="6" t="n">
        <v>2669500</v>
      </c>
      <c r="C35" s="6" t="n">
        <v>555624</v>
      </c>
      <c r="D35" s="6" t="n">
        <v>510151</v>
      </c>
    </row>
    <row r="36">
      <c r="A36" s="4" t="inlineStr">
        <is>
          <t>Purchases of Investment Securities and Futures Contracts Activity</t>
        </is>
      </c>
      <c r="B36" s="6" t="n">
        <v>-3219975</v>
      </c>
      <c r="C36" s="6" t="n">
        <v>-1201617</v>
      </c>
      <c r="D36" s="6" t="n">
        <v>-698995</v>
      </c>
    </row>
    <row r="37">
      <c r="A37" s="4" t="inlineStr">
        <is>
          <t>Maturity of Certificates of Deposit</t>
        </is>
      </c>
      <c r="B37" s="6" t="n">
        <v>121912</v>
      </c>
      <c r="C37" s="6" t="n">
        <v>214266</v>
      </c>
      <c r="D37" s="6" t="n">
        <v>100000</v>
      </c>
    </row>
    <row r="38">
      <c r="A38" s="4" t="inlineStr">
        <is>
          <t>Purchase of Certificates of Deposit</t>
        </is>
      </c>
      <c r="B38" s="6" t="n">
        <v>-264492</v>
      </c>
      <c r="C38" s="6" t="n">
        <v>0</v>
      </c>
      <c r="D38" s="6" t="n">
        <v>-211861</v>
      </c>
    </row>
    <row r="39">
      <c r="A39" s="4" t="inlineStr">
        <is>
          <t>Purchase of Furniture, Equipment and Leasehold Improvements</t>
        </is>
      </c>
      <c r="B39" s="6" t="n">
        <v>-27971</v>
      </c>
      <c r="C39" s="6" t="n">
        <v>-53330</v>
      </c>
      <c r="D39" s="6" t="n">
        <v>-70816</v>
      </c>
    </row>
    <row r="40">
      <c r="A40" s="4" t="inlineStr">
        <is>
          <t>Proceeds from Sale of Business, Net of Cash Sold</t>
        </is>
      </c>
      <c r="B40" s="6" t="n">
        <v>0</v>
      </c>
      <c r="C40" s="6" t="n">
        <v>679</v>
      </c>
      <c r="D40" s="6" t="n">
        <v>0</v>
      </c>
    </row>
    <row r="41">
      <c r="A41" s="4" t="inlineStr">
        <is>
          <t>Net Cash Provided by (Used in) Investing Activities</t>
        </is>
      </c>
      <c r="B41" s="6" t="n">
        <v>-705892</v>
      </c>
      <c r="C41" s="6" t="n">
        <v>-483871</v>
      </c>
      <c r="D41" s="6" t="n">
        <v>-373471</v>
      </c>
    </row>
    <row r="42">
      <c r="A42" s="3" t="inlineStr">
        <is>
          <t>Cash Flows From Financing Activities</t>
        </is>
      </c>
    </row>
    <row r="43">
      <c r="A43" s="4" t="inlineStr">
        <is>
          <t>Issuance of Noncontrolling Interests</t>
        </is>
      </c>
      <c r="B43" s="6" t="n">
        <v>2179</v>
      </c>
      <c r="C43" s="6" t="n">
        <v>540</v>
      </c>
      <c r="D43" s="6" t="n">
        <v>600</v>
      </c>
    </row>
    <row r="44">
      <c r="A44" s="4" t="inlineStr">
        <is>
          <t>Distributions to Noncontrolling Interests</t>
        </is>
      </c>
      <c r="B44" s="6" t="n">
        <v>-67865</v>
      </c>
      <c r="C44" s="6" t="n">
        <v>-44915</v>
      </c>
      <c r="D44" s="6" t="n">
        <v>-54706</v>
      </c>
    </row>
    <row r="45">
      <c r="A45" s="4" t="inlineStr">
        <is>
          <t>Payments Under Tax Receivable Agreement</t>
        </is>
      </c>
      <c r="B45" s="6" t="n">
        <v>-10825</v>
      </c>
      <c r="C45" s="6" t="n">
        <v>-9425</v>
      </c>
      <c r="D45" s="6" t="n">
        <v>-9490</v>
      </c>
    </row>
    <row r="46">
      <c r="A46" s="4" t="inlineStr">
        <is>
          <t>Short-Term Borrowings</t>
        </is>
      </c>
      <c r="B46" s="6" t="n">
        <v>0</v>
      </c>
      <c r="C46" s="6" t="n">
        <v>0</v>
      </c>
      <c r="D46" s="6" t="n">
        <v>30000</v>
      </c>
    </row>
    <row r="47">
      <c r="A47" s="4" t="inlineStr">
        <is>
          <t>Repayment of Short-Term Borrowings</t>
        </is>
      </c>
      <c r="B47" s="6" t="n">
        <v>0</v>
      </c>
      <c r="C47" s="6" t="n">
        <v>0</v>
      </c>
      <c r="D47" s="6" t="n">
        <v>-30000</v>
      </c>
    </row>
    <row r="48">
      <c r="A48" s="4" t="inlineStr">
        <is>
          <t>Payment of Notes Payable</t>
        </is>
      </c>
      <c r="B48" s="6" t="n">
        <v>-38000</v>
      </c>
      <c r="C48" s="6" t="n">
        <v>0</v>
      </c>
      <c r="D48" s="6" t="n">
        <v>0</v>
      </c>
    </row>
    <row r="49">
      <c r="A49" s="4" t="inlineStr">
        <is>
          <t>Issuance of Notes Payable</t>
        </is>
      </c>
      <c r="B49" s="6" t="n">
        <v>38000</v>
      </c>
      <c r="C49" s="6" t="n">
        <v>0</v>
      </c>
      <c r="D49" s="6" t="n">
        <v>205718</v>
      </c>
    </row>
    <row r="50">
      <c r="A50" s="4" t="inlineStr">
        <is>
          <t>Debt Issuance Costs</t>
        </is>
      </c>
      <c r="B50" s="6" t="n">
        <v>-355</v>
      </c>
      <c r="C50" s="6" t="n">
        <v>0</v>
      </c>
      <c r="D50" s="6" t="n">
        <v>-2032</v>
      </c>
    </row>
    <row r="51">
      <c r="A51" s="4" t="inlineStr">
        <is>
          <t>Purchase of Treasury Stock and Noncontrolling Interests</t>
        </is>
      </c>
      <c r="B51" s="6" t="n">
        <v>-729693</v>
      </c>
      <c r="C51" s="6" t="n">
        <v>-147411</v>
      </c>
      <c r="D51" s="6" t="n">
        <v>-333296</v>
      </c>
    </row>
    <row r="52">
      <c r="A52" s="4" t="inlineStr">
        <is>
          <t>Dividends</t>
        </is>
      </c>
      <c r="B52" s="6" t="n">
        <v>-118762</v>
      </c>
      <c r="C52" s="6" t="n">
        <v>-106582</v>
      </c>
      <c r="D52" s="6" t="n">
        <v>-96803</v>
      </c>
    </row>
    <row r="53">
      <c r="A53" s="4" t="inlineStr">
        <is>
          <t>Net Cash Provided by (Used in) Financing Activities</t>
        </is>
      </c>
      <c r="B53" s="6" t="n">
        <v>-925321</v>
      </c>
      <c r="C53" s="6" t="n">
        <v>-307793</v>
      </c>
      <c r="D53" s="6" t="n">
        <v>-290009</v>
      </c>
    </row>
    <row r="54">
      <c r="A54" s="4" t="inlineStr">
        <is>
          <t>Effect of Exchange Rate Changes on Cash</t>
        </is>
      </c>
      <c r="B54" s="6" t="n">
        <v>-4616</v>
      </c>
      <c r="C54" s="6" t="n">
        <v>7631</v>
      </c>
      <c r="D54" s="6" t="n">
        <v>2573</v>
      </c>
    </row>
    <row r="55">
      <c r="A55" s="4" t="inlineStr">
        <is>
          <t>Net Increase (Decrease) in Cash, Cash Equivalents and Restricted Cash</t>
        </is>
      </c>
      <c r="B55" s="6" t="n">
        <v>-250931</v>
      </c>
      <c r="C55" s="6" t="n">
        <v>194338</v>
      </c>
      <c r="D55" s="6" t="n">
        <v>-156210</v>
      </c>
    </row>
    <row r="56">
      <c r="A56" s="4" t="inlineStr">
        <is>
          <t>Cash, Cash Equivalents and Restricted Cash – Beginning of Period</t>
        </is>
      </c>
      <c r="B56" s="6" t="n">
        <v>838224</v>
      </c>
      <c r="C56" s="6" t="n">
        <v>643886</v>
      </c>
      <c r="D56" s="6" t="n">
        <v>800096</v>
      </c>
    </row>
    <row r="57">
      <c r="A57" s="4" t="inlineStr">
        <is>
          <t>Cash, Cash Equivalents and Restricted Cash – End of Period</t>
        </is>
      </c>
      <c r="B57" s="6" t="n">
        <v>587293</v>
      </c>
      <c r="C57" s="6" t="n">
        <v>838224</v>
      </c>
      <c r="D57" s="6" t="n">
        <v>643886</v>
      </c>
    </row>
    <row r="58">
      <c r="A58" s="3" t="inlineStr">
        <is>
          <t>SUPPLEMENTAL CASH FLOW DISCLOSURE</t>
        </is>
      </c>
    </row>
    <row r="59">
      <c r="A59" s="4" t="inlineStr">
        <is>
          <t>Payments for Interest</t>
        </is>
      </c>
      <c r="B59" s="6" t="n">
        <v>17332</v>
      </c>
      <c r="C59" s="6" t="n">
        <v>23748</v>
      </c>
      <c r="D59" s="6" t="n">
        <v>16405</v>
      </c>
    </row>
    <row r="60">
      <c r="A60" s="4" t="inlineStr">
        <is>
          <t>Payments for Income Taxes</t>
        </is>
      </c>
      <c r="B60" s="6" t="n">
        <v>191970</v>
      </c>
      <c r="C60" s="6" t="n">
        <v>111319</v>
      </c>
      <c r="D60" s="6" t="n">
        <v>155478</v>
      </c>
    </row>
    <row r="61">
      <c r="A61" s="4" t="inlineStr">
        <is>
          <t>Accrued Dividends</t>
        </is>
      </c>
      <c r="B61" s="6" t="n">
        <v>14332</v>
      </c>
      <c r="C61" s="6" t="n">
        <v>13734</v>
      </c>
      <c r="D61" s="6" t="n">
        <v>14642</v>
      </c>
    </row>
    <row r="62">
      <c r="A62" s="4" t="inlineStr">
        <is>
          <t>Amounts Due for Purchase of Noncontrolling Interest</t>
        </is>
      </c>
      <c r="B62" s="6" t="n">
        <v>48297</v>
      </c>
      <c r="C62" s="6" t="n">
        <v>851</v>
      </c>
      <c r="D62" s="6" t="n">
        <v>0</v>
      </c>
    </row>
    <row r="63">
      <c r="A63" s="4" t="inlineStr">
        <is>
          <t>Noncash Purchase of Noncontrolling Interest</t>
        </is>
      </c>
      <c r="B63" s="6" t="n">
        <v>0</v>
      </c>
      <c r="C63" s="6" t="n">
        <v>0</v>
      </c>
      <c r="D63" s="6" t="n">
        <v>2701</v>
      </c>
    </row>
    <row r="64">
      <c r="A64" s="4" t="inlineStr">
        <is>
          <t>Receipt of Equity Securities in Settlement of Accounts Receivable</t>
        </is>
      </c>
      <c r="B64" s="7" t="n">
        <v>1955</v>
      </c>
      <c r="C64" s="7" t="n">
        <v>0</v>
      </c>
      <c r="D6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 Employers Matching Contribution Vesting Period</t>
        </is>
      </c>
      <c r="B4" s="4" t="inlineStr">
        <is>
          <t>3 years</t>
        </is>
      </c>
    </row>
    <row r="5">
      <c r="A5" s="4" t="inlineStr">
        <is>
          <t>Payment for Pension Benefits</t>
        </is>
      </c>
      <c r="B5" s="7" t="n">
        <v>74000</v>
      </c>
      <c r="C5" s="7" t="n">
        <v>86000</v>
      </c>
      <c r="D5" s="7" t="n">
        <v>124000</v>
      </c>
    </row>
    <row r="6">
      <c r="A6" s="4" t="inlineStr">
        <is>
          <t>Evercore Plan [Member]</t>
        </is>
      </c>
    </row>
    <row r="7">
      <c r="A7" s="3" t="inlineStr">
        <is>
          <t>Defined Benefit Plans and Other Postretirement Benefit Plans Table Text Block [Line Items]</t>
        </is>
      </c>
    </row>
    <row r="8">
      <c r="A8" s="4" t="inlineStr">
        <is>
          <t>Defined Contribution Plan, Employer Matching Contribution, Percent of Match (as a percent)</t>
        </is>
      </c>
      <c r="B8" s="4" t="inlineStr">
        <is>
          <t>100.00%</t>
        </is>
      </c>
    </row>
    <row r="9">
      <c r="A9" s="4" t="inlineStr">
        <is>
          <t>Defined Contribution Plan, Employer Matching Contribution, Percent of Employees' Gross Pay (as a percent)</t>
        </is>
      </c>
      <c r="B9" s="4" t="inlineStr">
        <is>
          <t>3.00%</t>
        </is>
      </c>
    </row>
    <row r="10">
      <c r="A10" s="4" t="inlineStr">
        <is>
          <t>Defined Contribution Plan, Employer Matching Contribution, Maximum Annual Contributions Per Employee, Amount</t>
        </is>
      </c>
      <c r="B10" s="7" t="n">
        <v>3000</v>
      </c>
    </row>
    <row r="11">
      <c r="A11" s="4" t="inlineStr">
        <is>
          <t>Defined Contribution Plan Employers Matching Contribution Vesting Percentage</t>
        </is>
      </c>
      <c r="B11" s="4" t="inlineStr">
        <is>
          <t>100.00%</t>
        </is>
      </c>
    </row>
    <row r="12">
      <c r="A12" s="4" t="inlineStr">
        <is>
          <t>Defined Contribution Plan, Employer Discretionary Contribution Amount</t>
        </is>
      </c>
      <c r="B12" s="7" t="n">
        <v>2032000</v>
      </c>
      <c r="C12" s="6" t="n">
        <v>0</v>
      </c>
      <c r="D12" s="6" t="n">
        <v>0</v>
      </c>
    </row>
    <row r="13">
      <c r="A13" s="4" t="inlineStr">
        <is>
          <t>Evercore Europe Plan [Member]</t>
        </is>
      </c>
    </row>
    <row r="14">
      <c r="A14" s="3" t="inlineStr">
        <is>
          <t>Defined Benefit Plans and Other Postretirement Benefit Plans Table Text Block [Line Items]</t>
        </is>
      </c>
    </row>
    <row r="15">
      <c r="A15" s="4" t="inlineStr">
        <is>
          <t>Defined Contribution Plan, Employer Discretionary Contribution Amount</t>
        </is>
      </c>
      <c r="B15" s="7" t="n">
        <v>3688000</v>
      </c>
      <c r="C15" s="7" t="n">
        <v>3173000</v>
      </c>
      <c r="D15" s="7" t="n">
        <v>2972000</v>
      </c>
    </row>
    <row r="16">
      <c r="A16" s="4" t="inlineStr">
        <is>
          <t>Defined Contribution Plan, Maximum Annual Contributions Per Employee, (as a percent)</t>
        </is>
      </c>
      <c r="B16" s="4" t="inlineStr">
        <is>
          <t>10.00%</t>
        </is>
      </c>
    </row>
    <row r="17">
      <c r="A17" s="4" t="inlineStr">
        <is>
          <t>Evercore Europe Plan [Member] | Minimum [Member]</t>
        </is>
      </c>
    </row>
    <row r="18">
      <c r="A18" s="3" t="inlineStr">
        <is>
          <t>Defined Benefit Plans and Other Postretirement Benefit Plans Table Text Block [Line Items]</t>
        </is>
      </c>
    </row>
    <row r="19">
      <c r="A19" s="4" t="inlineStr">
        <is>
          <t>Defined Contribution Plan, Employer Matching Contribution, Percent of Employees' Gross Pay (as a percent)</t>
        </is>
      </c>
      <c r="B19" s="4" t="inlineStr">
        <is>
          <t>5.00%</t>
        </is>
      </c>
    </row>
    <row r="20">
      <c r="A20" s="4" t="inlineStr">
        <is>
          <t>Defined Contribution Plans Annual Contribution Percentage of Employee's Salary</t>
        </is>
      </c>
      <c r="B20" s="4" t="inlineStr">
        <is>
          <t>15.00%</t>
        </is>
      </c>
    </row>
    <row r="21">
      <c r="A21" s="4" t="inlineStr">
        <is>
          <t>Defined Contribution Plan Contribution Percentage By Employee</t>
        </is>
      </c>
      <c r="B21" s="4" t="inlineStr">
        <is>
          <t>7.50%</t>
        </is>
      </c>
    </row>
    <row r="22">
      <c r="A22" s="4" t="inlineStr">
        <is>
          <t>Evercore Europe Plan [Member] | Maximum [Member]</t>
        </is>
      </c>
    </row>
    <row r="23">
      <c r="A23" s="3" t="inlineStr">
        <is>
          <t>Defined Benefit Plans and Other Postretirement Benefit Plans Table Text Block [Line Items]</t>
        </is>
      </c>
    </row>
    <row r="24">
      <c r="A24" s="4" t="inlineStr">
        <is>
          <t>Defined Contribution Plan, Employer Matching Contribution, Percent of Employees' Gross Pay (as a percent)</t>
        </is>
      </c>
      <c r="B24" s="4" t="inlineStr">
        <is>
          <t>10.00%</t>
        </is>
      </c>
    </row>
    <row r="25">
      <c r="A25" s="4" t="inlineStr">
        <is>
          <t>Defined Contribution Plans Annual Contribution Percentage of Employee's Salary</t>
        </is>
      </c>
      <c r="B25" s="4" t="inlineStr">
        <is>
          <t>50.00%</t>
        </is>
      </c>
    </row>
    <row r="26">
      <c r="A26" s="4" t="inlineStr">
        <is>
          <t>Defined Contribution Plan Contribution Percentage By Employee</t>
        </is>
      </c>
      <c r="B26" s="4" t="inlineStr">
        <is>
          <t>10.00%</t>
        </is>
      </c>
    </row>
    <row r="27">
      <c r="A27" s="4" t="inlineStr">
        <is>
          <t>Evercore Europe Plan After July 2011 [Member]</t>
        </is>
      </c>
    </row>
    <row r="28">
      <c r="A28" s="3" t="inlineStr">
        <is>
          <t>Defined Benefit Plans and Other Postretirement Benefit Plans Table Text Block [Line Items]</t>
        </is>
      </c>
    </row>
    <row r="29">
      <c r="A29" s="4" t="inlineStr">
        <is>
          <t>Defined Contribution Plans Annual Contribution Percentage of Employee's Salary</t>
        </is>
      </c>
      <c r="B29" s="4" t="inlineStr">
        <is>
          <t>15.00%</t>
        </is>
      </c>
    </row>
    <row r="30">
      <c r="A30" s="4" t="inlineStr">
        <is>
          <t>ISI U.K. Plan Through March 2018 [Member]</t>
        </is>
      </c>
    </row>
    <row r="31">
      <c r="A31" s="3" t="inlineStr">
        <is>
          <t>Defined Benefit Plans and Other Postretirement Benefit Plans Table Text Block [Line Items]</t>
        </is>
      </c>
    </row>
    <row r="32">
      <c r="A32" s="4" t="inlineStr">
        <is>
          <t>Pension Contributions, Percent of Employees Salary (as a percent)</t>
        </is>
      </c>
      <c r="B32" s="4" t="inlineStr">
        <is>
          <t>5.00%</t>
        </is>
      </c>
    </row>
    <row r="33">
      <c r="A33" s="4" t="inlineStr">
        <is>
          <t>ISI U.K. Plan Starting in April 2018 [Member]</t>
        </is>
      </c>
    </row>
    <row r="34">
      <c r="A34" s="3" t="inlineStr">
        <is>
          <t>Defined Benefit Plans and Other Postretirement Benefit Plans Table Text Block [Line Items]</t>
        </is>
      </c>
    </row>
    <row r="35">
      <c r="A35" s="4" t="inlineStr">
        <is>
          <t>Pension Contributions, Percent of Employees Salary (as a percent)</t>
        </is>
      </c>
      <c r="B35" s="4" t="inlineStr">
        <is>
          <t>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vercore Inc. Stockholders' Equity (Details) - USD ($) $ / shares in Units, shares in Thousands, $ in Thousands</t>
        </is>
      </c>
      <c r="B1" s="2" t="inlineStr">
        <is>
          <t>Feb. 24, 2022</t>
        </is>
      </c>
      <c r="C1" s="2" t="inlineStr">
        <is>
          <t>Feb. 01, 2022</t>
        </is>
      </c>
      <c r="D1" s="2" t="inlineStr">
        <is>
          <t>Dec. 31, 2021</t>
        </is>
      </c>
      <c r="E1" s="2" t="inlineStr">
        <is>
          <t>Dec. 31, 2020</t>
        </is>
      </c>
      <c r="F1" s="2" t="inlineStr">
        <is>
          <t>Dec. 31, 2019</t>
        </is>
      </c>
    </row>
    <row r="2">
      <c r="A2" s="3" t="inlineStr">
        <is>
          <t>Temporary Equity [Line Items]</t>
        </is>
      </c>
    </row>
    <row r="3">
      <c r="A3" s="4" t="inlineStr">
        <is>
          <t>Dividends Declared Per Share of Class A Common Stock (in dollars per share)</t>
        </is>
      </c>
      <c r="D3" s="8" t="n">
        <v>2.65</v>
      </c>
      <c r="E3" s="8" t="n">
        <v>2.35</v>
      </c>
    </row>
    <row r="4">
      <c r="A4" s="4" t="inlineStr">
        <is>
          <t>Common Stock, Dividends, Per Share, Cash Paid (in dollars per share)</t>
        </is>
      </c>
      <c r="D4" s="8" t="n">
        <v>2.65</v>
      </c>
      <c r="E4" s="8" t="n">
        <v>2.35</v>
      </c>
    </row>
    <row r="5">
      <c r="A5" s="4" t="inlineStr">
        <is>
          <t>Declared and Paid Dividends, Cash</t>
        </is>
      </c>
      <c r="D5" s="7" t="n">
        <v>105975</v>
      </c>
      <c r="E5" s="7" t="n">
        <v>95226</v>
      </c>
    </row>
    <row r="6">
      <c r="A6" s="4" t="inlineStr">
        <is>
          <t>Treasury Stock, Shares, Acquired (in shares)</t>
        </is>
      </c>
      <c r="D6" s="6" t="n">
        <v>5456</v>
      </c>
      <c r="E6" s="6" t="n">
        <v>1922</v>
      </c>
    </row>
    <row r="7">
      <c r="A7" s="4" t="inlineStr">
        <is>
          <t>Treasury Stock Acquired, Average Cost Per Share (in dollars per share)</t>
        </is>
      </c>
      <c r="D7" s="8" t="n">
        <v>132.1</v>
      </c>
      <c r="E7" s="8" t="n">
        <v>76.25</v>
      </c>
    </row>
    <row r="8">
      <c r="A8" s="4" t="inlineStr">
        <is>
          <t>Increase in Treasury Stock</t>
        </is>
      </c>
      <c r="D8" s="7" t="n">
        <v>720725</v>
      </c>
      <c r="E8" s="7" t="n">
        <v>146559</v>
      </c>
    </row>
    <row r="9">
      <c r="A9" s="4" t="inlineStr">
        <is>
          <t>LP Units Exchanged By Employees (in units)</t>
        </is>
      </c>
      <c r="D9" s="6" t="n">
        <v>242</v>
      </c>
      <c r="E9" s="6" t="n">
        <v>899</v>
      </c>
      <c r="F9" s="6" t="n">
        <v>353</v>
      </c>
    </row>
    <row r="10">
      <c r="A10" s="4" t="inlineStr">
        <is>
          <t>Increase in Common Stock</t>
        </is>
      </c>
      <c r="D10" s="7" t="n">
        <v>2</v>
      </c>
      <c r="E10" s="7" t="n">
        <v>9</v>
      </c>
    </row>
    <row r="11">
      <c r="A11" s="4" t="inlineStr">
        <is>
          <t>Adjustments to Additional Paid-In-Capital</t>
        </is>
      </c>
      <c r="D11" s="6" t="n">
        <v>12304</v>
      </c>
      <c r="E11" s="6" t="n">
        <v>37674</v>
      </c>
    </row>
    <row r="12">
      <c r="A12" s="4" t="inlineStr">
        <is>
          <t>Accumulated Unrealized Gain (Loss) on Securities and Investments</t>
        </is>
      </c>
      <c r="D12" s="6" t="n">
        <v>-5541</v>
      </c>
    </row>
    <row r="13">
      <c r="A13" s="4" t="inlineStr">
        <is>
          <t>Foreign Currency Translation Adjustment Gain (Loss), Net</t>
        </is>
      </c>
      <c r="D13" s="7" t="n">
        <v>-6545</v>
      </c>
    </row>
    <row r="14">
      <c r="A14" s="4" t="inlineStr">
        <is>
          <t>Reclassification from Accumulated Other Comprehensive Income, Current Period, Net of Tax</t>
        </is>
      </c>
      <c r="E14" s="7" t="n">
        <v>20337</v>
      </c>
    </row>
    <row r="15">
      <c r="A15" s="4" t="inlineStr">
        <is>
          <t>Net Settlement of Share Based Awards [Member]</t>
        </is>
      </c>
    </row>
    <row r="16">
      <c r="A16" s="3" t="inlineStr">
        <is>
          <t>Temporary Equity [Line Items]</t>
        </is>
      </c>
    </row>
    <row r="17">
      <c r="A17" s="4" t="inlineStr">
        <is>
          <t>Treasury Stock, Shares, Acquired (in shares)</t>
        </is>
      </c>
      <c r="D17" s="6" t="n">
        <v>995</v>
      </c>
      <c r="E17" s="6" t="n">
        <v>1068</v>
      </c>
    </row>
    <row r="18">
      <c r="A18" s="4" t="inlineStr">
        <is>
          <t>Treasury Stock Acquired, Average Cost Per Share (in dollars per share)</t>
        </is>
      </c>
      <c r="D18" s="8" t="n">
        <v>118.62</v>
      </c>
      <c r="E18" s="8" t="n">
        <v>76.51000000000001</v>
      </c>
    </row>
    <row r="19">
      <c r="A19" s="4" t="inlineStr">
        <is>
          <t>Share Repurchase Program [Member]</t>
        </is>
      </c>
    </row>
    <row r="20">
      <c r="A20" s="3" t="inlineStr">
        <is>
          <t>Temporary Equity [Line Items]</t>
        </is>
      </c>
    </row>
    <row r="21">
      <c r="A21" s="4" t="inlineStr">
        <is>
          <t>Treasury Stock, Shares, Acquired (in shares)</t>
        </is>
      </c>
      <c r="D21" s="6" t="n">
        <v>4461</v>
      </c>
      <c r="E21" s="6" t="n">
        <v>854</v>
      </c>
    </row>
    <row r="22">
      <c r="A22" s="4" t="inlineStr">
        <is>
          <t>Treasury Stock Acquired, Average Cost Per Share (in dollars per share)</t>
        </is>
      </c>
      <c r="D22" s="8" t="n">
        <v>135.11</v>
      </c>
      <c r="E22" s="8" t="n">
        <v>75.93000000000001</v>
      </c>
    </row>
    <row r="23">
      <c r="A23" s="4" t="inlineStr">
        <is>
          <t>Dividends Accrued [Member]</t>
        </is>
      </c>
    </row>
    <row r="24">
      <c r="A24" s="3" t="inlineStr">
        <is>
          <t>Temporary Equity [Line Items]</t>
        </is>
      </c>
    </row>
    <row r="25">
      <c r="A25" s="4" t="inlineStr">
        <is>
          <t>Accrued Deferred Cash Dividends</t>
        </is>
      </c>
      <c r="D25" s="7" t="n">
        <v>14332</v>
      </c>
      <c r="E25" s="7" t="n">
        <v>13734</v>
      </c>
    </row>
    <row r="26">
      <c r="A26" s="4" t="inlineStr">
        <is>
          <t>Dividend Paid [Member]</t>
        </is>
      </c>
    </row>
    <row r="27">
      <c r="A27" s="3" t="inlineStr">
        <is>
          <t>Temporary Equity [Line Items]</t>
        </is>
      </c>
    </row>
    <row r="28">
      <c r="A28" s="4" t="inlineStr">
        <is>
          <t>Accrued Deferred Cash Dividends</t>
        </is>
      </c>
      <c r="D28" s="7" t="n">
        <v>12796</v>
      </c>
      <c r="E28" s="7" t="n">
        <v>11356</v>
      </c>
    </row>
    <row r="29">
      <c r="A29" s="4" t="inlineStr">
        <is>
          <t>Subsequent Event [Member]</t>
        </is>
      </c>
    </row>
    <row r="30">
      <c r="A30" s="3" t="inlineStr">
        <is>
          <t>Temporary Equity [Line Items]</t>
        </is>
      </c>
    </row>
    <row r="31">
      <c r="A31" s="4" t="inlineStr">
        <is>
          <t>Dividends Declared Per Share of Class A Common Stock (in dollars per share)</t>
        </is>
      </c>
      <c r="C31" s="8" t="n">
        <v>0.68</v>
      </c>
    </row>
    <row r="32">
      <c r="A32" s="4" t="inlineStr">
        <is>
          <t>LP Units Exchanged By Employees (in units)</t>
        </is>
      </c>
      <c r="B32" s="6" t="n">
        <v>25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 - Schedule of Noncontrolling Interest (Details)</t>
        </is>
      </c>
      <c r="B1" s="2" t="inlineStr">
        <is>
          <t>Dec. 31, 2021</t>
        </is>
      </c>
      <c r="C1" s="2" t="inlineStr">
        <is>
          <t>Dec. 31, 2020</t>
        </is>
      </c>
      <c r="D1" s="2" t="inlineStr">
        <is>
          <t>Dec. 31, 2019</t>
        </is>
      </c>
    </row>
    <row r="2">
      <c r="A2" s="4" t="inlineStr">
        <is>
          <t>Evercore LP [Member]</t>
        </is>
      </c>
    </row>
    <row r="3">
      <c r="A3" s="3" t="inlineStr">
        <is>
          <t>Noncontrolling Interest [Line Items]</t>
        </is>
      </c>
    </row>
    <row r="4">
      <c r="A4" s="4" t="inlineStr">
        <is>
          <t>Noncontrolling Interest (as a percent)</t>
        </is>
      </c>
      <c r="B4" s="4" t="inlineStr">
        <is>
          <t>11.00%</t>
        </is>
      </c>
      <c r="C4" s="4" t="inlineStr">
        <is>
          <t>11.00%</t>
        </is>
      </c>
      <c r="D4" s="4" t="inlineStr">
        <is>
          <t>12.00%</t>
        </is>
      </c>
    </row>
    <row r="5">
      <c r="A5" s="4" t="inlineStr">
        <is>
          <t>Evercore Wealth Management [Member]</t>
        </is>
      </c>
    </row>
    <row r="6">
      <c r="A6" s="3" t="inlineStr">
        <is>
          <t>Noncontrolling Interest [Line Items]</t>
        </is>
      </c>
    </row>
    <row r="7">
      <c r="A7" s="4" t="inlineStr">
        <is>
          <t>Noncontrolling Interest (as a percent)</t>
        </is>
      </c>
      <c r="B7" s="4" t="inlineStr">
        <is>
          <t>26.00%</t>
        </is>
      </c>
      <c r="C7" s="4" t="inlineStr">
        <is>
          <t>26.00%</t>
        </is>
      </c>
      <c r="D7" s="4" t="inlineStr">
        <is>
          <t>30.00%</t>
        </is>
      </c>
    </row>
    <row r="8">
      <c r="A8" s="4" t="inlineStr">
        <is>
          <t>Real Estate Capital Advisory [Member]</t>
        </is>
      </c>
    </row>
    <row r="9">
      <c r="A9" s="3" t="inlineStr">
        <is>
          <t>Noncontrolling Interest [Line Items]</t>
        </is>
      </c>
    </row>
    <row r="10">
      <c r="A10" s="4" t="inlineStr">
        <is>
          <t>Noncontrolling Interest (as a percent)</t>
        </is>
      </c>
      <c r="B10" s="4" t="inlineStr">
        <is>
          <t>0.00%</t>
        </is>
      </c>
      <c r="C10" s="4" t="inlineStr">
        <is>
          <t>38.00%</t>
        </is>
      </c>
      <c r="D10" s="4" t="inlineStr">
        <is>
          <t>38.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Changes In Noncontrolling Interest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eginning balance</t>
        </is>
      </c>
      <c r="B4" s="7" t="n">
        <v>258428</v>
      </c>
    </row>
    <row r="5">
      <c r="A5" s="3" t="inlineStr">
        <is>
          <t>Comprehensive Income:</t>
        </is>
      </c>
    </row>
    <row r="6">
      <c r="A6" s="4" t="inlineStr">
        <is>
          <t>Net Income Attributable to Noncontrolling Interest</t>
        </is>
      </c>
      <c r="B6" s="6" t="n">
        <v>128457</v>
      </c>
      <c r="C6" s="7" t="n">
        <v>62106</v>
      </c>
      <c r="D6" s="7" t="n">
        <v>56225</v>
      </c>
    </row>
    <row r="7">
      <c r="A7" s="4" t="inlineStr">
        <is>
          <t>Total Comprehensive Income</t>
        </is>
      </c>
      <c r="B7" s="6" t="n">
        <v>128010</v>
      </c>
      <c r="C7" s="6" t="n">
        <v>69472</v>
      </c>
      <c r="D7" s="6" t="n">
        <v>56738</v>
      </c>
    </row>
    <row r="8">
      <c r="A8" s="4" t="inlineStr">
        <is>
          <t>Evercore LP Units Exchanged for Class A Shares</t>
        </is>
      </c>
      <c r="B8" s="6" t="n">
        <v>13668</v>
      </c>
      <c r="C8" s="6" t="n">
        <v>9272</v>
      </c>
      <c r="D8" s="6" t="n">
        <v>17825</v>
      </c>
    </row>
    <row r="9">
      <c r="A9" s="4" t="inlineStr">
        <is>
          <t>Total Other Items</t>
        </is>
      </c>
      <c r="B9" s="6" t="n">
        <v>-122397</v>
      </c>
      <c r="C9" s="6" t="n">
        <v>-46078</v>
      </c>
      <c r="D9" s="6" t="n">
        <v>-104253</v>
      </c>
    </row>
    <row r="10">
      <c r="A10" s="4" t="inlineStr">
        <is>
          <t>Ending balance</t>
        </is>
      </c>
      <c r="B10" s="6" t="n">
        <v>314910</v>
      </c>
      <c r="C10" s="6" t="n">
        <v>258428</v>
      </c>
    </row>
    <row r="11">
      <c r="A11" s="4" t="inlineStr">
        <is>
          <t>Noncontrolling Interest [Member]</t>
        </is>
      </c>
    </row>
    <row r="12">
      <c r="A12" s="3" t="inlineStr">
        <is>
          <t>Stockholders' Equity Attributable to Noncontrolling Interest [Roll Forward]</t>
        </is>
      </c>
    </row>
    <row r="13">
      <c r="A13" s="4" t="inlineStr">
        <is>
          <t>Beginning balance</t>
        </is>
      </c>
      <c r="B13" s="6" t="n">
        <v>258428</v>
      </c>
      <c r="C13" s="6" t="n">
        <v>256534</v>
      </c>
      <c r="D13" s="6" t="n">
        <v>249819</v>
      </c>
    </row>
    <row r="14">
      <c r="A14" s="3" t="inlineStr">
        <is>
          <t>Comprehensive Income:</t>
        </is>
      </c>
    </row>
    <row r="15">
      <c r="A15" s="4" t="inlineStr">
        <is>
          <t>Net Income Attributable to Noncontrolling Interest</t>
        </is>
      </c>
      <c r="B15" s="6" t="n">
        <v>128457</v>
      </c>
      <c r="C15" s="6" t="n">
        <v>62106</v>
      </c>
      <c r="D15" s="6" t="n">
        <v>56225</v>
      </c>
    </row>
    <row r="16">
      <c r="A16" s="4" t="inlineStr">
        <is>
          <t>Other Comprehensive Income (Loss)</t>
        </is>
      </c>
      <c r="B16" s="6" t="n">
        <v>-447</v>
      </c>
      <c r="C16" s="6" t="n">
        <v>7366</v>
      </c>
      <c r="D16" s="6" t="n">
        <v>513</v>
      </c>
    </row>
    <row r="17">
      <c r="A17" s="4" t="inlineStr">
        <is>
          <t>Total Comprehensive Income</t>
        </is>
      </c>
      <c r="B17" s="6" t="n">
        <v>128010</v>
      </c>
      <c r="C17" s="6" t="n">
        <v>69472</v>
      </c>
      <c r="D17" s="6" t="n">
        <v>56738</v>
      </c>
    </row>
    <row r="18">
      <c r="A18" s="4" t="inlineStr">
        <is>
          <t>Evercore LP Units Exchanged for Class A Shares</t>
        </is>
      </c>
      <c r="B18" s="6" t="n">
        <v>-12306</v>
      </c>
      <c r="C18" s="6" t="n">
        <v>-37683</v>
      </c>
      <c r="D18" s="6" t="n">
        <v>-15142</v>
      </c>
    </row>
    <row r="19">
      <c r="A19" s="4" t="inlineStr">
        <is>
          <t>Amortization and Vesting of LP Units</t>
        </is>
      </c>
      <c r="B19" s="6" t="n">
        <v>13189</v>
      </c>
      <c r="C19" s="6" t="n">
        <v>14618</v>
      </c>
      <c r="D19" s="6" t="n">
        <v>27890</v>
      </c>
    </row>
    <row r="20">
      <c r="A20" s="4" t="inlineStr">
        <is>
          <t>Distributions to Noncontrolling Interests</t>
        </is>
      </c>
      <c r="B20" s="6" t="n">
        <v>-67865</v>
      </c>
      <c r="C20" s="6" t="n">
        <v>-44915</v>
      </c>
      <c r="D20" s="6" t="n">
        <v>-54706</v>
      </c>
    </row>
    <row r="21">
      <c r="A21" s="4" t="inlineStr">
        <is>
          <t>Issuance of Noncontrolling Interest</t>
        </is>
      </c>
      <c r="B21" s="6" t="n">
        <v>2958</v>
      </c>
      <c r="C21" s="6" t="n">
        <v>540</v>
      </c>
      <c r="D21" s="6" t="n">
        <v>3368</v>
      </c>
    </row>
    <row r="22">
      <c r="A22" s="4" t="inlineStr">
        <is>
          <t>Purchase of Noncontrolling Interest</t>
        </is>
      </c>
      <c r="B22" s="6" t="n">
        <v>-7504</v>
      </c>
      <c r="C22" s="6" t="n">
        <v>-138</v>
      </c>
      <c r="D22" s="6" t="n">
        <v>-11433</v>
      </c>
    </row>
    <row r="23">
      <c r="A23" s="4" t="inlineStr">
        <is>
          <t>Total Other Items</t>
        </is>
      </c>
      <c r="B23" s="6" t="n">
        <v>-72411</v>
      </c>
      <c r="C23" s="6" t="n">
        <v>-44513</v>
      </c>
      <c r="D23" s="6" t="n">
        <v>-62771</v>
      </c>
    </row>
    <row r="24">
      <c r="A24" s="4" t="inlineStr">
        <is>
          <t>Ending balance</t>
        </is>
      </c>
      <c r="B24" s="7" t="n">
        <v>314910</v>
      </c>
      <c r="C24" s="7" t="n">
        <v>258428</v>
      </c>
      <c r="D24" s="7" t="n">
        <v>2565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ncontrolling Interest - Additional Information (Details) - USD ($) shares in Thousands, $ in Thousands</t>
        </is>
      </c>
      <c r="B1" s="2" t="inlineStr">
        <is>
          <t>Feb. 24, 2022</t>
        </is>
      </c>
      <c r="C1" s="2" t="inlineStr">
        <is>
          <t>May 31, 2019</t>
        </is>
      </c>
      <c r="D1" s="2" t="inlineStr">
        <is>
          <t>Dec. 31, 2021</t>
        </is>
      </c>
      <c r="E1" s="2" t="inlineStr">
        <is>
          <t>Dec. 31, 2020</t>
        </is>
      </c>
      <c r="F1" s="2" t="inlineStr">
        <is>
          <t>Dec. 31, 2019</t>
        </is>
      </c>
    </row>
    <row r="2">
      <c r="A2" s="3" t="inlineStr">
        <is>
          <t>Noncontrolling Interest [Line Items]</t>
        </is>
      </c>
    </row>
    <row r="3">
      <c r="A3" s="4" t="inlineStr">
        <is>
          <t>Other Comprehensive Income (Loss), Available-for-sale Securities Adjustment, Net of Tax, Portion Attributable to Noncontrolling Interest</t>
        </is>
      </c>
      <c r="D3" s="7" t="n">
        <v>-49</v>
      </c>
      <c r="E3" s="7" t="n">
        <v>-223</v>
      </c>
      <c r="F3" s="7" t="n">
        <v>-82</v>
      </c>
    </row>
    <row r="4">
      <c r="A4" s="4" t="inlineStr">
        <is>
          <t>Other Comprehensive Income (Loss), Foreign Currency Transaction and Translation Adjustment, Net of Tax, Portion Attributable to Noncontrolling Interest</t>
        </is>
      </c>
      <c r="D4" s="7" t="n">
        <v>-398</v>
      </c>
      <c r="E4" s="6" t="n">
        <v>561</v>
      </c>
      <c r="F4" s="7" t="n">
        <v>595</v>
      </c>
    </row>
    <row r="5">
      <c r="A5" s="4" t="inlineStr">
        <is>
          <t>Reclassification from Noncontrolling Interest, Current Period, Net of Tax</t>
        </is>
      </c>
      <c r="E5" s="7" t="n">
        <v>7028</v>
      </c>
    </row>
    <row r="6">
      <c r="A6" s="4" t="inlineStr">
        <is>
          <t>LP Units Exchanged By Employees (in units)</t>
        </is>
      </c>
      <c r="D6" s="6" t="n">
        <v>242</v>
      </c>
      <c r="E6" s="6" t="n">
        <v>899</v>
      </c>
      <c r="F6" s="6" t="n">
        <v>353</v>
      </c>
    </row>
    <row r="7">
      <c r="A7" s="4" t="inlineStr">
        <is>
          <t>Evercore LP Units Exchanged for Class A Shares</t>
        </is>
      </c>
      <c r="D7" s="7" t="n">
        <v>13668</v>
      </c>
      <c r="E7" s="7" t="n">
        <v>9272</v>
      </c>
      <c r="F7" s="7" t="n">
        <v>17825</v>
      </c>
    </row>
    <row r="8">
      <c r="A8" s="4" t="inlineStr">
        <is>
          <t>Adjustments to Additional Paid-In-Capital</t>
        </is>
      </c>
      <c r="D8" s="6" t="n">
        <v>12304</v>
      </c>
      <c r="E8" s="6" t="n">
        <v>37674</v>
      </c>
    </row>
    <row r="9">
      <c r="A9" s="4" t="inlineStr">
        <is>
          <t>Subsequent Event [Member]</t>
        </is>
      </c>
    </row>
    <row r="10">
      <c r="A10" s="3" t="inlineStr">
        <is>
          <t>Noncontrolling Interest [Line Items]</t>
        </is>
      </c>
    </row>
    <row r="11">
      <c r="A11" s="4" t="inlineStr">
        <is>
          <t>LP Units Exchanged By Employees (in units)</t>
        </is>
      </c>
      <c r="B11" s="6" t="n">
        <v>2545</v>
      </c>
    </row>
    <row r="12">
      <c r="A12" s="4" t="inlineStr">
        <is>
          <t>Subsequent Event [Member] | Class A [Member]</t>
        </is>
      </c>
    </row>
    <row r="13">
      <c r="A13" s="3" t="inlineStr">
        <is>
          <t>Noncontrolling Interest [Line Items]</t>
        </is>
      </c>
    </row>
    <row r="14">
      <c r="A14" s="4" t="inlineStr">
        <is>
          <t>Conversion of Stock, Shares Issued</t>
        </is>
      </c>
      <c r="B14" s="6" t="n">
        <v>2545</v>
      </c>
    </row>
    <row r="15">
      <c r="A15" s="4" t="inlineStr">
        <is>
          <t>Other Noncurrent Liabilities</t>
        </is>
      </c>
    </row>
    <row r="16">
      <c r="A16" s="3" t="inlineStr">
        <is>
          <t>Noncontrolling Interest [Line Items]</t>
        </is>
      </c>
    </row>
    <row r="17">
      <c r="A17" s="4" t="inlineStr">
        <is>
          <t>Noncontrolling Interest, Purchase of Interest, Contingent Consideration, Liability, Noncurrent</t>
        </is>
      </c>
      <c r="D17" s="6" t="n">
        <v>20587</v>
      </c>
    </row>
    <row r="18">
      <c r="A18" s="4" t="inlineStr">
        <is>
          <t>Evercore Wealth Management [Member]</t>
        </is>
      </c>
    </row>
    <row r="19">
      <c r="A19" s="3" t="inlineStr">
        <is>
          <t>Noncontrolling Interest [Line Items]</t>
        </is>
      </c>
    </row>
    <row r="20">
      <c r="A20" s="4" t="inlineStr">
        <is>
          <t>Adjustments to Additional Paid-In-Capital</t>
        </is>
      </c>
      <c r="D20" s="7" t="n">
        <v>-2826</v>
      </c>
      <c r="E20" s="7" t="n">
        <v>-1565</v>
      </c>
      <c r="F20" s="7" t="n">
        <v>-19774</v>
      </c>
    </row>
    <row r="21">
      <c r="A21" s="4" t="inlineStr">
        <is>
          <t>Noncontrolling Interest (as a percent)</t>
        </is>
      </c>
      <c r="D21" s="4" t="inlineStr">
        <is>
          <t>26.00%</t>
        </is>
      </c>
      <c r="E21" s="4" t="inlineStr">
        <is>
          <t>26.00%</t>
        </is>
      </c>
      <c r="F21" s="4" t="inlineStr">
        <is>
          <t>30.00%</t>
        </is>
      </c>
    </row>
    <row r="22">
      <c r="A22" s="4" t="inlineStr">
        <is>
          <t>Issuance of Noncontrolling Interest</t>
        </is>
      </c>
      <c r="D22" s="7" t="n">
        <v>1175</v>
      </c>
    </row>
    <row r="23">
      <c r="A23" s="4" t="inlineStr">
        <is>
          <t>Noncontrolling Interest, Purchase Of Interest (as a percent)</t>
        </is>
      </c>
      <c r="C23" s="4" t="inlineStr">
        <is>
          <t>17.00%</t>
        </is>
      </c>
      <c r="D23" s="4" t="inlineStr">
        <is>
          <t>1.00%</t>
        </is>
      </c>
      <c r="E23" s="4" t="inlineStr">
        <is>
          <t>1.00%</t>
        </is>
      </c>
    </row>
    <row r="24">
      <c r="A24" s="4" t="inlineStr">
        <is>
          <t>Purchase Of Noncontrolling Interest</t>
        </is>
      </c>
      <c r="C24" s="7" t="n">
        <v>24533</v>
      </c>
      <c r="D24" s="7" t="n">
        <v>3170</v>
      </c>
      <c r="E24" s="7" t="n">
        <v>1703</v>
      </c>
    </row>
    <row r="25">
      <c r="A25" s="4" t="inlineStr">
        <is>
          <t>Noncontrolling Interest, Decrease from Redemptions or Purchase of Interests</t>
        </is>
      </c>
      <c r="D25" s="6" t="n">
        <v>344</v>
      </c>
      <c r="E25" s="6" t="n">
        <v>138</v>
      </c>
      <c r="F25" s="7" t="n">
        <v>4759</v>
      </c>
    </row>
    <row r="26">
      <c r="A26" s="4" t="inlineStr">
        <is>
          <t>Evercore Wealth Management [Member] | Cash and Cash Equivalents</t>
        </is>
      </c>
    </row>
    <row r="27">
      <c r="A27" s="3" t="inlineStr">
        <is>
          <t>Noncontrolling Interest [Line Items]</t>
        </is>
      </c>
    </row>
    <row r="28">
      <c r="A28" s="4" t="inlineStr">
        <is>
          <t>Purchase Of Noncontrolling Interest</t>
        </is>
      </c>
      <c r="C28" s="7" t="n">
        <v>21832</v>
      </c>
      <c r="D28" s="6" t="n">
        <v>851</v>
      </c>
      <c r="E28" s="7" t="n">
        <v>852</v>
      </c>
    </row>
    <row r="29">
      <c r="A29" s="4" t="inlineStr">
        <is>
          <t>Private Capital Advisory L.P. (PCA) [Member]</t>
        </is>
      </c>
    </row>
    <row r="30">
      <c r="A30" s="3" t="inlineStr">
        <is>
          <t>Noncontrolling Interest [Line Items]</t>
        </is>
      </c>
    </row>
    <row r="31">
      <c r="A31" s="4" t="inlineStr">
        <is>
          <t>Adjustments to Additional Paid-In-Capital</t>
        </is>
      </c>
      <c r="F31" s="6" t="n">
        <v>-21708</v>
      </c>
    </row>
    <row r="32">
      <c r="A32" s="4" t="inlineStr">
        <is>
          <t>Noncontrolling Interest, Purchase Of Interest (as a percent)</t>
        </is>
      </c>
      <c r="C32" s="4" t="inlineStr">
        <is>
          <t>10.00%</t>
        </is>
      </c>
    </row>
    <row r="33">
      <c r="A33" s="4" t="inlineStr">
        <is>
          <t>Purchase Of Noncontrolling Interest</t>
        </is>
      </c>
      <c r="C33" s="7" t="n">
        <v>28382</v>
      </c>
    </row>
    <row r="34">
      <c r="A34" s="4" t="inlineStr">
        <is>
          <t>Noncontrolling Interest, Decrease from Redemptions or Purchase of Interests</t>
        </is>
      </c>
      <c r="F34" s="7" t="n">
        <v>6674</v>
      </c>
    </row>
    <row r="35">
      <c r="A35" s="4" t="inlineStr">
        <is>
          <t>Real Estate Capital Advisory [Member]</t>
        </is>
      </c>
    </row>
    <row r="36">
      <c r="A36" s="3" t="inlineStr">
        <is>
          <t>Noncontrolling Interest [Line Items]</t>
        </is>
      </c>
    </row>
    <row r="37">
      <c r="A37" s="4" t="inlineStr">
        <is>
          <t>Adjustments to Additional Paid-In-Capital</t>
        </is>
      </c>
      <c r="D37" s="7" t="n">
        <v>-47160</v>
      </c>
    </row>
    <row r="38">
      <c r="A38" s="4" t="inlineStr">
        <is>
          <t>Noncontrolling Interest (as a percent)</t>
        </is>
      </c>
      <c r="D38" s="4" t="inlineStr">
        <is>
          <t>0.00%</t>
        </is>
      </c>
      <c r="E38" s="4" t="inlineStr">
        <is>
          <t>38.00%</t>
        </is>
      </c>
      <c r="F38" s="4" t="inlineStr">
        <is>
          <t>38.00%</t>
        </is>
      </c>
    </row>
    <row r="39">
      <c r="A39" s="4" t="inlineStr">
        <is>
          <t>Issuance of Noncontrolling Interest</t>
        </is>
      </c>
      <c r="D39" s="7" t="n">
        <v>872</v>
      </c>
    </row>
    <row r="40">
      <c r="A40" s="4" t="inlineStr">
        <is>
          <t>Purchase Of Noncontrolling Interest</t>
        </is>
      </c>
      <c r="D40" s="6" t="n">
        <v>54297</v>
      </c>
    </row>
    <row r="41">
      <c r="A41" s="4" t="inlineStr">
        <is>
          <t>Noncontrolling Interest, Decrease from Redemptions or Purchase of Interests</t>
        </is>
      </c>
      <c r="D41" s="6" t="n">
        <v>7137</v>
      </c>
    </row>
    <row r="42">
      <c r="A42" s="4" t="inlineStr">
        <is>
          <t>Real Estate Capital Advisory [Member] | Cash and Cash Equivalents</t>
        </is>
      </c>
    </row>
    <row r="43">
      <c r="A43" s="3" t="inlineStr">
        <is>
          <t>Noncontrolling Interest [Line Items]</t>
        </is>
      </c>
    </row>
    <row r="44">
      <c r="A44" s="4" t="inlineStr">
        <is>
          <t>Purchase Of Noncontrolling Interest</t>
        </is>
      </c>
      <c r="D44" s="6" t="n">
        <v>6000</v>
      </c>
    </row>
    <row r="45">
      <c r="A45" s="4" t="inlineStr">
        <is>
          <t>Real Estate Capital Advisory [Member] | Accounts Payable, Related Parties, Current</t>
        </is>
      </c>
    </row>
    <row r="46">
      <c r="A46" s="3" t="inlineStr">
        <is>
          <t>Noncontrolling Interest [Line Items]</t>
        </is>
      </c>
    </row>
    <row r="47">
      <c r="A47" s="4" t="inlineStr">
        <is>
          <t>Purchase Of Noncontrolling Interest</t>
        </is>
      </c>
      <c r="D47" s="6" t="n">
        <v>27710</v>
      </c>
    </row>
    <row r="48">
      <c r="A48" s="4" t="inlineStr">
        <is>
          <t>Real Estate Capital Advisory [Member] | Other Noncurrent Liabilities</t>
        </is>
      </c>
    </row>
    <row r="49">
      <c r="A49" s="3" t="inlineStr">
        <is>
          <t>Noncontrolling Interest [Line Items]</t>
        </is>
      </c>
    </row>
    <row r="50">
      <c r="A50" s="4" t="inlineStr">
        <is>
          <t>Noncontrolling Interest, Purchase of Interest, Contingent Consideration, Liability, Noncurrent</t>
        </is>
      </c>
      <c r="D50" s="7" t="n">
        <v>20587</v>
      </c>
    </row>
    <row r="51">
      <c r="A51" s="4" t="inlineStr">
        <is>
          <t>Evercore LP [Member]</t>
        </is>
      </c>
    </row>
    <row r="52">
      <c r="A52" s="3" t="inlineStr">
        <is>
          <t>Noncontrolling Interest [Line Items]</t>
        </is>
      </c>
    </row>
    <row r="53">
      <c r="A53" s="4" t="inlineStr">
        <is>
          <t>Noncontrolling Interest (as a percent)</t>
        </is>
      </c>
      <c r="D53" s="4" t="inlineStr">
        <is>
          <t>11.00%</t>
        </is>
      </c>
      <c r="E53" s="4" t="inlineStr">
        <is>
          <t>11.00%</t>
        </is>
      </c>
      <c r="F53" s="4" t="inlineStr">
        <is>
          <t>12.00%</t>
        </is>
      </c>
    </row>
    <row r="54">
      <c r="A54" s="4" t="inlineStr">
        <is>
          <t>Evercore LP [Member] | Subsequent Event [Member]</t>
        </is>
      </c>
    </row>
    <row r="55">
      <c r="A55" s="3" t="inlineStr">
        <is>
          <t>Noncontrolling Interest [Line Items]</t>
        </is>
      </c>
    </row>
    <row r="56">
      <c r="A56" s="4" t="inlineStr">
        <is>
          <t>Noncontrolling Interest (as a percent)</t>
        </is>
      </c>
      <c r="B56" s="4" t="inlineStr">
        <is>
          <t>5.00%</t>
        </is>
      </c>
    </row>
    <row r="57">
      <c r="A57" s="4" t="inlineStr">
        <is>
          <t>Class A LP Units [Member]</t>
        </is>
      </c>
    </row>
    <row r="58">
      <c r="A58" s="3" t="inlineStr">
        <is>
          <t>Noncontrolling Interest [Line Items]</t>
        </is>
      </c>
    </row>
    <row r="59">
      <c r="A59" s="4" t="inlineStr">
        <is>
          <t>Grant of LP Units (in units)</t>
        </is>
      </c>
      <c r="F59" s="6" t="n">
        <v>32</v>
      </c>
    </row>
    <row r="60">
      <c r="A60" s="4" t="inlineStr">
        <is>
          <t>Class A LP Units [Member] | Evercore Wealth Management [Member]</t>
        </is>
      </c>
    </row>
    <row r="61">
      <c r="A61" s="3" t="inlineStr">
        <is>
          <t>Noncontrolling Interest [Line Items]</t>
        </is>
      </c>
    </row>
    <row r="62">
      <c r="A62" s="4" t="inlineStr">
        <is>
          <t>Grant of LP Units (in units)</t>
        </is>
      </c>
      <c r="C62" s="6" t="n">
        <v>31</v>
      </c>
    </row>
    <row r="63">
      <c r="A63" s="4" t="inlineStr">
        <is>
          <t>Purchase Of Noncontrolling Interest</t>
        </is>
      </c>
      <c r="C63" s="7" t="n">
        <v>2701</v>
      </c>
    </row>
    <row r="64">
      <c r="A64" s="4" t="inlineStr">
        <is>
          <t>Noncontrolling Interest [Member]</t>
        </is>
      </c>
    </row>
    <row r="65">
      <c r="A65" s="3" t="inlineStr">
        <is>
          <t>Noncontrolling Interest [Line Items]</t>
        </is>
      </c>
    </row>
    <row r="66">
      <c r="A66" s="4" t="inlineStr">
        <is>
          <t>Evercore LP Units Exchanged for Class A Shares</t>
        </is>
      </c>
      <c r="D66" s="7" t="n">
        <v>-12306</v>
      </c>
      <c r="E66" s="7" t="n">
        <v>-37683</v>
      </c>
      <c r="F66" s="7" t="n">
        <v>-15142</v>
      </c>
    </row>
    <row r="67">
      <c r="A67" s="4" t="inlineStr">
        <is>
          <t>Issuance of Noncontrolling Interest</t>
        </is>
      </c>
      <c r="D67" s="6" t="n">
        <v>2958</v>
      </c>
      <c r="E67" s="6" t="n">
        <v>540</v>
      </c>
      <c r="F67" s="6" t="n">
        <v>3368</v>
      </c>
    </row>
    <row r="68">
      <c r="A68" s="4" t="inlineStr">
        <is>
          <t>Noncontrolling Interest, Decrease from Redemptions or Purchase of Interests</t>
        </is>
      </c>
      <c r="D68" s="7" t="n">
        <v>7504</v>
      </c>
      <c r="E68" s="7" t="n">
        <v>138</v>
      </c>
      <c r="F68" s="7" t="n">
        <v>114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Evercore Inc. Common Shareholders -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Net Income Per Share Attributable to Evercore Inc. Common Shareholders</t>
        </is>
      </c>
    </row>
    <row r="4">
      <c r="A4" s="4" t="inlineStr">
        <is>
          <t>Weighted average Class A Shares outstanding, including vested RSUs (in shares)</t>
        </is>
      </c>
      <c r="B4" s="6" t="n">
        <v>40054</v>
      </c>
      <c r="C4" s="6" t="n">
        <v>40553</v>
      </c>
      <c r="D4" s="6" t="n">
        <v>39994</v>
      </c>
    </row>
    <row r="5">
      <c r="A5" s="4" t="inlineStr">
        <is>
          <t>Basic net income per share attributable to Evercore Inc. common shareholders</t>
        </is>
      </c>
      <c r="B5" s="8" t="n">
        <v>18.48</v>
      </c>
      <c r="C5" s="8" t="n">
        <v>8.640000000000001</v>
      </c>
      <c r="D5" s="8" t="n">
        <v>7.44</v>
      </c>
    </row>
    <row r="6">
      <c r="A6" s="3" t="inlineStr">
        <is>
          <t>Diluted Net Income Per Share Attributable to Evercore Inc. Common Shareholders</t>
        </is>
      </c>
    </row>
    <row r="7">
      <c r="A7" s="4" t="inlineStr">
        <is>
          <t>Weighted average Class A Shares outstanding, including vested RSUs (in shares)</t>
        </is>
      </c>
      <c r="B7" s="6" t="n">
        <v>40054</v>
      </c>
      <c r="C7" s="6" t="n">
        <v>40553</v>
      </c>
      <c r="D7" s="6" t="n">
        <v>39994</v>
      </c>
    </row>
    <row r="8">
      <c r="A8" s="4" t="inlineStr">
        <is>
          <t>Diluted weighted average Class A Shares outstanding</t>
        </is>
      </c>
      <c r="B8" s="6" t="n">
        <v>43321</v>
      </c>
      <c r="C8" s="6" t="n">
        <v>42623</v>
      </c>
      <c r="D8" s="6" t="n">
        <v>43194</v>
      </c>
    </row>
    <row r="9">
      <c r="A9" s="4" t="inlineStr">
        <is>
          <t>Diluted net income per share attributable to Evercore Inc. common shareholders</t>
        </is>
      </c>
      <c r="B9" s="8" t="n">
        <v>17.08</v>
      </c>
      <c r="C9" s="8" t="n">
        <v>8.220000000000001</v>
      </c>
      <c r="D9" s="8" t="n">
        <v>6.89</v>
      </c>
    </row>
    <row r="10">
      <c r="A10" s="4" t="inlineStr">
        <is>
          <t>Class A [Member]</t>
        </is>
      </c>
    </row>
    <row r="11">
      <c r="A11" s="3" t="inlineStr">
        <is>
          <t>Basic Net Income Per Share Attributable to Evercore Inc. Common Shareholders</t>
        </is>
      </c>
    </row>
    <row r="12">
      <c r="A12" s="4" t="inlineStr">
        <is>
          <t>Net income attributable to Evercore Inc. common shareholders</t>
        </is>
      </c>
      <c r="B12" s="7" t="n">
        <v>740116</v>
      </c>
      <c r="C12" s="7" t="n">
        <v>350574</v>
      </c>
      <c r="D12" s="7" t="n">
        <v>297436</v>
      </c>
    </row>
    <row r="13">
      <c r="A13" s="4" t="inlineStr">
        <is>
          <t>Weighted average Class A Shares outstanding, including vested RSUs (in shares)</t>
        </is>
      </c>
      <c r="B13" s="6" t="n">
        <v>40054</v>
      </c>
      <c r="C13" s="6" t="n">
        <v>40553</v>
      </c>
      <c r="D13" s="6" t="n">
        <v>39994</v>
      </c>
    </row>
    <row r="14">
      <c r="A14" s="4" t="inlineStr">
        <is>
          <t>Basic net income per share attributable to Evercore Inc. common shareholders</t>
        </is>
      </c>
      <c r="B14" s="8" t="n">
        <v>18.48</v>
      </c>
      <c r="C14" s="8" t="n">
        <v>8.640000000000001</v>
      </c>
      <c r="D14" s="8" t="n">
        <v>7.44</v>
      </c>
    </row>
    <row r="15">
      <c r="A15" s="3" t="inlineStr">
        <is>
          <t>Diluted Net Income Per Share Attributable to Evercore Inc. Common Shareholders</t>
        </is>
      </c>
    </row>
    <row r="16">
      <c r="A16" s="4" t="inlineStr">
        <is>
          <t>Net income attributable to Evercore Inc. common shareholders</t>
        </is>
      </c>
      <c r="B16" s="7" t="n">
        <v>740116</v>
      </c>
      <c r="C16" s="7" t="n">
        <v>350574</v>
      </c>
      <c r="D16" s="7" t="n">
        <v>297436</v>
      </c>
    </row>
    <row r="17">
      <c r="A17" s="4" t="inlineStr">
        <is>
          <t>Noncontrolling interest related to the assumed exchange of LP Units for Class A Shares</t>
        </is>
      </c>
      <c r="B17" s="4" t="inlineStr">
        <is>
          <t xml:space="preserve"> </t>
        </is>
      </c>
      <c r="C17" s="4" t="inlineStr">
        <is>
          <t xml:space="preserve"> </t>
        </is>
      </c>
      <c r="D17" s="4" t="inlineStr">
        <is>
          <t xml:space="preserve"> </t>
        </is>
      </c>
    </row>
    <row r="18">
      <c r="A18" s="4" t="inlineStr">
        <is>
          <t>Associated corporate taxes related to the assumed elimination of Noncontrolling Interest described above</t>
        </is>
      </c>
      <c r="B18" s="4" t="inlineStr">
        <is>
          <t xml:space="preserve"> </t>
        </is>
      </c>
      <c r="C18" s="4" t="inlineStr">
        <is>
          <t xml:space="preserve"> </t>
        </is>
      </c>
      <c r="D18" s="4" t="inlineStr">
        <is>
          <t xml:space="preserve"> </t>
        </is>
      </c>
    </row>
    <row r="19">
      <c r="A19" s="4" t="inlineStr">
        <is>
          <t>Diluted net income attributable to Evercore Inc. common shareholders</t>
        </is>
      </c>
      <c r="B19" s="7" t="n">
        <v>740116</v>
      </c>
      <c r="C19" s="7" t="n">
        <v>350574</v>
      </c>
      <c r="D19" s="7" t="n">
        <v>297436</v>
      </c>
    </row>
    <row r="20">
      <c r="A20" s="4" t="inlineStr">
        <is>
          <t>Weighted average Class A Shares outstanding, including vested RSUs (in shares)</t>
        </is>
      </c>
      <c r="B20" s="6" t="n">
        <v>40054</v>
      </c>
      <c r="C20" s="6" t="n">
        <v>40553</v>
      </c>
      <c r="D20" s="6" t="n">
        <v>39994</v>
      </c>
    </row>
    <row r="21">
      <c r="A21" s="4" t="inlineStr">
        <is>
          <t>Assumed exchange of LP Units for Class A Shares (in shares)</t>
        </is>
      </c>
      <c r="B21" s="6" t="n">
        <v>0</v>
      </c>
      <c r="C21" s="6" t="n">
        <v>72</v>
      </c>
      <c r="D21" s="6" t="n">
        <v>718</v>
      </c>
    </row>
    <row r="22">
      <c r="A22" s="4" t="inlineStr">
        <is>
          <t>Additional shares of the Company's common stock assumed to be issued pursuant to non-vested RSUs and deferred consideration, as calculated using the Treasury Stock Method (in shares)</t>
        </is>
      </c>
      <c r="B22" s="6" t="n">
        <v>2768</v>
      </c>
      <c r="C22" s="6" t="n">
        <v>1578</v>
      </c>
      <c r="D22" s="6" t="n">
        <v>2082</v>
      </c>
    </row>
    <row r="23">
      <c r="A23" s="4" t="inlineStr">
        <is>
          <t>Shares that are contingently issuable (in shares)</t>
        </is>
      </c>
      <c r="B23" s="6" t="n">
        <v>499</v>
      </c>
      <c r="C23" s="6" t="n">
        <v>420</v>
      </c>
      <c r="D23" s="6" t="n">
        <v>400</v>
      </c>
    </row>
    <row r="24">
      <c r="A24" s="4" t="inlineStr">
        <is>
          <t>Diluted weighted average Class A Shares outstanding</t>
        </is>
      </c>
      <c r="B24" s="6" t="n">
        <v>43321</v>
      </c>
      <c r="C24" s="6" t="n">
        <v>42623</v>
      </c>
      <c r="D24" s="6" t="n">
        <v>43194</v>
      </c>
    </row>
    <row r="25">
      <c r="A25" s="4" t="inlineStr">
        <is>
          <t>Diluted net income per share attributable to Evercore Inc. common shareholders</t>
        </is>
      </c>
      <c r="B25" s="8" t="n">
        <v>17.08</v>
      </c>
      <c r="C25" s="8" t="n">
        <v>8.220000000000001</v>
      </c>
      <c r="D25" s="8" t="n">
        <v>6.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s>
  <sheetData>
    <row r="1">
      <c r="A1" s="1" t="inlineStr">
        <is>
          <t>Net Income Per Share Attributable to Evercore Inc. Common Shareholders - Additional Information (Details) $ in Thousands</t>
        </is>
      </c>
      <c r="B1" s="2" t="inlineStr">
        <is>
          <t>1 Months Ended</t>
        </is>
      </c>
      <c r="C1" s="2" t="inlineStr">
        <is>
          <t>12 Months Ended</t>
        </is>
      </c>
    </row>
    <row r="2">
      <c r="B2" s="2" t="inlineStr">
        <is>
          <t>Nov. 30, 2016</t>
        </is>
      </c>
      <c r="C2" s="2" t="inlineStr">
        <is>
          <t>Dec. 31, 2021USD ($)shares</t>
        </is>
      </c>
      <c r="D2" s="2" t="inlineStr">
        <is>
          <t>Dec. 31, 2020USD ($)shares</t>
        </is>
      </c>
      <c r="E2" s="2" t="inlineStr">
        <is>
          <t>Dec. 31, 2019USD ($)shares</t>
        </is>
      </c>
    </row>
    <row r="3">
      <c r="A3" s="4" t="inlineStr">
        <is>
          <t>Class J LP Units [Member]</t>
        </is>
      </c>
    </row>
    <row r="4">
      <c r="A4" s="3" t="inlineStr">
        <is>
          <t>Earnings Per Share, Basic, by Common Class, Including Two Class Method [Line Items]</t>
        </is>
      </c>
    </row>
    <row r="5">
      <c r="A5" s="4" t="inlineStr">
        <is>
          <t>Issued LP Units (in shares)</t>
        </is>
      </c>
      <c r="C5" s="6" t="n">
        <v>0</v>
      </c>
      <c r="D5" s="6" t="n">
        <v>0</v>
      </c>
    </row>
    <row r="6">
      <c r="A6" s="4" t="inlineStr">
        <is>
          <t>Limited Partners' Capital Account, Units Outstanding</t>
        </is>
      </c>
      <c r="C6" s="6" t="n">
        <v>0</v>
      </c>
      <c r="D6" s="6" t="n">
        <v>0</v>
      </c>
    </row>
    <row r="7">
      <c r="A7" s="4" t="inlineStr">
        <is>
          <t>Class I-P and K-P Units [Member]</t>
        </is>
      </c>
    </row>
    <row r="8">
      <c r="A8" s="3" t="inlineStr">
        <is>
          <t>Earnings Per Share, Basic, by Common Class, Including Two Class Method [Line Items]</t>
        </is>
      </c>
    </row>
    <row r="9">
      <c r="A9" s="4" t="inlineStr">
        <is>
          <t>Shares that are Contingently Issuable (in shares)</t>
        </is>
      </c>
      <c r="C9" s="6" t="n">
        <v>499000</v>
      </c>
      <c r="D9" s="6" t="n">
        <v>420000</v>
      </c>
      <c r="E9" s="6" t="n">
        <v>400000</v>
      </c>
    </row>
    <row r="10">
      <c r="A10" s="4" t="inlineStr">
        <is>
          <t>LP Units [Member] | Class A and E LP Units [Member]</t>
        </is>
      </c>
    </row>
    <row r="11">
      <c r="A11" s="3" t="inlineStr">
        <is>
          <t>Earnings Per Share, Basic, by Common Class, Including Two Class Method [Line Items]</t>
        </is>
      </c>
    </row>
    <row r="12">
      <c r="A12" s="4" t="inlineStr">
        <is>
          <t>Antidilutive Securities Excluded from Computation of Earnings Per Share (in shares)</t>
        </is>
      </c>
      <c r="C12" s="6" t="n">
        <v>4854000</v>
      </c>
      <c r="D12" s="6" t="n">
        <v>5126000</v>
      </c>
      <c r="E12" s="6" t="n">
        <v>5254000</v>
      </c>
    </row>
    <row r="13">
      <c r="A13" s="4" t="inlineStr">
        <is>
          <t>Adjustment to Diluted Net Income Attributable to Class A Common Shareholders if LP Units were Dilutive | $</t>
        </is>
      </c>
      <c r="C13" s="7" t="n">
        <v>92797</v>
      </c>
      <c r="D13" s="7" t="n">
        <v>45578</v>
      </c>
      <c r="E13" s="7" t="n">
        <v>39940</v>
      </c>
    </row>
    <row r="14">
      <c r="A14" s="4" t="inlineStr">
        <is>
          <t>LP Units [Member]</t>
        </is>
      </c>
    </row>
    <row r="15">
      <c r="A15" s="3" t="inlineStr">
        <is>
          <t>Earnings Per Share, Basic, by Common Class, Including Two Class Method [Line Items]</t>
        </is>
      </c>
    </row>
    <row r="16">
      <c r="A16" s="4" t="inlineStr">
        <is>
          <t>Limited Partnership Units Convertible Conversion Ratio</t>
        </is>
      </c>
      <c r="B16" s="6" t="n">
        <v>1</v>
      </c>
      <c r="C16" s="6" t="n">
        <v>1</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20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20" customWidth="1" min="8" max="8"/>
    <col width="20" customWidth="1" min="9" max="9"/>
    <col width="20" customWidth="1" min="10" max="10"/>
    <col width="45" customWidth="1" min="11" max="11"/>
    <col width="27" customWidth="1" min="12" max="12"/>
    <col width="20" customWidth="1" min="13" max="13"/>
    <col width="49" customWidth="1" min="14" max="14"/>
    <col width="37" customWidth="1" min="15" max="15"/>
    <col width="37" customWidth="1" min="16" max="16"/>
    <col width="20" customWidth="1" min="17" max="17"/>
    <col width="21" customWidth="1" min="18" max="18"/>
    <col width="21" customWidth="1" min="19" max="19"/>
    <col width="20" customWidth="1" min="20" max="20"/>
  </cols>
  <sheetData>
    <row r="1">
      <c r="A1" s="1" t="inlineStr">
        <is>
          <t>Share-Based and Other Deferred Compensation (Details) $ / shares in Units, $ in Thousands</t>
        </is>
      </c>
      <c r="B1" s="2" t="inlineStr">
        <is>
          <t>Mar. 01, 2021USD ($)</t>
        </is>
      </c>
      <c r="C1" s="2" t="inlineStr">
        <is>
          <t>Mar. 01, 2020USD ($)</t>
        </is>
      </c>
      <c r="D1" s="2" t="inlineStr">
        <is>
          <t>Feb. 15, 2020shares</t>
        </is>
      </c>
      <c r="E1" s="2" t="inlineStr">
        <is>
          <t>Mar. 01, 2019USD ($)</t>
        </is>
      </c>
      <c r="F1" s="2" t="inlineStr">
        <is>
          <t>Dec. 31, 2021USD ($)shares</t>
        </is>
      </c>
      <c r="G1" s="2" t="inlineStr">
        <is>
          <t>Mar. 31, 2021USD ($)</t>
        </is>
      </c>
      <c r="H1" s="2" t="inlineStr">
        <is>
          <t>Jun. 30, 2019shares</t>
        </is>
      </c>
      <c r="I1" s="2" t="inlineStr">
        <is>
          <t>Nov. 30, 2017shares</t>
        </is>
      </c>
      <c r="J1" s="2" t="inlineStr">
        <is>
          <t>Jul. 31, 2017shares</t>
        </is>
      </c>
      <c r="K1" s="2" t="inlineStr">
        <is>
          <t>Nov. 30, 2016USD ($)trancheanniversaryshares</t>
        </is>
      </c>
      <c r="L1" s="2" t="inlineStr">
        <is>
          <t>Mar. 31, 2022USD ($)shares</t>
        </is>
      </c>
      <c r="M1" s="2" t="inlineStr">
        <is>
          <t>Jun. 30, 2013shares</t>
        </is>
      </c>
      <c r="N1" s="2" t="inlineStr">
        <is>
          <t>Dec. 31, 2021USD ($)Installments$ / sharesshares</t>
        </is>
      </c>
      <c r="O1" s="2" t="inlineStr">
        <is>
          <t>Dec. 31, 2020USD ($)$ / sharesshares</t>
        </is>
      </c>
      <c r="P1" s="2" t="inlineStr">
        <is>
          <t>Dec. 31, 2019USD ($)$ / sharesshares</t>
        </is>
      </c>
      <c r="Q1" s="2" t="inlineStr">
        <is>
          <t>Dec. 31, 2016shares</t>
        </is>
      </c>
      <c r="R1" s="2" t="inlineStr">
        <is>
          <t>Dec. 31, 2018USD ($)</t>
        </is>
      </c>
      <c r="S1" s="2" t="inlineStr">
        <is>
          <t>Dec. 31, 2017USD ($)</t>
        </is>
      </c>
      <c r="T1" s="2" t="inlineStr">
        <is>
          <t>Dec. 31, 2006shares</t>
        </is>
      </c>
    </row>
    <row r="2">
      <c r="A2" s="3" t="inlineStr">
        <is>
          <t>Share-based Compensation Arrangement by Share-based Payment Award [Line Items]</t>
        </is>
      </c>
    </row>
    <row r="3">
      <c r="A3" s="4" t="inlineStr">
        <is>
          <t>Share-based Payment Arrangement, Expense, Tax Benefit</t>
        </is>
      </c>
      <c r="N3" s="7" t="n">
        <v>50254</v>
      </c>
      <c r="O3" s="7" t="n">
        <v>46572</v>
      </c>
      <c r="P3" s="7" t="n">
        <v>49251</v>
      </c>
    </row>
    <row r="4">
      <c r="A4" s="4" t="inlineStr">
        <is>
          <t>Headcount Reductions (as a percent)</t>
        </is>
      </c>
      <c r="O4" s="4" t="inlineStr">
        <is>
          <t>8.00%</t>
        </is>
      </c>
    </row>
    <row r="5">
      <c r="A5" s="4" t="inlineStr">
        <is>
          <t>Severance Costs</t>
        </is>
      </c>
      <c r="N5" s="6" t="n">
        <v>2780</v>
      </c>
      <c r="O5" s="7" t="n">
        <v>30340</v>
      </c>
    </row>
    <row r="6">
      <c r="A6" s="4" t="inlineStr">
        <is>
          <t>Cash Payments Related To Separation Benefits</t>
        </is>
      </c>
      <c r="P6" s="6" t="n">
        <v>6035</v>
      </c>
    </row>
    <row r="7">
      <c r="A7" s="4" t="inlineStr">
        <is>
          <t>Payments for Restructuring</t>
        </is>
      </c>
      <c r="N7" s="7" t="n">
        <v>6539</v>
      </c>
      <c r="O7" s="7" t="n">
        <v>26492</v>
      </c>
    </row>
    <row r="8">
      <c r="A8" s="4" t="inlineStr">
        <is>
          <t>Restricted Stock Units (RSUs) [Member]</t>
        </is>
      </c>
    </row>
    <row r="9">
      <c r="A9" s="3" t="inlineStr">
        <is>
          <t>Share-based Compensation Arrangement by Share-based Payment Award [Line Items]</t>
        </is>
      </c>
    </row>
    <row r="10">
      <c r="A10" s="4" t="inlineStr">
        <is>
          <t>Severance Costs</t>
        </is>
      </c>
      <c r="P10" s="7" t="n">
        <v>1967</v>
      </c>
    </row>
    <row r="11">
      <c r="A11" s="4" t="inlineStr">
        <is>
          <t>Restricted Stock Units Related to Restructuring | shares</t>
        </is>
      </c>
      <c r="N11" s="6" t="n">
        <v>34000</v>
      </c>
      <c r="O11" s="6" t="n">
        <v>156000</v>
      </c>
      <c r="P11" s="6" t="n">
        <v>22000</v>
      </c>
    </row>
    <row r="12">
      <c r="A12" s="4" t="inlineStr">
        <is>
          <t>Cash and Deferred Cash Compensation [Member]</t>
        </is>
      </c>
    </row>
    <row r="13">
      <c r="A13" s="3" t="inlineStr">
        <is>
          <t>Share-based Compensation Arrangement by Share-based Payment Award [Line Items]</t>
        </is>
      </c>
    </row>
    <row r="14">
      <c r="A14" s="4" t="inlineStr">
        <is>
          <t>Severance Costs</t>
        </is>
      </c>
      <c r="P14" s="7" t="n">
        <v>6178</v>
      </c>
    </row>
    <row r="15">
      <c r="A15" s="4" t="inlineStr">
        <is>
          <t>Special Charges [Member]</t>
        </is>
      </c>
    </row>
    <row r="16">
      <c r="A16" s="3" t="inlineStr">
        <is>
          <t>Share-based Compensation Arrangement by Share-based Payment Award [Line Items]</t>
        </is>
      </c>
    </row>
    <row r="17">
      <c r="A17" s="4" t="inlineStr">
        <is>
          <t>Payments for Restructuring</t>
        </is>
      </c>
      <c r="O17" s="7" t="n">
        <v>26492</v>
      </c>
      <c r="P17" s="6" t="n">
        <v>377</v>
      </c>
    </row>
    <row r="18">
      <c r="A18" s="4" t="inlineStr">
        <is>
          <t>Special Charges [Member] | Restricted Stock Units (RSUs) [Member]</t>
        </is>
      </c>
    </row>
    <row r="19">
      <c r="A19" s="3" t="inlineStr">
        <is>
          <t>Share-based Compensation Arrangement by Share-based Payment Award [Line Items]</t>
        </is>
      </c>
    </row>
    <row r="20">
      <c r="A20" s="4" t="inlineStr">
        <is>
          <t>Severance Costs</t>
        </is>
      </c>
      <c r="O20" s="6" t="n">
        <v>10916</v>
      </c>
      <c r="P20" s="6" t="n">
        <v>1272</v>
      </c>
    </row>
    <row r="21">
      <c r="A21" s="4" t="inlineStr">
        <is>
          <t>Special Charges [Member] | Cash and Deferred Cash Compensation [Member]</t>
        </is>
      </c>
    </row>
    <row r="22">
      <c r="A22" s="3" t="inlineStr">
        <is>
          <t>Share-based Compensation Arrangement by Share-based Payment Award [Line Items]</t>
        </is>
      </c>
    </row>
    <row r="23">
      <c r="A23" s="4" t="inlineStr">
        <is>
          <t>Severance Costs</t>
        </is>
      </c>
      <c r="O23" s="7" t="n">
        <v>30340</v>
      </c>
      <c r="P23" s="6" t="n">
        <v>1578</v>
      </c>
    </row>
    <row r="24">
      <c r="A24" s="4" t="inlineStr">
        <is>
          <t>Employee Compensation and Benefits</t>
        </is>
      </c>
    </row>
    <row r="25">
      <c r="A25" s="3" t="inlineStr">
        <is>
          <t>Share-based Compensation Arrangement by Share-based Payment Award [Line Items]</t>
        </is>
      </c>
    </row>
    <row r="26">
      <c r="A26" s="4" t="inlineStr">
        <is>
          <t>Severance Costs</t>
        </is>
      </c>
      <c r="P26" s="6" t="n">
        <v>8145</v>
      </c>
    </row>
    <row r="27">
      <c r="A27" s="4" t="inlineStr">
        <is>
          <t>Employee Compensation and Benefits | Restricted Stock Units (RSUs) [Member]</t>
        </is>
      </c>
    </row>
    <row r="28">
      <c r="A28" s="3" t="inlineStr">
        <is>
          <t>Share-based Compensation Arrangement by Share-based Payment Award [Line Items]</t>
        </is>
      </c>
    </row>
    <row r="29">
      <c r="A29" s="4" t="inlineStr">
        <is>
          <t>Severance Costs</t>
        </is>
      </c>
      <c r="N29" s="7" t="n">
        <v>2434</v>
      </c>
    </row>
    <row r="30">
      <c r="A30" s="4" t="inlineStr">
        <is>
          <t>LP Units [Member]</t>
        </is>
      </c>
    </row>
    <row r="31">
      <c r="A31" s="3" t="inlineStr">
        <is>
          <t>Share-based Compensation Arrangement by Share-based Payment Award [Line Items]</t>
        </is>
      </c>
    </row>
    <row r="32">
      <c r="A32" s="4" t="inlineStr">
        <is>
          <t>Limited Partnership Units Convertible Conversion Ratio</t>
        </is>
      </c>
      <c r="K32" s="6" t="n">
        <v>1</v>
      </c>
      <c r="N32" s="6" t="n">
        <v>1</v>
      </c>
    </row>
    <row r="33">
      <c r="A33" s="4" t="inlineStr">
        <is>
          <t>Two Thousand Six Stock Incentive Plan [Member] | Class A [Member]</t>
        </is>
      </c>
    </row>
    <row r="34">
      <c r="A34" s="3" t="inlineStr">
        <is>
          <t>Share-based Compensation Arrangement by Share-based Payment Award [Line Items]</t>
        </is>
      </c>
    </row>
    <row r="35">
      <c r="A35" s="4" t="inlineStr">
        <is>
          <t>Share-based Compensation Arrangement by Share-based Payment Award, Number of Shares Authorized | shares</t>
        </is>
      </c>
      <c r="T35" s="6" t="n">
        <v>20000000</v>
      </c>
    </row>
    <row r="36">
      <c r="A36" s="4" t="inlineStr">
        <is>
          <t>Number of Additional Shares Authorized (in shares) | shares</t>
        </is>
      </c>
      <c r="M36" s="6" t="n">
        <v>5000000</v>
      </c>
    </row>
    <row r="37">
      <c r="A37" s="4" t="inlineStr">
        <is>
          <t>2016 Stock Incentive Plan [Member] | Class A [Member]</t>
        </is>
      </c>
    </row>
    <row r="38">
      <c r="A38" s="3" t="inlineStr">
        <is>
          <t>Share-based Compensation Arrangement by Share-based Payment Award [Line Items]</t>
        </is>
      </c>
    </row>
    <row r="39">
      <c r="A39" s="4" t="inlineStr">
        <is>
          <t>Number of Additional Shares Authorized (in shares) | shares</t>
        </is>
      </c>
      <c r="Q39" s="6" t="n">
        <v>10000000</v>
      </c>
    </row>
    <row r="40">
      <c r="A40" s="4" t="inlineStr">
        <is>
          <t>Amended Two Thousand Sixteen Stock Incentive Plan [Member] | Subsequent Event [Member]</t>
        </is>
      </c>
    </row>
    <row r="41">
      <c r="A41" s="3" t="inlineStr">
        <is>
          <t>Share-based Compensation Arrangement by Share-based Payment Award [Line Items]</t>
        </is>
      </c>
    </row>
    <row r="42">
      <c r="A42" s="4" t="inlineStr">
        <is>
          <t>Granted</t>
        </is>
      </c>
      <c r="L42" s="7" t="n">
        <v>315000</v>
      </c>
    </row>
    <row r="43">
      <c r="A43" s="4" t="inlineStr">
        <is>
          <t>Amended Two Thousand Sixteen Stock Incentive Plan [Member] | Class A [Member]</t>
        </is>
      </c>
    </row>
    <row r="44">
      <c r="A44" s="3" t="inlineStr">
        <is>
          <t>Share-based Compensation Arrangement by Share-based Payment Award [Line Items]</t>
        </is>
      </c>
    </row>
    <row r="45">
      <c r="A45" s="4" t="inlineStr">
        <is>
          <t>Number of Additional Shares Authorized (in shares) | shares</t>
        </is>
      </c>
      <c r="O45" s="6" t="n">
        <v>6000000</v>
      </c>
    </row>
    <row r="46">
      <c r="A46" s="4" t="inlineStr">
        <is>
          <t>Number of Shares Available for Grant (in shares) | shares</t>
        </is>
      </c>
      <c r="F46" s="6" t="n">
        <v>4072000</v>
      </c>
      <c r="N46" s="6" t="n">
        <v>4072000</v>
      </c>
    </row>
    <row r="47">
      <c r="A47" s="4" t="inlineStr">
        <is>
          <t>2006 and 2016 Stock Incentive Plans [Member]</t>
        </is>
      </c>
    </row>
    <row r="48">
      <c r="A48" s="3" t="inlineStr">
        <is>
          <t>Share-based Compensation Arrangement by Share-based Payment Award [Line Items]</t>
        </is>
      </c>
    </row>
    <row r="49">
      <c r="A49" s="4" t="inlineStr">
        <is>
          <t>Shares Vested During Period (in shares) | shares</t>
        </is>
      </c>
      <c r="N49" s="6" t="n">
        <v>2287000</v>
      </c>
    </row>
    <row r="50">
      <c r="A50" s="4" t="inlineStr">
        <is>
          <t>Shares Issued During Period (in shares) | shares</t>
        </is>
      </c>
      <c r="N50" s="6" t="n">
        <v>2166000</v>
      </c>
    </row>
    <row r="51">
      <c r="A51" s="4" t="inlineStr">
        <is>
          <t>Granted</t>
        </is>
      </c>
      <c r="N51" s="7" t="n">
        <v>259551</v>
      </c>
    </row>
    <row r="52">
      <c r="A52" s="4" t="inlineStr">
        <is>
          <t>Shares Forfeited During Period (in shares) | shares</t>
        </is>
      </c>
      <c r="N52" s="6" t="n">
        <v>184000</v>
      </c>
    </row>
    <row r="53">
      <c r="A53" s="4" t="inlineStr">
        <is>
          <t>Long Term Incentive Plan [Member]</t>
        </is>
      </c>
    </row>
    <row r="54">
      <c r="A54" s="3" t="inlineStr">
        <is>
          <t>Share-based Compensation Arrangement by Share-based Payment Award [Line Items]</t>
        </is>
      </c>
    </row>
    <row r="55">
      <c r="A55" s="4" t="inlineStr">
        <is>
          <t>Deferred Compensation Arrangement Compensation Expense</t>
        </is>
      </c>
      <c r="N55" s="7" t="n">
        <v>54066</v>
      </c>
      <c r="O55" s="7" t="n">
        <v>21808</v>
      </c>
      <c r="P55" s="6" t="n">
        <v>31931</v>
      </c>
    </row>
    <row r="56">
      <c r="A56" s="4" t="inlineStr">
        <is>
          <t>Deferred Compensation Arrangement with Individual, Distribution Paid</t>
        </is>
      </c>
      <c r="F56" s="7" t="n">
        <v>44477</v>
      </c>
      <c r="G56" s="7" t="n">
        <v>48461</v>
      </c>
      <c r="N56" s="6" t="n">
        <v>92938</v>
      </c>
    </row>
    <row r="57">
      <c r="A57" s="4" t="inlineStr">
        <is>
          <t>Long Term Incentive Plan [Member] | Current Liabilities [Member]</t>
        </is>
      </c>
    </row>
    <row r="58">
      <c r="A58" s="3" t="inlineStr">
        <is>
          <t>Share-based Compensation Arrangement by Share-based Payment Award [Line Items]</t>
        </is>
      </c>
    </row>
    <row r="59">
      <c r="A59" s="4" t="inlineStr">
        <is>
          <t>Deferred Compensation Arrangement with Individual, Recorded Liability</t>
        </is>
      </c>
      <c r="F59" s="6" t="n">
        <v>3940</v>
      </c>
      <c r="N59" s="6" t="n">
        <v>3940</v>
      </c>
    </row>
    <row r="60">
      <c r="A60" s="4" t="inlineStr">
        <is>
          <t>Long Term Incentive Plan [Member] | Noncurrent Liabilities [Member]</t>
        </is>
      </c>
    </row>
    <row r="61">
      <c r="A61" s="3" t="inlineStr">
        <is>
          <t>Share-based Compensation Arrangement by Share-based Payment Award [Line Items]</t>
        </is>
      </c>
    </row>
    <row r="62">
      <c r="A62" s="4" t="inlineStr">
        <is>
          <t>Deferred Compensation Arrangement with Individual, Recorded Liability</t>
        </is>
      </c>
      <c r="F62" s="7" t="n">
        <v>76376</v>
      </c>
      <c r="N62" s="7" t="n">
        <v>76376</v>
      </c>
    </row>
    <row r="63">
      <c r="A63" s="4" t="inlineStr">
        <is>
          <t>Class J LP Units [Member]</t>
        </is>
      </c>
    </row>
    <row r="64">
      <c r="A64" s="3" t="inlineStr">
        <is>
          <t>Share-based Compensation Arrangement by Share-based Payment Award [Line Items]</t>
        </is>
      </c>
    </row>
    <row r="65">
      <c r="A65" s="4" t="inlineStr">
        <is>
          <t>Limited Partners' Capital Account, Units Outstanding | shares</t>
        </is>
      </c>
      <c r="F65" s="6" t="n">
        <v>0</v>
      </c>
      <c r="N65" s="6" t="n">
        <v>0</v>
      </c>
      <c r="O65" s="6" t="n">
        <v>0</v>
      </c>
    </row>
    <row r="66">
      <c r="A66" s="4" t="inlineStr">
        <is>
          <t>Issued LP Units (in shares) | shares</t>
        </is>
      </c>
      <c r="F66" s="6" t="n">
        <v>0</v>
      </c>
      <c r="N66" s="6" t="n">
        <v>0</v>
      </c>
      <c r="O66" s="6" t="n">
        <v>0</v>
      </c>
    </row>
    <row r="67">
      <c r="A67" s="4" t="inlineStr">
        <is>
          <t>Class J LP Units [Member] | Acquisition Related [Member]</t>
        </is>
      </c>
    </row>
    <row r="68">
      <c r="A68" s="3" t="inlineStr">
        <is>
          <t>Share-based Compensation Arrangement by Share-based Payment Award [Line Items]</t>
        </is>
      </c>
    </row>
    <row r="69">
      <c r="A69" s="4" t="inlineStr">
        <is>
          <t>Shares Vested During Period (in shares) | shares</t>
        </is>
      </c>
      <c r="D69" s="6" t="n">
        <v>223000</v>
      </c>
    </row>
    <row r="70">
      <c r="A70" s="4" t="inlineStr">
        <is>
          <t>Limited Partners' Capital Account, Units Outstanding | shares</t>
        </is>
      </c>
      <c r="F70" s="6" t="n">
        <v>0</v>
      </c>
      <c r="N70" s="6" t="n">
        <v>0</v>
      </c>
    </row>
    <row r="71">
      <c r="A71" s="4" t="inlineStr">
        <is>
          <t>Issued LP Units (in shares) | shares</t>
        </is>
      </c>
      <c r="F71" s="6" t="n">
        <v>0</v>
      </c>
      <c r="N71" s="6" t="n">
        <v>0</v>
      </c>
    </row>
    <row r="72">
      <c r="A72" s="4" t="inlineStr">
        <is>
          <t>Class I-P Units [Member] | Board of Directors Chairman [Member]</t>
        </is>
      </c>
    </row>
    <row r="73">
      <c r="A73" s="3" t="inlineStr">
        <is>
          <t>Share-based Compensation Arrangement by Share-based Payment Award [Line Items]</t>
        </is>
      </c>
    </row>
    <row r="74">
      <c r="A74" s="4" t="inlineStr">
        <is>
          <t>Compensation Expense</t>
        </is>
      </c>
      <c r="N74" s="7" t="n">
        <v>4625</v>
      </c>
      <c r="O74" s="7" t="n">
        <v>4632</v>
      </c>
      <c r="P74" s="6" t="n">
        <v>4619</v>
      </c>
    </row>
    <row r="75">
      <c r="A75" s="4" t="inlineStr">
        <is>
          <t>Grant of I-P Units (in units) | shares</t>
        </is>
      </c>
      <c r="K75" s="6" t="n">
        <v>400000</v>
      </c>
    </row>
    <row r="76">
      <c r="A76" s="4" t="inlineStr">
        <is>
          <t>Retirement Notice Requirement</t>
        </is>
      </c>
      <c r="K76" s="4" t="inlineStr">
        <is>
          <t>1 year</t>
        </is>
      </c>
    </row>
    <row r="77">
      <c r="A77" s="4" t="inlineStr">
        <is>
          <t>Number of Tranches of Class I-P Units | tranche</t>
        </is>
      </c>
      <c r="K77" s="6" t="n">
        <v>2</v>
      </c>
    </row>
    <row r="78">
      <c r="A78" s="4" t="inlineStr">
        <is>
          <t>Number of Class I-P Units in Each Tranche (in units) | shares</t>
        </is>
      </c>
      <c r="K78" s="6" t="n">
        <v>200000</v>
      </c>
    </row>
    <row r="79">
      <c r="A79" s="4" t="inlineStr">
        <is>
          <t>Number of Consecutive Trading Days Required for Class I-P Units to Exceed Thresholds</t>
        </is>
      </c>
      <c r="K79" s="4" t="inlineStr">
        <is>
          <t>20 days</t>
        </is>
      </c>
    </row>
    <row r="80">
      <c r="A80" s="4" t="inlineStr">
        <is>
          <t>Grant of I-P Units, Fair Value of Award</t>
        </is>
      </c>
      <c r="K80" s="7" t="n">
        <v>24412</v>
      </c>
    </row>
    <row r="81">
      <c r="A81" s="4" t="inlineStr">
        <is>
          <t>Class K-P Units [Member]</t>
        </is>
      </c>
    </row>
    <row r="82">
      <c r="A82" s="3" t="inlineStr">
        <is>
          <t>Share-based Compensation Arrangement by Share-based Payment Award [Line Items]</t>
        </is>
      </c>
    </row>
    <row r="83">
      <c r="A83" s="4" t="inlineStr">
        <is>
          <t>Compensation Expense</t>
        </is>
      </c>
      <c r="N83" s="7" t="n">
        <v>8564</v>
      </c>
      <c r="O83" s="7" t="n">
        <v>8920</v>
      </c>
      <c r="P83" s="7" t="n">
        <v>3690</v>
      </c>
    </row>
    <row r="84">
      <c r="A84" s="4" t="inlineStr">
        <is>
          <t>Grant of K-P Units (in units) | shares</t>
        </is>
      </c>
      <c r="F84" s="6" t="n">
        <v>400000</v>
      </c>
      <c r="H84" s="6" t="n">
        <v>220000</v>
      </c>
      <c r="I84" s="6" t="n">
        <v>64000</v>
      </c>
    </row>
    <row r="85">
      <c r="A85" s="4" t="inlineStr">
        <is>
          <t>K-P Units to be Granted Upon Achievement of Benchmarks (in units) | shares</t>
        </is>
      </c>
      <c r="N85" s="6" t="n">
        <v>1180000</v>
      </c>
    </row>
    <row r="86">
      <c r="A86" s="4" t="inlineStr">
        <is>
          <t>Grant of K-P Units, Fair Value of Award</t>
        </is>
      </c>
      <c r="N86" s="7" t="n">
        <v>98525</v>
      </c>
    </row>
    <row r="87">
      <c r="A87" s="4" t="inlineStr">
        <is>
          <t>Class K Units Probable of Achievement (in units) | shares</t>
        </is>
      </c>
      <c r="N87" s="6" t="n">
        <v>926000</v>
      </c>
    </row>
    <row r="88">
      <c r="A88" s="4" t="inlineStr">
        <is>
          <t>Share-based Compensation Arrangement by Share-based Payment Award, Equity Instruments Other than Options, Converted in Period | shares</t>
        </is>
      </c>
      <c r="N88" s="6" t="n">
        <v>80000</v>
      </c>
    </row>
    <row r="89">
      <c r="A89" s="4" t="inlineStr">
        <is>
          <t>Class K-P Units [Member] | Share-based Payment Arrangement, Tranche One [Member]</t>
        </is>
      </c>
    </row>
    <row r="90">
      <c r="A90" s="3" t="inlineStr">
        <is>
          <t>Share-based Compensation Arrangement by Share-based Payment Award [Line Items]</t>
        </is>
      </c>
    </row>
    <row r="91">
      <c r="A91" s="4" t="inlineStr">
        <is>
          <t>Grant of K-P Units (in units) | shares</t>
        </is>
      </c>
      <c r="H91" s="6" t="n">
        <v>120000</v>
      </c>
    </row>
    <row r="92">
      <c r="A92" s="4" t="inlineStr">
        <is>
          <t>Class K-P Units [Member] | Share-based Payment Arrangement, Tranche Two [Member]</t>
        </is>
      </c>
    </row>
    <row r="93">
      <c r="A93" s="3" t="inlineStr">
        <is>
          <t>Share-based Compensation Arrangement by Share-based Payment Award [Line Items]</t>
        </is>
      </c>
    </row>
    <row r="94">
      <c r="A94" s="4" t="inlineStr">
        <is>
          <t>Grant of K-P Units (in units) | shares</t>
        </is>
      </c>
      <c r="H94" s="6" t="n">
        <v>100000</v>
      </c>
    </row>
    <row r="95">
      <c r="A95" s="4" t="inlineStr">
        <is>
          <t>LP Units [Member]</t>
        </is>
      </c>
    </row>
    <row r="96">
      <c r="A96" s="3" t="inlineStr">
        <is>
          <t>Share-based Compensation Arrangement by Share-based Payment Award [Line Items]</t>
        </is>
      </c>
    </row>
    <row r="97">
      <c r="A97" s="4" t="inlineStr">
        <is>
          <t>Share-based Payment Arrangement, Nonvested Award, Excluding Option, Cost Not yet Recognized, Amount</t>
        </is>
      </c>
      <c r="F97" s="7" t="n">
        <v>82958</v>
      </c>
      <c r="N97" s="7" t="n">
        <v>82958</v>
      </c>
    </row>
    <row r="98">
      <c r="A98" s="4" t="inlineStr">
        <is>
          <t>Share-based Payment Arrangement, Nonvested Award, Cost Not yet Recognized, Period for Recognition</t>
        </is>
      </c>
      <c r="N98" s="4" t="inlineStr">
        <is>
          <t>36 months</t>
        </is>
      </c>
    </row>
    <row r="99">
      <c r="A99" s="4" t="inlineStr">
        <is>
          <t>Restricted Stock Units (RSUs) [Member]</t>
        </is>
      </c>
    </row>
    <row r="100">
      <c r="A100" s="3" t="inlineStr">
        <is>
          <t>Share-based Compensation Arrangement by Share-based Payment Award [Line Items]</t>
        </is>
      </c>
    </row>
    <row r="101">
      <c r="A101" s="4" t="inlineStr">
        <is>
          <t>Award Vesting Period</t>
        </is>
      </c>
      <c r="N101" s="4" t="inlineStr">
        <is>
          <t>4 years</t>
        </is>
      </c>
    </row>
    <row r="102">
      <c r="A102" s="4" t="inlineStr">
        <is>
          <t>Restricted Stock Units (RSUs) [Member] | Class A [Member]</t>
        </is>
      </c>
    </row>
    <row r="103">
      <c r="A103" s="3" t="inlineStr">
        <is>
          <t>Share-based Compensation Arrangement by Share-based Payment Award [Line Items]</t>
        </is>
      </c>
    </row>
    <row r="104">
      <c r="A104" s="4" t="inlineStr">
        <is>
          <t>Share-based Compensation Arrangement by Share-based Payment Award, Options, Vested and Expected to Vest, Outstanding, Number | shares</t>
        </is>
      </c>
      <c r="F104" s="6" t="n">
        <v>119000</v>
      </c>
      <c r="N104" s="6" t="n">
        <v>119000</v>
      </c>
    </row>
    <row r="105">
      <c r="A105" s="4" t="inlineStr">
        <is>
          <t>Restricted Stock Units (RSUs) [Member] | 2016 Stock Incentive Plan [Member]</t>
        </is>
      </c>
    </row>
    <row r="106">
      <c r="A106" s="3" t="inlineStr">
        <is>
          <t>Share-based Compensation Arrangement by Share-based Payment Award [Line Items]</t>
        </is>
      </c>
    </row>
    <row r="107">
      <c r="A107" s="4" t="inlineStr">
        <is>
          <t>Shares Issued During Period (in shares) | shares</t>
        </is>
      </c>
      <c r="O107" s="6" t="n">
        <v>1946000</v>
      </c>
      <c r="P107" s="6" t="n">
        <v>2598000</v>
      </c>
    </row>
    <row r="108">
      <c r="A108" s="4" t="inlineStr">
        <is>
          <t>Weighted Average Grant Date Fair Value (in dollars per share) | $ / shares</t>
        </is>
      </c>
      <c r="O108" s="8" t="n">
        <v>80.94</v>
      </c>
      <c r="P108" s="8" t="n">
        <v>91.04000000000001</v>
      </c>
    </row>
    <row r="109">
      <c r="A109" s="4" t="inlineStr">
        <is>
          <t>Share-based Compensation Arrangement by Share-based Payment Award, Equity Instruments Other than Options, Aggregate Intrinsic Value, Nonvested</t>
        </is>
      </c>
      <c r="O109" s="7" t="n">
        <v>157508</v>
      </c>
      <c r="P109" s="7" t="n">
        <v>236529</v>
      </c>
    </row>
    <row r="110">
      <c r="A110" s="4" t="inlineStr">
        <is>
          <t>Restricted Stock Units (RSUs) [Member] | 2016 Stock Incentive Plan [Member] | Minimum [Member]</t>
        </is>
      </c>
    </row>
    <row r="111">
      <c r="A111" s="3" t="inlineStr">
        <is>
          <t>Share-based Compensation Arrangement by Share-based Payment Award [Line Items]</t>
        </is>
      </c>
    </row>
    <row r="112">
      <c r="A112" s="4" t="inlineStr">
        <is>
          <t>Weighted Average Grant Date Fair Value (in dollars per share) | $ / shares</t>
        </is>
      </c>
      <c r="O112" s="8" t="n">
        <v>44.21</v>
      </c>
      <c r="P112" s="8" t="n">
        <v>72.11</v>
      </c>
    </row>
    <row r="113">
      <c r="A113" s="4" t="inlineStr">
        <is>
          <t>Restricted Stock Units (RSUs) [Member] | 2016 Stock Incentive Plan [Member] | Maximum [Member]</t>
        </is>
      </c>
    </row>
    <row r="114">
      <c r="A114" s="3" t="inlineStr">
        <is>
          <t>Share-based Compensation Arrangement by Share-based Payment Award [Line Items]</t>
        </is>
      </c>
    </row>
    <row r="115">
      <c r="A115" s="4" t="inlineStr">
        <is>
          <t>Weighted Average Grant Date Fair Value (in dollars per share) | $ / shares</t>
        </is>
      </c>
      <c r="O115" s="8" t="n">
        <v>93.19</v>
      </c>
      <c r="P115" s="8" t="n">
        <v>96.22</v>
      </c>
    </row>
    <row r="116">
      <c r="A116" s="4" t="inlineStr">
        <is>
          <t>Restricted Stock Units (RSUs) [Member] | Amended Two Thousand Sixteen Stock Incentive Plan [Member]</t>
        </is>
      </c>
    </row>
    <row r="117">
      <c r="A117" s="3" t="inlineStr">
        <is>
          <t>Share-based Compensation Arrangement by Share-based Payment Award [Line Items]</t>
        </is>
      </c>
    </row>
    <row r="118">
      <c r="A118" s="4" t="inlineStr">
        <is>
          <t>Shares Issued During Period (in shares) | shares</t>
        </is>
      </c>
      <c r="N118" s="6" t="n">
        <v>2166000</v>
      </c>
    </row>
    <row r="119">
      <c r="A119" s="4" t="inlineStr">
        <is>
          <t>Weighted Average Grant Date Fair Value (in dollars per share) | $ / shares</t>
        </is>
      </c>
      <c r="N119" s="8" t="n">
        <v>119.86</v>
      </c>
    </row>
    <row r="120">
      <c r="A120" s="4" t="inlineStr">
        <is>
          <t>Share-based Compensation Arrangement by Share-based Payment Award, Equity Instruments Other than Options, Aggregate Intrinsic Value, Nonvested</t>
        </is>
      </c>
      <c r="F120" s="7" t="n">
        <v>259551</v>
      </c>
      <c r="N120" s="7" t="n">
        <v>259551</v>
      </c>
    </row>
    <row r="121">
      <c r="A121" s="4" t="inlineStr">
        <is>
          <t>Restricted Stock Units (RSUs) [Member] | Amended Two Thousand Sixteen Stock Incentive Plan [Member] | Subsequent Event [Member]</t>
        </is>
      </c>
    </row>
    <row r="122">
      <c r="A122" s="3" t="inlineStr">
        <is>
          <t>Share-based Compensation Arrangement by Share-based Payment Award [Line Items]</t>
        </is>
      </c>
    </row>
    <row r="123">
      <c r="A123" s="4" t="inlineStr">
        <is>
          <t>Shares Issued During Period (in shares) | shares</t>
        </is>
      </c>
      <c r="L123" s="6" t="n">
        <v>2500000</v>
      </c>
    </row>
    <row r="124">
      <c r="A124" s="4" t="inlineStr">
        <is>
          <t>Award Vesting Period</t>
        </is>
      </c>
      <c r="L124" s="4" t="inlineStr">
        <is>
          <t>4 years</t>
        </is>
      </c>
    </row>
    <row r="125">
      <c r="A125" s="4" t="inlineStr">
        <is>
          <t>Restricted Stock Units (RSUs) [Member] | Amended Two Thousand Sixteen Stock Incentive Plan [Member] | Minimum [Member]</t>
        </is>
      </c>
    </row>
    <row r="126">
      <c r="A126" s="3" t="inlineStr">
        <is>
          <t>Share-based Compensation Arrangement by Share-based Payment Award [Line Items]</t>
        </is>
      </c>
    </row>
    <row r="127">
      <c r="A127" s="4" t="inlineStr">
        <is>
          <t>Weighted Average Grant Date Fair Value (in dollars per share) | $ / shares</t>
        </is>
      </c>
      <c r="N127" s="8" t="n">
        <v>111.03</v>
      </c>
    </row>
    <row r="128">
      <c r="A128" s="4" t="inlineStr">
        <is>
          <t>Restricted Stock Units (RSUs) [Member] | Amended Two Thousand Sixteen Stock Incentive Plan [Member] | Maximum [Member]</t>
        </is>
      </c>
    </row>
    <row r="129">
      <c r="A129" s="3" t="inlineStr">
        <is>
          <t>Share-based Compensation Arrangement by Share-based Payment Award [Line Items]</t>
        </is>
      </c>
    </row>
    <row r="130">
      <c r="A130" s="4" t="inlineStr">
        <is>
          <t>Weighted Average Grant Date Fair Value (in dollars per share) | $ / shares</t>
        </is>
      </c>
      <c r="N130" s="8" t="n">
        <v>154.56</v>
      </c>
    </row>
    <row r="131">
      <c r="A131" s="4" t="inlineStr">
        <is>
          <t>Restricted Stock Units (RSUs) [Member] | 2006 and 2016 Stock Incentive Plans [Member]</t>
        </is>
      </c>
    </row>
    <row r="132">
      <c r="A132" s="3" t="inlineStr">
        <is>
          <t>Share-based Compensation Arrangement by Share-based Payment Award [Line Items]</t>
        </is>
      </c>
    </row>
    <row r="133">
      <c r="A133" s="4" t="inlineStr">
        <is>
          <t>Compensation Expense</t>
        </is>
      </c>
      <c r="N133" s="7" t="n">
        <v>211298</v>
      </c>
      <c r="O133" s="7" t="n">
        <v>192070</v>
      </c>
      <c r="P133" s="7" t="n">
        <v>208786</v>
      </c>
    </row>
    <row r="134">
      <c r="A134" s="4" t="inlineStr">
        <is>
          <t>Shares Vested During Period (in shares) | shares</t>
        </is>
      </c>
      <c r="N134" s="6" t="n">
        <v>2287000</v>
      </c>
      <c r="O134" s="6" t="n">
        <v>2715000</v>
      </c>
      <c r="P134" s="6" t="n">
        <v>2473000</v>
      </c>
    </row>
    <row r="135">
      <c r="A135" s="4" t="inlineStr">
        <is>
          <t>Share-based Payment Arrangement, Nonvested Award, Excluding Option, Cost Not yet Recognized, Amount</t>
        </is>
      </c>
      <c r="F135" s="6" t="n">
        <v>241251</v>
      </c>
      <c r="N135" s="7" t="n">
        <v>241251</v>
      </c>
    </row>
    <row r="136">
      <c r="A136" s="4" t="inlineStr">
        <is>
          <t>Share-based Payment Arrangement, Nonvested Award, Cost Not yet Recognized, Period for Recognition</t>
        </is>
      </c>
      <c r="N136" s="4" t="inlineStr">
        <is>
          <t>22 months</t>
        </is>
      </c>
    </row>
    <row r="137">
      <c r="A137" s="4" t="inlineStr">
        <is>
          <t>Shares Forfeited During Period (in shares) | shares</t>
        </is>
      </c>
      <c r="N137" s="6" t="n">
        <v>184000</v>
      </c>
      <c r="O137" s="6" t="n">
        <v>121000</v>
      </c>
      <c r="P137" s="6" t="n">
        <v>121000</v>
      </c>
    </row>
    <row r="138">
      <c r="A138" s="4" t="inlineStr">
        <is>
          <t>Deferred Cash Compensation Program [Member]</t>
        </is>
      </c>
    </row>
    <row r="139">
      <c r="A139" s="3" t="inlineStr">
        <is>
          <t>Share-based Compensation Arrangement by Share-based Payment Award [Line Items]</t>
        </is>
      </c>
    </row>
    <row r="140">
      <c r="A140" s="4" t="inlineStr">
        <is>
          <t>Deferred Compensation, Vesting Period (in years)</t>
        </is>
      </c>
      <c r="N140" s="4" t="inlineStr">
        <is>
          <t>4 years</t>
        </is>
      </c>
    </row>
    <row r="141">
      <c r="A141" s="4" t="inlineStr">
        <is>
          <t>Deferred Compensation Arrangement with Individual, Cash Award Granted, Amount</t>
        </is>
      </c>
      <c r="F141" s="6" t="n">
        <v>96511</v>
      </c>
      <c r="N141" s="7" t="n">
        <v>96511</v>
      </c>
      <c r="O141" s="7" t="n">
        <v>181165</v>
      </c>
      <c r="P141" s="7" t="n">
        <v>93366</v>
      </c>
      <c r="R141" s="7" t="n">
        <v>82592</v>
      </c>
    </row>
    <row r="142">
      <c r="A142" s="4" t="inlineStr">
        <is>
          <t>Deferred Compensation Arrangement Compensation Expense</t>
        </is>
      </c>
      <c r="N142" s="6" t="n">
        <v>130767</v>
      </c>
      <c r="O142" s="6" t="n">
        <v>112216</v>
      </c>
      <c r="P142" s="6" t="n">
        <v>66374</v>
      </c>
    </row>
    <row r="143">
      <c r="A143" s="4" t="inlineStr">
        <is>
          <t>Deferred Compensation Arrangement with Individual, Recorded Liability</t>
        </is>
      </c>
      <c r="F143" s="6" t="n">
        <v>339203</v>
      </c>
      <c r="N143" s="6" t="n">
        <v>339203</v>
      </c>
    </row>
    <row r="144">
      <c r="A144" s="4" t="inlineStr">
        <is>
          <t>Deferred Compensation Arrangement with Individual, Compensation Cost Not Yet Recognized</t>
        </is>
      </c>
      <c r="F144" s="6" t="n">
        <v>173940</v>
      </c>
      <c r="N144" s="7" t="n">
        <v>173940</v>
      </c>
    </row>
    <row r="145">
      <c r="A145" s="4" t="inlineStr">
        <is>
          <t>Deferred Compensation Arrangement With Individual, Total Compensation Cost Not Yet Recognized Period For Recognition</t>
        </is>
      </c>
      <c r="N145" s="4" t="inlineStr">
        <is>
          <t>21 months</t>
        </is>
      </c>
    </row>
    <row r="146">
      <c r="A146" s="4" t="inlineStr">
        <is>
          <t>Deferred Cash Compensation Program [Member] | Subsequent Event [Member]</t>
        </is>
      </c>
    </row>
    <row r="147">
      <c r="A147" s="3" t="inlineStr">
        <is>
          <t>Share-based Compensation Arrangement by Share-based Payment Award [Line Items]</t>
        </is>
      </c>
    </row>
    <row r="148">
      <c r="A148" s="4" t="inlineStr">
        <is>
          <t>Deferred Compensation, Vesting Period (in years)</t>
        </is>
      </c>
      <c r="L148" s="4" t="inlineStr">
        <is>
          <t>4 years</t>
        </is>
      </c>
    </row>
    <row r="149">
      <c r="A149" s="4" t="inlineStr">
        <is>
          <t>Deferred Compensation Arrangement with Individual, Cash Award Granted, Amount</t>
        </is>
      </c>
      <c r="L149" s="7" t="n">
        <v>138000</v>
      </c>
    </row>
    <row r="150">
      <c r="A150" s="4" t="inlineStr">
        <is>
          <t>Restricted Cash Award [Member] | Board of Directors Chairman [Member]</t>
        </is>
      </c>
    </row>
    <row r="151">
      <c r="A151" s="3" t="inlineStr">
        <is>
          <t>Share-based Compensation Arrangement by Share-based Payment Award [Line Items]</t>
        </is>
      </c>
    </row>
    <row r="152">
      <c r="A152" s="4" t="inlineStr">
        <is>
          <t>Retirement Notice Requirement</t>
        </is>
      </c>
      <c r="K152" s="4" t="inlineStr">
        <is>
          <t>6 months</t>
        </is>
      </c>
    </row>
    <row r="153">
      <c r="A153" s="4" t="inlineStr">
        <is>
          <t>Deferred Compensation Arrangement with Individual, Cash Award Granted, Amount</t>
        </is>
      </c>
      <c r="K153" s="7" t="n">
        <v>35000</v>
      </c>
    </row>
    <row r="154">
      <c r="A154" s="4" t="inlineStr">
        <is>
          <t>Deferred Compensation Arrangement With Individual Cash Award Tranche One Vesting Amount</t>
        </is>
      </c>
      <c r="E154" s="7" t="n">
        <v>11000</v>
      </c>
    </row>
    <row r="155">
      <c r="A155" s="4" t="inlineStr">
        <is>
          <t>Deferred Compensation Arrangement With Individual Cash Award Tranche Two Vesting Amount</t>
        </is>
      </c>
      <c r="C155" s="7" t="n">
        <v>6000</v>
      </c>
    </row>
    <row r="156">
      <c r="A156" s="4" t="inlineStr">
        <is>
          <t>Deferred Compensation Arrangement With Individual Cash Award Tranche Three Vesting Amount</t>
        </is>
      </c>
      <c r="B156" s="7" t="n">
        <v>6000</v>
      </c>
    </row>
    <row r="157">
      <c r="A157" s="4" t="inlineStr">
        <is>
          <t>Deferred Compensation Arrangement With Individual Tranche Four Vesting Amount</t>
        </is>
      </c>
      <c r="K157" s="7" t="n">
        <v>6000</v>
      </c>
    </row>
    <row r="158">
      <c r="A158" s="4" t="inlineStr">
        <is>
          <t>Awards Vesting Period | anniversary</t>
        </is>
      </c>
      <c r="K158" s="6" t="n">
        <v>2</v>
      </c>
    </row>
    <row r="159">
      <c r="A159" s="4" t="inlineStr">
        <is>
          <t>Restricted Cash Award [Member] | Board of Directors Chairman [Member] | Minimum [Member]</t>
        </is>
      </c>
    </row>
    <row r="160">
      <c r="A160" s="3" t="inlineStr">
        <is>
          <t>Share-based Compensation Arrangement by Share-based Payment Award [Line Items]</t>
        </is>
      </c>
    </row>
    <row r="161">
      <c r="A161" s="4" t="inlineStr">
        <is>
          <t>Deferred Compensation Arrangement with Individual, Cash Award Granted, Amount</t>
        </is>
      </c>
      <c r="K161" s="7" t="n">
        <v>8750</v>
      </c>
    </row>
    <row r="162">
      <c r="A162" s="4" t="inlineStr">
        <is>
          <t>Restricted Cash Award [Member] | Board of Directors Chairman [Member] | Maximum [Member]</t>
        </is>
      </c>
    </row>
    <row r="163">
      <c r="A163" s="3" t="inlineStr">
        <is>
          <t>Share-based Compensation Arrangement by Share-based Payment Award [Line Items]</t>
        </is>
      </c>
    </row>
    <row r="164">
      <c r="A164" s="4" t="inlineStr">
        <is>
          <t>Deferred Compensation Arrangement with Individual, Cash Award Granted, Amount</t>
        </is>
      </c>
      <c r="K164" s="7" t="n">
        <v>35000</v>
      </c>
    </row>
    <row r="165">
      <c r="A165" s="4" t="inlineStr">
        <is>
          <t>Other Deferred Cash [Member]</t>
        </is>
      </c>
    </row>
    <row r="166">
      <c r="A166" s="3" t="inlineStr">
        <is>
          <t>Share-based Compensation Arrangement by Share-based Payment Award [Line Items]</t>
        </is>
      </c>
    </row>
    <row r="167">
      <c r="A167" s="4" t="inlineStr">
        <is>
          <t>Deferred Compensation Arrangement with Individual, Cash Award Granted, Amount</t>
        </is>
      </c>
      <c r="S167" s="7" t="n">
        <v>29500</v>
      </c>
    </row>
    <row r="168">
      <c r="A168" s="4" t="inlineStr">
        <is>
          <t>Deferred Compensation Arrangement Compensation Expense</t>
        </is>
      </c>
      <c r="N168" s="7" t="n">
        <v>10595</v>
      </c>
      <c r="O168" s="6" t="n">
        <v>12897</v>
      </c>
      <c r="P168" s="6" t="n">
        <v>26827</v>
      </c>
    </row>
    <row r="169">
      <c r="A169" s="4" t="inlineStr">
        <is>
          <t>Deferred Compensation Arrangement with Individual, Compensation Cost Not Yet Recognized</t>
        </is>
      </c>
      <c r="F169" s="6" t="n">
        <v>9859</v>
      </c>
      <c r="N169" s="7" t="n">
        <v>9859</v>
      </c>
    </row>
    <row r="170">
      <c r="A170" s="4" t="inlineStr">
        <is>
          <t>Deferred Compensation Arrangement With Individual, Total Compensation Cost Not Yet Recognized Period For Recognition</t>
        </is>
      </c>
      <c r="N170" s="4" t="inlineStr">
        <is>
          <t>10 months</t>
        </is>
      </c>
    </row>
    <row r="171">
      <c r="A171" s="4" t="inlineStr">
        <is>
          <t>Deferred Compensation Arrangement with Individual, Number of Installments | Installments</t>
        </is>
      </c>
      <c r="N171" s="6" t="n">
        <v>5</v>
      </c>
    </row>
    <row r="172">
      <c r="A172" s="4" t="inlineStr">
        <is>
          <t>Employee Loans [Member]</t>
        </is>
      </c>
    </row>
    <row r="173">
      <c r="A173" s="3" t="inlineStr">
        <is>
          <t>Share-based Compensation Arrangement by Share-based Payment Award [Line Items]</t>
        </is>
      </c>
    </row>
    <row r="174">
      <c r="A174" s="4" t="inlineStr">
        <is>
          <t>Deferred Compensation Arrangement Compensation Expense</t>
        </is>
      </c>
      <c r="N174" s="7" t="n">
        <v>23136</v>
      </c>
      <c r="O174" s="6" t="n">
        <v>20411</v>
      </c>
      <c r="P174" s="6" t="n">
        <v>20421</v>
      </c>
    </row>
    <row r="175">
      <c r="A175" s="4" t="inlineStr">
        <is>
          <t>Deferred Compensation Arrangement with Individual, Recorded Liability</t>
        </is>
      </c>
      <c r="F175" s="6" t="n">
        <v>43933</v>
      </c>
      <c r="N175" s="7" t="n">
        <v>43933</v>
      </c>
    </row>
    <row r="176">
      <c r="A176" s="4" t="inlineStr">
        <is>
          <t>Employee Loans [Member] | Minimum [Member]</t>
        </is>
      </c>
    </row>
    <row r="177">
      <c r="A177" s="3" t="inlineStr">
        <is>
          <t>Share-based Compensation Arrangement by Share-based Payment Award [Line Items]</t>
        </is>
      </c>
    </row>
    <row r="178">
      <c r="A178" s="4" t="inlineStr">
        <is>
          <t>Requisite Service Period (in years)</t>
        </is>
      </c>
      <c r="N178" s="4" t="inlineStr">
        <is>
          <t>1 year</t>
        </is>
      </c>
    </row>
    <row r="179">
      <c r="A179" s="4" t="inlineStr">
        <is>
          <t>Employee Loans [Member] | Maximum [Member]</t>
        </is>
      </c>
    </row>
    <row r="180">
      <c r="A180" s="3" t="inlineStr">
        <is>
          <t>Share-based Compensation Arrangement by Share-based Payment Award [Line Items]</t>
        </is>
      </c>
    </row>
    <row r="181">
      <c r="A181" s="4" t="inlineStr">
        <is>
          <t>Requisite Service Period (in years)</t>
        </is>
      </c>
      <c r="N181" s="4" t="inlineStr">
        <is>
          <t>5 years</t>
        </is>
      </c>
    </row>
    <row r="182">
      <c r="A182" s="4" t="inlineStr">
        <is>
          <t>2017 Long-term Incentive Plan [Member] | Long Term Incentive Plan [Member]</t>
        </is>
      </c>
    </row>
    <row r="183">
      <c r="A183" s="3" t="inlineStr">
        <is>
          <t>Share-based Compensation Arrangement by Share-based Payment Award [Line Items]</t>
        </is>
      </c>
    </row>
    <row r="184">
      <c r="A184" s="4" t="inlineStr">
        <is>
          <t>Deferred Compensation Arrangement with Individual, Compensation Cost Not Yet Recognized</t>
        </is>
      </c>
      <c r="F184" s="6" t="n">
        <v>8232</v>
      </c>
      <c r="N184" s="7" t="n">
        <v>8232</v>
      </c>
    </row>
    <row r="185">
      <c r="A185" s="4" t="inlineStr">
        <is>
          <t>Long Term Incentive Plan Performance Period (in years)</t>
        </is>
      </c>
      <c r="N185" s="4" t="inlineStr">
        <is>
          <t>4 years</t>
        </is>
      </c>
    </row>
    <row r="186">
      <c r="A186" s="4" t="inlineStr">
        <is>
          <t>2021 Long Term Incentive Plan | Long Term Incentive Plan [Member]</t>
        </is>
      </c>
    </row>
    <row r="187">
      <c r="A187" s="3" t="inlineStr">
        <is>
          <t>Share-based Compensation Arrangement by Share-based Payment Award [Line Items]</t>
        </is>
      </c>
    </row>
    <row r="188">
      <c r="A188" s="4" t="inlineStr">
        <is>
          <t>Deferred Compensation Arrangement with Individual, Compensation Cost Not Yet Recognized</t>
        </is>
      </c>
      <c r="F188" s="7" t="n">
        <v>222792</v>
      </c>
      <c r="N188" s="7" t="n">
        <v>222792</v>
      </c>
    </row>
    <row r="189">
      <c r="A189" s="4" t="inlineStr">
        <is>
          <t>Evercore ISI [Member] | Class H LP Interests [Member] | Acquisition Related [Member]</t>
        </is>
      </c>
    </row>
    <row r="190">
      <c r="A190" s="3" t="inlineStr">
        <is>
          <t>Share-based Compensation Arrangement by Share-based Payment Award [Line Items]</t>
        </is>
      </c>
    </row>
    <row r="191">
      <c r="A191" s="4" t="inlineStr">
        <is>
          <t>Number of Units Outstanding (in units) | shares</t>
        </is>
      </c>
      <c r="J191" s="6" t="n">
        <v>4148000</v>
      </c>
    </row>
    <row r="192">
      <c r="A192" s="4" t="inlineStr">
        <is>
          <t>Evercore ISI [Member] | Class J LP Units [Member] | Acquisition Related [Member]</t>
        </is>
      </c>
    </row>
    <row r="193">
      <c r="A193" s="3" t="inlineStr">
        <is>
          <t>Share-based Compensation Arrangement by Share-based Payment Award [Line Items]</t>
        </is>
      </c>
    </row>
    <row r="194">
      <c r="A194" s="4" t="inlineStr">
        <is>
          <t>Compensation Expense</t>
        </is>
      </c>
      <c r="O194" s="7" t="n">
        <v>1067</v>
      </c>
      <c r="P194" s="7" t="n">
        <v>18101</v>
      </c>
    </row>
    <row r="195">
      <c r="A195" s="4" t="inlineStr">
        <is>
          <t>Evercore ISI [Member] | Vested LP Units [Member] | Class J LP Units [Member]</t>
        </is>
      </c>
    </row>
    <row r="196">
      <c r="A196" s="3" t="inlineStr">
        <is>
          <t>Share-based Compensation Arrangement by Share-based Payment Award [Line Items]</t>
        </is>
      </c>
    </row>
    <row r="197">
      <c r="A197" s="4" t="inlineStr">
        <is>
          <t>Grant of LP Units (in units) | shares</t>
        </is>
      </c>
      <c r="J197" s="6" t="n">
        <v>1012000</v>
      </c>
    </row>
    <row r="198">
      <c r="A198" s="4" t="inlineStr">
        <is>
          <t>Evercore ISI [Member] | Vested LP Units [Member] | Class J LP Units [Member] | Subject to Continued Employment [Member]</t>
        </is>
      </c>
    </row>
    <row r="199">
      <c r="A199" s="3" t="inlineStr">
        <is>
          <t>Share-based Compensation Arrangement by Share-based Payment Award [Line Items]</t>
        </is>
      </c>
    </row>
    <row r="200">
      <c r="A200" s="4" t="inlineStr">
        <is>
          <t>Grant of LP Units (in units) | shares</t>
        </is>
      </c>
      <c r="J200" s="6" t="n">
        <v>963000</v>
      </c>
    </row>
    <row r="201">
      <c r="A201" s="4" t="inlineStr">
        <is>
          <t>Evercore ISI [Member] | Unvested LP Units [Member] | Class J LP Units [Member]</t>
        </is>
      </c>
    </row>
    <row r="202">
      <c r="A202" s="3" t="inlineStr">
        <is>
          <t>Share-based Compensation Arrangement by Share-based Payment Award [Line Items]</t>
        </is>
      </c>
    </row>
    <row r="203">
      <c r="A203" s="4" t="inlineStr">
        <is>
          <t>Grant of LP Units (in units) | shares</t>
        </is>
      </c>
      <c r="J203" s="6" t="n">
        <v>93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Based and Other Deferred Compensation - Summary of Activity Related to Share-Based Awards (Details) - 2006 and 2016 Stock Incentive Plans [Member] shares in Thousands, $ in Thousands</t>
        </is>
      </c>
      <c r="B1" s="2" t="inlineStr">
        <is>
          <t>12 Months Ended</t>
        </is>
      </c>
    </row>
    <row r="2">
      <c r="B2" s="2" t="inlineStr">
        <is>
          <t>Dec. 31, 2021USD ($)shares</t>
        </is>
      </c>
    </row>
    <row r="3">
      <c r="A3" s="3" t="inlineStr">
        <is>
          <t>Number of Shares</t>
        </is>
      </c>
    </row>
    <row r="4">
      <c r="A4" s="4" t="inlineStr">
        <is>
          <t>Unvested Balance at January 1, 2021 | shares</t>
        </is>
      </c>
      <c r="B4" s="6" t="n">
        <v>5524</v>
      </c>
    </row>
    <row r="5">
      <c r="A5" s="4" t="inlineStr">
        <is>
          <t>Granted | shares</t>
        </is>
      </c>
      <c r="B5" s="6" t="n">
        <v>2166</v>
      </c>
    </row>
    <row r="6">
      <c r="A6" s="4" t="inlineStr">
        <is>
          <t>Modified | shares</t>
        </is>
      </c>
      <c r="B6" s="6" t="n">
        <v>0</v>
      </c>
    </row>
    <row r="7">
      <c r="A7" s="4" t="inlineStr">
        <is>
          <t>Forfeited | shares</t>
        </is>
      </c>
      <c r="B7" s="6" t="n">
        <v>-184</v>
      </c>
    </row>
    <row r="8">
      <c r="A8" s="4" t="inlineStr">
        <is>
          <t>Vested | shares</t>
        </is>
      </c>
      <c r="B8" s="6" t="n">
        <v>-2287</v>
      </c>
    </row>
    <row r="9">
      <c r="A9" s="4" t="inlineStr">
        <is>
          <t>Unvested Balance at December 31, 2021 | shares</t>
        </is>
      </c>
      <c r="B9" s="6" t="n">
        <v>5219</v>
      </c>
    </row>
    <row r="10">
      <c r="A10" s="3" t="inlineStr">
        <is>
          <t>Grant Date Weighted Average Fair Value</t>
        </is>
      </c>
    </row>
    <row r="11">
      <c r="A11" s="4" t="inlineStr">
        <is>
          <t>Unvested Balance at January 1, 2021 | $</t>
        </is>
      </c>
      <c r="B11" s="7" t="n">
        <v>465118</v>
      </c>
    </row>
    <row r="12">
      <c r="A12" s="4" t="inlineStr">
        <is>
          <t>Granted | $</t>
        </is>
      </c>
      <c r="B12" s="6" t="n">
        <v>259551</v>
      </c>
    </row>
    <row r="13">
      <c r="A13" s="4" t="inlineStr">
        <is>
          <t>Modified | $</t>
        </is>
      </c>
      <c r="B13" s="6" t="n">
        <v>0</v>
      </c>
    </row>
    <row r="14">
      <c r="A14" s="4" t="inlineStr">
        <is>
          <t>Forfeited | $</t>
        </is>
      </c>
      <c r="B14" s="6" t="n">
        <v>-18453</v>
      </c>
    </row>
    <row r="15">
      <c r="A15" s="4" t="inlineStr">
        <is>
          <t>Vested | $</t>
        </is>
      </c>
      <c r="B15" s="6" t="n">
        <v>-194709</v>
      </c>
    </row>
    <row r="16">
      <c r="A16" s="4" t="inlineStr">
        <is>
          <t>Unvested Balance at December 31, 2021 | $</t>
        </is>
      </c>
      <c r="B16" s="7" t="n">
        <v>51150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Deferred Compensation - Schedule of Changes in Termination Costs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4589</v>
      </c>
      <c r="C4" s="7" t="n">
        <v>1151</v>
      </c>
    </row>
    <row r="5">
      <c r="A5" s="4" t="inlineStr">
        <is>
          <t>Termination Costs Incurred</t>
        </is>
      </c>
      <c r="B5" s="6" t="n">
        <v>2780</v>
      </c>
      <c r="C5" s="6" t="n">
        <v>30340</v>
      </c>
    </row>
    <row r="6">
      <c r="A6" s="4" t="inlineStr">
        <is>
          <t>Cash Benefits Paid</t>
        </is>
      </c>
      <c r="B6" s="6" t="n">
        <v>-6539</v>
      </c>
      <c r="C6" s="6" t="n">
        <v>-26492</v>
      </c>
    </row>
    <row r="7">
      <c r="A7" s="4" t="inlineStr">
        <is>
          <t>Non-Cash Charges</t>
        </is>
      </c>
      <c r="B7" s="6" t="n">
        <v>-155</v>
      </c>
      <c r="C7" s="6" t="n">
        <v>-410</v>
      </c>
    </row>
    <row r="8">
      <c r="A8" s="4" t="inlineStr">
        <is>
          <t>Ending Balance</t>
        </is>
      </c>
      <c r="B8" s="7" t="n">
        <v>675</v>
      </c>
      <c r="C8" s="7" t="n">
        <v>45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the Americas, Europe, the Middle East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business also includes the Evercore ISI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net-worth individuals and associated entities, and the private equity business, which holds interests in private equity funds which are not managed by the Company. The Company's historical results also include the institutional asset management business, through which the Company directly and through affiliates, managed financial assets for sophisticated institutional investors. This business included Evercore Casa de Bolsa, S.A. de C.V. ("ECB"), which was sold during 2020. See Note 5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s)</t>
        </is>
      </c>
      <c r="B1" s="2" t="inlineStr">
        <is>
          <t>Oct. 29, 2021USD ($)</t>
        </is>
      </c>
      <c r="C1" s="2" t="inlineStr">
        <is>
          <t>Dec. 31, 2021USD ($)contract</t>
        </is>
      </c>
      <c r="D1" s="2" t="inlineStr">
        <is>
          <t>Dec. 31, 2020USD ($)contract</t>
        </is>
      </c>
      <c r="E1" s="2" t="inlineStr">
        <is>
          <t>Dec. 31, 2019USD ($)</t>
        </is>
      </c>
      <c r="F1" s="2" t="inlineStr">
        <is>
          <t>Oct. 30, 2020USD ($)</t>
        </is>
      </c>
      <c r="G1" s="2" t="inlineStr">
        <is>
          <t>Feb. 29, 2020USD ($)</t>
        </is>
      </c>
      <c r="H1" s="2" t="inlineStr">
        <is>
          <t>Apr. 30, 2019USD ($)</t>
        </is>
      </c>
      <c r="I1" s="2" t="inlineStr">
        <is>
          <t>Jun. 24, 2016USD ($)</t>
        </is>
      </c>
    </row>
    <row r="2">
      <c r="A2" s="3" t="inlineStr">
        <is>
          <t>Other Commitments [Line Items]</t>
        </is>
      </c>
    </row>
    <row r="3">
      <c r="A3" s="4" t="inlineStr">
        <is>
          <t>Unfunded Commitments for Capital Contributions</t>
        </is>
      </c>
      <c r="C3" s="7" t="n">
        <v>6123000</v>
      </c>
    </row>
    <row r="4">
      <c r="A4" s="4" t="inlineStr">
        <is>
          <t>Short-Term Borrowings</t>
        </is>
      </c>
      <c r="C4" s="6" t="n">
        <v>0</v>
      </c>
      <c r="D4" s="7" t="n">
        <v>0</v>
      </c>
      <c r="E4" s="7" t="n">
        <v>30000000</v>
      </c>
    </row>
    <row r="5">
      <c r="A5" s="4" t="inlineStr">
        <is>
          <t>Contractual Obligations Related To Tax Receivable Agreements</t>
        </is>
      </c>
      <c r="C5" s="6" t="n">
        <v>80674000</v>
      </c>
    </row>
    <row r="6">
      <c r="A6" s="4" t="inlineStr">
        <is>
          <t>Payment To Counterparties To Tax Receivable Agreement Within One Year Or Less</t>
        </is>
      </c>
      <c r="C6" s="6" t="n">
        <v>10465000</v>
      </c>
    </row>
    <row r="7">
      <c r="A7" s="4" t="inlineStr">
        <is>
          <t>Payment To Counterparties To Tax Receivable Agreement One To Three Years</t>
        </is>
      </c>
      <c r="C7" s="6" t="n">
        <v>20676000</v>
      </c>
    </row>
    <row r="8">
      <c r="A8" s="4" t="inlineStr">
        <is>
          <t>Payment To Counterparties To Tax Receivable Agreement Three To Five Years</t>
        </is>
      </c>
      <c r="C8" s="6" t="n">
        <v>18746000</v>
      </c>
    </row>
    <row r="9">
      <c r="A9" s="4" t="inlineStr">
        <is>
          <t>Payment To Counterparties To Tax Receivable Agreement After Five Years</t>
        </is>
      </c>
      <c r="C9" s="6" t="n">
        <v>30787000</v>
      </c>
    </row>
    <row r="10">
      <c r="A10" s="4" t="inlineStr">
        <is>
          <t>Cash Paid For Contingent Consideration</t>
        </is>
      </c>
      <c r="C10" s="7" t="n">
        <v>270000</v>
      </c>
      <c r="D10" s="6" t="n">
        <v>81000</v>
      </c>
    </row>
    <row r="11">
      <c r="A11" s="4" t="inlineStr">
        <is>
          <t>Asset Acquisition, Contingent Consideration, Liability</t>
        </is>
      </c>
      <c r="E11" s="6" t="n">
        <v>4463000</v>
      </c>
    </row>
    <row r="12">
      <c r="A12" s="4" t="inlineStr">
        <is>
          <t>Asset Acquisition Contingent Consideration Arrangements Change In Amounts Of Contingent Consideration Liability</t>
        </is>
      </c>
      <c r="E12" s="6" t="n">
        <v>400000</v>
      </c>
    </row>
    <row r="13">
      <c r="A13" s="4" t="inlineStr">
        <is>
          <t>Derivative Asset, Notional Amount</t>
        </is>
      </c>
      <c r="G13" s="7" t="n">
        <v>38908000</v>
      </c>
      <c r="H13" s="7" t="n">
        <v>14815000</v>
      </c>
    </row>
    <row r="14">
      <c r="A14" s="4" t="inlineStr">
        <is>
          <t>Derivative, Gain (Loss) on Derivative, Net</t>
        </is>
      </c>
      <c r="D14" s="7" t="n">
        <v>-3998000</v>
      </c>
      <c r="E14" s="7" t="n">
        <v>59000</v>
      </c>
    </row>
    <row r="15">
      <c r="A15" s="4" t="inlineStr">
        <is>
          <t>Number of Futures Contracts Held | contract</t>
        </is>
      </c>
      <c r="C15" s="6" t="n">
        <v>0</v>
      </c>
      <c r="D15" s="6" t="n">
        <v>0</v>
      </c>
    </row>
    <row r="16">
      <c r="A16" s="4" t="inlineStr">
        <is>
          <t>Number of Foreign Currency Derivatives Held | contract</t>
        </is>
      </c>
      <c r="C16" s="6" t="n">
        <v>0</v>
      </c>
      <c r="D16" s="6" t="n">
        <v>0</v>
      </c>
    </row>
    <row r="17">
      <c r="A17" s="4" t="inlineStr">
        <is>
          <t>Other Noncurrent Liabilities</t>
        </is>
      </c>
    </row>
    <row r="18">
      <c r="A18" s="3" t="inlineStr">
        <is>
          <t>Other Commitments [Line Items]</t>
        </is>
      </c>
    </row>
    <row r="19">
      <c r="A19" s="4" t="inlineStr">
        <is>
          <t>Noncontrolling Interest, Purchase of Interest, Contingent Consideration, Liability, Noncurrent</t>
        </is>
      </c>
      <c r="C19" s="7" t="n">
        <v>20587000</v>
      </c>
    </row>
    <row r="20">
      <c r="A20" s="4" t="inlineStr">
        <is>
          <t>Other Noncurrent Liabilities | Real Estate Capital Advisory [Member]</t>
        </is>
      </c>
    </row>
    <row r="21">
      <c r="A21" s="3" t="inlineStr">
        <is>
          <t>Other Commitments [Line Items]</t>
        </is>
      </c>
    </row>
    <row r="22">
      <c r="A22" s="4" t="inlineStr">
        <is>
          <t>Noncontrolling Interest, Purchase of Interest, Contingent Consideration, Liability, Noncurrent</t>
        </is>
      </c>
      <c r="C22" s="6" t="n">
        <v>20587000</v>
      </c>
    </row>
    <row r="23">
      <c r="A23" s="4" t="inlineStr">
        <is>
          <t>Secured Line of Credit [Member] | PNC Bank [Member]</t>
        </is>
      </c>
    </row>
    <row r="24">
      <c r="A24" s="3" t="inlineStr">
        <is>
          <t>Other Commitments [Line Items]</t>
        </is>
      </c>
    </row>
    <row r="25">
      <c r="A25" s="4" t="inlineStr">
        <is>
          <t>Maximum Borrowing Capacity</t>
        </is>
      </c>
      <c r="I25" s="7" t="n">
        <v>30000000</v>
      </c>
    </row>
    <row r="26">
      <c r="A26" s="4" t="inlineStr">
        <is>
          <t>Short-Term Borrowings</t>
        </is>
      </c>
      <c r="C26" s="6" t="n">
        <v>0</v>
      </c>
    </row>
    <row r="27">
      <c r="A27" s="4" t="inlineStr">
        <is>
          <t>Secured Line of Credit [Member] | PNC Bank [Member] | London Interbank Offered Rate (LIBOR) [Member]</t>
        </is>
      </c>
    </row>
    <row r="28">
      <c r="A28" s="3" t="inlineStr">
        <is>
          <t>Other Commitments [Line Items]</t>
        </is>
      </c>
    </row>
    <row r="29">
      <c r="A29" s="4" t="inlineStr">
        <is>
          <t>Debt Instrument, Basis Spread on Variable Rate</t>
        </is>
      </c>
      <c r="B29" s="4" t="inlineStr">
        <is>
          <t>1.50%</t>
        </is>
      </c>
    </row>
    <row r="30">
      <c r="A30" s="4" t="inlineStr">
        <is>
          <t>Unsecured Line of Credit [Member] | PNC Bank [Member]</t>
        </is>
      </c>
    </row>
    <row r="31">
      <c r="A31" s="3" t="inlineStr">
        <is>
          <t>Other Commitments [Line Items]</t>
        </is>
      </c>
    </row>
    <row r="32">
      <c r="A32" s="4" t="inlineStr">
        <is>
          <t>Maximum Borrowing Capacity</t>
        </is>
      </c>
      <c r="B32" s="7" t="n">
        <v>55000000</v>
      </c>
      <c r="F32" s="7" t="n">
        <v>30000000</v>
      </c>
    </row>
    <row r="33">
      <c r="A33" s="4" t="inlineStr">
        <is>
          <t>Short-Term Borrowings</t>
        </is>
      </c>
      <c r="C33" s="6" t="n">
        <v>0</v>
      </c>
    </row>
    <row r="34">
      <c r="A34" s="4" t="inlineStr">
        <is>
          <t>Unsecured Line of Credit [Member] | PNC Bank [Member] | EGL [Member]</t>
        </is>
      </c>
    </row>
    <row r="35">
      <c r="A35" s="3" t="inlineStr">
        <is>
          <t>Other Commitments [Line Items]</t>
        </is>
      </c>
    </row>
    <row r="36">
      <c r="A36" s="4" t="inlineStr">
        <is>
          <t>Maximum Borrowing Capacity</t>
        </is>
      </c>
      <c r="B36" s="7" t="n">
        <v>75000000</v>
      </c>
    </row>
    <row r="37">
      <c r="A37" s="4" t="inlineStr">
        <is>
          <t>Short-Term Borrowings</t>
        </is>
      </c>
      <c r="C37" s="7" t="n">
        <v>0</v>
      </c>
    </row>
    <row r="38">
      <c r="A38" s="4" t="inlineStr">
        <is>
          <t>Unsecured Line of Credit [Member] | PNC Bank [Member] | London Interbank Offered Rate (LIBOR) [Member]</t>
        </is>
      </c>
    </row>
    <row r="39">
      <c r="A39" s="3" t="inlineStr">
        <is>
          <t>Other Commitments [Line Items]</t>
        </is>
      </c>
    </row>
    <row r="40">
      <c r="A40" s="4" t="inlineStr">
        <is>
          <t>Debt Instrument, Basis Spread on Variable Rate</t>
        </is>
      </c>
      <c r="B40" s="4" t="inlineStr">
        <is>
          <t>1.80%</t>
        </is>
      </c>
    </row>
    <row r="41">
      <c r="A41" s="4" t="inlineStr">
        <is>
          <t>Unsecured Line of Credit [Member] | PNC Bank [Member] | London Interbank Offered Rate (LIBOR) [Member] | EGL [Member]</t>
        </is>
      </c>
    </row>
    <row r="42">
      <c r="A42" s="3" t="inlineStr">
        <is>
          <t>Other Commitments [Line Items]</t>
        </is>
      </c>
    </row>
    <row r="43">
      <c r="A43" s="4" t="inlineStr">
        <is>
          <t>Debt Instrument, Basis Spread on Variable Rate</t>
        </is>
      </c>
      <c r="B43" s="4" t="inlineStr">
        <is>
          <t>1.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Commitments and Contingencies - Restricted Cash (Details) - USD ($) $ in Thousands</t>
        </is>
      </c>
      <c r="B1" s="2" t="inlineStr">
        <is>
          <t>Dec. 31, 2021</t>
        </is>
      </c>
      <c r="C1" s="2" t="inlineStr">
        <is>
          <t>Dec. 31, 2020</t>
        </is>
      </c>
      <c r="D1" s="2" t="inlineStr">
        <is>
          <t>Dec. 31, 2019</t>
        </is>
      </c>
      <c r="E1" s="2" t="inlineStr">
        <is>
          <t>Dec. 31, 2018</t>
        </is>
      </c>
    </row>
    <row r="2">
      <c r="A2" s="3" t="inlineStr">
        <is>
          <t>Commitments and Contingencies Disclosure [Abstract]</t>
        </is>
      </c>
    </row>
    <row r="3">
      <c r="A3" s="4" t="inlineStr">
        <is>
          <t>Cash and Cash Equivalents</t>
        </is>
      </c>
      <c r="B3" s="7" t="n">
        <v>578317</v>
      </c>
      <c r="C3" s="7" t="n">
        <v>829598</v>
      </c>
      <c r="D3" s="7" t="n">
        <v>633808</v>
      </c>
    </row>
    <row r="4">
      <c r="A4" s="4" t="inlineStr">
        <is>
          <t>Restricted Cash included in Other Assets</t>
        </is>
      </c>
      <c r="B4" s="6" t="n">
        <v>8976</v>
      </c>
      <c r="C4" s="6" t="n">
        <v>8626</v>
      </c>
      <c r="D4" s="6" t="n">
        <v>10078</v>
      </c>
    </row>
    <row r="5">
      <c r="A5" s="4" t="inlineStr">
        <is>
          <t>Total Cash, Cash Equivalents and Restricted Cash shown in the Statement of Cash Flows</t>
        </is>
      </c>
      <c r="B5" s="7" t="n">
        <v>587293</v>
      </c>
      <c r="C5" s="7" t="n">
        <v>838224</v>
      </c>
      <c r="D5" s="7" t="n">
        <v>643886</v>
      </c>
      <c r="E5" s="7" t="n">
        <v>8000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gulatory Authorities (Details) - USD ($)</t>
        </is>
      </c>
      <c r="B1" s="2" t="inlineStr">
        <is>
          <t>12 Months Ended</t>
        </is>
      </c>
    </row>
    <row r="2">
      <c r="B2" s="2" t="inlineStr">
        <is>
          <t>Dec. 31, 2021</t>
        </is>
      </c>
      <c r="C2" s="2" t="inlineStr">
        <is>
          <t>Dec. 31, 2020</t>
        </is>
      </c>
    </row>
    <row r="3">
      <c r="A3" s="4" t="inlineStr">
        <is>
          <t>EGL [Member]</t>
        </is>
      </c>
    </row>
    <row r="4">
      <c r="A4" s="3" t="inlineStr">
        <is>
          <t>Regulatory Authorities [Line Items]</t>
        </is>
      </c>
    </row>
    <row r="5">
      <c r="A5" s="4" t="inlineStr">
        <is>
          <t>Broker-Dealer, Minimum Net Capital Required, Alternative Standard</t>
        </is>
      </c>
      <c r="B5" s="7" t="n">
        <v>250000</v>
      </c>
    </row>
    <row r="6">
      <c r="A6" s="4" t="inlineStr">
        <is>
          <t>Broker-Dealer, Net Capital</t>
        </is>
      </c>
      <c r="B6" s="6" t="n">
        <v>660032000</v>
      </c>
      <c r="C6" s="7" t="n">
        <v>586814000</v>
      </c>
    </row>
    <row r="7">
      <c r="A7" s="4" t="inlineStr">
        <is>
          <t>Broker-Dealer, Excess Net Capital, Alternative Standard</t>
        </is>
      </c>
      <c r="B7" s="6" t="n">
        <v>659782000</v>
      </c>
      <c r="C7" s="7" t="n">
        <v>586564000</v>
      </c>
    </row>
    <row r="8">
      <c r="A8" s="4" t="inlineStr">
        <is>
          <t>Evercore Trust Company [Member]</t>
        </is>
      </c>
    </row>
    <row r="9">
      <c r="A9" s="3" t="inlineStr">
        <is>
          <t>Regulatory Authorities [Line Items]</t>
        </is>
      </c>
    </row>
    <row r="10">
      <c r="A10" s="4" t="inlineStr">
        <is>
          <t>Tier One Capital</t>
        </is>
      </c>
      <c r="B10" s="6" t="n">
        <v>5000000</v>
      </c>
    </row>
    <row r="11">
      <c r="A11" s="4" t="inlineStr">
        <is>
          <t>Minimum Liquid Assets, Amount</t>
        </is>
      </c>
      <c r="B11" s="7" t="n">
        <v>3500000</v>
      </c>
    </row>
    <row r="12">
      <c r="A12" s="4" t="inlineStr">
        <is>
          <t>Coverage of Operating Expenses (in days)</t>
        </is>
      </c>
      <c r="B12" s="4" t="inlineStr">
        <is>
          <t>18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Taxes Payable</t>
        </is>
      </c>
      <c r="B4" s="7" t="n">
        <v>20980</v>
      </c>
      <c r="C4" s="7" t="n">
        <v>15346</v>
      </c>
    </row>
    <row r="5">
      <c r="A5" s="4" t="inlineStr">
        <is>
          <t>Effective Income Tax Rate Reconciliation, Tax Expense (Benefit), Share-based Payment Arrangement, Amount</t>
        </is>
      </c>
      <c r="B5" s="7" t="n">
        <v>-18664</v>
      </c>
      <c r="C5" s="7" t="n">
        <v>17</v>
      </c>
      <c r="D5" s="7" t="n">
        <v>-12229</v>
      </c>
    </row>
    <row r="6">
      <c r="A6" s="4" t="inlineStr">
        <is>
          <t>ASU 2016-09 Benefit for Stock Compensation</t>
        </is>
      </c>
      <c r="B6" s="4" t="inlineStr">
        <is>
          <t>1.70%</t>
        </is>
      </c>
      <c r="C6" s="4" t="inlineStr">
        <is>
          <t>0.00%</t>
        </is>
      </c>
      <c r="D6" s="4" t="inlineStr">
        <is>
          <t>2.70%</t>
        </is>
      </c>
    </row>
    <row r="7">
      <c r="A7" s="4" t="inlineStr">
        <is>
          <t>Increase (Decrease) In Net Deferred Tax Assets</t>
        </is>
      </c>
      <c r="B7" s="7" t="n">
        <v>9785</v>
      </c>
    </row>
    <row r="8">
      <c r="A8" s="4" t="inlineStr">
        <is>
          <t>Valuation Allowance, Deferred Tax Asset, Increase (Decrease), Amount</t>
        </is>
      </c>
      <c r="B8" s="6" t="n">
        <v>4996</v>
      </c>
    </row>
    <row r="9">
      <c r="A9" s="4" t="inlineStr">
        <is>
          <t>Valuation Allowance, Deferred Tax Asset, Increase (Decrease) Related to Expired Tax Credits Due to Statute of Limitations</t>
        </is>
      </c>
      <c r="B9" s="7" t="n">
        <v>4601</v>
      </c>
    </row>
    <row r="10">
      <c r="A10" s="4" t="inlineStr">
        <is>
          <t>LP Units Exchanged By Employees (in units)</t>
        </is>
      </c>
      <c r="B10" s="6" t="n">
        <v>242</v>
      </c>
      <c r="C10" s="6" t="n">
        <v>899</v>
      </c>
      <c r="D10" s="6" t="n">
        <v>353</v>
      </c>
    </row>
    <row r="11">
      <c r="A11" s="4" t="inlineStr">
        <is>
          <t>Adjustments to Additional Paid-In-Capital</t>
        </is>
      </c>
      <c r="B11" s="7" t="n">
        <v>12304</v>
      </c>
      <c r="C11" s="7" t="n">
        <v>37674</v>
      </c>
    </row>
    <row r="12">
      <c r="A12" s="4" t="inlineStr">
        <is>
          <t>Tax Savings Distribution Ratio to Unit Holders</t>
        </is>
      </c>
      <c r="B12" s="4" t="inlineStr">
        <is>
          <t>85.00%</t>
        </is>
      </c>
    </row>
    <row r="13">
      <c r="A13" s="4" t="inlineStr">
        <is>
          <t>Retained Ratio Of Tax Savings</t>
        </is>
      </c>
      <c r="B13" s="4" t="inlineStr">
        <is>
          <t>15.00%</t>
        </is>
      </c>
    </row>
    <row r="14">
      <c r="A14" s="4" t="inlineStr">
        <is>
          <t>Amounts Due Pursuant to Tax Receivable Agreements</t>
        </is>
      </c>
      <c r="B14" s="7" t="n">
        <v>70209</v>
      </c>
      <c r="C14" s="6" t="n">
        <v>76860</v>
      </c>
    </row>
    <row r="15">
      <c r="A15" s="4" t="inlineStr">
        <is>
          <t>Increase (Decrease) In Deferred Tax Assets Associated With Changes In Unrealized Gain Loss On Marketable Securities In Accumulated Other Comprehensive Income Loss</t>
        </is>
      </c>
      <c r="B15" s="6" t="n">
        <v>93</v>
      </c>
      <c r="C15" s="6" t="n">
        <v>458</v>
      </c>
    </row>
    <row r="16">
      <c r="A16" s="4" t="inlineStr">
        <is>
          <t>Increase (Decrease) In Deferred Tax Assets Associated With Changes In Foreign Currency Translation Adjustment Gain Loss In Accumulated Other Comprehensive Income Loss</t>
        </is>
      </c>
      <c r="B16" s="6" t="n">
        <v>783</v>
      </c>
      <c r="C16" s="6" t="n">
        <v>-7772</v>
      </c>
    </row>
    <row r="17">
      <c r="A17" s="4" t="inlineStr">
        <is>
          <t>Unrecognized Tax Benefits</t>
        </is>
      </c>
      <c r="B17" s="6" t="n">
        <v>254</v>
      </c>
      <c r="C17" s="6" t="n">
        <v>376</v>
      </c>
      <c r="D17" s="7" t="n">
        <v>494</v>
      </c>
      <c r="E17" s="7" t="n">
        <v>0</v>
      </c>
    </row>
    <row r="18">
      <c r="A18" s="4" t="inlineStr">
        <is>
          <t>Unrecognized Tax Benefits that Would Impact Effective Tax Rate</t>
        </is>
      </c>
      <c r="B18" s="6" t="n">
        <v>206</v>
      </c>
      <c r="C18" s="6" t="n">
        <v>306</v>
      </c>
      <c r="D18" s="6" t="n">
        <v>402</v>
      </c>
    </row>
    <row r="19">
      <c r="A19" s="4" t="inlineStr">
        <is>
          <t>Unrecognized Tax Benefits, Interest on Income Taxes Accrued</t>
        </is>
      </c>
      <c r="B19" s="6" t="n">
        <v>40</v>
      </c>
      <c r="C19" s="6" t="n">
        <v>59</v>
      </c>
    </row>
    <row r="20">
      <c r="A20" s="4" t="inlineStr">
        <is>
          <t>Unrecognized Tax Benefits, Income Tax Penalties Accrued</t>
        </is>
      </c>
      <c r="B20" s="6" t="n">
        <v>2</v>
      </c>
      <c r="C20" s="6" t="n">
        <v>2</v>
      </c>
    </row>
    <row r="21">
      <c r="A21" s="4" t="inlineStr">
        <is>
          <t>Unrecognized Tax Benefits, Reduction Resulting from Lapse of Applicable Statute of Limitations</t>
        </is>
      </c>
      <c r="B21" s="6" t="n">
        <v>122</v>
      </c>
      <c r="C21" s="6" t="n">
        <v>118</v>
      </c>
      <c r="D21" s="7" t="n">
        <v>122</v>
      </c>
    </row>
    <row r="22">
      <c r="A22" s="4" t="inlineStr">
        <is>
          <t>Unrecognized Tax Benefits, Reduction Resulting from Lapse of Applicable Statute of Limitations, Benefits that Would Impact Effective Tax Rate</t>
        </is>
      </c>
      <c r="B22" s="6" t="n">
        <v>99</v>
      </c>
    </row>
    <row r="23">
      <c r="A23" s="4" t="inlineStr">
        <is>
          <t>Unrecognized Tax Benefits Interest On Income Taxes Accrued Related To Lapse In Statute of Limitations</t>
        </is>
      </c>
      <c r="B23" s="6" t="n">
        <v>-43</v>
      </c>
      <c r="C23" s="6" t="n">
        <v>-42</v>
      </c>
    </row>
    <row r="24">
      <c r="A24" s="4" t="inlineStr">
        <is>
          <t>Unrecognized Tax Benefits Income Tax Penalties Accrued Related to Lapse in Statute of Limitations</t>
        </is>
      </c>
      <c r="B24" s="7" t="n">
        <v>-3</v>
      </c>
      <c r="C24" s="7" t="n">
        <v>-3</v>
      </c>
    </row>
    <row r="25">
      <c r="A25" s="4" t="inlineStr">
        <is>
          <t>Without Tax Receivable Agreement [Member]</t>
        </is>
      </c>
    </row>
    <row r="26">
      <c r="A26" s="3" t="inlineStr">
        <is>
          <t>Income Taxes [Line Items]</t>
        </is>
      </c>
    </row>
    <row r="27">
      <c r="A27" s="4" t="inlineStr">
        <is>
          <t>LP Units Exchanged By Employees (in units)</t>
        </is>
      </c>
      <c r="B27" s="6" t="n">
        <v>86</v>
      </c>
    </row>
    <row r="28">
      <c r="A28" s="4" t="inlineStr">
        <is>
          <t>Tax Receivable Agreement [Member]</t>
        </is>
      </c>
    </row>
    <row r="29">
      <c r="A29" s="3" t="inlineStr">
        <is>
          <t>Income Taxes [Line Items]</t>
        </is>
      </c>
    </row>
    <row r="30">
      <c r="A30" s="4" t="inlineStr">
        <is>
          <t>LP Units Exchanged By Employees (in units)</t>
        </is>
      </c>
      <c r="B30" s="6" t="n">
        <v>156</v>
      </c>
    </row>
    <row r="31">
      <c r="A31" s="4" t="inlineStr">
        <is>
          <t>Class A and E LP Units [Member]</t>
        </is>
      </c>
    </row>
    <row r="32">
      <c r="A32" s="3" t="inlineStr">
        <is>
          <t>Income Taxes [Line Items]</t>
        </is>
      </c>
    </row>
    <row r="33">
      <c r="A33" s="4" t="inlineStr">
        <is>
          <t>Adjustments to Additional Paid-In-Capital</t>
        </is>
      </c>
      <c r="B33" s="7" t="n">
        <v>2539</v>
      </c>
    </row>
    <row r="34">
      <c r="A34" s="4" t="inlineStr">
        <is>
          <t>Class A LP Units [Member]</t>
        </is>
      </c>
    </row>
    <row r="35">
      <c r="A35" s="3" t="inlineStr">
        <is>
          <t>Income Taxes [Line Items]</t>
        </is>
      </c>
    </row>
    <row r="36">
      <c r="A36" s="4" t="inlineStr">
        <is>
          <t>Adjustments to Additional Paid-In-Capital</t>
        </is>
      </c>
      <c r="B36" s="6" t="n">
        <v>835</v>
      </c>
    </row>
    <row r="37">
      <c r="A37" s="4" t="inlineStr">
        <is>
          <t>Deferred Tax Assets, Net</t>
        </is>
      </c>
      <c r="B37" s="6" t="n">
        <v>5567</v>
      </c>
    </row>
    <row r="38">
      <c r="A38" s="4" t="inlineStr">
        <is>
          <t>Amounts Due Pursuant to Tax Receivable Agreements</t>
        </is>
      </c>
      <c r="B38" s="7" t="n">
        <v>47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Schedule Of Income Before Income Tax [Line Items]</t>
        </is>
      </c>
    </row>
    <row r="4">
      <c r="A4" s="4" t="inlineStr">
        <is>
          <t>Income Before Income Tax Expense</t>
        </is>
      </c>
      <c r="B4" s="7" t="n">
        <v>988142</v>
      </c>
      <c r="C4" s="7" t="n">
        <v>478725</v>
      </c>
      <c r="D4" s="7" t="n">
        <v>392482</v>
      </c>
    </row>
    <row r="5">
      <c r="A5" s="4" t="inlineStr">
        <is>
          <t>United States [Member]</t>
        </is>
      </c>
    </row>
    <row r="6">
      <c r="A6" s="3" t="inlineStr">
        <is>
          <t>Schedule Of Income Before Income Tax [Line Items]</t>
        </is>
      </c>
    </row>
    <row r="7">
      <c r="A7" s="4" t="inlineStr">
        <is>
          <t>Income Before Income Tax Expense</t>
        </is>
      </c>
      <c r="B7" s="6" t="n">
        <v>832411</v>
      </c>
      <c r="C7" s="6" t="n">
        <v>407015</v>
      </c>
      <c r="D7" s="6" t="n">
        <v>359496</v>
      </c>
    </row>
    <row r="8">
      <c r="A8" s="4" t="inlineStr">
        <is>
          <t>Non-US [Member]</t>
        </is>
      </c>
    </row>
    <row r="9">
      <c r="A9" s="3" t="inlineStr">
        <is>
          <t>Schedule Of Income Before Income Tax [Line Items]</t>
        </is>
      </c>
    </row>
    <row r="10">
      <c r="A10" s="4" t="inlineStr">
        <is>
          <t>Income Before Income Tax Expense</t>
        </is>
      </c>
      <c r="B10" s="7" t="n">
        <v>155731</v>
      </c>
      <c r="C10" s="7" t="n">
        <v>71710</v>
      </c>
      <c r="D10" s="7" t="n">
        <v>329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41260</v>
      </c>
      <c r="C4" s="7" t="n">
        <v>73119</v>
      </c>
      <c r="D4" s="7" t="n">
        <v>72712</v>
      </c>
    </row>
    <row r="5">
      <c r="A5" s="4" t="inlineStr">
        <is>
          <t>Foreign</t>
        </is>
      </c>
      <c r="B5" s="6" t="n">
        <v>25643</v>
      </c>
      <c r="C5" s="6" t="n">
        <v>20360</v>
      </c>
      <c r="D5" s="6" t="n">
        <v>6134</v>
      </c>
    </row>
    <row r="6">
      <c r="A6" s="4" t="inlineStr">
        <is>
          <t>State and Local</t>
        </is>
      </c>
      <c r="B6" s="6" t="n">
        <v>52045</v>
      </c>
      <c r="C6" s="6" t="n">
        <v>20848</v>
      </c>
      <c r="D6" s="6" t="n">
        <v>26703</v>
      </c>
    </row>
    <row r="7">
      <c r="A7" s="4" t="inlineStr">
        <is>
          <t>Total Current</t>
        </is>
      </c>
      <c r="B7" s="6" t="n">
        <v>218948</v>
      </c>
      <c r="C7" s="6" t="n">
        <v>114327</v>
      </c>
      <c r="D7" s="6" t="n">
        <v>105549</v>
      </c>
    </row>
    <row r="8">
      <c r="A8" s="3" t="inlineStr">
        <is>
          <t>Deferred:</t>
        </is>
      </c>
    </row>
    <row r="9">
      <c r="A9" s="4" t="inlineStr">
        <is>
          <t>Federal</t>
        </is>
      </c>
      <c r="B9" s="6" t="n">
        <v>25352</v>
      </c>
      <c r="C9" s="6" t="n">
        <v>9640</v>
      </c>
      <c r="D9" s="6" t="n">
        <v>-2169</v>
      </c>
    </row>
    <row r="10">
      <c r="A10" s="4" t="inlineStr">
        <is>
          <t>Foreign</t>
        </is>
      </c>
      <c r="B10" s="6" t="n">
        <v>-1757</v>
      </c>
      <c r="C10" s="6" t="n">
        <v>3290</v>
      </c>
      <c r="D10" s="6" t="n">
        <v>-5022</v>
      </c>
    </row>
    <row r="11">
      <c r="A11" s="4" t="inlineStr">
        <is>
          <t>State and Local</t>
        </is>
      </c>
      <c r="B11" s="6" t="n">
        <v>5483</v>
      </c>
      <c r="C11" s="6" t="n">
        <v>894</v>
      </c>
      <c r="D11" s="6" t="n">
        <v>-3312</v>
      </c>
    </row>
    <row r="12">
      <c r="A12" s="4" t="inlineStr">
        <is>
          <t>Total Deferred</t>
        </is>
      </c>
      <c r="B12" s="6" t="n">
        <v>29078</v>
      </c>
      <c r="C12" s="6" t="n">
        <v>13824</v>
      </c>
      <c r="D12" s="6" t="n">
        <v>-10503</v>
      </c>
    </row>
    <row r="13">
      <c r="A13" s="4" t="inlineStr">
        <is>
          <t>Total</t>
        </is>
      </c>
      <c r="B13" s="7" t="n">
        <v>248026</v>
      </c>
      <c r="C13" s="7" t="n">
        <v>128151</v>
      </c>
      <c r="D13" s="7" t="n">
        <v>950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Income Tax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Increase Due to State and Local Taxes</t>
        </is>
      </c>
      <c r="B5" s="4" t="inlineStr">
        <is>
          <t>4.60%</t>
        </is>
      </c>
      <c r="C5" s="4" t="inlineStr">
        <is>
          <t>3.70%</t>
        </is>
      </c>
      <c r="D5" s="4" t="inlineStr">
        <is>
          <t>4.20%</t>
        </is>
      </c>
    </row>
    <row r="6">
      <c r="A6" s="4" t="inlineStr">
        <is>
          <t>Rate Benefits as a Limited Liability Company/Flow</t>
        </is>
      </c>
      <c r="B6" s="4" t="inlineStr">
        <is>
          <t>(2.60%)</t>
        </is>
      </c>
      <c r="C6" s="4" t="inlineStr">
        <is>
          <t>(2.20%)</t>
        </is>
      </c>
      <c r="D6" s="4" t="inlineStr">
        <is>
          <t>(2.50%)</t>
        </is>
      </c>
    </row>
    <row r="7">
      <c r="A7" s="4" t="inlineStr">
        <is>
          <t>Foreign Taxes</t>
        </is>
      </c>
      <c r="B7" s="4" t="inlineStr">
        <is>
          <t>0.50%</t>
        </is>
      </c>
      <c r="C7" s="4" t="inlineStr">
        <is>
          <t>(1.10%)</t>
        </is>
      </c>
      <c r="D7" s="4" t="inlineStr">
        <is>
          <t>(0.10%)</t>
        </is>
      </c>
    </row>
    <row r="8">
      <c r="A8" s="4" t="inlineStr">
        <is>
          <t>Non-Deductible Expenses</t>
        </is>
      </c>
      <c r="B8" s="4" t="inlineStr">
        <is>
          <t>0.30%</t>
        </is>
      </c>
      <c r="C8" s="4" t="inlineStr">
        <is>
          <t>0.70%</t>
        </is>
      </c>
      <c r="D8" s="4" t="inlineStr">
        <is>
          <t>1.60%</t>
        </is>
      </c>
    </row>
    <row r="9">
      <c r="A9" s="4" t="inlineStr">
        <is>
          <t>ASU 2016-09 Benefit for Stock Compensation</t>
        </is>
      </c>
      <c r="B9" s="4" t="inlineStr">
        <is>
          <t>(1.70%)</t>
        </is>
      </c>
      <c r="C9" s="4" t="inlineStr">
        <is>
          <t>0.00%</t>
        </is>
      </c>
      <c r="D9" s="4" t="inlineStr">
        <is>
          <t>(2.70%)</t>
        </is>
      </c>
    </row>
    <row r="10">
      <c r="A10" s="4" t="inlineStr">
        <is>
          <t>Valuation Allowances</t>
        </is>
      </c>
      <c r="B10" s="4" t="inlineStr">
        <is>
          <t>(0.40%)</t>
        </is>
      </c>
      <c r="C10" s="4" t="inlineStr">
        <is>
          <t>1.80%</t>
        </is>
      </c>
      <c r="D10" s="4" t="inlineStr">
        <is>
          <t>0.30%</t>
        </is>
      </c>
    </row>
    <row r="11">
      <c r="A11" s="4" t="inlineStr">
        <is>
          <t>Other Adjustments</t>
        </is>
      </c>
      <c r="B11" s="4" t="inlineStr">
        <is>
          <t>0.50%</t>
        </is>
      </c>
      <c r="C11" s="4" t="inlineStr">
        <is>
          <t>(0.20%)</t>
        </is>
      </c>
      <c r="D11" s="4" t="inlineStr">
        <is>
          <t>(0.60%)</t>
        </is>
      </c>
    </row>
    <row r="12">
      <c r="A12" s="4" t="inlineStr">
        <is>
          <t>Effective Income Tax Rate</t>
        </is>
      </c>
      <c r="B12" s="4" t="inlineStr">
        <is>
          <t>22.20%</t>
        </is>
      </c>
      <c r="C12" s="4" t="inlineStr">
        <is>
          <t>23.70%</t>
        </is>
      </c>
      <c r="D12" s="4" t="inlineStr">
        <is>
          <t>21.2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Thousands</t>
        </is>
      </c>
      <c r="B1" s="2" t="inlineStr">
        <is>
          <t>Dec. 31, 2021</t>
        </is>
      </c>
      <c r="C1" s="2" t="inlineStr">
        <is>
          <t>Dec. 31, 2020</t>
        </is>
      </c>
    </row>
    <row r="2">
      <c r="A2" s="3" t="inlineStr">
        <is>
          <t>Deferred Tax Assets, Gross [Abstract]</t>
        </is>
      </c>
    </row>
    <row r="3">
      <c r="A3" s="4" t="inlineStr">
        <is>
          <t>Depreciation And Amortization</t>
        </is>
      </c>
      <c r="B3" s="7" t="n">
        <v>26207</v>
      </c>
      <c r="C3" s="7" t="n">
        <v>24179</v>
      </c>
    </row>
    <row r="4">
      <c r="A4" s="4" t="inlineStr">
        <is>
          <t>Compensation and Benefits</t>
        </is>
      </c>
      <c r="B4" s="6" t="n">
        <v>95532</v>
      </c>
      <c r="C4" s="6" t="n">
        <v>90787</v>
      </c>
    </row>
    <row r="5">
      <c r="A5" s="4" t="inlineStr">
        <is>
          <t>Deferred Tax Assets, Operating Lease</t>
        </is>
      </c>
      <c r="B5" s="6" t="n">
        <v>81198</v>
      </c>
      <c r="C5" s="6" t="n">
        <v>80446</v>
      </c>
    </row>
    <row r="6">
      <c r="A6" s="4" t="inlineStr">
        <is>
          <t>Other</t>
        </is>
      </c>
      <c r="B6" s="6" t="n">
        <v>9511</v>
      </c>
      <c r="C6" s="6" t="n">
        <v>21478</v>
      </c>
    </row>
    <row r="7">
      <c r="A7" s="4" t="inlineStr">
        <is>
          <t>Total Deferred Tax Assets</t>
        </is>
      </c>
      <c r="B7" s="6" t="n">
        <v>340601</v>
      </c>
      <c r="C7" s="6" t="n">
        <v>353262</v>
      </c>
    </row>
    <row r="8">
      <c r="A8" s="3" t="inlineStr">
        <is>
          <t>Deferred Tax Liabilities, Gross [Abstract]</t>
        </is>
      </c>
    </row>
    <row r="9">
      <c r="A9" s="4" t="inlineStr">
        <is>
          <t>Deferred Tax Liability, Operating Lease</t>
        </is>
      </c>
      <c r="B9" s="6" t="n">
        <v>62164</v>
      </c>
      <c r="C9" s="6" t="n">
        <v>63460</v>
      </c>
    </row>
    <row r="10">
      <c r="A10" s="4" t="inlineStr">
        <is>
          <t>Goodwill, Intangible Assets and Other</t>
        </is>
      </c>
      <c r="B10" s="6" t="n">
        <v>16289</v>
      </c>
      <c r="C10" s="6" t="n">
        <v>12873</v>
      </c>
    </row>
    <row r="11">
      <c r="A11" s="4" t="inlineStr">
        <is>
          <t>Total Deferred Tax Liabilities</t>
        </is>
      </c>
      <c r="B11" s="6" t="n">
        <v>78453</v>
      </c>
      <c r="C11" s="6" t="n">
        <v>76333</v>
      </c>
    </row>
    <row r="12">
      <c r="A12" s="4" t="inlineStr">
        <is>
          <t>Net Deferred Tax Assets Before Valuation Allowance</t>
        </is>
      </c>
      <c r="B12" s="6" t="n">
        <v>262148</v>
      </c>
      <c r="C12" s="6" t="n">
        <v>276929</v>
      </c>
    </row>
    <row r="13">
      <c r="A13" s="4" t="inlineStr">
        <is>
          <t>Valuation Allowance</t>
        </is>
      </c>
      <c r="B13" s="6" t="n">
        <v>-14071</v>
      </c>
      <c r="C13" s="6" t="n">
        <v>-19067</v>
      </c>
    </row>
    <row r="14">
      <c r="A14" s="4" t="inlineStr">
        <is>
          <t>Net Deferred Tax Assets</t>
        </is>
      </c>
      <c r="B14" s="6" t="n">
        <v>248077</v>
      </c>
      <c r="C14" s="6" t="n">
        <v>257862</v>
      </c>
    </row>
    <row r="15">
      <c r="A15" s="4" t="inlineStr">
        <is>
          <t>Tax Receivable Agreement [Member]</t>
        </is>
      </c>
    </row>
    <row r="16">
      <c r="A16" s="3" t="inlineStr">
        <is>
          <t>Deferred Tax Assets, Gross [Abstract]</t>
        </is>
      </c>
    </row>
    <row r="17">
      <c r="A17" s="4" t="inlineStr">
        <is>
          <t>Step up in tax basis due to the exchange of LP Units for Class A Shares</t>
        </is>
      </c>
      <c r="B17" s="6" t="n">
        <v>83313</v>
      </c>
      <c r="C17" s="6" t="n">
        <v>90157</v>
      </c>
    </row>
    <row r="18">
      <c r="A18" s="4" t="inlineStr">
        <is>
          <t>Without Tax Receivable Agreement [Member]</t>
        </is>
      </c>
    </row>
    <row r="19">
      <c r="A19" s="3" t="inlineStr">
        <is>
          <t>Deferred Tax Assets, Gross [Abstract]</t>
        </is>
      </c>
    </row>
    <row r="20">
      <c r="A20" s="4" t="inlineStr">
        <is>
          <t>Step up in tax basis due to the exchange of LP Units for Class A Shares</t>
        </is>
      </c>
      <c r="B20" s="7" t="n">
        <v>44840</v>
      </c>
      <c r="C20" s="7" t="n">
        <v>462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Contingenci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unrecognized tax benefit</t>
        </is>
      </c>
      <c r="B4" s="7" t="n">
        <v>376</v>
      </c>
      <c r="C4" s="7" t="n">
        <v>494</v>
      </c>
      <c r="D4" s="7" t="n">
        <v>0</v>
      </c>
    </row>
    <row r="5">
      <c r="A5" s="4" t="inlineStr">
        <is>
          <t>Additions for tax positions of prior years</t>
        </is>
      </c>
      <c r="B5" s="6" t="n">
        <v>0</v>
      </c>
      <c r="C5" s="6" t="n">
        <v>0</v>
      </c>
      <c r="D5" s="6" t="n">
        <v>616</v>
      </c>
    </row>
    <row r="6">
      <c r="A6" s="4" t="inlineStr">
        <is>
          <t>Reductions for tax positions of prior years</t>
        </is>
      </c>
      <c r="B6" s="6" t="n">
        <v>0</v>
      </c>
      <c r="C6" s="6" t="n">
        <v>0</v>
      </c>
      <c r="D6" s="6" t="n">
        <v>0</v>
      </c>
    </row>
    <row r="7">
      <c r="A7" s="4" t="inlineStr">
        <is>
          <t>Lapse of statute of limitations</t>
        </is>
      </c>
      <c r="B7" s="6" t="n">
        <v>-122</v>
      </c>
      <c r="C7" s="6" t="n">
        <v>-118</v>
      </c>
      <c r="D7" s="6" t="n">
        <v>-122</v>
      </c>
    </row>
    <row r="8">
      <c r="A8" s="4" t="inlineStr">
        <is>
          <t>Decrease due to settlement with taxing authorities</t>
        </is>
      </c>
      <c r="B8" s="6" t="n">
        <v>0</v>
      </c>
      <c r="C8" s="6" t="n">
        <v>0</v>
      </c>
      <c r="D8" s="6" t="n">
        <v>0</v>
      </c>
    </row>
    <row r="9">
      <c r="A9" s="4" t="inlineStr">
        <is>
          <t>Ending unrecognized tax benefit</t>
        </is>
      </c>
      <c r="B9" s="7" t="n">
        <v>254</v>
      </c>
      <c r="C9" s="7" t="n">
        <v>376</v>
      </c>
      <c r="D9" s="7" t="n">
        <v>4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Details) - USD ($) $ in Thousands</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Investment Banking And Investment Management Receivables Collection Periods</t>
        </is>
      </c>
      <c r="B4" s="4" t="inlineStr">
        <is>
          <t>90 days</t>
        </is>
      </c>
    </row>
    <row r="5">
      <c r="A5" s="4" t="inlineStr">
        <is>
          <t>Placement Fees Receivables Collection Period</t>
        </is>
      </c>
      <c r="B5" s="4" t="inlineStr">
        <is>
          <t>180 days</t>
        </is>
      </c>
    </row>
    <row r="6">
      <c r="A6" s="4" t="inlineStr">
        <is>
          <t>Private Funds Capital Raising and Private Capital Receivables Collection Period</t>
        </is>
      </c>
      <c r="B6" s="4" t="inlineStr">
        <is>
          <t>1 year</t>
        </is>
      </c>
    </row>
    <row r="7">
      <c r="A7" s="4" t="inlineStr">
        <is>
          <t>Restructuring Receivables Collection Period</t>
        </is>
      </c>
      <c r="B7" s="4" t="inlineStr">
        <is>
          <t>90 days</t>
        </is>
      </c>
    </row>
    <row r="8">
      <c r="A8" s="4" t="inlineStr">
        <is>
          <t>Receivables Reflected in Other Assets in Excess of Period</t>
        </is>
      </c>
      <c r="B8" s="4" t="inlineStr">
        <is>
          <t>1 year</t>
        </is>
      </c>
    </row>
    <row r="9">
      <c r="A9" s="4" t="inlineStr">
        <is>
          <t>Accounts Receivable, Net of Allowance</t>
        </is>
      </c>
      <c r="B9" s="7" t="n">
        <v>351668</v>
      </c>
      <c r="C9" s="7" t="n">
        <v>368346</v>
      </c>
    </row>
    <row r="10">
      <c r="A10" s="4" t="inlineStr">
        <is>
          <t>Contract with Customer, Receivable, Net, Noncurrent</t>
        </is>
      </c>
      <c r="B10" s="6" t="n">
        <v>87764</v>
      </c>
      <c r="C10" s="6" t="n">
        <v>70975</v>
      </c>
      <c r="D10" s="7" t="n">
        <v>63554</v>
      </c>
    </row>
    <row r="11">
      <c r="A11" s="4" t="inlineStr">
        <is>
          <t>Bad Debt Expense</t>
        </is>
      </c>
      <c r="B11" s="6" t="n">
        <v>-60</v>
      </c>
      <c r="C11" s="6" t="n">
        <v>6878</v>
      </c>
      <c r="D11" s="6" t="n">
        <v>10451</v>
      </c>
    </row>
    <row r="12">
      <c r="A12" s="4" t="inlineStr">
        <is>
          <t>Contract with Customer, Asset, Gross, Current</t>
        </is>
      </c>
      <c r="B12" s="6" t="n">
        <v>14092</v>
      </c>
      <c r="C12" s="6" t="n">
        <v>29327</v>
      </c>
      <c r="D12" s="6" t="n">
        <v>31525</v>
      </c>
    </row>
    <row r="13">
      <c r="A13" s="4" t="inlineStr">
        <is>
          <t>Contract with Customer, Asset, Gross, Noncurrent</t>
        </is>
      </c>
      <c r="B13" s="6" t="n">
        <v>12945</v>
      </c>
      <c r="C13" s="6" t="n">
        <v>5283</v>
      </c>
      <c r="D13" s="7" t="n">
        <v>2504</v>
      </c>
    </row>
    <row r="14">
      <c r="A14" s="4" t="inlineStr">
        <is>
          <t>Investment Securities</t>
        </is>
      </c>
      <c r="B14" s="7" t="n">
        <v>1643421</v>
      </c>
      <c r="C14" s="6" t="n">
        <v>1060836</v>
      </c>
    </row>
    <row r="15">
      <c r="A15" s="4" t="inlineStr">
        <is>
          <t>Percentage Of Marketable Securities Related To U.S. Treasury Bills</t>
        </is>
      </c>
      <c r="B15" s="4" t="inlineStr">
        <is>
          <t>91.00%</t>
        </is>
      </c>
    </row>
    <row r="16">
      <c r="A16" s="4" t="inlineStr">
        <is>
          <t>Percentage Of Marketable Securities Related To Equity Securities and Exchange Traded Funds</t>
        </is>
      </c>
      <c r="B16" s="4" t="inlineStr">
        <is>
          <t>9.00%</t>
        </is>
      </c>
    </row>
    <row r="17">
      <c r="A17" s="4" t="inlineStr">
        <is>
          <t>Certificates of Deposit, at Carrying Value</t>
        </is>
      </c>
      <c r="B17" s="7" t="n">
        <v>141218</v>
      </c>
      <c r="C1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0:15Z</dcterms:created>
  <dcterms:modified xmlns:dcterms="http://purl.org/dc/terms/" xmlns:xsi="http://www.w3.org/2001/XMLSchema-instance" xsi:type="dcterms:W3CDTF">2022-02-24T21:30:15Z</dcterms:modified>
</cp:coreProperties>
</file>